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Note 1 - Organization and Basis" sheetId="9" state="visible" r:id="rId9"/>
    <sheet xmlns:r="http://schemas.openxmlformats.org/officeDocument/2006/relationships" name="Note 2 - Significant Accounting" sheetId="10" state="visible" r:id="rId10"/>
    <sheet xmlns:r="http://schemas.openxmlformats.org/officeDocument/2006/relationships" name="Note 3 - Equity Investment" sheetId="11" state="visible" r:id="rId11"/>
    <sheet xmlns:r="http://schemas.openxmlformats.org/officeDocument/2006/relationships" name="Note 4 - Prepaid Expenses and O" sheetId="12" state="visible" r:id="rId12"/>
    <sheet xmlns:r="http://schemas.openxmlformats.org/officeDocument/2006/relationships" name="Note 5 - Property and Equipment" sheetId="13" state="visible" r:id="rId13"/>
    <sheet xmlns:r="http://schemas.openxmlformats.org/officeDocument/2006/relationships" name="Note 6 - Goodwill and Intangibl" sheetId="14" state="visible" r:id="rId14"/>
    <sheet xmlns:r="http://schemas.openxmlformats.org/officeDocument/2006/relationships" name="Note 7 - Accrued Expenses" sheetId="15" state="visible" r:id="rId15"/>
    <sheet xmlns:r="http://schemas.openxmlformats.org/officeDocument/2006/relationships" name="Note 8 - Restructuring, Redunda" sheetId="16" state="visible" r:id="rId16"/>
    <sheet xmlns:r="http://schemas.openxmlformats.org/officeDocument/2006/relationships" name="Note 9 - Fair Value Measurement" sheetId="17" state="visible" r:id="rId17"/>
    <sheet xmlns:r="http://schemas.openxmlformats.org/officeDocument/2006/relationships" name="Note 10 - Long-term Obligations" sheetId="18" state="visible" r:id="rId18"/>
    <sheet xmlns:r="http://schemas.openxmlformats.org/officeDocument/2006/relationships" name="Note 11 - Convertible Preferred" sheetId="19" state="visible" r:id="rId19"/>
    <sheet xmlns:r="http://schemas.openxmlformats.org/officeDocument/2006/relationships" name="Note 12 - Stockholders' Equity" sheetId="20" state="visible" r:id="rId20"/>
    <sheet xmlns:r="http://schemas.openxmlformats.org/officeDocument/2006/relationships" name="Note 13 - Stock-based Compensat" sheetId="21" state="visible" r:id="rId21"/>
    <sheet xmlns:r="http://schemas.openxmlformats.org/officeDocument/2006/relationships" name="Note 14 - Vertical Long-term In" sheetId="22" state="visible" r:id="rId22"/>
    <sheet xmlns:r="http://schemas.openxmlformats.org/officeDocument/2006/relationships" name="Note 15 - Earnings Per Share" sheetId="23" state="visible" r:id="rId23"/>
    <sheet xmlns:r="http://schemas.openxmlformats.org/officeDocument/2006/relationships" name="Note 16 - Operating Leases" sheetId="24" state="visible" r:id="rId24"/>
    <sheet xmlns:r="http://schemas.openxmlformats.org/officeDocument/2006/relationships" name="Note 17 - Retirement Plan" sheetId="25" state="visible" r:id="rId25"/>
    <sheet xmlns:r="http://schemas.openxmlformats.org/officeDocument/2006/relationships" name="Note 18 - Income Taxes" sheetId="26" state="visible" r:id="rId26"/>
    <sheet xmlns:r="http://schemas.openxmlformats.org/officeDocument/2006/relationships" name="Note 19 - Commitments and Conti" sheetId="27" state="visible" r:id="rId27"/>
    <sheet xmlns:r="http://schemas.openxmlformats.org/officeDocument/2006/relationships" name="Note 20 - Transactions With Rel" sheetId="28" state="visible" r:id="rId28"/>
    <sheet xmlns:r="http://schemas.openxmlformats.org/officeDocument/2006/relationships" name="Note 21 - Discontinued Operatio" sheetId="29" state="visible" r:id="rId29"/>
    <sheet xmlns:r="http://schemas.openxmlformats.org/officeDocument/2006/relationships" name="Note 22 - Segments" sheetId="30" state="visible" r:id="rId30"/>
    <sheet xmlns:r="http://schemas.openxmlformats.org/officeDocument/2006/relationships" name="Note 23 - Quarterly Results (Un" sheetId="31" state="visible" r:id="rId31"/>
    <sheet xmlns:r="http://schemas.openxmlformats.org/officeDocument/2006/relationships" name="Schedule II - Valuation and Qua" sheetId="32" state="visible" r:id="rId32"/>
    <sheet xmlns:r="http://schemas.openxmlformats.org/officeDocument/2006/relationships" name="Significant Accounting Policies" sheetId="33" state="visible" r:id="rId33"/>
    <sheet xmlns:r="http://schemas.openxmlformats.org/officeDocument/2006/relationships" name="Note 2 - Significant Accounti34" sheetId="34" state="visible" r:id="rId34"/>
    <sheet xmlns:r="http://schemas.openxmlformats.org/officeDocument/2006/relationships" name="Note 3 - Equity Investment (Tab" sheetId="35" state="visible" r:id="rId35"/>
    <sheet xmlns:r="http://schemas.openxmlformats.org/officeDocument/2006/relationships" name="Note 4 - Prepaid Expenses and36" sheetId="36" state="visible" r:id="rId36"/>
    <sheet xmlns:r="http://schemas.openxmlformats.org/officeDocument/2006/relationships" name="Note 5 - Property and Equipme37" sheetId="37" state="visible" r:id="rId37"/>
    <sheet xmlns:r="http://schemas.openxmlformats.org/officeDocument/2006/relationships" name="Note 6 - Goodwill and Intangi38" sheetId="38" state="visible" r:id="rId38"/>
    <sheet xmlns:r="http://schemas.openxmlformats.org/officeDocument/2006/relationships" name="Note 7 - Accrued Expenses (Tabl" sheetId="39" state="visible" r:id="rId39"/>
    <sheet xmlns:r="http://schemas.openxmlformats.org/officeDocument/2006/relationships" name="Note 8 - Restructuring, Redun40" sheetId="40" state="visible" r:id="rId40"/>
    <sheet xmlns:r="http://schemas.openxmlformats.org/officeDocument/2006/relationships" name="Note 9 - Fair Value Measureme41" sheetId="41" state="visible" r:id="rId41"/>
    <sheet xmlns:r="http://schemas.openxmlformats.org/officeDocument/2006/relationships" name="Note 10 - Long-term Obligatio42" sheetId="42" state="visible" r:id="rId42"/>
    <sheet xmlns:r="http://schemas.openxmlformats.org/officeDocument/2006/relationships" name="Note 11 - Convertible Preferr43" sheetId="43" state="visible" r:id="rId43"/>
    <sheet xmlns:r="http://schemas.openxmlformats.org/officeDocument/2006/relationships" name="Note 12 - Stockholders' Equity " sheetId="44" state="visible" r:id="rId44"/>
    <sheet xmlns:r="http://schemas.openxmlformats.org/officeDocument/2006/relationships" name="Note 13 - Stock-based Compens45" sheetId="45" state="visible" r:id="rId45"/>
    <sheet xmlns:r="http://schemas.openxmlformats.org/officeDocument/2006/relationships" name="Note 15 - Earnings Per Share (T" sheetId="46" state="visible" r:id="rId46"/>
    <sheet xmlns:r="http://schemas.openxmlformats.org/officeDocument/2006/relationships" name="Note 16 - Operating Leases (Tab" sheetId="47" state="visible" r:id="rId47"/>
    <sheet xmlns:r="http://schemas.openxmlformats.org/officeDocument/2006/relationships" name="Note 18 - Income Taxes (Tables)" sheetId="48" state="visible" r:id="rId48"/>
    <sheet xmlns:r="http://schemas.openxmlformats.org/officeDocument/2006/relationships" name="Note 21 - Discontinued Operat49" sheetId="49" state="visible" r:id="rId49"/>
    <sheet xmlns:r="http://schemas.openxmlformats.org/officeDocument/2006/relationships" name="Note 22 - Segments (Tables)" sheetId="50" state="visible" r:id="rId50"/>
    <sheet xmlns:r="http://schemas.openxmlformats.org/officeDocument/2006/relationships" name="Note 23 - Quarterly Results (51" sheetId="51" state="visible" r:id="rId51"/>
    <sheet xmlns:r="http://schemas.openxmlformats.org/officeDocument/2006/relationships" name="Schedule II - Valuation and Q52" sheetId="52" state="visible" r:id="rId52"/>
    <sheet xmlns:r="http://schemas.openxmlformats.org/officeDocument/2006/relationships" name="Note 1 - Organization and Bas53" sheetId="53" state="visible" r:id="rId53"/>
    <sheet xmlns:r="http://schemas.openxmlformats.org/officeDocument/2006/relationships" name="Note 2 - Significant Accounti54" sheetId="54" state="visible" r:id="rId54"/>
    <sheet xmlns:r="http://schemas.openxmlformats.org/officeDocument/2006/relationships" name="Note 2 - Significant Accounti55" sheetId="55" state="visible" r:id="rId55"/>
    <sheet xmlns:r="http://schemas.openxmlformats.org/officeDocument/2006/relationships" name="Note 3 - Equity Investment (Det" sheetId="56" state="visible" r:id="rId56"/>
    <sheet xmlns:r="http://schemas.openxmlformats.org/officeDocument/2006/relationships" name="Note 3 - Equity Investment - Ca" sheetId="57" state="visible" r:id="rId57"/>
    <sheet xmlns:r="http://schemas.openxmlformats.org/officeDocument/2006/relationships" name="Note 3 - Equity Investment - Su" sheetId="58" state="visible" r:id="rId58"/>
    <sheet xmlns:r="http://schemas.openxmlformats.org/officeDocument/2006/relationships" name="Note 3 - Equity Investment - 59" sheetId="59" state="visible" r:id="rId59"/>
    <sheet xmlns:r="http://schemas.openxmlformats.org/officeDocument/2006/relationships" name="Note 4 - Prepaid Expenses and60" sheetId="60" state="visible" r:id="rId60"/>
    <sheet xmlns:r="http://schemas.openxmlformats.org/officeDocument/2006/relationships" name="Note 4 - Prepaid Expenses and61" sheetId="61" state="visible" r:id="rId61"/>
    <sheet xmlns:r="http://schemas.openxmlformats.org/officeDocument/2006/relationships" name="Note 5 - Property and Equipme62" sheetId="62" state="visible" r:id="rId62"/>
    <sheet xmlns:r="http://schemas.openxmlformats.org/officeDocument/2006/relationships" name="Note 5 - Property and Equipme63" sheetId="63" state="visible" r:id="rId63"/>
    <sheet xmlns:r="http://schemas.openxmlformats.org/officeDocument/2006/relationships" name="Note 6 - Goodwill and Intangi64" sheetId="64" state="visible" r:id="rId64"/>
    <sheet xmlns:r="http://schemas.openxmlformats.org/officeDocument/2006/relationships" name="Note 6 - Goodwill and Intangi65" sheetId="65" state="visible" r:id="rId65"/>
    <sheet xmlns:r="http://schemas.openxmlformats.org/officeDocument/2006/relationships" name="Note 6 - Goodwill and Intangi66" sheetId="66" state="visible" r:id="rId66"/>
    <sheet xmlns:r="http://schemas.openxmlformats.org/officeDocument/2006/relationships" name="Note 6 - Goodwill and Intangi67" sheetId="67" state="visible" r:id="rId67"/>
    <sheet xmlns:r="http://schemas.openxmlformats.org/officeDocument/2006/relationships" name="Note 7 - Accrued Expenses - Sum" sheetId="68" state="visible" r:id="rId68"/>
    <sheet xmlns:r="http://schemas.openxmlformats.org/officeDocument/2006/relationships" name="Note 8 - Restructuring, Redun69" sheetId="69" state="visible" r:id="rId69"/>
    <sheet xmlns:r="http://schemas.openxmlformats.org/officeDocument/2006/relationships" name="Note 8 - Restructuring, Redun70" sheetId="70" state="visible" r:id="rId70"/>
    <sheet xmlns:r="http://schemas.openxmlformats.org/officeDocument/2006/relationships" name="Note 9 - Fair Value Measureme71" sheetId="71" state="visible" r:id="rId71"/>
    <sheet xmlns:r="http://schemas.openxmlformats.org/officeDocument/2006/relationships" name="Note 9 - Fair Value Measureme72" sheetId="72" state="visible" r:id="rId72"/>
    <sheet xmlns:r="http://schemas.openxmlformats.org/officeDocument/2006/relationships" name="Note 9 - Fair Value Measureme73" sheetId="73" state="visible" r:id="rId73"/>
    <sheet xmlns:r="http://schemas.openxmlformats.org/officeDocument/2006/relationships" name="Note 9 - Fair Value Measureme74" sheetId="74" state="visible" r:id="rId74"/>
    <sheet xmlns:r="http://schemas.openxmlformats.org/officeDocument/2006/relationships" name="Note 10 - Long-term Obligatio75" sheetId="75" state="visible" r:id="rId75"/>
    <sheet xmlns:r="http://schemas.openxmlformats.org/officeDocument/2006/relationships" name="Note 10 - Long-term Obligatio76" sheetId="76" state="visible" r:id="rId76"/>
    <sheet xmlns:r="http://schemas.openxmlformats.org/officeDocument/2006/relationships" name="Note 10 - Long-term Obligatio77" sheetId="77" state="visible" r:id="rId77"/>
    <sheet xmlns:r="http://schemas.openxmlformats.org/officeDocument/2006/relationships" name="Note 10 - Long-term Obligatio78" sheetId="78" state="visible" r:id="rId78"/>
    <sheet xmlns:r="http://schemas.openxmlformats.org/officeDocument/2006/relationships" name="Note 11 - Convertible Preferr79" sheetId="79" state="visible" r:id="rId79"/>
    <sheet xmlns:r="http://schemas.openxmlformats.org/officeDocument/2006/relationships" name="Note 11 - Convertible Preferr80" sheetId="80" state="visible" r:id="rId80"/>
    <sheet xmlns:r="http://schemas.openxmlformats.org/officeDocument/2006/relationships" name="Note 12 - Stockholders' Equit81" sheetId="81" state="visible" r:id="rId81"/>
    <sheet xmlns:r="http://schemas.openxmlformats.org/officeDocument/2006/relationships" name="Note 12 - Stockholders' Equit82" sheetId="82" state="visible" r:id="rId82"/>
    <sheet xmlns:r="http://schemas.openxmlformats.org/officeDocument/2006/relationships" name="Note 13 - Stock-based Compens83" sheetId="83" state="visible" r:id="rId83"/>
    <sheet xmlns:r="http://schemas.openxmlformats.org/officeDocument/2006/relationships" name="Note 13 - Stock-based Compens84" sheetId="84" state="visible" r:id="rId84"/>
    <sheet xmlns:r="http://schemas.openxmlformats.org/officeDocument/2006/relationships" name="Note 13 - Stock-based Compens85" sheetId="85" state="visible" r:id="rId85"/>
    <sheet xmlns:r="http://schemas.openxmlformats.org/officeDocument/2006/relationships" name="Note 13 - Stock-based Compens86" sheetId="86" state="visible" r:id="rId86"/>
    <sheet xmlns:r="http://schemas.openxmlformats.org/officeDocument/2006/relationships" name="Note 13 - Stock-based Compens87" sheetId="87" state="visible" r:id="rId87"/>
    <sheet xmlns:r="http://schemas.openxmlformats.org/officeDocument/2006/relationships" name="Note 13 - Stock-based Compens88" sheetId="88" state="visible" r:id="rId88"/>
    <sheet xmlns:r="http://schemas.openxmlformats.org/officeDocument/2006/relationships" name="Note 13 - Stock-based Compens89" sheetId="89" state="visible" r:id="rId89"/>
    <sheet xmlns:r="http://schemas.openxmlformats.org/officeDocument/2006/relationships" name="Note 13 - Stock-based Compens90" sheetId="90" state="visible" r:id="rId90"/>
    <sheet xmlns:r="http://schemas.openxmlformats.org/officeDocument/2006/relationships" name="Note 13 - Stock-based Compens91" sheetId="91" state="visible" r:id="rId91"/>
    <sheet xmlns:r="http://schemas.openxmlformats.org/officeDocument/2006/relationships" name="Note 13 - Stock-based Compens92" sheetId="92" state="visible" r:id="rId92"/>
    <sheet xmlns:r="http://schemas.openxmlformats.org/officeDocument/2006/relationships" name="Note 14 - Vertical Long-term 93" sheetId="93" state="visible" r:id="rId93"/>
    <sheet xmlns:r="http://schemas.openxmlformats.org/officeDocument/2006/relationships" name="Note 15 - Earnings Per Share - " sheetId="94" state="visible" r:id="rId94"/>
    <sheet xmlns:r="http://schemas.openxmlformats.org/officeDocument/2006/relationships" name="Note 15 - Earnings Per Share 95" sheetId="95" state="visible" r:id="rId95"/>
    <sheet xmlns:r="http://schemas.openxmlformats.org/officeDocument/2006/relationships" name="Note 16 - Operating Leases (Det" sheetId="96" state="visible" r:id="rId96"/>
    <sheet xmlns:r="http://schemas.openxmlformats.org/officeDocument/2006/relationships" name="Note 16 - Operating Leases - Fu" sheetId="97" state="visible" r:id="rId97"/>
    <sheet xmlns:r="http://schemas.openxmlformats.org/officeDocument/2006/relationships" name="Note 17 - Retirement Plan (Deta" sheetId="98" state="visible" r:id="rId98"/>
    <sheet xmlns:r="http://schemas.openxmlformats.org/officeDocument/2006/relationships" name="Note 18 - Income Taxes (Details" sheetId="99" state="visible" r:id="rId99"/>
    <sheet xmlns:r="http://schemas.openxmlformats.org/officeDocument/2006/relationships" name="Note 18 - Income Taxes - US and" sheetId="100" state="visible" r:id="rId100"/>
    <sheet xmlns:r="http://schemas.openxmlformats.org/officeDocument/2006/relationships" name="Note 18 - Income taxes - The Fe" sheetId="101" state="visible" r:id="rId101"/>
    <sheet xmlns:r="http://schemas.openxmlformats.org/officeDocument/2006/relationships" name="Note 18 - Income Taxes - A Reco" sheetId="102" state="visible" r:id="rId102"/>
    <sheet xmlns:r="http://schemas.openxmlformats.org/officeDocument/2006/relationships" name="Note 18 - Income Taxes - Deferr" sheetId="103" state="visible" r:id="rId103"/>
    <sheet xmlns:r="http://schemas.openxmlformats.org/officeDocument/2006/relationships" name="Note 18 - Income Taxes - Def104" sheetId="104" state="visible" r:id="rId104"/>
    <sheet xmlns:r="http://schemas.openxmlformats.org/officeDocument/2006/relationships" name="Note 18 - Income Taxes - State " sheetId="105" state="visible" r:id="rId105"/>
    <sheet xmlns:r="http://schemas.openxmlformats.org/officeDocument/2006/relationships" name="Note 18 - Income Taxes - Foreig" sheetId="106" state="visible" r:id="rId106"/>
    <sheet xmlns:r="http://schemas.openxmlformats.org/officeDocument/2006/relationships" name="Note 18 - Income Taxes - Unreco" sheetId="107" state="visible" r:id="rId107"/>
    <sheet xmlns:r="http://schemas.openxmlformats.org/officeDocument/2006/relationships" name="Note 19 - Commitments and Co108" sheetId="108" state="visible" r:id="rId108"/>
    <sheet xmlns:r="http://schemas.openxmlformats.org/officeDocument/2006/relationships" name="Note 20 - Transactions With 109" sheetId="109" state="visible" r:id="rId109"/>
    <sheet xmlns:r="http://schemas.openxmlformats.org/officeDocument/2006/relationships" name="Note 21 - Discontinued Opera110" sheetId="110" state="visible" r:id="rId110"/>
    <sheet xmlns:r="http://schemas.openxmlformats.org/officeDocument/2006/relationships" name="Note 21 - Discontinued Opera111" sheetId="111" state="visible" r:id="rId111"/>
    <sheet xmlns:r="http://schemas.openxmlformats.org/officeDocument/2006/relationships" name="Note 21 - Discontinued Opera112" sheetId="112" state="visible" r:id="rId112"/>
    <sheet xmlns:r="http://schemas.openxmlformats.org/officeDocument/2006/relationships" name="Note 21 - Discontinued Opera113" sheetId="113" state="visible" r:id="rId113"/>
    <sheet xmlns:r="http://schemas.openxmlformats.org/officeDocument/2006/relationships" name="Note 21 - Discontinued Opera114" sheetId="114" state="visible" r:id="rId114"/>
    <sheet xmlns:r="http://schemas.openxmlformats.org/officeDocument/2006/relationships" name="Note 21 - Discontinued Opera115" sheetId="115" state="visible" r:id="rId115"/>
    <sheet xmlns:r="http://schemas.openxmlformats.org/officeDocument/2006/relationships" name="Note 22 - Segments (Details Tex" sheetId="116" state="visible" r:id="rId116"/>
    <sheet xmlns:r="http://schemas.openxmlformats.org/officeDocument/2006/relationships" name="Note 22 - Segments - Financial " sheetId="117" state="visible" r:id="rId117"/>
    <sheet xmlns:r="http://schemas.openxmlformats.org/officeDocument/2006/relationships" name="Note 22 - Revenues, Net Income " sheetId="118" state="visible" r:id="rId118"/>
    <sheet xmlns:r="http://schemas.openxmlformats.org/officeDocument/2006/relationships" name="Note 23 - Quarterly Results 119" sheetId="119" state="visible" r:id="rId119"/>
    <sheet xmlns:r="http://schemas.openxmlformats.org/officeDocument/2006/relationships" name="Note 23 - Quarterly Results 120" sheetId="120" state="visible" r:id="rId120"/>
    <sheet xmlns:r="http://schemas.openxmlformats.org/officeDocument/2006/relationships" name="Schedule II - Valuation and 121" sheetId="121" state="visible" r:id="rId121"/>
  </sheets>
  <definedNames/>
  <calcPr calcId="124519" fullCalcOnLoad="1"/>
</workbook>
</file>

<file path=xl/sharedStrings.xml><?xml version="1.0" encoding="utf-8"?>
<sst xmlns="http://schemas.openxmlformats.org/spreadsheetml/2006/main" uniqueCount="1254">
  <si>
    <t>Document And Entity Information - USD ($) $ in Millions</t>
  </si>
  <si>
    <t>12 Months Ended</t>
  </si>
  <si>
    <t>Dec. 31, 2016</t>
  </si>
  <si>
    <t>Mar. 06, 2017</t>
  </si>
  <si>
    <t>Jun. 30, 2016</t>
  </si>
  <si>
    <t>Document Information [Line Items]</t>
  </si>
  <si>
    <t>Entity Registrant Name</t>
  </si>
  <si>
    <t>PROVIDENCE SERVICE CORP</t>
  </si>
  <si>
    <t>Entity Central Index Key</t>
  </si>
  <si>
    <t>Trading Symbol</t>
  </si>
  <si>
    <t>prsc</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Assets</t>
  </si>
  <si>
    <t>Cash and cash equivalents</t>
  </si>
  <si>
    <t>Accounts receivable, net of allowance of $5,901 in 2016 and $4,380 in 2015</t>
  </si>
  <si>
    <t>Other receivables</t>
  </si>
  <si>
    <t>Prepaid expenses and other</t>
  </si>
  <si>
    <t>Restricted cash</t>
  </si>
  <si>
    <t>Deferred tax assets</t>
  </si>
  <si>
    <t>Current assets of discontinued operations</t>
  </si>
  <si>
    <t xml:space="preserve"> </t>
  </si>
  <si>
    <t>Total current assets</t>
  </si>
  <si>
    <t>Property and equipment, net</t>
  </si>
  <si>
    <t>[1]</t>
  </si>
  <si>
    <t>Goodwill</t>
  </si>
  <si>
    <t>Intangible assets, net</t>
  </si>
  <si>
    <t>Equity investments</t>
  </si>
  <si>
    <t>Other assets</t>
  </si>
  <si>
    <t>Restricted cash, less current portion</t>
  </si>
  <si>
    <t>Deferred tax asset</t>
  </si>
  <si>
    <t>Non-current assets of discontinued operations</t>
  </si>
  <si>
    <t>Total assets</t>
  </si>
  <si>
    <t>Liabilities, redeemable convertible preferred stock and stockholders' equity</t>
  </si>
  <si>
    <t>Current portion of long-term obligations</t>
  </si>
  <si>
    <t>Accounts payable</t>
  </si>
  <si>
    <t>Accrued expenses</t>
  </si>
  <si>
    <t>Accrued transportation costs</t>
  </si>
  <si>
    <t>Deferred revenue</t>
  </si>
  <si>
    <t>Reinsurance and related liability reserves</t>
  </si>
  <si>
    <t>Current liabilities of discontinued operations</t>
  </si>
  <si>
    <t>Total current liabilities</t>
  </si>
  <si>
    <t>Long-term obligations, less current portion</t>
  </si>
  <si>
    <t>Other long-term liabilities</t>
  </si>
  <si>
    <t>Deferred tax liabilities</t>
  </si>
  <si>
    <t>Non-current liabilities of discontinued operations</t>
  </si>
  <si>
    <t>Total liabilities</t>
  </si>
  <si>
    <t>Commitments and contingencies (Note 19)</t>
  </si>
  <si>
    <t>Common stock: Authorized 40,000,000 shares; $0.001 par value; 17,315,661 and 17,186,780 issued and outstanding (including treasury shares)</t>
  </si>
  <si>
    <t>Additional paid-in capital</t>
  </si>
  <si>
    <t>Retained earnings</t>
  </si>
  <si>
    <t>Accumulated other comprehensive loss, net of tax</t>
  </si>
  <si>
    <t>Treasury shares, at cost, 3,478,676 and 1,895,998 shares</t>
  </si>
  <si>
    <t>Total Providence stockholders' equity</t>
  </si>
  <si>
    <t>Noncontrolling interest</t>
  </si>
  <si>
    <t>Total stockholders' equity</t>
  </si>
  <si>
    <t>Total liabilities, redeemable convertible preferred stock and stockholders' equity</t>
  </si>
  <si>
    <t>Convertible Preferred Stock [Member]</t>
  </si>
  <si>
    <t>Convertible preferred stock, net: Authorized 10,000,000 shares; $0.001 par value; 803,398 and 803,518 issued and outstanding; 5.5%/8.5% dividend rate</t>
  </si>
  <si>
    <t>Represents property and equipment, net.</t>
  </si>
  <si>
    <t>Consolidated Balance Sheets (Parentheticals) - USD ($) $ in Thousands</t>
  </si>
  <si>
    <t>Accounts receivable allowance</t>
  </si>
  <si>
    <t>Common stock, shares authorized (in shares)</t>
  </si>
  <si>
    <t>Common stock, par value (in dollars per share)</t>
  </si>
  <si>
    <t>Common stock, shares issued (in shares)</t>
  </si>
  <si>
    <t>Common stock, shares outstanding (in shares)</t>
  </si>
  <si>
    <t>Treasury shares, shares (in shares)</t>
  </si>
  <si>
    <t>Convertible Preferred Stock, Shares Authorized (in shares)</t>
  </si>
  <si>
    <t>Convertible Preferred Stock, Par Value (in dollars per share)</t>
  </si>
  <si>
    <t>Convertible Preferred Stock, Shares Issued (in shares)</t>
  </si>
  <si>
    <t>Convertible Preferred Stock, Shares Outstanding (in shares)</t>
  </si>
  <si>
    <t>Convertible Preferred Stock [Member] | Cash Dividends [Member]</t>
  </si>
  <si>
    <t>Convertible Preferred Stock, Dividend Rate</t>
  </si>
  <si>
    <t>5.50%</t>
  </si>
  <si>
    <t>8.50%</t>
  </si>
  <si>
    <t>Consolidated Statements of Income - USD ($) $ in Thousands</t>
  </si>
  <si>
    <t>Dec. 31, 2014</t>
  </si>
  <si>
    <t>Service revenue, net</t>
  </si>
  <si>
    <t>Operating expenses:</t>
  </si>
  <si>
    <t>Service expense</t>
  </si>
  <si>
    <t>General and administrative expense</t>
  </si>
  <si>
    <t>Asset impairment charge</t>
  </si>
  <si>
    <t>Depreciation and amortization</t>
  </si>
  <si>
    <t>Total operating expenses</t>
  </si>
  <si>
    <t>Operating income</t>
  </si>
  <si>
    <t>Other expenses:</t>
  </si>
  <si>
    <t>Interest expense, net</t>
  </si>
  <si>
    <t>Equity in net loss of investee</t>
  </si>
  <si>
    <t>Gain on foreign currency transactions</t>
  </si>
  <si>
    <t>Income (loss) from continuing operations before income taxes</t>
  </si>
  <si>
    <t>Provision for income taxes</t>
  </si>
  <si>
    <t>Income (loss) from continuing operations, net of tax</t>
  </si>
  <si>
    <t>Discontinued operations, net of tax</t>
  </si>
  <si>
    <t>Net income</t>
  </si>
  <si>
    <t>Net loss attributable to noncontrolling interests</t>
  </si>
  <si>
    <t>Net income attributable to Providence</t>
  </si>
  <si>
    <t>Operations</t>
  </si>
  <si>
    <t>Basic earnings (loss) per common share:</t>
  </si>
  <si>
    <t>Continuing operations (in dollars per share)</t>
  </si>
  <si>
    <t>Discontinued operations (in dollars per share)</t>
  </si>
  <si>
    <t>Basic earnings per common share (in dollars per share)</t>
  </si>
  <si>
    <t>Diluted earnings (loss) per share:</t>
  </si>
  <si>
    <t>Diluted earnings per common share (in dollars per share)</t>
  </si>
  <si>
    <t>Denominator:</t>
  </si>
  <si>
    <t>Basic (in shares)</t>
  </si>
  <si>
    <t>Diluted (in shares)</t>
  </si>
  <si>
    <t>Consolidated Statements of Comprehensive Income - USD ($) $ in Thousands</t>
  </si>
  <si>
    <t>Other comprehensive loss:</t>
  </si>
  <si>
    <t>Foreign currency translation adjustments, net of tax</t>
  </si>
  <si>
    <t>Other comprehensive loss</t>
  </si>
  <si>
    <t>Comprehensive income</t>
  </si>
  <si>
    <t>Comprehensive income attributable to noncontrolling interest</t>
  </si>
  <si>
    <t>Comprehensive income attributable to Providence</t>
  </si>
  <si>
    <t>Consolidated Statements of Stockholders' Equity - USD ($) $ in Thousands</t>
  </si>
  <si>
    <t>Ingeus Acquisition [Member]Common Stock [Member]</t>
  </si>
  <si>
    <t>Ingeus Acquisition [Member]Additional Paid-in Capital [Member]</t>
  </si>
  <si>
    <t>Ingeus Acquisition [Member]Retained Earnings [Member]</t>
  </si>
  <si>
    <t>Ingeus Acquisition [Member]AOCI Attributable to Parent [Member]</t>
  </si>
  <si>
    <t>Ingeus Acquisition [Member]Treasury Stock [Member]</t>
  </si>
  <si>
    <t>Ingeus Acquisition [Member]Noncontrolling Interest [Member]</t>
  </si>
  <si>
    <t>Ingeus Acquisition [Member]</t>
  </si>
  <si>
    <t>Matrix Acquisition [Member]Common Stock [Member]</t>
  </si>
  <si>
    <t>Matrix Acquisition [Member]Additional Paid-in Capital [Member]</t>
  </si>
  <si>
    <t>Matrix Acquisition [Member]Retained Earnings [Member]</t>
  </si>
  <si>
    <t>Matrix Acquisition [Member]AOCI Attributable to Parent [Member]</t>
  </si>
  <si>
    <t>Matrix Acquisition [Member]Treasury Stock [Member]</t>
  </si>
  <si>
    <t>Matrix Acquisition [Member]Noncontrolling Interest [Member]</t>
  </si>
  <si>
    <t>Matrix Acquisition [Member]</t>
  </si>
  <si>
    <t>Common Stock [Member]</t>
  </si>
  <si>
    <t>Additional Paid-in Capital [Member]</t>
  </si>
  <si>
    <t>Retained Earnings [Member]</t>
  </si>
  <si>
    <t>AOCI Attributable to Parent [Member]</t>
  </si>
  <si>
    <t>Treasury Stock [Member]</t>
  </si>
  <si>
    <t>Noncontrolling Interest [Member]</t>
  </si>
  <si>
    <t>Total</t>
  </si>
  <si>
    <t>Balance (in shares) at Dec. 31, 2013</t>
  </si>
  <si>
    <t>Balance at Dec. 31, 2013</t>
  </si>
  <si>
    <t>Stock-based compensation</t>
  </si>
  <si>
    <t>Exercise of employee stock options, including net tax benefit of $2,683 (in shares)</t>
  </si>
  <si>
    <t>Exercise of employee stock options, including net tax benefit</t>
  </si>
  <si>
    <t>Restricted stock issued (in shares)</t>
  </si>
  <si>
    <t>Restricted stock issued</t>
  </si>
  <si>
    <t>PSC of Canada Exchange Corp. shares exchanged (in shares)</t>
  </si>
  <si>
    <t>PSC of Canada Exchange Corp. shares exchanged</t>
  </si>
  <si>
    <t>Other</t>
  </si>
  <si>
    <t>Balance (in shares) at Dec. 31, 2014</t>
  </si>
  <si>
    <t>Balance at Dec. 31, 2014</t>
  </si>
  <si>
    <t>Noncontrolling interests</t>
  </si>
  <si>
    <t>Balance (in shares) at Dec. 31, 2015</t>
  </si>
  <si>
    <t>Balance at Dec. 31, 2015</t>
  </si>
  <si>
    <t>Stock repurchase (in shares)</t>
  </si>
  <si>
    <t>Stock repurchase</t>
  </si>
  <si>
    <t>Shares surrendered by employees to pay employee taxes related to shares released from escrow (in shares)</t>
  </si>
  <si>
    <t>Shares surrendered by employees to pay employee taxes related to shares released from escrow</t>
  </si>
  <si>
    <t>Conversion of convertible preferred stock to common stock</t>
  </si>
  <si>
    <t>Beneficial conversion feature related to preferred stock</t>
  </si>
  <si>
    <t>Convertible preferred stock dividends</t>
  </si>
  <si>
    <t>Accretion of convertible preferred stock discount</t>
  </si>
  <si>
    <t>Conversion of convertible preferred stock to common stock (in shares)</t>
  </si>
  <si>
    <t>Balance (in shares) at Dec. 31, 2016</t>
  </si>
  <si>
    <t>Balance at Dec. 31, 2016</t>
  </si>
  <si>
    <t>Consolidated Statements of Stockholders' Equity (Parentheticals) - Additional Paid-in Capital [Member] - USD ($) $ in Thousands</t>
  </si>
  <si>
    <t>Exercise of employee stock option, tax benefit</t>
  </si>
  <si>
    <t>Exercise of employee stock option, tax shortfall</t>
  </si>
  <si>
    <t>Consolidated Statements of Cash Flows $ in Thousands</t>
  </si>
  <si>
    <t>Dec. 31, 2016USD ($)</t>
  </si>
  <si>
    <t>Dec. 31, 2015USD ($)</t>
  </si>
  <si>
    <t>Dec. 31, 2014USD ($)</t>
  </si>
  <si>
    <t>Operating activities</t>
  </si>
  <si>
    <t>Adjustments to reconcile net income to net cash provided by operating activities:</t>
  </si>
  <si>
    <t>Depreciation</t>
  </si>
  <si>
    <t>Amortization</t>
  </si>
  <si>
    <t>Provision for doubtful accounts</t>
  </si>
  <si>
    <t>Deferred income taxes</t>
  </si>
  <si>
    <t>Amortization of deferred financing costs and debt discount</t>
  </si>
  <si>
    <t>Write-off of deferred financing charges</t>
  </si>
  <si>
    <t>Excess tax benefit upon exercise of stock options</t>
  </si>
  <si>
    <t>Gains on remeasurement of contingent consideration</t>
  </si>
  <si>
    <t>Gain on sale of business</t>
  </si>
  <si>
    <t>Deferred income taxes and income taxes payable on gain on sale of business</t>
  </si>
  <si>
    <t>Other non-cash charges (credits)</t>
  </si>
  <si>
    <t>Changes in operating assets and liabilities, net of effects of acquisitions:</t>
  </si>
  <si>
    <t>Accounts receivable</t>
  </si>
  <si>
    <t>Reinsurance liability reserve</t>
  </si>
  <si>
    <t>Accounts payable and accrued expenses</t>
  </si>
  <si>
    <t>Income taxes payable on gain of sale of business</t>
  </si>
  <si>
    <t>Net cash provided by operating activities</t>
  </si>
  <si>
    <t>Investing activities</t>
  </si>
  <si>
    <t>Purchase of property and equipment</t>
  </si>
  <si>
    <t>Proceeds from sale of property</t>
  </si>
  <si>
    <t>Net increase (decrease) in short-term investments</t>
  </si>
  <si>
    <t>Acquisitions, net of cash acquired</t>
  </si>
  <si>
    <t>Sale of business, net of cash sold</t>
  </si>
  <si>
    <t>Equity investment</t>
  </si>
  <si>
    <t>Restricted cash for reinsured claims losses</t>
  </si>
  <si>
    <t>Net cash provided by (used in) investing activities</t>
  </si>
  <si>
    <t>Financing activities</t>
  </si>
  <si>
    <t>Proceeds from issuance of preferred stock, net of issuance costs</t>
  </si>
  <si>
    <t>Preferred stock dividends</t>
  </si>
  <si>
    <t>Repurchase of common stock, for treasury</t>
  </si>
  <si>
    <t>Proceeds from common stock issued pursuant to stock option exercise</t>
  </si>
  <si>
    <t>Proceeds from long-term debt</t>
  </si>
  <si>
    <t>Repayment of long-term debt</t>
  </si>
  <si>
    <t>Payment of contingent consideration</t>
  </si>
  <si>
    <t>Debt financing costs</t>
  </si>
  <si>
    <t>Capital lease payments and other</t>
  </si>
  <si>
    <t>Net cash provided by (used in) financing activities</t>
  </si>
  <si>
    <t>Effect of exchange rate changes on cash</t>
  </si>
  <si>
    <t>Net change in cash</t>
  </si>
  <si>
    <t>Cash at beginning of period</t>
  </si>
  <si>
    <t>Cash at end of period</t>
  </si>
  <si>
    <t>Cash included in current assets of discontinued operations held for sale</t>
  </si>
  <si>
    <t>Cash paid for interest</t>
  </si>
  <si>
    <t>Cash paid for income taxes</t>
  </si>
  <si>
    <t>Accrued unfunded future equity investment capital contributions</t>
  </si>
  <si>
    <t>Note receivable issued for sale of property</t>
  </si>
  <si>
    <t>Purchase of equipment through capital lease obligation</t>
  </si>
  <si>
    <t>PSC of Canada Exchange Corp. shares converted to treasury shares for fulfillment of obligation by sellersof WCG related to dispute with British Columbia</t>
  </si>
  <si>
    <t>Purchase price</t>
  </si>
  <si>
    <t>Cash acquired</t>
  </si>
  <si>
    <t>Common stock issued for acquistions of business</t>
  </si>
  <si>
    <t>Contingent consideration</t>
  </si>
  <si>
    <t>Note payable to former shareholder</t>
  </si>
  <si>
    <t>Working capital adjustments to purchase price</t>
  </si>
  <si>
    <t>Amount Due to Former Share Holder [Member]</t>
  </si>
  <si>
    <t>Amount due to former shareholder</t>
  </si>
  <si>
    <t>Note 1 - Organization and Basis of Presentation</t>
  </si>
  <si>
    <t>Notes to Financial Statements</t>
  </si>
  <si>
    <t>Organization, Consolidation, Basis of Presentation, Business Description and Accounting Policies [Text Block]</t>
  </si>
  <si>
    <t xml:space="preserve">1. Description of Business The Providence Service Corporation (“we”, the “Company” or “Providence”) is a holding company, which owns interests in subsidiaries and other companies that are primarily engaged in the provision of healthcare and workforce development services for public and private sector entities seeking to control costs and promote positive outcomes. The subsidiaries and other companies in which the Company holds interests comprise the following segments: ● Non-Emergency Transportation Services (“NET Services”) – Nationwide provider of non-emergency medical transportation programs for state governments and managed care organizations. ● Workforce Development Services (“WD Services”) – Global provider of employment preparation and placement and legal offender rehabilitation services to eligible participants of government sponsored programs. ● Matrix Investment – Minority interest in nationwide provider of in-home care optimization and management solutions, including comprehensive health assessments (“CHAs”), to members of managed care organizations, accounted for as an equity method investment. Ingeus UK Holdings Limited and its wholly and partly-owned subsidiaries and associates (collectively, “Ingeus”), which make up the majority of WD Services, were acquired on May 30, 2014. November 1, 2015, Matrix Investment is comprised of Mercury Parent, LLC, a newly formed parent of CCHN Group Holdings, Inc. CCHN Group Holdings, Inc. and its subsidiaries are referred to as “Matrix”. Matrix was acquired by the Company on October 23, 2014. October 19, 2016, 53.2% 46.8% 21, Discontinued Operations . As of December 31, 2016, 40 9 Basis of Presentation The Company follows accounting standards set by the Financial Accounting Standards Board (“FASB”). The FASB establishes accounting principles generally accepted in the United States (“GAAP”). Rules and interpretive releases of the Securities and Exchange Commission (“SEC”) under authority of federal securities laws are also sources of authoritative GAAP for SEC registrants. References to GAAP issued by the FASB in these footnotes are to the FASB Accounting Standards Codification The Company holds investments that are accounted for using the equity method. The Company does not control the decision making process nor business management practices of these affiliates. Accordingly, the Company relies on management of these affiliates to provide accurate financial information prepared in accordance with GAAP. The Company receives audit reports relating to such financial information from the affiliates’ independent auditors on an annual basis. The Company is not aware of any errors in or possible misstatements of the financial information provided by its equity affiliates that would have a material effect on the Company’s consolidated financial statements. Reclassifications The Company has reclassified certain amounts relating to its prior period results to conform to its current period presentation. Effective January 1, 2016, 2015 03, Interest - Imputation of Interest (Subtopic 835 30): 2015 03”) December 31, 2015. During the quarter ended September 30, 2016, August 28, 2016 third October 19, 2016 $109,403. December 31, 2015. November 1, 2015, 21, Discontinued Operations. </t>
  </si>
  <si>
    <t>Note 2 - Significant Accounting Policies and Recent Accounting Pronouncements</t>
  </si>
  <si>
    <t>New Accounting Pronouncements and Changes in Accounting Principles [Text Block]</t>
  </si>
  <si>
    <t>2. Principles of Consolidation The accompanying consolidated financial statements include The Providence Service Corporation, its wholly-owned subsidiaries, and entities it controls, or in which it has a variable interest and is the primary beneficiary of expected cash profits or losses. The Company records its investments in entities that it does not control, but over which it has the ability to exercise significant influence, using the equity method. The Company has eliminated significant intercompany transactions and accounts. Accounting Estimates The Company uses estimates and assumptions in the preparation of the consolidated financial statements in accordance with GAAP. Those estimates and assumptions affect the reported amounts of assets and liabilities and disclosure of contingent assets and liabilities as of the date of the Company’s consolidated financial statements. These estimates and assumptions also affect the reported amount of net income or loss during any period. The Company’s actual financial results could differ significantly from these estimates. The significant estimates underlying the Company’s consolidated financial statements include revenue recognition; allowance for doubtful accounts; accrued transportation costs; accrued restructuring; income taxes; recoverability of current and long-lived assets, including equity method investments; intangible assets and goodwill; loss contingencies; accounting for business combinations, including amounts assigned to definite and indefinite lived intangibles and contingent consideration; loss reserves for reinsurance and self-funded insurance programs; and stock-based compensation. Cash and Cash Equivalents Cash and cash equivalents include all cash balances and highly liquid investments with an initial maturity of three may At December 31, 2016 2015, $21,411 $37,467, may Restricted Cash At December 31, 2016 2015, $14,130 $20,056, December 31, 2016 2015 Collateral for letters of credit - Reinsured claims losses $ 2,265 $ 3,033 Escrow/Trust - Reinsured claims losses 11,865 17,023 Restricted cash for reinsured claims losses 14,130 20,056 Less current portion 3,192 4,012 Restricted cash, less current portion $ 10,938 $ 16,044 Of the restricted cash amount at December 31, 2016 2015: ● $2,265 $3,033, ● of the remaining $11,865 $17,023: o $310 $565, 2011; o $11,555 $16,458, Accounts Receivable and Allowance for Doubtful Accounts The Company records accounts receivable amounts at the contractual amount, less an allowance for doubtful accounts. The Company maintains an allowance for doubtful accounts at an amount it estimates to be sufficient to cover the risk that an account will not be collected. The Company regularly evaluates its accounts receivable, especially receivables that are past due, and reassesses its allowance for doubtful accounts based on identified customer collection issues. In circumstances where the Company is aware of a customer’s inability to meet its financial obligation, the Company records a specific allowance for doubtful accounts to reduce its net recognized receivable to an amount the Company reasonably expects to collect. The Company also provides a general allowance, based upon historical experience. Under certain contracts of NET Services, final payment is based on a reconciliation of actual utilization and cost, and the final reconciliation may December 31, 2016 2015, $45,287 $30,242, The Company’s provision for doubtful accounts expense for the years ended December 31, 2016, 2015 2014 $2,892, $1,369 $1,014, Property and Equipment Property and equipment are stated at historical cost, net of accumulated depreciation, or at fair value if the assets were initially recorded as the result of a business combination or if the asset was remeasured due to an impairment. Depreciation is calculated using the straight-line method over the estimated useful life of the asset. Maintenance and repairs are expensed as incurred. Gains and losses resulting from the disposition of an asset are reflected in operating expense. Recoverability of Goodwill In accordance with ASC 350, Intangibles-Goodwill and Other reviews goodwill for impairment annually, or more frequently, if events and circumstances indicate that an asset may (1) (2) (3) (4) (5) Historically, the Company has performed the annual goodwill impairment test for all reporting units as of December 31 change this date to October 1 2016 change in the goodwill impairment testing date is not a material change to the Company’s method of applying an accounting principle. The Company’s evaluation of goodwill for impairment involves a two two two may The Company estimates the fair value of the Company’s reporting units using either an income approach, a market valuation approach, a transaction valuation approach or a blended approach. The income approach produces an estimated fair value of a reporting unit based on the present value of the cash flows the Company expects the reporting unit to generate in the future. Estimates included in the discounted cash flow model include the discount rate, which the Company determines based on adjusting an industry-wide weighted-average cost of capital for size, geography, and company specific risk factors, long-term rates of growth and profitability of the Company’s business, working capital effects and planned capital expenditures. The market approach produces an estimated fair value of a reporting unit based on a comparison of the reporting unit to comparable publicly traded entities in similar lines of business. The transaction valuation approach produces an estimated fair value of a reporting unit based on a comparison of the reporting unit to publicly available transactional data involving both publicly traded and private entities in similar lines of business. The Company’s significant estimates in both the market and transaction approach include the selected similar companies with comparable business factors such as size, growth, profitability, risk and return on investment and the multiples the Company applies to revenue and earnings before interest, taxes, depreciation and amortization (“EBITDA”) to estimate the fair value of the reporting unit. As discussed in Note 6, Goodwill and Intangibles December 31, 2016, $5,224. December 31, 2015 2014. Recoverability of Intangible Assets Subject to Amortization and Other Long-Lived Assets Intangible assets subject to amortization and other long-lived assets are carried at cost and are amortized or depreciated on a straight-line basis over their estimated useful lives of 5 15 360, Property, Plant, and Equipment the Company reviews the carrying value of long-lived assets or groups of assets to be used in operations whenever events or changes in circumstances indicate that the carrying amount of the assets may may may 6, Goodwill and Intangibles December 31, 2016, $9,983 $4,381 Accrued Transportation Costs NET Services contracts with third may $73,191 $64,537 December 31, 2016 2015, Deferred Financing Costs and Debt Discounts The Company capitalizes direct expenses incurred in connection with its credit facilities and other borrowings, and amortizes such expenses over the life of the respective credit facility or other borrowings. Fees charged by lenders on the revolving facility and all fees charged by third $1,070 December 31, 2016 Credit Facility”). Deferred financing costs and debt discount, net of amortization totaling $4,879 December 31, 2015, Revenue Recognition The Company recognizes revenue when it is earned and realizable based on the following criteria: persuasive evidence that an arrangement exists, services have been rendered, the price is fixed or determinable and collectability is reasonably assured. NET Services Capitat ed contracts. may may Fee for service contracts. Flat fee contracts. For most contracts, the Company arranges for transportation of members through its network of independent transportation providers, whereby it remits payment to the transportation providers. However, for certain contracts, the Company only provides management services, and does not contract with transportation providers for the actual transportation. Under these contracts, the amount of revenue recognized is based upon the management fee earned. WD Services WD Services revenues are primarily generated from providing workforce development and offender rehabilitation services, both of which include employment preparation and placement, apprenticeship and training, youth community service programs and certain health related services to clients on behalf of governmental and private entities. While the specific terms vary by contract and country, the Company often receives four tenure Referral/attachment fee revenue is recognized ratably over the period of service, based upon an estimated period of time general services will be provided (i.e. the person is placed in a job or reaches the maximum time period for the program). The estimated period of time services will be rendered is based upon historical data. Job placement, job outcome and sustainment fee revenue is recognized when certain milestones are achieved, and amounts become billable. Incentive fee revenue is generally recognized when fixed and determinable, frequently at the end of the cumulative calculation period, unless contractual terms allow for earned payments on a fixed or ratable basis. Revenue is also earned under fixed FFS arrangements, based upon contractual rates established at the outset of the contract or the applicable contract year, although the rate may may Deferred Revenue At times we may Stock-Based Compensation The Company follows the fair value recognition provisions of ASC Topic 718 Compensation – Stock Compensation 718”), ● The Company calculates the fair value of stock options using the Black-Scholes option-pricing formula. The fair value of non-vested restricted stock grants is determined based on the closing market price of the Company’s common stock on the date of grant. Stock-based compensation expense charged against income for stock options and stock grants is based on the grant-date fair value, based upon the number of awards expected to vest. Forfeitures estimated at the time of grant are revised as necessary based upon actual vesting. The expense for stock-based compensation awards is amortized on a straight-line basis over the requisite service period, which is typically the vesting period. ● The Company records restricted stock units (“RSUs”) that may ● Performance-based RSUs vest upon achievement of certain company specific performance conditions. On the date of grant, the Company determines the fair value of the performance-based award using the fair value of the Company’s common stock at that time and it assesses whether it is probable that the performance targets will be achieved. If assessed as probable, the Company records compensation expense for these awards over the requisite service period. At each reporting period, the Company reassesses the probability of achieving the performance targets and the performance period required to meet those targets. The estimation of whether the performance targets will be achieved and of the performance period required to achieve the targets requires judgment, and to the extent actual results or updated estimates differ from the Company’s current estimates, the cumulative effect on current and prior periods of those changes will be recorded in the period estimates are revised, or the change in estimate will be applied prospectively depending on whether the change affects the estimate of total compensation cost to be recognized or merely affects the period over which compensation cost is to be recognized. The ultimate number of shares issued and the related compensation expense recognized will be based on a comparison of the final performance metrics to the specified targets. ● The Company calculates the fair value of market-based stock awards, including the Company’s the 2015 Income Taxes Deferred income taxes are determined by the liability method in accordance with ASC Topic 740 Income Taxes The Company has recorded a valuation allowance which includes amounts for net operating losses and tax credit carryforwards, as more fully described in Note 18, Income Taxes, The Company recognizes interest and penalties related to income taxes as a component of income tax expense. Residual U.S. income taxes have not been provided on undistributed earnings of the Company’s foreign subsidiaries. These earnings are considered to be indefinitely reinvested and, accordingly, no provision for U.S. federal and state income taxes will be provided thereon. Upon distribution of those earnings in the form of dividends or otherwise, the Company may The Company accounts for uncertain tax positions based on a two first 50% Foreign Currency Translation Local currencies generally are considered the functional currencies outside the US. Assets and liabilities for operations in local-currency environments are translated at month-end exchange rates of the period reported. Income and expense items are translated at the average exchange rate for each applicable month. Cumulative translation adjustments are recorded as a component of accumulated other comprehensive loss, net of tax, in stockholders’ equity within the consolidated balance sheets. Loss Reserves for Certain Reinsurance and Self-Funded Insurance Programs The Company reinsures a substantial portion of its automobile, general and professional liability and workers’ compensation costs under reinsurance programs through the Company’s wholly-owned subsidiary, Social Services Providers Captive Insurance Company (“SPCIC”), a licensed captive insurance company domiciled in the State of Arizona. The Company and its subsidiaries enter into insurance arrangements with third third $250 third first $1,000 $3,000 third first $500 December 31, 2016 2015, $11,195 $12,988, December 31, 2016 2015 $16,460 $19,733, December 31, 2016 2015 $5,265 $6,745, The Company also maintains a self-funded health insurance program with a stop-loss umbrella policy with a third $275 $400. December 31, 2016 2015, $3,022 $2,351, The Company utilizes analyses prepared by third The Company regularly analyzes its reserves for incurred but not reported claims, and for reported but not paid claims related to its reinsurance and self-funded insurance programs. The Company believes its reserves are adequate. However, significant judgment is involved in assessing these reserves such as assessing historical paid claims, average lags between the claims’ incurred date, reported dates and paid dates, and the frequency and severity of claims. There may Restructuring , Redundancy and Related Reorganization Costs The Company has engaged in employee headcount optimization actions within the WD Services segment which require management to estimate the timing and amount of severance and other employee separation costs for workforce reduction. The Company accrues for severance and other employee separation costs under these actions when it is probable that benefits will be paid and the amount is reasonably estimable. The amounts used in determining severance accruals are based on an estimate of the salaries and related benefit costs payable under existing plans, and are included in accrued expenses to the extent they have not been paid. Noncontrolling Interests Noncontrolling interests represent the noncontrolling holders’ percentage share of income or losses from a subsidiary in which the Company holds a majority, but less than 100%, 90% 2015. Discontinued Operations In determining whether a group of assets disposed (or to be disposed) of should be presented as a discontinued operation, the Company makes a determination of whether the criteria for held-for-sale classification is met and whether the disposition represents a strategic shift that has (or will have) a major effect on the entity’s operations and financial results. If these determinations can be made affirmatively, the results of operations of the group of assets being disposed of (as well as any gain or loss on the disposal transaction) are aggregated for separate presentation apart from continuing operating results of the Company in the consolidated financial statements. See Note 21, Discontinued Operations, Earnings Per Share The Company computes basic earnings per share by taking net income attributable to the Company available to common stockholders divided by the weighted average number of common shares outstanding during the period including restricted stock and stock held in escrow if such shares are participating securities. Diluted earnings per share includes the potential dilution that may 15, Earnings Per Share Fair Value of Financial Instruments The Company discloses the fair value of its financial instruments based on the fair value hierarchy using the following three Level 1 Level 2 1 Level 3 The Company may 3 The carrying amounts of cash and cash equivalents, restricted cash, accounts receivable and accounts payable approximate their fair value because of the relatively short-term maturity of these instruments. Recent Accounting Pronouncements The Company adopted the following accounting pronouncements during the year ended December 31, 2016: In April 2015, 2015 03, Upon adoption of ASU 2015 03 January 1, 2016, $3,774 December 31, 2015 In February 2015, 2015 02, Consolidation (Topic 810): 2015 02”) , December 15, 2015. 2015 02 January 1, 2016 In September 2015, 2015 16, Business Combinations (Topic 805): 2015 16”) December 15, 2015. 2015 16 January 1, 2016. may Recent accounting pronouncements that were not yet adopted by the Company through December 31, 2016 In May 2014, 2014 09, Revenue from Contracts with Customers: Topic 606 2014 09”). 2014 09 606 606”). 606 605, Revenue Recognition 2014 09: ● In December 2016, 2016 20, Revenue from Contracts with Customers (Topic 606): 2016 20”). 2016 20 606. 2016 20 2016 20 ● In May 2016, 2016 12, Revenue from Contracts with Customers (Topic 606): 2016 12”). 2016 12 2014 09. ● In April 2016, 2016 10, Revenue from Contracts with Customers (Topic 606): 2016 10”). 2016 10 2014 09 ● In March 2016, 2016 08, Revenue from Contracts with Customers (Topic 606): 2016 08”) . 2016 08 2014 09 Each of these ASUs are effective for public companies for annual reporting periods (and interim reporting periods within those annual reporting periods) beginning after December 15, 2017 606 ● identification of what constitutes a contract in the Company’s environment, ● timing of revenue recognition (for example, point-in-time versus over time and/or accelerated versus deferred), ● single versus multiple performance obligations, and ● other considerations. The assessment of applying ASC 606 In November 2015, 2015 17, Income Taxes (Topic 740): 2015 17”) December 16, 2016, 2015 17 January 1, 2017. $6,825 of current deferred tax assets, at December 31, 2016. December 31, 2016 $1,510 $57,973 December 31, 2016. In February 2016, 2016 02, Leases (Topic 842) 2016 02”). 2016 02 842 842”), 840, Leases 842, ASU 2016 02 December 15, 2018, may 842 2016 02 In March 2016, 2016 07, Investments - Equity Method and Joint Ventures (Topic 323): 2016 07”). 2016 07 2016 07 2016 07 December 15, 2016 2016 07 January 1, 2017. 2016 07 January 1, 2017. In March 2016, 2016 09, Compensation - Stock Compensation (Topic 718): 2016 09”). 2016 09 December 15, 2016, 2016 09 January 1, 2017, January 1, 2017 $841 $6,507 through a cumulative effect adjustment to retained earnings as of January 1, 2017. In June 2016, 2016 13, Financial Instruments – Credit Losses (Topic 326) 2016 13”). 2016 13 2016 13 2016 13 December 15, 2019, December 15, 2018. The Company has not evaluated the impact of ASU 2016 13 In August 2016, 2016 15, Statement of Cash Flows (Topic 230): 2016 15”). 2016 15 eight 2016 15 December 15, 2017, In November 2016, 2016 18, Statement of Cash Flows (Topic 230): 2016 18”). 2016 18 2016 18 December 15, 2017, 2016 18 2016 18</t>
  </si>
  <si>
    <t>Note 3 - Equity Investment</t>
  </si>
  <si>
    <t>Equity Method Investments and Joint Ventures Disclosure [Text Block]</t>
  </si>
  <si>
    <t>3. Mission Providence The Company entered into a joint venture agreement in November 2014 60% 75% $8,000 $16,072 2016 2015, The Company determined it has a variable interest in Mission Providence. However, it does not have unilateral power to direct the activities that most significantly impact Mission Providence’s economic performance, which include budget approval, business planning, the appointment of key officers and liquidation and distribution of share capital. As a result, the Company is not the primary beneficiary of Mission Providence. The Company accounts for this investment under the equity method of accounting and the Company’s share of Mission Providence’s losses are recorded as “Equity in net loss of investees” in the accompanying consolidated statements of income. Cash contributions made to Mission Providence in exchange for its equity interests are included in the consolidated statements of cash flows as “Equity investments.” The investment is accounted for as part of WD Services. The following table summarizes the carrying amounts of the assets and liabilities included in the Company’s consolidated balance sheet and the maximum loss exposure related to the Company’s interest in Mission Providence as of December 31, 2016 2015: Equity Investments Accrued Expenses Maximum Exposure to Loss December 31, 2016 $ 4,021 $ - $ 4,021 December 31, 2015 $ 9,324 $ 4,654 $ 9,324 Summary financial information for Mission Providence on a standalone basis is as follows: December 31, 2016 December 31, 2015 Current assets $ 4,640 $ 7,789 Long-term assets 10,473 8,869 Current liabilities 12,844 10,488 Long-term liabilities 1,655 - Year ended December 31, 2016 2015 Revenue $ 36,546 $ 11,206 Operating loss (9,664 ) (19,397 ) Net loss (8,843 ) (13,106 ) Matrix As a result of the Matrix Transaction, the Company’s remaining ownership in Matrix is a noncontrolling interest effective October 19, 2016. third 46.8% 53.2% 21, Discontinued Operations The carrying amount of the assets included in the Company’s consolidated balance sheet and the maximum loss exposure related to the Company’s interest in Matrix as of December 31, 2016 $157,202. Summary financial information for Matrix on a standalone basis is as follows: December 31, 2016 Current assets $ 28,589 Long-term assets 614,841 Current liabilities 25,791 Long-term liabilities 281,348 October 19, 2016 through December 31, 2016 Revenue $ 41,635 Operating loss (4,079 ) Net loss (4,200 ) $6,356 $6,367, $4,033</t>
  </si>
  <si>
    <t>Note 4 - Prepaid Expenses and Other</t>
  </si>
  <si>
    <t>Prepaid Expenses and Other Assets Disclosure [Text Block]</t>
  </si>
  <si>
    <t>4. Prepaid expenses and other were comprised of the following: December 31, 2016 2015 Prepaid income taxes $ 1,467 $ 1,607 Escrow funds 10,000 - Prepaid insurance 3,153 2,971 Prepaid taxes and licenses 3,570 4,895 Note receivable 3,130 - Prepaid rent 2,013 2,235 Deposits held for leased premises and bonds 2,609 2,574 Other 12,139 13,342 Total prepaid expenses and other $ 38,081 $ 27,624 Escrow funds relate to the sale of the Human Services segment, which was completed on November 1, 2015. fifteen 2016, $6,000 19, Commitments and Contingencies</t>
  </si>
  <si>
    <t>Note 5 - Property and Equipment</t>
  </si>
  <si>
    <t>Property, Plant and Equipment Disclosure [Text Block]</t>
  </si>
  <si>
    <t>5. Property and equipment consisted of the following: Estimated Useful December 31, Life (years) 2016 2015 Land -- $ - $ 1,182 Building 39 - 5,214 Computer and telecom equipment 3 - 5 31,854 27,046 Software 3 - 5 26,883 19,497 Leasehold improvements Shorter of 7 years or lease term 16,720 16,122 Furniture and fixtures 5 - 10 8,070 5,815 Automobiles 5 3,597 3,471 Construction and development in progress -- 5,831 1,956 92,955 80,303 Less accumulated depreciation 46,735 34,145 Total property and equipment, net $ 46,220 $ 46,158 Depreciation expense from continuing operations was $18,038, $14,488 $10,241 December 31, 2016, 2015 2014, The Company sold the building and land that included holding company office space in Arizona effective December 30, 2016 $1,415 December 31, 2016. $9,983 December 31, 2016. 6, Goodwill and Intangibles¸ 2016.</t>
  </si>
  <si>
    <t>Note 6 - Goodwill and Intangibles</t>
  </si>
  <si>
    <t>Goodwill and Intangible Assets Disclosure [Text Block]</t>
  </si>
  <si>
    <t xml:space="preserve">6. Impairment During the fourth 2016, lower than expected volumes and unfavorable service mix shifts under a large contract in the United Kingdom (“UK”) impacting future projections; additional clarity into the anticipated size and structure of the Work and Health Programme in the UK; the absence of additional details regarding the restructuring of the offender rehabilitation contract in the UK; and a change in senior management at WD Services during the fourth $4,381 second $5,224, The Company reviewed the carrying value of other long-lived assets and goodwill, and noted no indicators of impairment for NET Services or the Matrix Investment. Goodwill Changes in goodwill were as follows: NET WD Consolidated Services Services Total Balances at December 31, 2014 Goodwill $ 191,215 $ 42,662 $ 233,877 Accumulated impairment losses (96,000 ) (6,041 ) (102,041 ) 95,215 36,621 131,836 Foreign currency translation adjustment - (1,878 ) (1,878 ) Balances at December 31, 2015 Goodwill 191,215 40,784 231,999 Accumulated impairment losses (96,000 ) (6,041 ) (102,041 ) 95,215 34,743 129,958 Asset impairment charge - (5,224 ) (5,224 ) Foreign currency translation adjustment - (5,110 ) (5,110 ) Balances at December 31, 2016 Goodwill 191,215 35,674 226,889 Accumulated impairment losses (96,000 ) (11,265 ) (107,265 ) $ 95,215 $ 24,409 $ 119,624 The total amount of goodwill that was deductible for income tax purposes related to acquisitions as of December 31, 2016 2015 $ 4,222 Intangible Assets Intangible assets are comprised of acquired customer relationships, trademarks and trade names, and developed technology. Intangible assets consisted of the following: December 31, 2016 2015 Estimated Gross Gross Useful Carrying Accumulated Carrying Accumulated Life (Yrs) Amount Amortization Amount Amortization Customer relationships 15 $ 48,020 $ (29,941 ) $ 47,973 $ (26,804 ) Customer relationships 10 27,915 (8,147 ) 38,688 (6,126 ) Trademarks and Trade Names 10 13,282 (3,431 ) 15,936 (2,523 ) Developed technology 5 2,951 (1,525 ) 3,541 (1,121 ) Total $ 92,168 $ (43,044 ) $ 106,138 $ (36,574 ) The gross carrying amount as of December 31, 2016 $4,381 December 31, 2016 12.4 No $8,566, $9,510 $6,973 December 31, 2016, 2015 2014, five December 31, 2016 December 31, 2016: Year Amount 2017 $ 7,682 2018 7,682 2019 7,338 2020 7,092 2021 7,017 Thereafter 12,313 Total $ 49,124 </t>
  </si>
  <si>
    <t>Note 7 - Accrued Expenses</t>
  </si>
  <si>
    <t>Accounts Payable and Accrued Liabilities Disclosure [Text Block]</t>
  </si>
  <si>
    <t xml:space="preserve">7. Accrued expenses consisted of the following: December 31, 2016 2015 Accrued compensation $ 23,050 $ 20,523 NET Services accrued contract payments 32,001 26,669 Income taxes payable 372 24,200 Other 45,449 46,044 Total accrued expenses $ 100,872 $ 117,436 </t>
  </si>
  <si>
    <t>Note 8 - Restructuring, Redundancy and Related Reorganization Costs</t>
  </si>
  <si>
    <t>Restructuring and Related Activities Disclosure [Text Block]</t>
  </si>
  <si>
    <t>8. , Redundancy and Related Reorganization Costs In the fourth 2016, fourth 2015, two first second $8,511 $10,551 December 31, 2016 2015, The initial estimate of severance and related charges at December 31, 2015 December 31, 2016 2016 Summary of Severance and Related Charges January 1, 2016 Costs Incurred Cash Payments Foreign Exchange Rate Adjustments December 31, 2016 Ingeus Futures' Program $ - $ 2,456 $ - $ (29 ) $ 2,427 Offender Rehabilitation Program 6,538 4,865 (8,924 ) (1,099 ) 1,380 UK Restructuring Program 2,059 1,190 (3,031 ) (109 ) 109 Total $ 8,597 $ 8,511 $ (11,955 ) $ (1,237 ) $ 3,916 January 1, 2015 Costs Incurred Cash Payments Foreign Exchange Rate Adjustments December 31, 2015 Offender Rehabilitation Program $ - $ 8,465 $ (1,839 ) $ (88 ) $ 6,538 UK Restructuring Program - 2,086 - (27 ) 2,059 Total $ - $ 10,551 $ (1,839 ) $ (115 ) $ 8,597 The total of accrued severance and related costs of $3,916 $8,597 December 31, 2016 2015, December 31, 2016 2017.</t>
  </si>
  <si>
    <t>Note 9 - Fair Value Measurements</t>
  </si>
  <si>
    <t>Fair Value Disclosures [Text Block]</t>
  </si>
  <si>
    <t xml:space="preserve">9. The fair value of liabilities measured at fair value on a recurring basis was zero December 31, 2016 2015. 1 2, 3, 2016 2015. The changes in Level 3 December 31, 2015 2014: Contingent Consideration Liabilities December 31, 2015 December 31, 2014 Balance at the beginning of year $ 10,549 $ - Initial valuation upon acquistion - 30,095 Payments (7,496 ) - Gain in general and administrative expense (2,469 ) (16,314 ) Foreign exchange revaluation (584 ) (3,232 ) Balance at end of year $ - $ 10,549 There were no events that occurred during the year ended December 31, 2016 zero 3 December 31, 2015: Significant December 31, 2015 Fair Value Valuation Technique Unobservable Inputs Value Contingent consideration liabilities $ - Discounted probability-weighted approach Discount rate 14.12 % Financial liabilities that were not remeasured at fair value were as follows: December 31, 2016 December 31, 2015 Fair Value Carrying Estimated Carrying Estimated Level Value Fair Value Value Fair Value Financial liabilities Credit facility 3 $ - $ - $ 304,950 $ 308,892 </t>
  </si>
  <si>
    <t>Note 10 - Long-term Obligations</t>
  </si>
  <si>
    <t>Long-term Debt [Text Block]</t>
  </si>
  <si>
    <t>10. The Company’s long-term obligations were as follows: December 31, December 31, 2016 2015 $200,000 revolving loan, LIBOR plus 2.25% - 3.25% with interest payable at least once every three months through August 2018 $ - $ 19,700 $250,000 term loan, LIBOR plus 2.25% - 3.25% with principal payable quarterly beginning March 31, 2015 and interest payable at least once every three months, repaid October 2016 - 231,250 $60,000 term loan, LIBOR plus 2.25% - 3.25% with principal payable quarterly beginning December 31, 2014 and interest payable at least once every three months, repaid October 2016 - 54,000 Capital lease obligations 3,611 - 3,611 304,950 Unamortized discount on debt - (4,879 ) 3,611 300,071 Less current portion 1,721 31,375 Total long-term obligations, less current portion $ 1,890 $ 268,696 Unamortized discount on debt as of December 31, 2015 $3,774 December 31, 2016, no $1,070 Annual maturities of capital lease obligations as of December 31, 2016 Year Amount 2017 $ 1,721 2018 1,763 2019 127 Total $ 3,611 Current Credit Facility and Impact of the Matrix Transaction On August 28, 2016, first, second, third, October 20, 2016, $200,000, may 3.00:1.00 may 3.00:1.00 The outstanding loans under the Credit Facility were fully paid on October 20, 2016. may $2,302 December 31, 2016. The Company had no borrowings outstanding under the Credit Facility as of December 31, 2016. $25,000 December 31, 2016, six $5,414 December 31, 2016, $194,586. The Company’s obligations under the Credit Facility are guaranteed by all of the Company’s present and future domestic subsidiaries, excluding certain domestic subsidiaries which include the Company’s insurance captives. The Company’s obligations under, and each guarantor’s obligations under its guaranty of, the Credit Facility are secured by a first 100% 65% first Credit Facility Background On August 2, 2013, $225,000, $60,000 $165,000 $10,000 $25,000, August 2, 2013, $16,000 On May 28, 2014 $165,000 $240,000 On October 23, 2014, $250,000 On September 3, 2015, 50% 50% Under the Credit Agreement, as amended through the Fourth Amendment, the Company has an option to request an increase in the amount of the revolving credit facility and/or the term loan facility from time to time (on substantially the same terms as apply to the existing facilities) in an aggregate amount of up to $75,000 may The Credit Facility matures on August 2, 2018. may may Interest on the outstanding principal amount of the loans accrues, at the Company’s election, at a per annum rate equal to LIBOR, plus an applicable margin, or the base rate as defined in the agreement plus an applicable margin. The applicable margin ranges from 2.25% 3.25% 1.25% 2.25% 0.25% 0.50% 2.25% 3.25%, The Credit Facility also requires the Company (subject to certain exceptions as set forth in the Amended and Restated Credit Agreement) to prepay the outstanding loans in an aggregate amount equal to 100% The Credit Agreement contains customary affirmative and negative covenants and events of default. The negative covenants include restrictions on the Company’s ability to, among other things, incur additional indebtedness, create liens, make investments, give guarantees, pay dividends, sell assets and merge and consolidate. The Company is subject to financial covenants, including consolidated net leverage and consolidated interest coverage covenants. Capital Leases NET Services has four January 2018 September 2019. 21 36 3.28%. December 31, 2016, $4,571 $460</t>
  </si>
  <si>
    <t>Note 11 - Convertible Preferred Stock, Net</t>
  </si>
  <si>
    <t>Preferred Stock [Text Block]</t>
  </si>
  <si>
    <t>11. The Company completed a rights offering on February 5, 2015 $65,500 $100.00 $0.001 $39.88 October 22, 2014. Stockholders exercised subscription rights to purchase 130,884 524,116 $100.00 $65,500 March 12, 2015, 150,000 $105.00 $15,750, The Company may five one (5.5%) third In the event the Company does not declare and pay a cash dividend, the Company will declare a paid in kind (“PIK”) dividend by increasing the liquidation preference of the convertible Preferred Stock to an amount equal to the liquidation preference in effect at the start of the applicable dividend period, plus an amount equal to the liquidation preference then in effect multiplied by eight one (8.5%) 365 2.51 December 31, 2016, 1,602 4,015 Cash dividends are payable quarterly in arrears on January 1, April 1, July 1 October 1 April 1, 2015, first $4,419 $3,928 December 31, 2016 2015, The Preferred Stock is accounted for outside of stockholders’ equity as it may 5.5%/8.5% June 30, 2015. The following table summarizes the Preferred Stock activity for the years ended December 31, 2016 2015: Dollar Value Share Count Balance at December 31, 2014 $ - - Shares issued 81,250 805,000 Issuance costs (3,531 ) - Beneficial conversion feature (1,071 ) - Amortization of beneficial conversion feature 1,071 - Conversion to common stock (149 ) (1,482 ) Allocation of issuance costs 6 - Balance at December 31, 2015 $ 77,576 803,518 Conversion to common stock (12 ) (120 ) Allocation of issuance costs 1 - Balance at December 31, 2016 $ 77,565 803,398 As of December 31, 2016 2015, 2,014,538 2,014,840</t>
  </si>
  <si>
    <t>Note 12 - Stockholders' Equity</t>
  </si>
  <si>
    <t>Stockholders' Equity Note Disclosure [Text Block]</t>
  </si>
  <si>
    <t>12. At December 31, 2016 2015 17,315,661 17,186,780 3,478,676 1,895,998 December 31, 2016 2015, Subject to the rights specifically granted to holders of any then outstanding shares of the Company’s Preferred Stock, the Company’s common stockholders are entitled to vote together as a class on all matters submitted to a vote of the Company’s common stockholders, and are entitled to any dividends that may may During the year ended December 31, 2014, 39,162 222,532 December 31, 2014. During the year ended December 31, 2014, The following table reflects the total number of shares of the Company’s Common Stock reserved for future issuance as of December 31, 2016: Shares of common stock reserved for: Exercise of stock options and restricted stock awards 437,930 Conversion of preferred stock to common stock 2,014,538 Issuance of Performance Restricted Stock Units 49,208 Total shares of common stock reserved for future issuance 2,501,676 Share Repurchases On February 1, 2007, one $14,376 756,100 December 31, 2012. No 2012. January 2016. On October 14, 2015, 707,318 $29,000 $41.00 October 30, 2015. On November 4, 2015, $70,000 twelve November 4, 2015. November 3, 2016. 1,360,249 $62,981, On October 26, 2016, may $100,000 twelve October 26, 2016. December 31, 2016, 328,843 $12,377, During the years ended December 31, 2016, 2015 2014, 2,736, 15,961 18,504 2015, 5,718 43,743</t>
  </si>
  <si>
    <t>Note 13 - Stock-based Compensation and Similar Arrangements</t>
  </si>
  <si>
    <t>Disclosure of Compensation Related Costs, Share-based Payments [Text Block]</t>
  </si>
  <si>
    <t xml:space="preserve">13. The Company provides stock-based compensation to employees, non-employee directors, consultants and advisors under the Company’s 2006 (“2006 2006 2006 December 31, 2016: Number of shares Number of shares of the Company's of the Company's common stock common stock remaining Number of shares of the Company's authorized for available for common stock subject to issuance future grants Stock Options Stock Grants 2006 Plan 5,400,000 2,324,927 355,598 131,540 The following table reflects the amount of stock-based compensation, for share settled awards issued to employees and non-employee directors, recorded in each financial statement line item for the years ended December 31, 2016, 2015 2014: Year ended December 31, 2016 2015 2014 Service expense $ 830 $ 21,480 $ 4,019 General and administrative expense 4,324 5,027 3,537 Discontinued operations, net of tax (18 ) 115 6 Total stock-based compensation $ 5,136 $ 26,622 $ 7,562 Stock-based compensation included in service expense is related to the following segments: Year ended December 31, 2016 2015 2014 NET Services $ 841 $ 724 $ 587 WD Services (a) (11 ) 20,756 3,432 Total stock-based compensation in service expense $ 830 $ 21,480 $ 4,019 (a) WD Services includes $16,078 December 31, 2015 two The amounts above exclude the tax benefit of $2,072, $2,322 $1,570 December 31, 2016, 2015 2014, December 31, 2016, 2015 2014, $282, $2,857 $2,722, December 31, 2016, 2015 2014, $558 , $151 $38, December 31, 2016, 2015 2014 Stock Options During the year ended December 31, 2016, Year ended December 31, 2015 2014 Expected dividend yield 0.0% 0.0% Expected stock price volatility 33.84% - 46.14% 45.6% - 50.25% Risk-free interest rate 0.35% - 1.35% 1.1% - 1.88% Expected life of options (years) 10 days - 4 3.25 - 5.47 The risk-free interest rate was based on the U.S. Treasury security rate in effect as of the date of grant which corresponds to the expected life During the year ended December 31, 2016, 105,788 2006 The following table summarizes the stock option activity for the year ended December 31, 2016: Year ended December 31, 2016 Weighted- Number Weighted- average of Shares average Remaining Aggregate Under Exercise Contractual Intrinsic Option Price Term Value Balance at beginning of period 505,452 $ 34.84 Exercised (105,788 ) 38.83 Forfeited/Cancelled (27,400 ) 31.48 Expired (16,666 ) 43.81 Outstanding at end of period 355,598 $ 33.48 3.41 $ 2,514 344,574 $ 33.33 3.46 $ 2,500 Exercisable at end 232,141 $ 30.86 4.22 $ 2,355 The weighted-average grant-date fair value for options granted, total intrinsic value and cash received by the Company related to options exercised during the years ended December 31, 2016, 2015 2014 Year ended December 31, 2016 2015 2014 Weighted-average grant date fair value $ - $ 8.77 $ 17.09 Options exercised: Total intrinsic value $ 979 $ 6,659 $ 9,107 Cash received $ 4,108 $ 4,895 $ 11,019 Stock Option Modifications During the second 2015, 2015. 200,000 September 11, 2014 second June 30, 2015 June 5, 2015, 133,332 third 66,668 $737 December 31, 2015. Restricted Stock Awards During the year ended December 31, 2016, 57,964 three first, second third During the year ended December 31, 2016, 22,793 2015, 2014 2013 2006 3,307 December 31, 2016 2015, 10,134 6,827 2,736 2016. The following table summarizes the activity of the shares and weighted-average grant date fair value of the Company’s unvested restricted Common Stock during the year ended December 31, 2016: Weighted-average grant date Shares fair value Non-vested at beginning of period 44,182 $ 38.67 Granted 57,964 $ 44.90 Vested (26,100 ) $ 35.53 Forfeited or cancelled (3,848 ) $ 44.63 Non-vested at end of period 72,198 $ 44.44 As of December 31, 2016, $2,220 2006 1.37 $1,383, $3,709 $4,155 December 31, 2016, 2015 2014, Other Restricted Stock Award Grants During the year ended December 31, 2014, 596,915 two 2006 2014, four October 15, 2015, $16,078 $4,714 December 31, 2015. December 31, 2016, 298,457 December 31, 2015. Restricted Stock Units During the year ended December 31, 2016, 5,930 January 3, 2017. December 31, 2017. Performance Restricted Stock Units The Company had 49,208 December 31, 2016 35,879 December 31, 2016 December 31, 2016 2017. 33% 12% 15%, 100% 15% 12%, December 31, 2016, 13,329 December 31, 2016 December 31, 2016 2017. 6,665 December 31, 2016, ($270), $613 ($162) December 31, 2016, 2015 2014, Cash Settled Awards During the years ended December 31, 2016, 2015 2014, 3,360, 4,000 6,195 one third $287, $588 $375 December 31, 2016, 2015 2014, During the year ended December 31, 2014, 200,000 $43.81 200,000 December 31, 2016. one third one third June 30, 2015 one third June 30, 2016. December 31, 2016 2015. ($1,517), $1,888 $1,249 December 31, 2016, 2015 2014, December 31, 2016, 2015 2014 Year ended December 31, 2016 2015 2014 Expected dividend yield 0.0% 0.0% 0.0% Expected stock price volatility 35.71% - 41.82% 43.75% - 45.30% 46.75% - 50.1% Risk-free interest rate 1.11% - 1.64% 1.24% - 1.70% 1.3% - 1.76% Expected life of options (in years) 1.0 - 3.0% 2.75 - 4.75 3.75 - 5.75 As of December 31, 2016 2015, $1,764 $3,555, $492 December 31, 2016. $990 $650 December 31, 2015 2014, 0.78 Holdco Long-Term Incentive Plan On August 6, 2015 2006 8.0% December 31, 2017 90 December 31, 2017 90 8.0% Participants in the HoldCo LTIP will receive a percentage allocation of any such pool and, following determination of the size of the pool, will be entitled to a number of shares equal to their pro rata portion of the pool divided by the volume weighted average of the Company’s per share price over the 90 December 31, 2017. 60% 25% one 15% second December 31, 2016, 88.5% $3,319 $1,353 December 31, 2016 2015, December 31, 2016, $5,361 2006 1.55 2015 2016 Year ended December 31, 2016 2015 Forward interest rate 0.24% - 2.71% 0.04% - 2.90% Expected Volatility 40.0% 45.0% Dividend Yield 0.0% 0.0% Fair Value of Total Pool $12,870 $12,590 </t>
  </si>
  <si>
    <t>Note 14 - Vertical Long-term Incentive Plan</t>
  </si>
  <si>
    <t>Compensation and Employee Benefit Plans [Text Block]</t>
  </si>
  <si>
    <t xml:space="preserve">14. The Company established Long-Term Incentive Plans (“Vertical LTIPs”) for the Company’s operating segments, or verticals, during the fourth 2015. 50% may may three 60% December 31, 2017, 25% one December 31, 2018) 15% two December 31, 2019). December 31, 2016 2015, $1,513 $328 </t>
  </si>
  <si>
    <t>Note 15 - Earnings Per Share</t>
  </si>
  <si>
    <t>Earnings Per Share [Text Block]</t>
  </si>
  <si>
    <t xml:space="preserve">15. The following table details the computation of basic and diluted earnings per share: Year ended December 31, 2016 2015 2014 Numerator: Net income attributable to Providence $ 91,928 $ 83,696 $ 20,275 Less dividends on convertible preferred stock (4,419 ) (3,935 ) - Less accretion of convertible preferred stock discount - (1,071 ) - Less income allocated to participating securities (13,135 ) (10,691 ) - Net income available to common stockholders $ 74,374 $ 67,999 $ 20,275 Continuing operations $ (21,251 ) $ (29,181 ) $ 24,511 Discontinued operations 95,625 97,180 (4,236 ) $ 74,374 $ 67,999 $ 20,275 Denominator: Denominator for basic earnings per share -- weighted-average shares 14,666,896 15,960,905 14,765,303 Effect of dilutive securities: Common stock options - - 236,538 Performance-based restricted stock units - - 16,720 Denominator for diluted earnings per share -- adjusted weighted-average shares assumed conversion 14,666,896 15,960,905 15,018,561 Basic earnings (loss) per share: Continuing operations $ (1.45 ) $ (1.83 ) $ 1.66 Discontinued operations 6.52 6.09 (0.29 ) $ 5.07 $ 4.26 $ 1.37 Diluted earnings (loss) per share: Continuing operations $ (1.45 ) $ (1.83 ) $ 1.63 Discontinued operations 6.52 6.09 (0.28 ) $ 5.07 $ 4.26 $ 1.35 The accretion of Preferred Stock discount in the table above related to a beneficial conversion feature of the Company’s Preferred Stock that was fully amortized as of June 30, 2015. The following weighted-average shares were not included in the computation of diluted earnings per share as the effect of their inclusion would have been anti-dilutive: Year ended December 31, 2016 2015 2014 Stock options to purchase common stock 22,638 173,925 92,054 Convertible preferred stock 803,442 700,241 - </t>
  </si>
  <si>
    <t>Note 16 - Operating Leases</t>
  </si>
  <si>
    <t>Leases of Lessee Disclosure [Text Block]</t>
  </si>
  <si>
    <t>16. The Company has non-cancelable contractual obligations in the form of operating leases for office space, related office equipment and other facilities. The leases expire in various years and generally provide for renewal options. In the normal course of business, it is expected that these leases will be renewed or replaced by leases on other properties. Certain operating leases provide for increases in future minimum annual rental payments based on defined increases in the Consumer Price Index, subject to certain minimum increases. Several of these lease agreements contain provisions for periods in which rent payments are reduced. The total amount of rental payments due over the lease term is being charged to rent expense on a straight-line basis over the term of the lease. The difference between rent expense recorded and the amount paid, for continuing operations, as of December 31, 2016 2015 $3,253 $2,217, Future minimum payments under non-cancelable operating leases for equipment and property with initial terms of one December 31, 2016: Operating Leases 2017 $ 19,788 2018 14,422 2019 10,516 2020 7,276 2021 5,999 Thereafter 14,075 Total future minimum lease payments $ 72,076 Rent expense for continuing operations related to operating leases was $29,316, $31,191 $16,117, December 31, 2016, 2015 2014,</t>
  </si>
  <si>
    <t>Note 17 - Retirement Plan</t>
  </si>
  <si>
    <t>Pension and Other Postretirement Benefits Disclosure [Text Block]</t>
  </si>
  <si>
    <t>17. The Company maintains a qualified defined contribution plan under Section 401(k) 1986, may five $248, $221 $180, December 31, 2016, 2015 2014, WD Services’ employees are entitled to benefits under certain retirement plans. The WD Services’ segment has separate plans in each country it operates. The plans receive fixed contributions from WD Services’ companies and the legal or constructive obligation is limited to these contributions, although the benefits the employees ultimately receive are determined by the plan administrators, which includes government entities and third $9,139, $10,331 $2,424 December 31, 2016, 2015 2014, The Company also maintains a Deferred Compensation Rabbi Trust Plan for highly compensated employees of NET Services. This plan was put in place to compensate for the inability of highly compensated employees to take full advantage of the Company’s 401(k) 19, Commitments and Contingencies</t>
  </si>
  <si>
    <t>Note 18 - Income Taxes</t>
  </si>
  <si>
    <t>Income Tax Disclosure [Text Block]</t>
  </si>
  <si>
    <t>18. The following table summarizes our U.S. and foreign income (loss) from continuing operations before income taxes: Year ended December 31, 2016 2015 2014 US $ 65,559 $ 43,598 $ 16,944 Foreign (67,437 ) (53,692 ) 15,856 Total $ (1,878 ) $ (10,094 ) $ 32,800 The federal, state and foreign income tax provision is summarized as follows: Year ended December 31, 2016 2015 2014 Federal: Current $ 21,202 $ 15,161 $ 9,534 Deferred (6,477 ) (1,606 ) (2,792 ) 14,725 13,555 6,742 State: Current $ 4,580 $ 2,644 $ 2,188 Deferred (938 ) (38 ) (621 ) 3,642 2,606 1,567 Foreign: Current $ 266 $ 523 $ (616 ) Deferred (1,597 ) (2,101 ) 596 (1,331 ) (1,578 ) (20 ) Total provision for income taxes $ 17,036 $ 14,583 $ 8,289 A reconciliation of the provision for income taxes with amounts determined by applying the statutory U.S. federal income tax rate to income (loss) from continuing operations before income taxes is as follows: Year Ended December 31, 2016 2015 2014 Federal statutory rates 35 % 35 % 35 % Federal income tax at statutory rates $ (657 ) $ (3,533 ) $ 11,480 Change in valuation allowance 9,480 3,574 1,758 Change in uncertain tax positions 73 (76 ) (1,741 ) State income taxes, net of federal benefit 2,396 1,785 1,369 Difference between federal statutory and foreign tax rate 9,427 4,642 (353 ) Stock compensation - (184 ) (524 ) Meals and entertainment 96 81 85 Amortization of deferred consideration - 9,444 1,574 Transaction costs - (447 ) 1,769 Contingent consideration liability reversal - (854 ) (5,748 ) Nontaxable interest income - (965 ) (660 ) Tax credits (947 ) (456 ) - Legal expense 522 284 - Depreciation - 649 - Equity in net loss of investee 624 366 - Asset Impairment 2,353 - - Foreign Exchange (7,001 ) - - Other 670 273 (720 ) Provision for income taxes $ 17,036 $ 14,583 $ 8,289 Effective income tax rate (907 )% (144 )% 25 % The Company recognized an income tax provision for the years ended December 31, 2016 December 31, 2015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December 31, 2016 2015 Deferred tax assets: Net operating loss carryforwds $ 17,742 $ 16,889 Tax credit carryforwards 399 48 Accounts receivable allowance 1,341 355 Accrued items and reserves 18,669 12,955 Stock compensation 4,224 3,226 Deferred rent 915 614 Deferred financing costs - 127 Other 180 228 43,470 34,442 Deferred tax liabilities: Deferred financing costs 154 - Prepaids 2,103 1,181 Property and equipment depreciation 1,238 3,697 Goodwill and intangibles amortization 9,568 13,248 Equity Investment 59,244 - Other 203 273 72,510 18,399 Net deferred tax assets (29,040 ) 16,043 Less valuation allowance (27,423 ) (21,513 ) Net deferred tax assets $ (56,463 ) $ (5,470 ) Current deferred tax assets, net of valuation allowance of $163 and $0 for 2016 and 2015, respectively $ 6,825 $ 2,891 Net noncurrent deferred tax assets, net of valuation allowance of $27,260 and $21,513 for 2016 and 2015, respectively 4,003 42 Net noncurrent deferred tax liabilities, net of valuation allowance of $0 and $0 for 2016 and 2015, repectively (67,291 ) (8,403 ) $ (56,463 ) $ (5,470 ) At December 31, 2016, no $336 2017 $ - 2018 13 2019 - 2020 - 2021 207 Thereafter 116 $ 336 The Company had net operating loss carryforwards in the following countries which can be carried forward indefinitely : Australia $ 32,736 Canada 782 France 3,382 Poland 264 Sweden 201 UK 39,666 Realization of the Company’s net operating loss carryforwards is dependent on generating sufficient taxable income prior to expiration of the loss carryforwards. Although realization is not assured, management believes it is more likely than not that all of the deferred tax assets will be realized, to the extent they are not covered by a valuation allowance. The amount of the deferred tax asset considered realizable, however, could be reduced in the near term if estimates of future taxable income during the carryforward period are reduced . The net change in the total valuation allowance for the year ended December 31, 2016 $5,910, $9,480 $3,570 $27,127 $296 , and to the extent it is determined that the valuation allowance should be changed, an appropriate adjustment will be recorded. The Company recognized certain excess tax benefits related to stock option plans for the years ended December 31, 2016, 2015 2014 $282, $2,857 $2,722, The Company recognized a tax shortfall related to stock option plans for the years ended December 31, 2016, 2015 2014 $558, $151 $38, The Company expects no material amount of the unrecognized tax benefits to be recognized during the next twelve December 31, 2016, 2015 2014, $19, $27 $14, $52 $48 December 31, 2016 2015, December 31, 2016 2015 2014 Unrecognized tax benefits, beginning of year $ 271 $ 347 $ 414 Balance upon acquisition/disposition 764 - 1,674 Increase (decrease) related to prior year positions 37 (47 ) 14 Increase related to current year tax positions 139 48 100 Statute of limitations expiration (103 ) (77 ) (1,855 ) Unrecognized tax benefits, end of year $ 1,108 $ 271 $ 347 The Company is subject to taxation in the U.S. and various foreign and state jurisdictions. The statute of limitations is generally three two five three four 2012 2016.</t>
  </si>
  <si>
    <t>Note 19 - Commitments and Contingencies</t>
  </si>
  <si>
    <t>Commitments and Contingencies Disclosure [Text Block]</t>
  </si>
  <si>
    <t>19. Legal proceedings On June 15, 2015, 11149 On August 31, 2015, 14A “2015 February 11, 2015 2015 September 2, 2015, 2015 September 16, 2015, December 11, 2015. February 9, 2016, On January 12, 2016, “first first first first first On May 6, 2016, second “second second second second second On May 20, 2016, six October 10, 2016, November 20, 2016 January 20, 2017, January 20, 2017, The Company has indemnified the Standby Purchasers from and against any and all losses, claims, damages, expenses and liabilities relating to or arising out of (i) any breach of any representation, warranty, covenant or undertaking made by or on behalf of the Company in the Standby Purchase Agreement and (ii) the transactions contemplated by the Standby Purchase Agreement and the 14.0% $65,500, The Company has also indemnified other third October 2014 third third The Company recorded $1,282 $310 December 31, 2016 2015, $757 $310 December 31, 2016 2015, $210 $500 December 31, 2016 2015, $1,645 $2,210 December 31, 2016 2015, In addition to the matter described above, in the ordinary course of business, the Company is a party to various lawsuits. Management does not expect these lawsuits to have a material impact on the liquidity, results of operations, or financial condition of Providence. Other Indemnifications The Company has provided certain standard indemnifications in connection with the sale of the Human Services segment to Molina Healthcare Inc. (“Molina”) effective November 1, 2015. 15th February 1, 2017. third Rodriguez v. Providence Community Corrections, September 2016 $14,000, The outcome of any indemnification claim is uncertain but the Company believes that a significant portion of the settlement amount will be paid by PCC or PCC’s insurance carriers. $6,000 December 31, 2016. may $6,000 Molina has also threatened to assert other claims against the Company related to Molina’s acquisition of PCC. The Company intends to vigorously defend itself against any such claims. Litigation is inherently uncertain and the actual losses incurred in the event that the related legal proceedings were to result in unfavorable outcomes could have a material adverse effect on the Company’s business and financial performance. The Company has provided certain standard indemnifications in connection with its Matrix stock subscription transaction whereby Mercury Fortuna Buyer, LLC (“Subscriber”), Providence and Matrix entered into a stock subscription agreement (the “Subscription Agreement”), dated August 28, 2016. 15th 36th 15th As of December 31, 2016, December 31, 2016. Deferred Compensation Plan The Company has one December 31, 2016. $1,430 $1,247 December 31, 2016 2015,</t>
  </si>
  <si>
    <t>Note 20 - Transactions With Related Parties</t>
  </si>
  <si>
    <t>Related Party Transactions Disclosure [Text Block]</t>
  </si>
  <si>
    <t>20. The Company incurred legal expenses under an indemnification agreement with the Standby Purchasers as further discussed in Note 19, Commitments and Contingencies December 31, 2016 2015 $4,213 $3,739, The Company operates a call center in Phoenix, Arizona. The building in which the call center is located was leased to the Company from VWP McDowell, LLC (“McDowell”) until July 2014, 13% 2014, $234</t>
  </si>
  <si>
    <t>Note 21 - Discontinued Operations</t>
  </si>
  <si>
    <t>Disposal Groups, Including Discontinued Operations, Disclosure [Text Block]</t>
  </si>
  <si>
    <t xml:space="preserve">21. Effective October 19, 2016, $180,614 $537,500 $198,000 $198,000 $10,000, $381,163 $5,663 fifteen to the extent payable pursuant to the terms of the Subscription Agreement, as amended, entitled to receive from Matrix, or required to pay to Matrix, subsequent working capital adjustment payments. Providence received an initial payment of $5,172 November 2016 $5,663 February 2017, $75 In accordance with ASC 205 20, Presentation of Financial Statements-Discontinued Operations third 2016. October 19, 2016. The Company has continuing involvement with Matrix through its retention of 46.8% ten 100% 46.8% $1,789, December 31, 2016. October 19, 2016 December 31, 2016 $7,027 $6,367 $185 December 31, 2016. On September 3, 2015, $200,000 $20,099 $230,703, $10,000 December 31, 2016. $13,246. December 31, 2016, 19, Commitment and Contingences Results of Operations The following table summarizes the results of operations classified as discontinued operations, net of tax, for the years ended December 31, 2016, 2015 2014. December 31, 2016 January 1, 2016 October 19, 2016. December 31, 2014 October 24, 2014 December 31, 2014. Year ended December 31, 2016 Human Services Segment HA Services Segment Total Discontinued Operations Service revenue, net $ - $ 166,090 $ 166,090 Operating expenses: Service expense - 120,906 120,906 General and administrative expense 7,966 2,148 10,114 Depreciation and amortization - 21,121 21,121 Total operating expenses 7,966 144,175 152,141 Operating income (loss) (7,966 ) 21,915 13,949 Other expenses: Write-off of deferred financing fees - 2,302 2,302 Interest expense, net - 9,929 9,929 Income (loss) from discontinued operations before gain on disposition and income taxes (7,966 ) 9,684 1,718 Gain on disposition - 167,895 167,895 (Provision) benefit for income taxes 2,401 (63,254 ) (60,853 ) Discontinued operations, net of tax $ (5,565 ) $ 114,325 $ 108,760 Year ended December 31, 2015 Human Services Segment HA Services Segment Total Discontinued Operations Service revenue, net $ 291,510 $ 217,436 $ 508,946 Operating expenses: Service expense 264,293 163,211 427,504 General and administrative expense 14,975 2,630 17,605 Asset impairment charge 1,593 - 1,593 Depreciation and amortization 4,831 29,472 34,303 Total operating expenses 285,692 195,313 481,005 Operating income 5,818 22,123 27,941 Other expenses: Interest expense, net 2,829 14,359 17,188 Income from discontinued operations beforegain on disposition and income taxes 2,989 7,764 10,753 Gain on disposition 123,129 - 123,129 Provision for income taxes (24,318 ) (1,693 ) (26,011 ) Discontinued operations, net of tax $ 101,800 $ 6,071 $ 107,871 Year ended December 31, 2014 Human Services Segment HA Services Segment Total Discontinued Operations Service revenue, net $ 344,960 $ 43,331 $ 388,291 Operating expenses: Service expense 315,008 35,185 350,193 General and administrative expense 19,134 421 19,555 Asset impairment charge 6,915 - 6,915 Depreciation and amortization 6,655 5,619 12,274 Total operating expenses 347,712 41,225 388,937 Operating income (loss) (2,752 ) 2,106 (646 ) Other expenses: Interest expense, net 1,478 2,899 4,377 Loss from discontinued operations (4,230 ) (793 ) (5,023 ) Benefit for income taxes 588 199 787 Discontinued operations, net of tax $ (3,642 ) $ (594 ) $ (4,236 ) Interest expense, net The Company allocated interest expense, including amortization of deferred financing fees, to discontinued operations based on the portion of the debt that was required to be paid with the proceeds from the sale of the Human Services segment and the Matrix Transaction. The total allocated interest expense is included in “Interest expense, net” in the tables above. The total allocated interest expense for the years ended December 31, 2016, 2015 2014 Year ended December 31, 2016 2015 2014 Human Services Segment $ - $ 2,871 $ 1,519 HA Services Segment 9,939 14,376 2,904 Total $ 9,939 $ 17,247 $ 4,423 The following table summarizes the carrying amounts of the major classes of assets and liabilities held for sale in the consolidated balance sheet as of December 31, 2015: December 31, 2015 Cash and cash equivalents $ 5,014 Accounts receivable, net of allowance of $1,208 21,117 Prepaid expenses and other 3,094 Deferred tax assets 2,986 Current assets of discontinued operations held for sale $ 32,211 Property and equipment, net $ 11,629 Goodwill 210,071 Intangible assets, net 216,387 Other assets 3,313 Non-current assets of discontinued operations held for sale $ 441,400 Current portion of long-term obligations Accounts payable $ 1,988 Accrued expenses 13,116 Reinsurance liability reserve 745 Current liabilities of discontinued operations held for sale $ 15,849 Other long-term liabilities $ 2,197 Deferred tax liabilities 85,071 Non-current liabilities of discontinued operations held for sale $ 87,268 The reserve for the estimated loss under the indemnifications in connection with the sale of the Human Services segment, as described in Note 19, Commitments and Contingencies December 31, 2016. Cash Flow Information The following table presents depreciation, amortization, capital expenditures and significant operating noncash items of the discontinued operations for the years ended December 31, 2016, 2015 2014: For the year ended December 31, 2016 Human Services Segment HA Services Segment Total Discontinued Operations Cash flows from discontinued operating activities: Depreciation $ - $ 3,661 $ 3,661 Amortization - 17,460 17,460 Stock based compensation - (18 ) (18 ) Deferred income taxes - 52,338 52,338 Cash flows from discontinued investing activities: Purchase of property and equipment $ - $ 9,174 $ 9,174 For the year ended December 31, 2015 Human Services Segment HA Services Segment Total Discontinued Operations Cash flows from discontinued operating activities: Depreciation $ 2,376 $ 3,370 $ 5,746 Amortization 2,455 26,102 28,557 Asset impairment charge 1,593 - 1,593 Stock based compensation 7 108 115 Deferred income taxes (5,680 ) 730 (4,950 ) Cash flows from discontinued investing activities: Purchase of property and equipment $ 2,224 $ 8,079 $ 10,303 For the year ended December 31, 2014 Human Services Segment HA Services Segment Total Discontinued Operations Cash flows from discontinued operating activities: Depreciation $ 3,202 $ 608 $ 3,810 Amortization 3,453 5,011 8,464 Asset impairment charge 6,915 - 6,915 Stock based compensation 6 - 6 Deferred income taxes (155 ) 683 528 Cash flows from discontinued investing activities: Purchase of property and equipment $ 4,766 $ 2,115 $ 6,881 </t>
  </si>
  <si>
    <t>Note 22 - Segments</t>
  </si>
  <si>
    <t>Segment Reporting Disclosure [Text Block]</t>
  </si>
  <si>
    <t>22. The Company is a holding company, which owns interests in subsidiaries and other companies that are primarily engaged in the provision of healthcare and workforce development services. The subsidiaries and other companies in which the Company holds interests comprise the following segments: ● NET Services – Nationwide provider of non-emergency medical transportation programs for state governments and managed care organizations. ● WD Services – Global provider of employment preparation and placement and legal offender rehabilitation services to eligible participants of government sponsored programs. ● Matrix Investment – Minority interest in nationwide provider of in-home care optimization and management solutions, including comprehensive health assessments, to members of managed care organizations, accounted for as an equity method investment. Effective October 19, 2016, 21, Discontinued Operations October 19, 2016, October 19, 2016 December 31, 2016 Segment results are based on how the Company’s chief operating decision maker (“CODM”) manages the Company’s business, makes operating decisions and evaluates operating performance. The operating results of the segments include revenue and expenses incurred by the segment, as well as an allocation of direct expenses incurred by Corporate on behalf of the segment. Indirect expenses, including unallocated corporate functions and expenses, such as executive, accounting, finance, human resources, information technology and legal, as well as the results of SPCIC and elimination entries recorded in consolidation are reflected in Corporate and Other. The following table sets forth certain financial information from continuing operations attributable to the Company’s business segments for the years ended December 30, 2016, 2015 2014. Year Ended December 31, 2016 NET Services WD Services Matrix Investment Corporate and Other Total Service revenue, net $ 1,234,364 $ 344,403 $ - $ 122 $ 1,578,889 Service expense 1,133,501 320,147 - (894 ) 1,452,754 General and administrative expense 11,406 30,300 - 28,205 69,911 Asset impairment charge - 19,588 - 1,415 21,003 Depreciation and amortization 12,375 13,824 - 405 26,604 Operating income (loss) $ 77,082 $ (39,456 ) $ - $ (29,009 ) $ 8,617 Loss on equity investment $ - $ 8,498 $ 1,789 $ - $ 10,287 Investment in equity method investee $ - $ 4,161 $ 157,202 $ - $ 161,363 Total assets $ 313,169 $ 162,644 $ 157,202 $ 61,379 $ 694,394 Long-lived asset expenditures $ 10,845 $ 19,810 $ - $ 1,387 $ 32,042 Year Ended December 31, 2015 NET Services WD Services Corporate and Other Total Service revenue, net $ 1,083,015 $ 395,059 $ (64 ) $ 1,478,010 Service expense 991,659 393,803 (4,308 ) 1,381,154 General and administrative expense 10,704 29,846 30,436 70,986 Depreciation and amortization 9,429 13,776 793 23,998 Operating income (loss) $ 71,223 $ (42,366 ) $ (26,985 ) $ 1,872 Loss on equity investment $ - $ 10,970 $ - $ 10,970 Investment in equity method investee $ - $ 9,324 $ - $ 9,324 Total assets $ 296,591 $ 213,042 $ 66,958 $ 576,591 Long-lived asset expenditures $ 12,232 $ 11,869 $ 668 $ 24,769 Year Ended December 31, 2014 NET Services WD Services Corporate and Other Total Service revenue, net $ 884,287 $ 208,763 $ (170 ) $ 1,092,880 Service expense 800,454 184,919 3,227 988,600 General and administrative expense 8,406 (2,072 ) 37,746 44,080 Depreciation and amortization 7,698 8,406 1,109 17,213 Operating income (loss) $ 67,729 $ 17,510 $ (42,252 ) $ 42,987 Long-lived asset expenditures $ 12,477 $ 104,594 $ 473 $ 117,544 During the year ended December 31, 2014, two 2015. 2015, December 31, 2014 December 31, 2014 $11,224 $8,819, Geographic Information The following table details the Company’s revenue from continuing operations and long-lived assets by geographic location. For the year ended December 31, 2016 United United Other Consolidated States Kingdom Foreign Total Service revenue, net $ 1,250,687 $ 235,061 $ 93,141 $ 1,578,889 Long-lived assets (a) 32,007 9,823 4,390 46,220 For the year ended December 31, 2015 United United Other Consolidated States Kingdom Foreign Total Service revenue, net $ 1,099,918 $ 298,386 $ 79,706 $ 1,478,010 Long-lived assets (a) 30,947 11,173 4,038 46,158 For the year ended December 31, 2014 United United Other Consolidated States Kingdom Foreign Total Service revenue, net $ 902,418 $ 139,065 $ 51,397 $ 1,092,880 (a) Represents property and equipment, net. Domestic service revenue, net, totaled 79.2%, 74.4% 82.6% December 31, 2016, 2015 2014, 20.8%, 25.6% 17.4% December 31, 2016, 2015 2014, At December 31, 2016, $76,579 December 31, 2015, $108,587 Customer Information 10.2%, 11.0% 13.7% one December 31, 2016, 2015 2014, 10.7% 11.2% one December 31, 2015 2014,</t>
  </si>
  <si>
    <t>Note 23 - Quarterly Results (Unaudited)</t>
  </si>
  <si>
    <t>Quarterly Financial Information [Text Block]</t>
  </si>
  <si>
    <t>23. The quarterly consolidated financial statements presented below reflect HA Services and Human Services as discontinued operations for all periods presented. Quarter ended March 31, June 30, September 30, December 31, 2016 (1)(2) 2016 (1)(2) 2016 (1)(2)(3) 2016 (2)(4)(5)(6) Service revenue, net $ 382,058 $ 398,359 $ 412,512 $ 385,960 Operating Income 8,304 6,712 9,793 (16,192 ) Income (loss) from continuing operations, net of tax 1,376 1,624 3,743 (25,657 ) Discontinued operations, net of tax 753 2,370 (2,791 ) 108,428 Net income attributable to Providence 2,235 4,623 650 84,420 Earnings (loss) per common share (11): Basic $ 0.07 $ 0.21 $ (0.05 ) $ 4.92 Diluted $ 0.07 $ 0.21 $ (0.05 ) $ 4.92 Quarter ended March 31, June 30, September 30, December 31, 2015 (1)(7) 2015 (1)(7) 2015 (1)(7) 2015 (7)(8)(9)(10) Service revenue, net $ 362,398 $ 362,834 $ 379,568 $ 373,210 Operating Income (loss) 14,259 8,870 2,582 (23,839 ) Income (loss) from continuing operations, net of tax 4,359 3,450 (3,905 ) (28,581 ) Discontinued operations, net of tax 1,889 3,125 (1,505 ) 104,362 Net income (loss) attributable to Providence 6,236 6,634 (5,571 ) 76,396 Earnings (loss) per common share (11): Basic $ 0.32 $ 0.26 $ (0.41 ) $ 4.05 Diluted $ 0.32 $ 0.26 $ (0.41 ) $ 4.05 (1) The Company classified interest expense, net of tax, of $221, $236 $229 March 31, 2016, June 30, 2016 September 30, 2016, $251, $246 $252 March 31, 2015, June 30, 2015 September 30, 2015, 10 September 30, 2016. (2) Includes equity in net loss of investee of $2,717, $1,459, $1,544 $2,801, March 31, 2016, June 30, 2016, September 30, 2016 December 31, 2016, $1,789, December 31, 2016, (3) The Company recorded expenses, net of tax, of $5,035 September 30, 2016 (4) Service revenue, net for the quarter ending December 31, 2016 September 30, 2016 September 30, 2016 $5,367 March 31, 2015 2016. (5) The Company recorded an asset impairment charge of $1,415 December 30, 2016. $9,983, $4,381 $5,224 (6) Includes gain on loss of controlling interest in Matrix, net of tax, of $109,403. (7) Includes equity in net loss of investee of $2,483, $1,059, $4,465 $2,962, March 31, 2015, June 30, 2015, September 30, 2015 December 31, 2015, 2015. (8) The Company incurred $20,944 two two (9) Includes gain on disposition, net of tax, of $100,332, (10) Includes a gain due to a reduction in the estimated fair value of contingent consideration of $2,469 2015 (11) Earnings per share is computed independently for each of the quarters presented. Therefore, the sum of quarterly earnings per share may</t>
  </si>
  <si>
    <t>Schedule II - Valuation and Qualifying Accounts</t>
  </si>
  <si>
    <t>Schedule of Valuation and Qualifying Accounts Disclosure [Text Block]</t>
  </si>
  <si>
    <t>Schedule II Valuation and Qualifying Accounts Additions Balance at Charged to Charged to Balance at beginning of costs and other end of period expenses accounts Deductions period Year Ended December 31, 2016: Allowance for doubtful accounts $ 4,380 $ 3,298 $ 1,058 (1) $ 2,835 (2) $ 5,901 Year Ended December 31, 2015: Allowance for doubtful accounts $ 3,198 $ 1,928 $ 1,152 (1) $ 1,898 (2) $ 4,380 Year Ended December 31, 2014: Allowance for doubtful accounts $ 2,465 $ 881 $ 2,717 (1) $ 2,865 (2) $ 3,198 Notes: Schedule above has been recast from prior year to exclude activity related to discontinued operations. (1) Amounts primarily include the allowance for contractual adjustments related to our non-emergency transportation services operating segment that are recorded as adjustments to non-emergency transportation services revenue. Amount additionally includes impact from change in foreign currency rates. (2) Write-offs, net of recoveries All other schedules are omitted because they are not applicable or the required information is shown in our financial statements or the related notes thereto.</t>
  </si>
  <si>
    <t>Significant Accounting Policies (Policies)</t>
  </si>
  <si>
    <t>Accounting Policies [Abstract]</t>
  </si>
  <si>
    <t>Consolidation, Policy [Policy Text Block]</t>
  </si>
  <si>
    <t xml:space="preserve">Principles of Consolidation The accompanying consolidated financial statements include The Providence Service Corporation, its wholly-owned subsidiaries, and entities it controls, or in which it has a variable interest and is the primary beneficiary of expected cash profits or losses. The Company records its investments in entities that it does not control, but over which it has the ability to exercise significant influence, using the equity method. The Company has eliminated significant intercompany transactions and accounts. </t>
  </si>
  <si>
    <t>Use of Estimates, Policy [Policy Text Block]</t>
  </si>
  <si>
    <t xml:space="preserve">Accounting Estimates The Company uses estimates and assumptions in the preparation of the consolidated financial statements in accordance with GAAP. Those estimates and assumptions affect the reported amounts of assets and liabilities and disclosure of contingent assets and liabilities as of the date of the Company’s consolidated financial statements. These estimates and assumptions also affect the reported amount of net income or loss during any period. The Company’s actual financial results could differ significantly from these estimates. The significant estimates underlying the Company’s consolidated financial statements include revenue recognition; allowance for doubtful accounts; accrued transportation costs; accrued restructuring; income taxes; recoverability of current and long-lived assets, including equity method investments; intangible assets and goodwill; loss contingencies; accounting for business combinations, including amounts assigned to definite and indefinite lived intangibles and contingent consideration; loss reserves for reinsurance and self-funded insurance programs; and stock-based compensation. </t>
  </si>
  <si>
    <t>Cash and Cash Equivalents, Unrestricted Cash and Cash Equivalents, Policy [Policy Text Block]</t>
  </si>
  <si>
    <t>Cash and Cash Equivalents Cash and cash equivalents include all cash balances and highly liquid investments with an initial maturity of three may At December 31, 2016 2015, $21,411 $37,467, may</t>
  </si>
  <si>
    <t>Cash and Cash Equivalents, Restricted Cash and Cash Equivalents, Policy [Policy Text Block]</t>
  </si>
  <si>
    <t>Restricted Cash At December 31, 2016 2015, $14,130 $20,056, December 31, 2016 2015 Collateral for letters of credit - Reinsured claims losses $ 2,265 $ 3,033 Escrow/Trust - Reinsured claims losses 11,865 17,023 Restricted cash for reinsured claims losses 14,130 20,056 Less current portion 3,192 4,012 Restricted cash, less current portion $ 10,938 $ 16,044 Of the restricted cash amount at December 31, 2016 2015: ● $2,265 $3,033, ● of the remaining $11,865 $17,023: o $310 $565, 2011; o $11,555 $16,458,</t>
  </si>
  <si>
    <t>Receivables, Policy [Policy Text Block]</t>
  </si>
  <si>
    <t>Accounts Receivable and Allowance for Doubtful Accounts The Company records accounts receivable amounts at the contractual amount, less an allowance for doubtful accounts. The Company maintains an allowance for doubtful accounts at an amount it estimates to be sufficient to cover the risk that an account will not be collected. The Company regularly evaluates its accounts receivable, especially receivables that are past due, and reassesses its allowance for doubtful accounts based on identified customer collection issues. In circumstances where the Company is aware of a customer’s inability to meet its financial obligation, the Company records a specific allowance for doubtful accounts to reduce its net recognized receivable to an amount the Company reasonably expects to collect. The Company also provides a general allowance, based upon historical experience. Under certain contracts of NET Services, final payment is based on a reconciliation of actual utilization and cost, and the final reconciliation may December 31, 2016 2015, $45,287 $30,242, The Company’s provision for doubtful accounts expense for the years ended December 31, 2016, 2015 2014 $2,892, $1,369 $1,014,</t>
  </si>
  <si>
    <t>Property, Plant and Equipment, Policy [Policy Text Block]</t>
  </si>
  <si>
    <t>Property and Equipment Property and equipment are stated at historical cost, net of accumulated depreciation, or at fair value if the assets were initially recorded as the result of a business combination or if the asset was remeasured due to an impairment. Depreciation is calculated using the straight-line method over the estimated useful life of the asset. Maintenance and repairs are expensed as incurred. Gains and losses resulting from the disposition of an asset are reflected in operating expense.</t>
  </si>
  <si>
    <t>Goodwill and Intangible Assets, Goodwill, Policy [Policy Text Block]</t>
  </si>
  <si>
    <t>Recoverability of Goodwill In accordance with ASC 350, Intangibles-Goodwill and Other reviews goodwill for impairment annually, or more frequently, if events and circumstances indicate that an asset may (1) (2) (3) (4) (5) Historically, the Company has performed the annual goodwill impairment test for all reporting units as of December 31 change this date to October 1 2016 change in the goodwill impairment testing date is not a material change to the Company’s method of applying an accounting principle. The Company’s evaluation of goodwill for impairment involves a two two two may The Company estimates the fair value of the Company’s reporting units using either an income approach, a market valuation approach, a transaction valuation approach or a blended approach. The income approach produces an estimated fair value of a reporting unit based on the present value of the cash flows the Company expects the reporting unit to generate in the future. Estimates included in the discounted cash flow model include the discount rate, which the Company determines based on adjusting an industry-wide weighted-average cost of capital for size, geography, and company specific risk factors, long-term rates of growth and profitability of the Company’s business, working capital effects and planned capital expenditures. The market approach produces an estimated fair value of a reporting unit based on a comparison of the reporting unit to comparable publicly traded entities in similar lines of business. The transaction valuation approach produces an estimated fair value of a reporting unit based on a comparison of the reporting unit to publicly available transactional data involving both publicly traded and private entities in similar lines of business. The Company’s significant estimates in both the market and transaction approach include the selected similar companies with comparable business factors such as size, growth, profitability, risk and return on investment and the multiples the Company applies to revenue and earnings before interest, taxes, depreciation and amortization (“EBITDA”) to estimate the fair value of the reporting unit. As discussed in Note 6, Goodwill and Intangibles December 31, 2016, $5,224. December 31, 2015 2014.</t>
  </si>
  <si>
    <t>Impairment or Disposal of Long-Lived Assets, Including Intangible Assets, Policy [Policy Text Block]</t>
  </si>
  <si>
    <t>Recoverability of Intangible Assets Subject to Amortization and Other Long-Lived Assets Intangible assets subject to amortization and other long-lived assets are carried at cost and are amortized or depreciated on a straight-line basis over their estimated useful lives of 5 15 360, Property, Plant, and Equipment the Company reviews the carrying value of long-lived assets or groups of assets to be used in operations whenever events or changes in circumstances indicate that the carrying amount of the assets may may may 6, Goodwill and Intangibles December 31, 2016, $9,983 $4,381</t>
  </si>
  <si>
    <t>Accrued Transportation Costs [Policy Text Block]</t>
  </si>
  <si>
    <t>Accrued Transportation Costs NET Services contracts with third may $73,191 $64,537 December 31, 2016 2015,</t>
  </si>
  <si>
    <t>Deferred Charges, Policy [Policy Text Block]</t>
  </si>
  <si>
    <t>Deferred Financing Costs and Debt Discounts The Company capitalizes direct expenses incurred in connection with its credit facilities and other borrowings, and amortizes such expenses over the life of the respective credit facility or other borrowings. Fees charged by lenders on the revolving facility and all fees charged by third $1,070 December 31, 2016 Credit Facility”). Deferred financing costs and debt discount, net of amortization totaling $4,879 December 31, 2015,</t>
  </si>
  <si>
    <t>Revenue Recognition, Policy [Policy Text Block]</t>
  </si>
  <si>
    <t>Revenue Recognition The Company recognizes revenue when it is earned and realizable based on the following criteria: persuasive evidence that an arrangement exists, services have been rendered, the price is fixed or determinable and collectability is reasonably assured. NET Services Capitat ed contracts. may may Fee for service contracts. Flat fee contracts. For most contracts, the Company arranges for transportation of members through its network of independent transportation providers, whereby it remits payment to the transportation providers. However, for certain contracts, the Company only provides management services, and does not contract with transportation providers for the actual transportation. Under these contracts, the amount of revenue recognized is based upon the management fee earned. WD Services WD Services revenues are primarily generated from providing workforce development and offender rehabilitation services, both of which include employment preparation and placement, apprenticeship and training, youth community service programs and certain health related services to clients on behalf of governmental and private entities. While the specific terms vary by contract and country, the Company often receives four tenure Referral/attachment fee revenue is recognized ratably over the period of service, based upon an estimated period of time general services will be provided (i.e. the person is placed in a job or reaches the maximum time period for the program). The estimated period of time services will be rendered is based upon historical data. Job placement, job outcome and sustainment fee revenue is recognized when certain milestones are achieved, and amounts become billable. Incentive fee revenue is generally recognized when fixed and determinable, frequently at the end of the cumulative calculation period, unless contractual terms allow for earned payments on a fixed or ratable basis. Revenue is also earned under fixed FFS arrangements, based upon contractual rates established at the outset of the contract or the applicable contract year, although the rate may may Deferred Revenue At times we may</t>
  </si>
  <si>
    <t>Compensation Related Costs, Policy [Policy Text Block]</t>
  </si>
  <si>
    <t>Stock-Based Compensation The Company follows the fair value recognition provisions of ASC Topic 718 Compensation – Stock Compensation 718”), ● The Company calculates the fair value of stock options using the Black-Scholes option-pricing formula. The fair value of non-vested restricted stock grants is determined based on the closing market price of the Company’s common stock on the date of grant. Stock-based compensation expense charged against income for stock options and stock grants is based on the grant-date fair value, based upon the number of awards expected to vest. Forfeitures estimated at the time of grant are revised as necessary based upon actual vesting. The expense for stock-based compensation awards is amortized on a straight-line basis over the requisite service period, which is typically the vesting period. ● The Company records restricted stock units (“RSUs”) that may ● Performance-based RSUs vest upon achievement of certain company specific performance conditions. On the date of grant, the Company determines the fair value of the performance-based award using the fair value of the Company’s common stock at that time and it assesses whether it is probable that the performance targets will be achieved. If assessed as probable, the Company records compensation expense for these awards over the requisite service period. At each reporting period, the Company reassesses the probability of achieving the performance targets and the performance period required to meet those targets. The estimation of whether the performance targets will be achieved and of the performance period required to achieve the targets requires judgment, and to the extent actual results or updated estimates differ from the Company’s current estimates, the cumulative effect on current and prior periods of those changes will be recorded in the period estimates are revised, or the change in estimate will be applied prospectively depending on whether the change affects the estimate of total compensation cost to be recognized or merely affects the period over which compensation cost is to be recognized. The ultimate number of shares issued and the related compensation expense recognized will be based on a comparison of the final performance metrics to the specified targets. ● The Company calculates the fair value of market-based stock awards, including the Company’s the 2015</t>
  </si>
  <si>
    <t>Income Tax, Policy [Policy Text Block]</t>
  </si>
  <si>
    <t>Income Taxes Deferred income taxes are determined by the liability method in accordance with ASC Topic 740 Income Taxes The Company has recorded a valuation allowance which includes amounts for net operating losses and tax credit carryforwards, as more fully described in Note 18, Income Taxes, The Company recognizes interest and penalties related to income taxes as a component of income tax expense. Residual U.S. income taxes have not been provided on undistributed earnings of the Company’s foreign subsidiaries. These earnings are considered to be indefinitely reinvested and, accordingly, no provision for U.S. federal and state income taxes will be provided thereon. Upon distribution of those earnings in the form of dividends or otherwise, the Company may The Company accounts for uncertain tax positions based on a two first 50%</t>
  </si>
  <si>
    <t>Foreign Currency Transactions and Translations Policy [Policy Text Block]</t>
  </si>
  <si>
    <t>Foreign Currency Translation Local currencies generally are considered the functional currencies outside the US. Assets and liabilities for operations in local-currency environments are translated at month-end exchange rates of the period reported. Income and expense items are translated at the average exchange rate for each applicable month. Cumulative translation adjustments are recorded as a component of accumulated other comprehensive loss, net of tax, in stockholders’ equity within the consolidated balance sheets.</t>
  </si>
  <si>
    <t>Reinsurance Accounting Policy [Policy Text Block]</t>
  </si>
  <si>
    <t>Loss Reserves for Certain Reinsurance and Self-Funded Insurance Programs The Company reinsures a substantial portion of its automobile, general and professional liability and workers’ compensation costs under reinsurance programs through the Company’s wholly-owned subsidiary, Social Services Providers Captive Insurance Company (“SPCIC”), a licensed captive insurance company domiciled in the State of Arizona. The Company and its subsidiaries enter into insurance arrangements with third third $250 third first $1,000 $3,000 third first $500 December 31, 2016 2015, $11,195 $12,988, December 31, 2016 2015 $16,460 $19,733, December 31, 2016 2015 $5,265 $6,745, The Company also maintains a self-funded health insurance program with a stop-loss umbrella policy with a third $275 $400. December 31, 2016 2015, $3,022 $2,351, The Company utilizes analyses prepared by third The Company regularly analyzes its reserves for incurred but not reported claims, and for reported but not paid claims related to its reinsurance and self-funded insurance programs. The Company believes its reserves are adequate. However, significant judgment is involved in assessing these reserves such as assessing historical paid claims, average lags between the claims’ incurred date, reported dates and paid dates, and the frequency and severity of claims. There may</t>
  </si>
  <si>
    <t>Costs Associated with Exit or Disposal Activities or Restructurings, Policy [Policy Text Block]</t>
  </si>
  <si>
    <t>Restructuring , Redundancy and Related Reorganization Costs The Company has engaged in employee headcount optimization actions within the WD Services segment which require management to estimate the timing and amount of severance and other employee separation costs for workforce reduction. The Company accrues for severance and other employee separation costs under these actions when it is probable that benefits will be paid and the amount is reasonably estimable. The amounts used in determining severance accruals are based on an estimate of the salaries and related benefit costs payable under existing plans, and are included in accrued expenses to the extent they have not been paid.</t>
  </si>
  <si>
    <t>Non-controlling Interests [Policy Text Block]</t>
  </si>
  <si>
    <t xml:space="preserve">Noncontrolling Interests Noncontrolling interests represent the noncontrolling holders’ percentage share of income or losses from a subsidiary in which the Company holds a majority, but less than 100%, 90% 2015. </t>
  </si>
  <si>
    <t>Discontinued Operations, Policy [Policy Text Block]</t>
  </si>
  <si>
    <t>Discontinued Operations In determining whether a group of assets disposed (or to be disposed) of should be presented as a discontinued operation, the Company makes a determination of whether the criteria for held-for-sale classification is met and whether the disposition represents a strategic shift that has (or will have) a major effect on the entity’s operations and financial results. If these determinations can be made affirmatively, the results of operations of the group of assets being disposed of (as well as any gain or loss on the disposal transaction) are aggregated for separate presentation apart from continuing operating results of the Company in the consolidated financial statements. See Note 21, Discontinued Operations,</t>
  </si>
  <si>
    <t>Earnings Per Share, Policy [Policy Text Block]</t>
  </si>
  <si>
    <t>Earnings Per Share The Company computes basic earnings per share by taking net income attributable to the Company available to common stockholders divided by the weighted average number of common shares outstanding during the period including restricted stock and stock held in escrow if such shares are participating securities. Diluted earnings per share includes the potential dilution that may 15, Earnings Per Share</t>
  </si>
  <si>
    <t>Fair Value of Financial Instruments, Policy [Policy Text Block]</t>
  </si>
  <si>
    <t xml:space="preserve">Fair Value of Financial Instruments The Company discloses the fair value of its financial instruments based on the fair value hierarchy using the following three Level 1 Level 2 1 Level 3 The Company may 3 The carrying amounts of cash and cash equivalents, restricted cash, accounts receivable and accounts payable approximate their fair value because of the relatively short-term maturity of these instruments. </t>
  </si>
  <si>
    <t>New Accounting Pronouncements, Policy [Policy Text Block]</t>
  </si>
  <si>
    <t>Recent Accounting Pronouncements The Company adopted the following accounting pronouncements during the year ended December 31, 2016: In April 2015, 2015 03, Upon adoption of ASU 2015 03 January 1, 2016, $3,774 December 31, 2015 In February 2015, 2015 02, Consolidation (Topic 810): 2015 02”) , December 15, 2015. 2015 02 January 1, 2016 In September 2015, 2015 16, Business Combinations (Topic 805): 2015 16”) December 15, 2015. 2015 16 January 1, 2016. may Recent accounting pronouncements that were not yet adopted by the Company through December 31, 2016 In May 2014, 2014 09, Revenue from Contracts with Customers: Topic 606 2014 09”). 2014 09 606 606”). 606 605, Revenue Recognition 2014 09: ● In December 2016, 2016 20, Revenue from Contracts with Customers (Topic 606): 2016 20”). 2016 20 606. 2016 20 2016 20 ● In May 2016, 2016 12, Revenue from Contracts with Customers (Topic 606): 2016 12”). 2016 12 2014 09. ● In April 2016, 2016 10, Revenue from Contracts with Customers (Topic 606): 2016 10”). 2016 10 2014 09 ● In March 2016, 2016 08, Revenue from Contracts with Customers (Topic 606): 2016 08”) . 2016 08 2014 09 Each of these ASUs are effective for public companies for annual reporting periods (and interim reporting periods within those annual reporting periods) beginning after December 15, 2017 606 ● identification of what constitutes a contract in the Company’s environment, ● timing of revenue recognition (for example, point-in-time versus over time and/or accelerated versus deferred), ● single versus multiple performance obligations, and ● other considerations. The assessment of applying ASC 606 In November 2015, 2015 17, Income Taxes (Topic 740): 2015 17”) December 16, 2016, 2015 17 January 1, 2017. $6,825 of current deferred tax assets, at December 31, 2016. December 31, 2016 $1,510 $57,973 December 31, 2016. In February 2016, 2016 02, Leases (Topic 842) 2016 02”). 2016 02 842 842”), 840, Leases 842, ASU 2016 02 December 15, 2018, may 842 2016 02 In March 2016, 2016 07, Investments - Equity Method and Joint Ventures (Topic 323): 2016 07”). 2016 07 2016 07 2016 07 December 15, 2016 2016 07 January 1, 2017. 2016 07 January 1, 2017. In March 2016, 2016 09, Compensation - Stock Compensation (Topic 718): 2016 09”). 2016 09 December 15, 2016, 2016 09 January 1, 2017, January 1, 2017 $841 $6,507 through a cumulative effect adjustment to retained earnings as of January 1, 2017. In June 2016, 2016 13, Financial Instruments – Credit Losses (Topic 326) 2016 13”). 2016 13 2016 13 2016 13 December 15, 2019, December 15, 2018. The Company has not evaluated the impact of ASU 2016 13 In August 2016, 2016 15, Statement of Cash Flows (Topic 230): 2016 15”). 2016 15 eight 2016 15 December 15, 2017, In November 2016, 2016 18, Statement of Cash Flows (Topic 230): 2016 18”). 2016 18 2016 18 December 15, 2017, 2016 18 2016 18</t>
  </si>
  <si>
    <t>Note 2 - Significant Accounting Policies and Recent Accounting Pronouncements (Tables)</t>
  </si>
  <si>
    <t>Notes Tables</t>
  </si>
  <si>
    <t>Schedule of Restricted Cash and Cash Equivalents [Table Text Block]</t>
  </si>
  <si>
    <t xml:space="preserve"> December 31, 2016 2015 Collateral for letters of credit - Reinsured claims losses $ 2,265 $ 3,033 Escrow/Trust - Reinsured claims losses 11,865 17,023 Restricted cash for reinsured claims losses 14,130 20,056 Less current portion 3,192 4,012 Restricted cash, less current portion $ 10,938 $ 16,044 </t>
  </si>
  <si>
    <t>Note 3 - Equity Investment (Tables)</t>
  </si>
  <si>
    <t>Equity Method Investments [Table Text Block]</t>
  </si>
  <si>
    <t xml:space="preserve"> Equity Investments Accrued Expenses Maximum Exposure to Loss December 31, 2016 $ 4,021 $ - $ 4,021 December 31, 2015 $ 9,324 $ 4,654 $ 9,324 </t>
  </si>
  <si>
    <t>Income statement and Balance sheet Disclosure [Table Text Block]</t>
  </si>
  <si>
    <t xml:space="preserve"> December 31, 2016 December 31, 2015 Current assets $ 4,640 $ 7,789 Long-term assets 10,473 8,869 Current liabilities 12,844 10,488 Long-term liabilities 1,655 - Year ended December 31, 2016 2015 Revenue $ 36,546 $ 11,206 Operating loss (9,664 ) (19,397 ) Net loss (8,843 ) (13,106 )</t>
  </si>
  <si>
    <t>Matrix [Member]</t>
  </si>
  <si>
    <t xml:space="preserve"> December 31, 2016 Current assets $ 28,589 Long-term assets 614,841 Current liabilities 25,791 Long-term liabilities 281,348 October 19, 2016 through December 31, 2016 Revenue $ 41,635 Operating loss (4,079 ) Net loss (4,200 )</t>
  </si>
  <si>
    <t>Note 4 - Prepaid Expenses and Other (Tables)</t>
  </si>
  <si>
    <t>Deferred Costs, Capitalized, Prepaid, and Other Assets Disclosure [Table Text Block]</t>
  </si>
  <si>
    <t xml:space="preserve"> December 31, 2016 2015 Prepaid income taxes $ 1,467 $ 1,607 Escrow funds 10,000 - Prepaid insurance 3,153 2,971 Prepaid taxes and licenses 3,570 4,895 Note receivable 3,130 - Prepaid rent 2,013 2,235 Deposits held for leased premises and bonds 2,609 2,574 Other 12,139 13,342 Total prepaid expenses and other $ 38,081 $ 27,624 </t>
  </si>
  <si>
    <t>Note 5 - Property and Equipment (Tables)</t>
  </si>
  <si>
    <t>Property, Plant and Equipment [Table Text Block]</t>
  </si>
  <si>
    <t xml:space="preserve"> Estimated Useful December 31, Life (years) 2016 2015 Land -- $ - $ 1,182 Building 39 - 5,214 Computer and telecom equipment 3 - 5 31,854 27,046 Software 3 - 5 26,883 19,497 Leasehold improvements Shorter of 7 years or lease term 16,720 16,122 Furniture and fixtures 5 - 10 8,070 5,815 Automobiles 5 3,597 3,471 Construction and development in progress -- 5,831 1,956 92,955 80,303 Less accumulated depreciation 46,735 34,145 Total property and equipment, net $ 46,220 $ 46,158 </t>
  </si>
  <si>
    <t>Note 6 - Goodwill and Intangibles (Tables)</t>
  </si>
  <si>
    <t>Schedule of Goodwill [Table Text Block]</t>
  </si>
  <si>
    <t xml:space="preserve"> NET WD Consolidated Services Services Total Balances at December 31, 2014 Goodwill $ 191,215 $ 42,662 $ 233,877 Accumulated impairment losses (96,000 ) (6,041 ) (102,041 ) 95,215 36,621 131,836 Foreign currency translation adjustment - (1,878 ) (1,878 ) Balances at December 31, 2015 Goodwill 191,215 40,784 231,999 Accumulated impairment losses (96,000 ) (6,041 ) (102,041 ) 95,215 34,743 129,958 Asset impairment charge - (5,224 ) (5,224 ) Foreign currency translation adjustment - (5,110 ) (5,110 ) Balances at December 31, 2016 Goodwill 191,215 35,674 226,889 Accumulated impairment losses (96,000 ) (11,265 ) (107,265 ) $ 95,215 $ 24,409 $ 119,624 </t>
  </si>
  <si>
    <t>Schedule of Finite-Lived Intangible Assets [Table Text Block]</t>
  </si>
  <si>
    <t xml:space="preserve"> December 31, 2016 2015 Estimated Gross Gross Useful Carrying Accumulated Carrying Accumulated Life (Yrs) Amount Amortization Amount Amortization Customer relationships 15 $ 48,020 $ (29,941 ) $ 47,973 $ (26,804 ) Customer relationships 10 27,915 (8,147 ) 38,688 (6,126 ) Trademarks and Trade Names 10 13,282 (3,431 ) 15,936 (2,523 ) Developed technology 5 2,951 (1,525 ) 3,541 (1,121 ) Total $ 92,168 $ (43,044 ) $ 106,138 $ (36,574 )</t>
  </si>
  <si>
    <t>Schedule of Finite-Lived Intangible Assets, Future Amortization Expense [Table Text Block]</t>
  </si>
  <si>
    <t xml:space="preserve"> Year Amount 2017 $ 7,682 2018 7,682 2019 7,338 2020 7,092 2021 7,017 Thereafter 12,313 Total $ 49,124 </t>
  </si>
  <si>
    <t>Note 7 - Accrued Expenses (Tables)</t>
  </si>
  <si>
    <t>Schedule of Accrued Liabilities [Table Text Block]</t>
  </si>
  <si>
    <t xml:space="preserve"> December 31, 2016 2015 Accrued compensation $ 23,050 $ 20,523 NET Services accrued contract payments 32,001 26,669 Income taxes payable 372 24,200 Other 45,449 46,044 Total accrued expenses $ 100,872 $ 117,436 </t>
  </si>
  <si>
    <t>Note 8 - Restructuring, Redundancy and Related Reorganization Costs (Tables)</t>
  </si>
  <si>
    <t>Restructuring and Related Costs [Table Text Block]</t>
  </si>
  <si>
    <t xml:space="preserve"> January 1, 2016 Costs Incurred Cash Payments Foreign Exchange Rate Adjustments December 31, 2016 Ingeus Futures' Program $ - $ 2,456 $ - $ (29 ) $ 2,427 Offender Rehabilitation Program 6,538 4,865 (8,924 ) (1,099 ) 1,380 UK Restructuring Program 2,059 1,190 (3,031 ) (109 ) 109 Total $ 8,597 $ 8,511 $ (11,955 ) $ (1,237 ) $ 3,916 January 1, 2015 Costs Incurred Cash Payments Foreign Exchange Rate Adjustments December 31, 2015 Offender Rehabilitation Program $ - $ 8,465 $ (1,839 ) $ (88 ) $ 6,538 UK Restructuring Program - 2,086 - (27 ) 2,059 Total $ - $ 10,551 $ (1,839 ) $ (115 ) $ 8,597 </t>
  </si>
  <si>
    <t>Note 9 - Fair Value Measurements (Tables)</t>
  </si>
  <si>
    <t>Fair Value, Liabilities Measured on Recurring Basis, Changes in Level 3 [Table Text Block]</t>
  </si>
  <si>
    <t xml:space="preserve"> Contingent Consideration Liabilities December 31, 2015 December 31, 2014 Balance at the beginning of year $ 10,549 $ - Initial valuation upon acquistion - 30,095 Payments (7,496 ) - Gain in general and administrative expense (2,469 ) (16,314 ) Foreign exchange revaluation (584 ) (3,232 ) Balance at end of year $ - $ 10,549 </t>
  </si>
  <si>
    <t>Fair Value, Liabilities Measured on Recurring Basis, Unobservable Input Reconciliation [Table Text Block]</t>
  </si>
  <si>
    <t xml:space="preserve"> Significant December 31, 2015 Fair Value Valuation Technique Unobservable Inputs Value Contingent consideration liabilities $ - Discounted probability-weighted approach Discount rate 14.12 %</t>
  </si>
  <si>
    <t>Fair Value Measurements, Recurring and Nonrecurring [Table Text Block]</t>
  </si>
  <si>
    <t xml:space="preserve"> December 31, 2016 December 31, 2015 Fair Value Carrying Estimated Carrying Estimated Level Value Fair Value Value Fair Value Financial liabilities Credit facility 3 $ - $ - $ 304,950 $ 308,892 </t>
  </si>
  <si>
    <t>Note 10 - Long-term Obligations (Tables)</t>
  </si>
  <si>
    <t>Schedule of Long-term Debt Instruments [Table Text Block]</t>
  </si>
  <si>
    <t xml:space="preserve"> December 31, December 31, 2016 2015 $200,000 revolving loan, LIBOR plus 2.25% - 3.25% with interest payable at least once every three months through August 2018 $ - $ 19,700 $250,000 term loan, LIBOR plus 2.25% - 3.25% with principal payable quarterly beginning March 31, 2015 and interest payable at least once every three months, repaid October 2016 - 231,250 $60,000 term loan, LIBOR plus 2.25% - 3.25% with principal payable quarterly beginning December 31, 2014 and interest payable at least once every three months, repaid October 2016 - 54,000 Capital lease obligations 3,611 - 3,611 304,950 Unamortized discount on debt - (4,879 ) 3,611 300,071 Less current portion 1,721 31,375 Total long-term obligations, less current portion $ 1,890 $ 268,696 </t>
  </si>
  <si>
    <t>Schedule of Maturities of Long-term Debt [Table Text Block]</t>
  </si>
  <si>
    <t xml:space="preserve"> Year Amount 2017 $ 1,721 2018 1,763 2019 127 Total $ 3,611 </t>
  </si>
  <si>
    <t>Note 11 - Convertible Preferred Stock, Net (Tables)</t>
  </si>
  <si>
    <t>Temporary Equity [Table Text Block]</t>
  </si>
  <si>
    <t xml:space="preserve"> Dollar Value Share Count Balance at December 31, 2014 $ - - Shares issued 81,250 805,000 Issuance costs (3,531 ) - Beneficial conversion feature (1,071 ) - Amortization of beneficial conversion feature 1,071 - Conversion to common stock (149 ) (1,482 ) Allocation of issuance costs 6 - Balance at December 31, 2015 $ 77,576 803,518 Conversion to common stock (12 ) (120 ) Allocation of issuance costs 1 - Balance at December 31, 2016 $ 77,565 803,398 </t>
  </si>
  <si>
    <t>Note 12 - Stockholders' Equity (Tables)</t>
  </si>
  <si>
    <t>Schedule of Reserved Common Stock [Table Text Block]</t>
  </si>
  <si>
    <t xml:space="preserve"> Shares of common stock reserved for: Exercise of stock options and restricted stock awards 437,930 Conversion of preferred stock to common stock 2,014,538 Issuance of Performance Restricted Stock Units 49,208 Total shares of common stock reserved for future issuance 2,501,676 </t>
  </si>
  <si>
    <t>Note 13 - Stock-based Compensation and Similar Arrangements (Tables)</t>
  </si>
  <si>
    <t>Disclosure of Share-based Compensation Arrangements by Share-based Payment Award [Table Text Block]</t>
  </si>
  <si>
    <t xml:space="preserve"> Number of shares Number of shares of the Company's of the Company's common stock common stock remaining Number of shares of the Company's authorized for available for common stock subject to issuance future grants Stock Options Stock Grants 2006 Plan 5,400,000 2,324,927 355,598 131,540 </t>
  </si>
  <si>
    <t>Disclosure of Stock-based Compensation by Line Item [Table Text Block]</t>
  </si>
  <si>
    <t xml:space="preserve"> Year ended December 31, 2016 2015 2014 Service expense $ 830 $ 21,480 $ 4,019 General and administrative expense 4,324 5,027 3,537 Discontinued operations, net of tax (18 ) 115 6 Total stock-based compensation $ 5,136 $ 26,622 $ 7,562 </t>
  </si>
  <si>
    <t>Stock-based Compensation Included in Service Expense [Table Text Block]</t>
  </si>
  <si>
    <t xml:space="preserve"> Year ended December 31, 2016 2015 2014 NET Services $ 841 $ 724 $ 587 WD Services (a) (11 ) 20,756 3,432 Total stock-based compensation in service expense $ 830 $ 21,480 $ 4,019 </t>
  </si>
  <si>
    <t>Schedule of Share-based Payment Award, Stock Options, Valuation Assumptions [Table Text Block]</t>
  </si>
  <si>
    <t xml:space="preserve"> Year ended December 31, 2015 2014 Expected dividend yield 0.0% 0.0% Expected stock price volatility 33.84% - 46.14% 45.6% - 50.25% Risk-free interest rate 0.35% - 1.35% 1.1% - 1.88% Expected life of options (years) 10 days - 4 3.25 - 5.47</t>
  </si>
  <si>
    <t>Schedule of Share-based Compensation, Stock Options, Activity [Table Text Block]</t>
  </si>
  <si>
    <t xml:space="preserve"> Year ended December 31, 2016 Weighted- Number Weighted- average of Shares average Remaining Aggregate Under Exercise Contractual Intrinsic Option Price Term Value Balance at beginning of period 505,452 $ 34.84 Exercised (105,788 ) 38.83 Forfeited/Cancelled (27,400 ) 31.48 Expired (16,666 ) 43.81 Outstanding at end of period 355,598 $ 33.48 3.41 $ 2,514 344,574 $ 33.33 3.46 $ 2,500 Exercisable at end 232,141 $ 30.86 4.22 $ 2,355 </t>
  </si>
  <si>
    <t>Share-based Compensation Arrangement by Share-based Payment Award, Options, Grants in Period, Weighted Average Grant Date Fair Value [Table Text Block]</t>
  </si>
  <si>
    <t xml:space="preserve"> Year ended December 31, 2016 2015 2014 Weighted-average grant date fair value $ - $ 8.77 $ 17.09 Options exercised: Total intrinsic value $ 979 $ 6,659 $ 9,107 Cash received $ 4,108 $ 4,895 $ 11,019 </t>
  </si>
  <si>
    <t>Schedule of Share-based Compensation, Restricted Stock Units Award Activity [Table Text Block]</t>
  </si>
  <si>
    <t xml:space="preserve"> Weighted-average grant date Shares fair value Non-vested at beginning of period 44,182 $ 38.67 Granted 57,964 $ 44.90 Vested (26,100 ) $ 35.53 Forfeited or cancelled (3,848 ) $ 44.63 Non-vested at end of period 72,198 $ 44.44 </t>
  </si>
  <si>
    <t>Stock Appreciation Rights Fair Value Assumptions [Table Text Block]</t>
  </si>
  <si>
    <t xml:space="preserve"> Year ended December 31, 2016 2015 2014 Expected dividend yield 0.0% 0.0% 0.0% Expected stock price volatility 35.71% - 41.82% 43.75% - 45.30% 46.75% - 50.1% Risk-free interest rate 1.11% - 1.64% 1.24% - 1.70% 1.3% - 1.76% Expected life of options (in years) 1.0 - 3.0% 2.75 - 4.75 3.75 - 5.75 </t>
  </si>
  <si>
    <t>Performance Share, Fair Value Assumption [Table Text Block]</t>
  </si>
  <si>
    <t xml:space="preserve"> Year ended December 31, 2016 2015 Forward interest rate 0.24% - 2.71% 0.04% - 2.90% Expected Volatility 40.0% 45.0% Dividend Yield 0.0% 0.0% Fair Value of Total Pool $12,870 $12,590 </t>
  </si>
  <si>
    <t>Note 15 - Earnings Per Share (Tables)</t>
  </si>
  <si>
    <t>Schedule of Earnings Per Share, Basic and Diluted [Table Text Block]</t>
  </si>
  <si>
    <t xml:space="preserve"> Year ended December 31, 2016 2015 2014 Numerator: Net income attributable to Providence $ 91,928 $ 83,696 $ 20,275 Less dividends on convertible preferred stock (4,419 ) (3,935 ) - Less accretion of convertible preferred stock discount - (1,071 ) - Less income allocated to participating securities (13,135 ) (10,691 ) - Net income available to common stockholders $ 74,374 $ 67,999 $ 20,275 Continuing operations $ (21,251 ) $ (29,181 ) $ 24,511 Discontinued operations 95,625 97,180 (4,236 ) $ 74,374 $ 67,999 $ 20,275 Denominator: Denominator for basic earnings per share -- weighted-average shares 14,666,896 15,960,905 14,765,303 Effect of dilutive securities: Common stock options - - 236,538 Performance-based restricted stock units - - 16,720 Denominator for diluted earnings per share -- adjusted weighted-average shares assumed conversion 14,666,896 15,960,905 15,018,561 Basic earnings (loss) per share: Continuing operations $ (1.45 ) $ (1.83 ) $ 1.66 Discontinued operations 6.52 6.09 (0.29 ) $ 5.07 $ 4.26 $ 1.37 Diluted earnings (loss) per share: Continuing operations $ (1.45 ) $ (1.83 ) $ 1.63 Discontinued operations 6.52 6.09 (0.28 ) $ 5.07 $ 4.26 $ 1.35 </t>
  </si>
  <si>
    <t>Schedule of Antidilutive Securities Excluded from Computation of Earnings Per Share [Table Text Block]</t>
  </si>
  <si>
    <t xml:space="preserve"> Year ended December 31, 2016 2015 2014 Stock options to purchase common stock 22,638 173,925 92,054 Convertible preferred stock 803,442 700,241 - </t>
  </si>
  <si>
    <t>Note 16 - Operating Leases (Tables)</t>
  </si>
  <si>
    <t>Schedule of Future Minimum Rental Payments for Operating Leases [Table Text Block]</t>
  </si>
  <si>
    <t xml:space="preserve"> Operating Leases 2017 $ 19,788 2018 14,422 2019 10,516 2020 7,276 2021 5,999 Thereafter 14,075 Total future minimum lease payments $ 72,076 </t>
  </si>
  <si>
    <t>Note 18 - Income Taxes (Tables)</t>
  </si>
  <si>
    <t>Schedule of Income before Income Tax, Domestic and Foreign [Table Text Block]</t>
  </si>
  <si>
    <t xml:space="preserve"> Year ended December 31, 2016 2015 2014 US $ 65,559 $ 43,598 $ 16,944 Foreign (67,437 ) (53,692 ) 15,856 Total $ (1,878 ) $ (10,094 ) $ 32,800 </t>
  </si>
  <si>
    <t>Schedule of Components of Income Tax Expense (Benefit) [Table Text Block]</t>
  </si>
  <si>
    <t xml:space="preserve"> Year ended December 31, 2016 2015 2014 Federal: Current $ 21,202 $ 15,161 $ 9,534 Deferred (6,477 ) (1,606 ) (2,792 ) 14,725 13,555 6,742 State: Current $ 4,580 $ 2,644 $ 2,188 Deferred (938 ) (38 ) (621 ) 3,642 2,606 1,567 Foreign: Current $ 266 $ 523 $ (616 ) Deferred (1,597 ) (2,101 ) 596 (1,331 ) (1,578 ) (20 ) Total provision for income taxes $ 17,036 $ 14,583 $ 8,289 </t>
  </si>
  <si>
    <t>Schedule of Effective Income Tax Rate Reconciliation [Table Text Block]</t>
  </si>
  <si>
    <t xml:space="preserve"> Year Ended December 31, 2016 2015 2014 Federal statutory rates 35 % 35 % 35 % Federal income tax at statutory rates $ (657 ) $ (3,533 ) $ 11,480 Change in valuation allowance 9,480 3,574 1,758 Change in uncertain tax positions 73 (76 ) (1,741 ) State income taxes, net of federal benefit 2,396 1,785 1,369 Difference between federal statutory and foreign tax rate 9,427 4,642 (353 ) Stock compensation - (184 ) (524 ) Meals and entertainment 96 81 85 Amortization of deferred consideration - 9,444 1,574 Transaction costs - (447 ) 1,769 Contingent consideration liability reversal - (854 ) (5,748 ) Nontaxable interest income - (965 ) (660 ) Tax credits (947 ) (456 ) - Legal expense 522 284 - Depreciation - 649 - Equity in net loss of investee 624 366 - Asset Impairment 2,353 - - Foreign Exchange (7,001 ) - - Other 670 273 (720 ) Provision for income taxes $ 17,036 $ 14,583 $ 8,289 Effective income tax rate (907 )% (144 )% 25 %</t>
  </si>
  <si>
    <t>Schedule of Deferred Tax Assets and Liabilities [Table Text Block]</t>
  </si>
  <si>
    <t xml:space="preserve"> December 31, 2016 2015 Deferred tax assets: Net operating loss carryforwds $ 17,742 $ 16,889 Tax credit carryforwards 399 48 Accounts receivable allowance 1,341 355 Accrued items and reserves 18,669 12,955 Stock compensation 4,224 3,226 Deferred rent 915 614 Deferred financing costs - 127 Other 180 228 43,470 34,442 Deferred tax liabilities: Deferred financing costs 154 - Prepaids 2,103 1,181 Property and equipment depreciation 1,238 3,697 Goodwill and intangibles amortization 9,568 13,248 Equity Investment 59,244 - Other 203 273 72,510 18,399 Net deferred tax assets (29,040 ) 16,043 Less valuation allowance (27,423 ) (21,513 ) Net deferred tax assets $ (56,463 ) $ (5,470 ) Current deferred tax assets, net of valuation allowance of $163 and $0 for 2016 and 2015, respectively $ 6,825 $ 2,891 Net noncurrent deferred tax assets, net of valuation allowance of $27,260 and $21,513 for 2016 and 2015, respectively 4,003 42 Net noncurrent deferred tax liabilities, net of valuation allowance of $0 and $0 for 2016 and 2015, repectively (67,291 ) (8,403 ) $ (56,463 ) $ (5,470 )</t>
  </si>
  <si>
    <t>Summary of Operating Loss Carryforwards [Table Text Block]</t>
  </si>
  <si>
    <t xml:space="preserve"> 2017 $ - 2018 13 2019 - 2020 - 2021 207 Thereafter 116 $ 336 </t>
  </si>
  <si>
    <t>Schedule of Unrecognized Tax Benefits Roll Forward [Table Text Block]</t>
  </si>
  <si>
    <t xml:space="preserve"> December 31, 2016 2015 2014 Unrecognized tax benefits, beginning of year $ 271 $ 347 $ 414 Balance upon acquisition/disposition 764 - 1,674 Increase (decrease) related to prior year positions 37 (47 ) 14 Increase related to current year tax positions 139 48 100 Statute of limitations expiration (103 ) (77 ) (1,855 ) Unrecognized tax benefits, end of year $ 1,108 $ 271 $ 347 </t>
  </si>
  <si>
    <t>Foreign Tax Authority [Member]</t>
  </si>
  <si>
    <t xml:space="preserve"> Australia $ 32,736 Canada 782 France 3,382 Poland 264 Sweden 201 UK 39,666 </t>
  </si>
  <si>
    <t>Note 21 - Discontinued Operations (Tables)</t>
  </si>
  <si>
    <t>Disposal Groups, Including Discontinued Operations, Income Statement [Table Text Block]</t>
  </si>
  <si>
    <t xml:space="preserve"> Year ended December 31, 2016 Human Services Segment HA Services Segment Total Discontinued Operations Service revenue, net $ - $ 166,090 $ 166,090 Operating expenses: Service expense - 120,906 120,906 General and administrative expense 7,966 2,148 10,114 Depreciation and amortization - 21,121 21,121 Total operating expenses 7,966 144,175 152,141 Operating income (loss) (7,966 ) 21,915 13,949 Other expenses: Write-off of deferred financing fees - 2,302 2,302 Interest expense, net - 9,929 9,929 Income (loss) from discontinued operations before gain on disposition and income taxes (7,966 ) 9,684 1,718 Gain on disposition - 167,895 167,895 (Provision) benefit for income taxes 2,401 (63,254 ) (60,853 ) Discontinued operations, net of tax $ (5,565 ) $ 114,325 $ 108,760 Year ended December 31, 2015 Human Services Segment HA Services Segment Total Discontinued Operations Service revenue, net $ 291,510 $ 217,436 $ 508,946 Operating expenses: Service expense 264,293 163,211 427,504 General and administrative expense 14,975 2,630 17,605 Asset impairment charge 1,593 - 1,593 Depreciation and amortization 4,831 29,472 34,303 Total operating expenses 285,692 195,313 481,005 Operating income 5,818 22,123 27,941 Other expenses: Interest expense, net 2,829 14,359 17,188 Income from discontinued operations beforegain on disposition and income taxes 2,989 7,764 10,753 Gain on disposition 123,129 - 123,129 Provision for income taxes (24,318 ) (1,693 ) (26,011 ) Discontinued operations, net of tax $ 101,800 $ 6,071 $ 107,871 Year ended December 31, 2014 Human Services Segment HA Services Segment Total Discontinued Operations Service revenue, net $ 344,960 $ 43,331 $ 388,291 Operating expenses: Service expense 315,008 35,185 350,193 General and administrative expense 19,134 421 19,555 Asset impairment charge 6,915 - 6,915 Depreciation and amortization 6,655 5,619 12,274 Total operating expenses 347,712 41,225 388,937 Operating income (loss) (2,752 ) 2,106 (646 ) Other expenses: Interest expense, net 1,478 2,899 4,377 Loss from discontinued operations (4,230 ) (793 ) (5,023 ) Benefit for income taxes 588 199 787 Discontinued operations, net of tax $ (3,642 ) $ (594 ) $ (4,236 )</t>
  </si>
  <si>
    <t>Disposal Groups, Including Discontinued Operations, Interest Expense [Table Text Block]</t>
  </si>
  <si>
    <t xml:space="preserve"> Year ended December 31, 2016 2015 2014 Human Services Segment $ - $ 2,871 $ 1,519 HA Services Segment 9,939 14,376 2,904 Total $ 9,939 $ 17,247 $ 4,423 </t>
  </si>
  <si>
    <t>Disposal Groups, Including Discontinued Operations, Balance Sheet [Table Text Block]</t>
  </si>
  <si>
    <t xml:space="preserve"> December 31, 2015 Cash and cash equivalents $ 5,014 Accounts receivable, net of allowance of $1,208 21,117 Prepaid expenses and other 3,094 Deferred tax assets 2,986 Current assets of discontinued operations held for sale $ 32,211 Property and equipment, net $ 11,629 Goodwill 210,071 Intangible assets, net 216,387 Other assets 3,313 Non-current assets of discontinued operations held for sale $ 441,400 Current portion of long-term obligations Accounts payable $ 1,988 Accrued expenses 13,116 Reinsurance liability reserve 745 Current liabilities of discontinued operations held for sale $ 15,849 Other long-term liabilities $ 2,197 Deferred tax liabilities 85,071 Non-current liabilities of discontinued operations held for sale $ 87,268 </t>
  </si>
  <si>
    <t>Disposal Groups, Including Discontinued Operations, Cash Flow Statement [Table Text Block]</t>
  </si>
  <si>
    <t xml:space="preserve"> For the year ended December 31, 2016 Human Services Segment HA Services Segment Total Discontinued Operations Cash flows from discontinued operating activities: Depreciation $ - $ 3,661 $ 3,661 Amortization - 17,460 17,460 Stock based compensation - (18 ) (18 ) Deferred income taxes - 52,338 52,338 Cash flows from discontinued investing activities: Purchase of property and equipment $ - $ 9,174 $ 9,174 For the year ended December 31, 2015 Human Services Segment HA Services Segment Total Discontinued Operations Cash flows from discontinued operating activities: Depreciation $ 2,376 $ 3,370 $ 5,746 Amortization 2,455 26,102 28,557 Asset impairment charge 1,593 - 1,593 Stock based compensation 7 108 115 Deferred income taxes (5,680 ) 730 (4,950 ) Cash flows from discontinued investing activities: Purchase of property and equipment $ 2,224 $ 8,079 $ 10,303 For the year ended December 31, 2014 Human Services Segment HA Services Segment Total Discontinued Operations Cash flows from discontinued operating activities: Depreciation $ 3,202 $ 608 $ 3,810 Amortization 3,453 5,011 8,464 Asset impairment charge 6,915 - 6,915 Stock based compensation 6 - 6 Deferred income taxes (155 ) 683 528 Cash flows from discontinued investing activities: Purchase of property and equipment $ 4,766 $ 2,115 $ 6,881 </t>
  </si>
  <si>
    <t>Note 22 - Segments (Tables)</t>
  </si>
  <si>
    <t>Schedule of Segment Reporting Information, by Segment [Table Text Block]</t>
  </si>
  <si>
    <t xml:space="preserve"> Year Ended December 31, 2016 NET Services WD Services Matrix Investment Corporate and Other Total Service revenue, net $ 1,234,364 $ 344,403 $ - $ 122 $ 1,578,889 Service expense 1,133,501 320,147 - (894 ) 1,452,754 General and administrative expense 11,406 30,300 - 28,205 69,911 Asset impairment charge - 19,588 - 1,415 21,003 Depreciation and amortization 12,375 13,824 - 405 26,604 Operating income (loss) $ 77,082 $ (39,456 ) $ - $ (29,009 ) $ 8,617 Loss on equity investment $ - $ 8,498 $ 1,789 $ - $ 10,287 Investment in equity method investee $ - $ 4,161 $ 157,202 $ - $ 161,363 Total assets $ 313,169 $ 162,644 $ 157,202 $ 61,379 $ 694,394 Long-lived asset expenditures $ 10,845 $ 19,810 $ - $ 1,387 $ 32,042 Year Ended December 31, 2015 NET Services WD Services Corporate and Other Total Service revenue, net $ 1,083,015 $ 395,059 $ (64 ) $ 1,478,010 Service expense 991,659 393,803 (4,308 ) 1,381,154 General and administrative expense 10,704 29,846 30,436 70,986 Depreciation and amortization 9,429 13,776 793 23,998 Operating income (loss) $ 71,223 $ (42,366 ) $ (26,985 ) $ 1,872 Loss on equity investment $ - $ 10,970 $ - $ 10,970 Investment in equity method investee $ - $ 9,324 $ - $ 9,324 Total assets $ 296,591 $ 213,042 $ 66,958 $ 576,591 Long-lived asset expenditures $ 12,232 $ 11,869 $ 668 $ 24,769 Year Ended December 31, 2014 NET Services WD Services Corporate and Other Total Service revenue, net $ 884,287 $ 208,763 $ (170 ) $ 1,092,880 Service expense 800,454 184,919 3,227 988,600 General and administrative expense 8,406 (2,072 ) 37,746 44,080 Depreciation and amortization 7,698 8,406 1,109 17,213 Operating income (loss) $ 67,729 $ 17,510 $ (42,252 ) $ 42,987 Long-lived asset expenditures $ 12,477 $ 104,594 $ 473 $ 117,544 </t>
  </si>
  <si>
    <t>Schedule of Revenue from External Customers and Long-Lived Assets, by Geographical Areas [Table Text Block]</t>
  </si>
  <si>
    <t xml:space="preserve"> For the year ended December 31, 2016 United United Other Consolidated States Kingdom Foreign Total Service revenue, net $ 1,250,687 $ 235,061 $ 93,141 $ 1,578,889 Long-lived assets (a) 32,007 9,823 4,390 46,220 For the year ended December 31, 2015 United United Other Consolidated States Kingdom Foreign Total Service revenue, net $ 1,099,918 $ 298,386 $ 79,706 $ 1,478,010 Long-lived assets (a) 30,947 11,173 4,038 46,158 For the year ended December 31, 2014 United United Other Consolidated States Kingdom Foreign Total Service revenue, net $ 902,418 $ 139,065 $ 51,397 $ 1,092,880 </t>
  </si>
  <si>
    <t>Note 23 - Quarterly Results (Unaudited) (Tables)</t>
  </si>
  <si>
    <t>Quarterly Financial Information [Table Text Block]</t>
  </si>
  <si>
    <t xml:space="preserve"> Quarter ended March 31, June 30, September 30, December 31, 2016 (1)(2) 2016 (1)(2) 2016 (1)(2)(3) 2016 (2)(4)(5)(6) Service revenue, net $ 382,058 $ 398,359 $ 412,512 $ 385,960 Operating Income 8,304 6,712 9,793 (16,192 ) Income (loss) from continuing operations, net of tax 1,376 1,624 3,743 (25,657 ) Discontinued operations, net of tax 753 2,370 (2,791 ) 108,428 Net income attributable to Providence 2,235 4,623 650 84,420 Earnings (loss) per common share (11): Basic $ 0.07 $ 0.21 $ (0.05 ) $ 4.92 Diluted $ 0.07 $ 0.21 $ (0.05 ) $ 4.92 Quarter ended March 31, June 30, September 30, December 31, 2015 (1)(7) 2015 (1)(7) 2015 (1)(7) 2015 (7)(8)(9)(10) Service revenue, net $ 362,398 $ 362,834 $ 379,568 $ 373,210 Operating Income (loss) 14,259 8,870 2,582 (23,839 ) Income (loss) from continuing operations, net of tax 4,359 3,450 (3,905 ) (28,581 ) Discontinued operations, net of tax 1,889 3,125 (1,505 ) 104,362 Net income (loss) attributable to Providence 6,236 6,634 (5,571 ) 76,396 Earnings (loss) per common share (11): Basic $ 0.32 $ 0.26 $ (0.41 ) $ 4.05 Diluted $ 0.32 $ 0.26 $ (0.41 ) $ 4.05 </t>
  </si>
  <si>
    <t>Schedule II - Valuation and Qualifying Accounts (Tables)</t>
  </si>
  <si>
    <t>Summary of Valuation Allowance [Table Text Block]</t>
  </si>
  <si>
    <t xml:space="preserve"> Additions Balance at Charged to Charged to Balance at beginning of costs and other end of period expenses accounts Deductions period Year Ended December 31, 2016: Allowance for doubtful accounts $ 4,380 $ 3,298 $ 1,058 (1) $ 2,835 (2) $ 5,901 Year Ended December 31, 2015: Allowance for doubtful accounts $ 3,198 $ 1,928 $ 1,152 (1) $ 1,898 (2) $ 4,380 Year Ended December 31, 2014: Allowance for doubtful accounts $ 2,465 $ 881 $ 2,717 (1) $ 2,865 (2) $ 3,198 </t>
  </si>
  <si>
    <t>Note 1 - Organization and Basis of Presentation (Details Textual) - USD ($) $ in Thousands</t>
  </si>
  <si>
    <t>Oct. 19, 2016</t>
  </si>
  <si>
    <t>Oct. 18, 2016</t>
  </si>
  <si>
    <t>Number of States in which Entity Operates</t>
  </si>
  <si>
    <t>In Addition to the United States [Member]</t>
  </si>
  <si>
    <t>Number of Countries in which Entity Operates</t>
  </si>
  <si>
    <t>Equity Method Investment, Ownership Percentage</t>
  </si>
  <si>
    <t>46.80%</t>
  </si>
  <si>
    <t>100.00%</t>
  </si>
  <si>
    <t>Interest in Subsidiary Subscribed for by Third Party</t>
  </si>
  <si>
    <t>53.20%</t>
  </si>
  <si>
    <t>Net Gain, Matrix Transaction</t>
  </si>
  <si>
    <t>Note 2 - Significant Accounting Policies and Recent Accounting Pronouncements (Details Textual) - USD ($) $ in Thousands</t>
  </si>
  <si>
    <t>Jan. 01, 2017</t>
  </si>
  <si>
    <t>Cash Held by Foreign Subsidiaries</t>
  </si>
  <si>
    <t>Restricted Cash and Cash Equivalents</t>
  </si>
  <si>
    <t>Provision for Doubtful Accounts</t>
  </si>
  <si>
    <t>Goodwill, Impairment Loss</t>
  </si>
  <si>
    <t>Finite-Lived Intangible Asset, Useful Life</t>
  </si>
  <si>
    <t>12 years 146 days</t>
  </si>
  <si>
    <t>Asset Impairment Charges</t>
  </si>
  <si>
    <t>Accrued Transportation Costs, Current</t>
  </si>
  <si>
    <t>Debt Issuance Costs, Noncurrent, Net</t>
  </si>
  <si>
    <t>Self Insurance Maximum Exposure per Claim Employee Medical</t>
  </si>
  <si>
    <t>Reinsurance Liability Reserve</t>
  </si>
  <si>
    <t>Reinsurance Expected Losses</t>
  </si>
  <si>
    <t>Self Insurance Maximum Exposure per Claim Employee Medical, Stop-loss Limit</t>
  </si>
  <si>
    <t>Self Insurance Reserve</t>
  </si>
  <si>
    <t>Deferred Tax Assets, Net of Valuation Allowance</t>
  </si>
  <si>
    <t>Deferred Tax Liabilities, Net, Noncurrent</t>
  </si>
  <si>
    <t>Reclassification from “Other Assets” to “Long-term Obligations, Less Current Portion [Member] | December 31,2015 [Member]</t>
  </si>
  <si>
    <t>Prior Period Reclassification Adjustment</t>
  </si>
  <si>
    <t>Accounting Standards Update 2015-17 [Member] | Adjustments for the Difference Between Previously Recorded Compensation Costs and the Amount That Would Have Been Recorded Without an Applied Estimate for Forfeiture Assumptions [Member] | Subsequent Event [Member]</t>
  </si>
  <si>
    <t>Cumulative Effect on Retained Earnings, Net of Tax</t>
  </si>
  <si>
    <t>Accounting Standards Update 2015-17 [Member] | Adjustment for the Recognition of Previously Unrecognized Excess Tax Benefits [Member] | Subsequent Event [Member]</t>
  </si>
  <si>
    <t>The Reducing Reoffending Partnership Limited [Member]</t>
  </si>
  <si>
    <t>Noncontrolling Interest, Ownership Percentage by Parent</t>
  </si>
  <si>
    <t>90.00%</t>
  </si>
  <si>
    <t>Pro Forma [Member]</t>
  </si>
  <si>
    <t>Deferred Tax Assets, Net of Valuation Allowance, Noncurrent</t>
  </si>
  <si>
    <t>Social Services Providers Captive Insurance Company [Member]</t>
  </si>
  <si>
    <t>Reinsurance Recoverable per Occurrence Maximum</t>
  </si>
  <si>
    <t>Reinsurance Recoverable, Maximum Exposure</t>
  </si>
  <si>
    <t>Social Services Providers Captive Insurance Company [Member] | Third Party Insurers for Automobile Liability [Member]</t>
  </si>
  <si>
    <t>Minimum [Member]</t>
  </si>
  <si>
    <t>5 years</t>
  </si>
  <si>
    <t>Maximum [Member]</t>
  </si>
  <si>
    <t>15 years</t>
  </si>
  <si>
    <t>WD Services [Member]</t>
  </si>
  <si>
    <t>WD Services [Member] | Customer Relationships [Member]</t>
  </si>
  <si>
    <t>WD Services [Member] | Property and Equipment [Member]</t>
  </si>
  <si>
    <t>Continuing Operations [Member]</t>
  </si>
  <si>
    <t>NET Services [Member]</t>
  </si>
  <si>
    <t>Accounts Receivable, Gross</t>
  </si>
  <si>
    <t>Reinsured Claims Losses [Member] | Collateral for Letters of Credit [Member]</t>
  </si>
  <si>
    <t>Reinsured Claims Losses [Member] | Escrow Or Trust [Member]</t>
  </si>
  <si>
    <t>Reinsured Claims Losses [Member] | Auto Liability Program [Member]</t>
  </si>
  <si>
    <t>Reinsured Claims Losses [Member] | Workers Compensation General and Professional Liability and Auto Liability Reinsurance Programs [Member]</t>
  </si>
  <si>
    <t>Workers Compensation [Member] | Social Services Providers Captive Insurance Company [Member]</t>
  </si>
  <si>
    <t>Note 2 - Significant Accounting Policies and Recent Accounting Pronouncements - Restricted Cash (Details) - USD ($) $ in Thousands</t>
  </si>
  <si>
    <t>Less current portion</t>
  </si>
  <si>
    <t>Reinsured Claims Losses [Member] | Escrow [Member]</t>
  </si>
  <si>
    <t>Note 3 - Equity Investment (Details Textual) - USD ($) $ in Thousands</t>
  </si>
  <si>
    <t>2 Months Ended</t>
  </si>
  <si>
    <t>Payments to Acquire Equity Method Investments</t>
  </si>
  <si>
    <t>Depreciation, Amortization and Accretion, Net</t>
  </si>
  <si>
    <t>Equity Method Investment, Transaction Related Expenses</t>
  </si>
  <si>
    <t>Equity Method Investment, Transaction Related Expenses, Incentive Compensation</t>
  </si>
  <si>
    <t>Mission Providence [Member]</t>
  </si>
  <si>
    <t>60.00%</t>
  </si>
  <si>
    <t>Joint Venture, Rights to Cash or Profit Distributions, Percentage</t>
  </si>
  <si>
    <t>75.00%</t>
  </si>
  <si>
    <t>Note 3 - Equity Investment - Carrying Amounts of Assets and Liabilities and Maximum Loss Exposure (Details) - USD ($) $ in Thousands</t>
  </si>
  <si>
    <t>Other Assets</t>
  </si>
  <si>
    <t>Maximum Exposure to Loss</t>
  </si>
  <si>
    <t>Mission Providence [Member] | Other Assets [Member]</t>
  </si>
  <si>
    <t>Mission Providence [Member] | Accrued Expenses [Member]</t>
  </si>
  <si>
    <t>Accrued Expenses</t>
  </si>
  <si>
    <t>Note 3 - Equity Investment - Summary of Financial Information for Mission Providence (Details) - USD ($) $ in Thousands</t>
  </si>
  <si>
    <t>3 Months Ended</t>
  </si>
  <si>
    <t>Sep. 30, 2016</t>
  </si>
  <si>
    <t>[1],[4],[6]</t>
  </si>
  <si>
    <t>[1],[4]</t>
  </si>
  <si>
    <t>Mar. 31, 2016</t>
  </si>
  <si>
    <t>Sep. 30, 2015</t>
  </si>
  <si>
    <t>[4],[8]</t>
  </si>
  <si>
    <t>Jun. 30, 2015</t>
  </si>
  <si>
    <t>Mar. 31, 2015</t>
  </si>
  <si>
    <t>Current assets</t>
  </si>
  <si>
    <t>Current liabilities</t>
  </si>
  <si>
    <t>Revenues</t>
  </si>
  <si>
    <t>[1],[2],[3],[4],[5],[6]</t>
  </si>
  <si>
    <t>[2],[3],[5]</t>
  </si>
  <si>
    <t>[2],[3],[5],[6]</t>
  </si>
  <si>
    <t>[7],[8],[9],[10]</t>
  </si>
  <si>
    <t>Operating loss</t>
  </si>
  <si>
    <t>Net loss</t>
  </si>
  <si>
    <t>[1],[2],[3],[5]</t>
  </si>
  <si>
    <t>Long-term assets</t>
  </si>
  <si>
    <t>Long-term liabilities</t>
  </si>
  <si>
    <t>Includes equity in net loss of investee of $2,717, $1,459, $1,544 and $2,801, for the quarters ending March 31, 2016, June 30, 2016, September 30, 2016 and December 31, 2016, respectively, related to the Company's investment in Mission Providence. Includes equity in net loss of investee of $1,789, for the quarter ending December 31, 2016, related to the Company&amp;amp;#8217;s investment in Matrix.</t>
  </si>
  <si>
    <t>[2]</t>
  </si>
  <si>
    <t>Includes gain on loss of controlling interest in Matrix, net of tax, of $109,403.</t>
  </si>
  <si>
    <t>[3]</t>
  </si>
  <si>
    <t>Service revenue, net for the quarter ending December 31, 2016 decreased from the quarter ended September 30, 2016 primarily due to decreased revenue associated with the WD Services' National Citizen Service summer youth programs, which are seasonal in nature. Additionally, the quarter ended September 30, 2016 included revenue of $5,367 under the WD Services' offender rehabilitation program related to the finalization of a contractual adjustment for the contract years ending March 31, 2015 and 2016.</t>
  </si>
  <si>
    <t>[4]</t>
  </si>
  <si>
    <t>The Company classified interest expense, net of tax, of $221, $236 and $229 for the quarterly periods ended March 31, 2016, June 30, 2016 and September 30, 2016, respectively, and $251, $246 and $252 for the quarterly periods ended March 31, 2015, June 30, 2015 and September 30, 2015, respectively, to Discontinued Operations. Such amounts were previously classified as continuing operations in the Company's Form 10-Q for the period ended September 30, 2016. These amounts relate to the finalization of interest expense allocated to discontinued operations associated with the debt that was required to be repaid upon the completion of the Matrix stock subscription transaction.</t>
  </si>
  <si>
    <t>[5]</t>
  </si>
  <si>
    <t>The Company recorded an asset impairment charge of $1,415 related to the building and land utilized by the holding company, which was sold effective December 30, 2016. Also, the Company recorded asset impairment charges in its WD Services segment of $9,983, $4,381 and $5,224 to its property and equipment, intangible assets and goodwill, respectively.</t>
  </si>
  <si>
    <t>[6]</t>
  </si>
  <si>
    <t>The Company recorded expenses, net of tax, of $5,035 in Discontinued operations, net of tax, in the quarter ending September 30, 2016 related to the Company&amp;amp;#8217;s former Human Services segment, which are principally related to an ongoing legal matter.</t>
  </si>
  <si>
    <t>[7]</t>
  </si>
  <si>
    <t>Includes a gain due to a reduction in the estimated fair value of contingent consideration of $2,469 in 2015 related to the Ingeus acquisition.</t>
  </si>
  <si>
    <t>[8]</t>
  </si>
  <si>
    <t>Includes equity in net loss of investee of $2,483, $1,059, $4,465 and $2,962, for the quarters ending March 31, 2015, June 30, 2015, September 30, 2015 and December 31, 2015, respectively, related to the Company's investment in Mission Providence which incurred significant start-up costs during 2015.</t>
  </si>
  <si>
    <t>[9]</t>
  </si>
  <si>
    <t>Includes gain on disposition, net of tax, of $100,332, in relation to the sale of the Company's Human Services segment.</t>
  </si>
  <si>
    <t>[10]</t>
  </si>
  <si>
    <t>The Company incurred $20,944 of expense related to restricted shares and cash placed into escrow at the time of the Ingeus acquisition. The shares and cash were placed into escrow concurrent with the payment of the acquisition consideration paid for Ingeus; however, because two sellers of Ingeus remained employees post acquisition, the value of the shares and cash was recognized as compensation expense over the escrow term. Acceleration of this expense was triggered when the two sellers separated from the Company.</t>
  </si>
  <si>
    <t>Note 3 - Equity Investment - Summary of Financial Information for Matrix (Details) - USD ($) $ in Thousands</t>
  </si>
  <si>
    <t>Note 4 - Prepaid Expenses and Other (Details Textual) $ in Millions</t>
  </si>
  <si>
    <t>Human Services [Member] | Indemnification Agreement [Member]</t>
  </si>
  <si>
    <t>Loss Contingency Accrual, Provision</t>
  </si>
  <si>
    <t>Note 4 - Prepaid Expenses and Other - Summary of Prepaid Expenses and Other (Details) - USD ($) $ in Thousands</t>
  </si>
  <si>
    <t>Prepaid income taxes</t>
  </si>
  <si>
    <t>Escrow funds</t>
  </si>
  <si>
    <t>Prepaid insurance</t>
  </si>
  <si>
    <t>Prepaid taxes and licenses</t>
  </si>
  <si>
    <t>Note receivable</t>
  </si>
  <si>
    <t>Prepaid rent</t>
  </si>
  <si>
    <t>Deposits held for leased premises and bonds</t>
  </si>
  <si>
    <t>Total prepaid expenses and other</t>
  </si>
  <si>
    <t>Note 5 - Property and Equipment (Details Textual) - USD ($) $ in Thousands</t>
  </si>
  <si>
    <t>Holding Company Office Space in Arizona [Member]</t>
  </si>
  <si>
    <t>Property and Equipment [Member] | WD Services [Member]</t>
  </si>
  <si>
    <t>Note 5 - Property and Equipment - Summary of Property and Equipment (Details) - USD ($) $ in Thousands</t>
  </si>
  <si>
    <t>Property, plant and equipment gross</t>
  </si>
  <si>
    <t>Less accumulated depreciation</t>
  </si>
  <si>
    <t>Total property and equipment, net</t>
  </si>
  <si>
    <t>Land [Member]</t>
  </si>
  <si>
    <t>Building [Member]</t>
  </si>
  <si>
    <t>Estimated useful life (Year)</t>
  </si>
  <si>
    <t>39 years</t>
  </si>
  <si>
    <t>Computer Equipment [Member]</t>
  </si>
  <si>
    <t>Computer Equipment [Member] | Minimum [Member]</t>
  </si>
  <si>
    <t>3 years</t>
  </si>
  <si>
    <t>Computer Equipment [Member] | Maximum [Member]</t>
  </si>
  <si>
    <t>Software and Software Development Costs [Member]</t>
  </si>
  <si>
    <t>Software and Software Development Costs [Member] | Minimum [Member]</t>
  </si>
  <si>
    <t>Software and Software Development Costs [Member] | Maximum [Member]</t>
  </si>
  <si>
    <t>Leasehold Improvements [Member]</t>
  </si>
  <si>
    <t>7 years</t>
  </si>
  <si>
    <t>Furniture and Fixtures [Member]</t>
  </si>
  <si>
    <t>Furniture and Fixtures [Member] | Minimum [Member]</t>
  </si>
  <si>
    <t>Furniture and Fixtures [Member] | Maximum [Member]</t>
  </si>
  <si>
    <t>10 years</t>
  </si>
  <si>
    <t>Automobiles [Member]</t>
  </si>
  <si>
    <t>Construction in Progress [Member]</t>
  </si>
  <si>
    <t>Note 6 - Goodwill and Intangibles (Details Textual) - USD ($) $ in Thousands</t>
  </si>
  <si>
    <t>Business Acquisition, Goodwill, Expected Tax Deductible Amount</t>
  </si>
  <si>
    <t>Amortization of Intangible Assets</t>
  </si>
  <si>
    <t>Acquired Finite-lived Intangible Asset, Residual Value</t>
  </si>
  <si>
    <t>Note 6 - Goodwill and Intangibles - Changes in Goodwill (Details) - USD ($) $ in Thousands</t>
  </si>
  <si>
    <t>Goodwill, gross</t>
  </si>
  <si>
    <t>Accumulated impairment losses</t>
  </si>
  <si>
    <t>Foreign currency translation adjustment</t>
  </si>
  <si>
    <t>Note 6 - Goodwill and Intangibles - Intangible Assets (Details) - USD ($) $ in Thousands</t>
  </si>
  <si>
    <t>Gross Carrying Amount</t>
  </si>
  <si>
    <t>Accumulated Amortization</t>
  </si>
  <si>
    <t>Trademark and Trade Name [Member]</t>
  </si>
  <si>
    <t>Customer Relationships 1 [Member]</t>
  </si>
  <si>
    <t>Customer Relationships 2 [Member]</t>
  </si>
  <si>
    <t>Developed Technology Rights [Member]</t>
  </si>
  <si>
    <t>Note 6 - Goodwill and Intangibles - Amortization Expense (Details) $ in Thousands</t>
  </si>
  <si>
    <t>Thereafter</t>
  </si>
  <si>
    <t>Note 7 - Accrued Expenses - Summary of Accrued Expenses (Details) - USD ($) $ in Thousands</t>
  </si>
  <si>
    <t>Accrued compensation</t>
  </si>
  <si>
    <t>NET Services accrued contract payments</t>
  </si>
  <si>
    <t>Income taxes payable</t>
  </si>
  <si>
    <t>Total accrued expenses</t>
  </si>
  <si>
    <t>Note 8 - Restructuring, Redundancy and Related Reorganization Costs (Details Textual) $ in Thousands</t>
  </si>
  <si>
    <t>Severance Costs</t>
  </si>
  <si>
    <t>Employee Severance [Member] | WD Services [Member] | Ingeus Acquisition [Member]</t>
  </si>
  <si>
    <t>Number of Severance Plans</t>
  </si>
  <si>
    <t>Employee Severance [Member] | WD Services [Member] | Ingeus Acquisition [Member] | Accrued Expenses [Member]</t>
  </si>
  <si>
    <t>Restructuring Costs</t>
  </si>
  <si>
    <t>Note 8 - Restructuring, Redundancy and Related Reorganization Costs - Summary of Severance and Related Charges (Details) - USD ($) $ in Thousands</t>
  </si>
  <si>
    <t>Balance</t>
  </si>
  <si>
    <t>Costs Incurred</t>
  </si>
  <si>
    <t>Cash Payments</t>
  </si>
  <si>
    <t>Foreign Exchange Rate Adjustments</t>
  </si>
  <si>
    <t>Ingeus Futures' Program [Member]</t>
  </si>
  <si>
    <t>TR Contract Restructuring [Member]</t>
  </si>
  <si>
    <t>IUK Restructuring [Member]</t>
  </si>
  <si>
    <t>Note 9 - Fair Value Measurements (Details Textual) - USD ($) $ in Thousands</t>
  </si>
  <si>
    <t>Dec. 31, 2013</t>
  </si>
  <si>
    <t>Business Combination, Contingent Consideration, Liability</t>
  </si>
  <si>
    <t>Note 9 - Fair Value Measurements - Contingent Consideration Liabilities, Recurring Basis (Details) - USD ($) $ in Thousands</t>
  </si>
  <si>
    <t>Initial valuation upon acquistion</t>
  </si>
  <si>
    <t>Payments</t>
  </si>
  <si>
    <t>Gain in general and administrative expense</t>
  </si>
  <si>
    <t>Foreign exchange revaluation</t>
  </si>
  <si>
    <t>Note 9 - Fair Value Measurements - Contingent Consideration Liabilities, Valuation Techniques (Details)</t>
  </si>
  <si>
    <t>Contingent consideration liabilities</t>
  </si>
  <si>
    <t>14.12%</t>
  </si>
  <si>
    <t>Note 9 - Fair Value Measurements - Financial Instrument Not Measured at Fair Value (Details) - USD ($) $ in Thousands</t>
  </si>
  <si>
    <t>Long-term debt</t>
  </si>
  <si>
    <t>Fair Value, Inputs, Level 3 [Member]</t>
  </si>
  <si>
    <t>Estimated Fair Value</t>
  </si>
  <si>
    <t>Note 10 - Long-term Obligations (Details Textual) $ in Thousands</t>
  </si>
  <si>
    <t>Oct. 23, 2014USD ($)</t>
  </si>
  <si>
    <t>Aug. 02, 2013USD ($)</t>
  </si>
  <si>
    <t>Oct. 20, 2016USD ($)</t>
  </si>
  <si>
    <t>May 28, 2014USD ($)</t>
  </si>
  <si>
    <t>May 27, 2014USD ($)</t>
  </si>
  <si>
    <t>Debt Issuance Costs, Net</t>
  </si>
  <si>
    <t>Write off of Deferred Debt Issuance Cost</t>
  </si>
  <si>
    <t>Line of Credit, Available Borrowing Capicity, Collateralized Letters of Credit</t>
  </si>
  <si>
    <t>Number of Collateralized Letters of Credit</t>
  </si>
  <si>
    <t>Letters of Credit Outstanding, Amount</t>
  </si>
  <si>
    <t>Line of Credit Facility, Remaining Borrowing Capacity</t>
  </si>
  <si>
    <t>Debt Agreement, Maximum Borrowing Capacity</t>
  </si>
  <si>
    <t>Line of Credit Facility, Current Borrowing Capacity</t>
  </si>
  <si>
    <t>Number of Capital Leases</t>
  </si>
  <si>
    <t>Capital Leased Assets, Gross</t>
  </si>
  <si>
    <t>Capital Leases, Lessee Balance Sheet, Assets by Major Class, Accumulated Depreciation</t>
  </si>
  <si>
    <t>Senior Credit Facility [Member]</t>
  </si>
  <si>
    <t>Debt Instrument, Percentage of Pledge of Stock</t>
  </si>
  <si>
    <t>Percentage of Capital Stock of Direct Foreign Subsidiary Secured by Pledges</t>
  </si>
  <si>
    <t>65.00%</t>
  </si>
  <si>
    <t>Line of Credit Facility, Additional Maximum Borrowing Capacity</t>
  </si>
  <si>
    <t>Prepayment of Debt, Percentage of Outstanding Principal Amount</t>
  </si>
  <si>
    <t>Revolving Credit Facility [Member]</t>
  </si>
  <si>
    <t>Line of Credit Facility, Maximum Borrowing Capacity</t>
  </si>
  <si>
    <t>Proceeds from Lines of Credit</t>
  </si>
  <si>
    <t>Swingline Loans [Member]</t>
  </si>
  <si>
    <t>Line of Credit Facility Sublimit Capacity</t>
  </si>
  <si>
    <t>Letter of Credit [Member]</t>
  </si>
  <si>
    <t>Letter of Credit [Member] | Minimum [Member]</t>
  </si>
  <si>
    <t>Line of Credit Facility, Unused Capacity, Commitment Fee Percentage</t>
  </si>
  <si>
    <t>2.25%</t>
  </si>
  <si>
    <t>Letter of Credit [Member] | Maximum [Member]</t>
  </si>
  <si>
    <t>3.25%</t>
  </si>
  <si>
    <t>Discontinued Operations, Net of Tax [Member]</t>
  </si>
  <si>
    <t>Credit Facility, Fourth Amendment, Term Loan Tranche [Member]</t>
  </si>
  <si>
    <t>Debt Instrument, Covenant, Maximum Leverage Ratio</t>
  </si>
  <si>
    <t>Debt Instrument, Covenant, Minimum Interest Coverage Ratio</t>
  </si>
  <si>
    <t>Term Loan [Member]</t>
  </si>
  <si>
    <t>Long-term Debt</t>
  </si>
  <si>
    <t>Credit Facility, Second Amendment, Term Loan Tranche [Member]</t>
  </si>
  <si>
    <t>Credit Facility, Second Amendment, Term Loan Tranche [Member] | Minimum [Member]</t>
  </si>
  <si>
    <t>0.25%</t>
  </si>
  <si>
    <t>Credit Facility, Second Amendment, Term Loan Tranche [Member] | Minimum [Member] | London Interbank Offered Rate (LIBOR) [Member]</t>
  </si>
  <si>
    <t>Debt Instrument, Basis Spread on Variable Rate</t>
  </si>
  <si>
    <t>Credit Facility, Second Amendment, Term Loan Tranche [Member] | Minimum [Member] | Base Rate [Member]</t>
  </si>
  <si>
    <t>1.25%</t>
  </si>
  <si>
    <t>Credit Facility, Second Amendment, Term Loan Tranche [Member] | Maximum [Member]</t>
  </si>
  <si>
    <t>0.50%</t>
  </si>
  <si>
    <t>Credit Facility, Second Amendment, Term Loan Tranche [Member] | Maximum [Member] | London Interbank Offered Rate (LIBOR) [Member]</t>
  </si>
  <si>
    <t>Credit Facility, Second Amendment, Term Loan Tranche [Member] | Maximum [Member] | Base Rate [Member]</t>
  </si>
  <si>
    <t>Capital Lease Obligations [Member] | NET Services [Member]</t>
  </si>
  <si>
    <t>Debt Instrument, Interest Rate, Effective Percentage</t>
  </si>
  <si>
    <t>3.28%</t>
  </si>
  <si>
    <t>Capital Lease Obligations [Member] | Minimum [Member] | NET Services [Member]</t>
  </si>
  <si>
    <t>Debt Instrument, Term</t>
  </si>
  <si>
    <t>1 year 270 days</t>
  </si>
  <si>
    <t>Capital Lease Obligations [Member] | Maximum [Member] | NET Services [Member]</t>
  </si>
  <si>
    <t>Note 10 - Long-term Obligations - Summary of Long-term Obligations (Details) - USD ($) $ in Thousands</t>
  </si>
  <si>
    <t>Capital lease obligations</t>
  </si>
  <si>
    <t>Unamortized discount on debt</t>
  </si>
  <si>
    <t>Debt</t>
  </si>
  <si>
    <t>Line of credit</t>
  </si>
  <si>
    <t>Note 10 - Long-term Obligations - Summary of Long-term Obligations (Details) (Parentheticals) - USD ($) $ in Millions</t>
  </si>
  <si>
    <t>Face amount</t>
  </si>
  <si>
    <t>Minimum [Member] | London Interbank Offered Rate (LIBOR) [Member] | Credit Facility, Second Amendment, Term Loan Tranche [Member]</t>
  </si>
  <si>
    <t>Basis spread on variable rate</t>
  </si>
  <si>
    <t>Minimum [Member] | London Interbank Offered Rate (LIBOR) [Member] | Term Loan [Member]</t>
  </si>
  <si>
    <t>Maximum [Member] | London Interbank Offered Rate (LIBOR) [Member] | Credit Facility, Second Amendment, Term Loan Tranche [Member]</t>
  </si>
  <si>
    <t>Maximum [Member] | London Interbank Offered Rate (LIBOR) [Member] | Term Loan [Member]</t>
  </si>
  <si>
    <t>Revolving Credit Facility [Member] | Minimum [Member] | London Interbank Offered Rate (LIBOR) [Member]</t>
  </si>
  <si>
    <t>Revolving Credit Facility [Member] | Maximum [Member] | London Interbank Offered Rate (LIBOR) [Member]</t>
  </si>
  <si>
    <t>Note 10 - Long-term Obligations - Maturities of Long-term Obligations (Details) - USD ($) $ in Thousands</t>
  </si>
  <si>
    <t>Note 11 - Convertible Preferred Stock, Net (Details Textual) - USD ($) $ / shares in Units, $ in Thousands</t>
  </si>
  <si>
    <t>Mar. 12, 2015</t>
  </si>
  <si>
    <t>Feb. 11, 2015</t>
  </si>
  <si>
    <t>Feb. 05, 2015</t>
  </si>
  <si>
    <t>Oct. 30, 2015</t>
  </si>
  <si>
    <t>Nov. 03, 2016</t>
  </si>
  <si>
    <t>Convertible Preferred Stock, Pro Rata Share</t>
  </si>
  <si>
    <t>Rights Offering, Right to Purchase Preferred Stock, Price Per Share</t>
  </si>
  <si>
    <t>Common Stock, Par or Stated Value Per Share</t>
  </si>
  <si>
    <t>Conversion Price</t>
  </si>
  <si>
    <t>Registered Rights Offering, Convertible Preferred Stock, Value</t>
  </si>
  <si>
    <t>Treasury Stock, Value, Acquired, Cost Method</t>
  </si>
  <si>
    <t>Payments of Ordinary Dividends, Preferred Stock and Preference Stock</t>
  </si>
  <si>
    <t>Preferred Stock, Conversion Rate per Share of Common Stock</t>
  </si>
  <si>
    <t>Conversion of Stock, Shares Converted</t>
  </si>
  <si>
    <t>Convertible Preferred Stock, Shares Issued upon Conversion</t>
  </si>
  <si>
    <t>Convertible Preferred Stock Shares Issuable Upon Conversion</t>
  </si>
  <si>
    <t>Temporary Equity, Shares Issued</t>
  </si>
  <si>
    <t>Preferred Stock, Dividend Rate, Percentage</t>
  </si>
  <si>
    <t>Convertible Preferred Stock [Member] | Paid-in-kind Dividends [Member]</t>
  </si>
  <si>
    <t>Non-Standby Purchasers [Member] | Convertible Preferred Stock [Member]</t>
  </si>
  <si>
    <t>The Standby Purchasers [Member] | Convertible Preferred Stock [Member]</t>
  </si>
  <si>
    <t>Note 11 - Convertible Preferred Stock, Net - Summary of Convertible Preferred Stock Activity (Details) - USD ($) $ in Thousands</t>
  </si>
  <si>
    <t>Beneficial conversion feature</t>
  </si>
  <si>
    <t>Contingent Convertible Preferred Stock [Member]</t>
  </si>
  <si>
    <t>Beginning balance</t>
  </si>
  <si>
    <t>Beginning balance, shares (in shares)</t>
  </si>
  <si>
    <t>Shares issued</t>
  </si>
  <si>
    <t>Issuance costs</t>
  </si>
  <si>
    <t>Amortization of beneficial conversion feature</t>
  </si>
  <si>
    <t>Conversion to common stock</t>
  </si>
  <si>
    <t>Conversion to common stock (in shares)</t>
  </si>
  <si>
    <t>Allocation of issuance costs</t>
  </si>
  <si>
    <t>Ending balance</t>
  </si>
  <si>
    <t>Ending balance, shares (in shares)</t>
  </si>
  <si>
    <t>Note 12 - Stockholders' Equity (Details Textual) - USD ($) $ / shares in Units, $ in Thousands</t>
  </si>
  <si>
    <t>1 Months Ended</t>
  </si>
  <si>
    <t>37 Months Ended</t>
  </si>
  <si>
    <t>71 Months Ended</t>
  </si>
  <si>
    <t>Jan. 31, 2016</t>
  </si>
  <si>
    <t>Dec. 31, 2012</t>
  </si>
  <si>
    <t>Oct. 26, 2016</t>
  </si>
  <si>
    <t>Nov. 04, 2015</t>
  </si>
  <si>
    <t>Feb. 01, 2007</t>
  </si>
  <si>
    <t>Common Stock, Shares, Outstanding</t>
  </si>
  <si>
    <t>Treasury Stock, Shares</t>
  </si>
  <si>
    <t>Treasury Stock, Shares Surrendered</t>
  </si>
  <si>
    <t>Stock Repurchase Program, Number of Shares Authorized to be Repurchased</t>
  </si>
  <si>
    <t>Treasury Stock, Shares, Acquired</t>
  </si>
  <si>
    <t>Treasury Stock Acquired, Average Cost Per Share</t>
  </si>
  <si>
    <t>Stock Repurchase Program, Authorized Amount</t>
  </si>
  <si>
    <t>Shares Paid for Tax Withholding for Share Based Compensation</t>
  </si>
  <si>
    <t>Restricted Stock [Member]</t>
  </si>
  <si>
    <t>Employee Stock Option [Member]</t>
  </si>
  <si>
    <t>Stock Repurchase Program 2007 [Member]</t>
  </si>
  <si>
    <t>Note 12 - Stockholders' Equity - Changes in Stockholders' Equity (Details) - Common Stock [Member]</t>
  </si>
  <si>
    <t>Dec. 31, 2016shares</t>
  </si>
  <si>
    <t>Exercise of stock options and restricted stock awards (in shares)</t>
  </si>
  <si>
    <t>Conversion of preferred stock to common stock (in shares)</t>
  </si>
  <si>
    <t>Total shares of common stock reserved for future issuance (in shares)</t>
  </si>
  <si>
    <t>Performance Restricted Stock Units [Member]</t>
  </si>
  <si>
    <t>Issuance of Performance Restricted Stock Units (in shares)</t>
  </si>
  <si>
    <t>Note 13 - Stock-based Compensation and Similar Arrangements (Details Textual) $ / shares in Units, $ in Thousands</t>
  </si>
  <si>
    <t>Aug. 06, 2015</t>
  </si>
  <si>
    <t>Sep. 11, 2014shares</t>
  </si>
  <si>
    <t>Dec. 31, 2015USD ($)shares</t>
  </si>
  <si>
    <t>Dec. 31, 2016USD ($)shares</t>
  </si>
  <si>
    <t>Dec. 31, 2014USD ($)$ / sharesshares</t>
  </si>
  <si>
    <t>Allocated Share-based Compensation Expense | $</t>
  </si>
  <si>
    <t>Employee Service Share-based Compensation, Tax Benefit from Compensation Expense | $</t>
  </si>
  <si>
    <t>Tax Benefit Realized for Tax Deduction from Option Exercises of Share-based Payment | $</t>
  </si>
  <si>
    <t>Excess Tax Shortfalls Realized Related to Stock Based Awards | $</t>
  </si>
  <si>
    <t>Share-based Compensation Arrangement by Share-based Payment Award, Options, Exercises in Period</t>
  </si>
  <si>
    <t>Share-based Compensation Arrangement by Share-based Payment Award, Options, Forfeitures in Period</t>
  </si>
  <si>
    <t>Share-based Compensation Arrangement by Share-based Payment Award, Vested in Period, Fair Value | $</t>
  </si>
  <si>
    <t>Share-based Compensation Arrangement by Share-based Payment Award, Options, Outstanding, Number</t>
  </si>
  <si>
    <t>General and Administrative Expense [Member]</t>
  </si>
  <si>
    <t>Modifications to Terms of Original Stock Options Granted to Mr. Rustand [Member]</t>
  </si>
  <si>
    <t>Long Term Incentive Plan 2006 [Member]</t>
  </si>
  <si>
    <t>Employee Service Share-based Compensation, Nonvested Awards, Compensation Cost Not yet Recognized, Period for Recognition</t>
  </si>
  <si>
    <t>284 days</t>
  </si>
  <si>
    <t>Long Term Incentive Plan 2006 [Member] | Accrued Expenses [Member]</t>
  </si>
  <si>
    <t>Deferred Compensation Share-based Arrangements, Liability, Current | $</t>
  </si>
  <si>
    <t>HoldCo LTI Program [Member]</t>
  </si>
  <si>
    <t>Employee Service Share-based Compensation, Nonvested Awards, Compensation Cost Not yet Recognized | $</t>
  </si>
  <si>
    <t>1 year 200 days</t>
  </si>
  <si>
    <t>HoldCo LTI Program [Member] | General and Administrative Expense [Member]</t>
  </si>
  <si>
    <t>Stock Option Plan 2003 [Member]</t>
  </si>
  <si>
    <t>Two Executives of Ingeus [Member]</t>
  </si>
  <si>
    <t>Chief Executive Officer [Member]</t>
  </si>
  <si>
    <t>Share-based Compensation Arrangement by Share-based Payment Award, Options, Grants in Period, Gross</t>
  </si>
  <si>
    <t>Share-based Compensation Arrangement by Share-based Payment Award, Options, Vested, Number of Shares</t>
  </si>
  <si>
    <t>Non Employee Directors Executive Officers and Certain Key Employees [Member]</t>
  </si>
  <si>
    <t>Restricted Stock Award, Number of Equal Installments</t>
  </si>
  <si>
    <t>Board of Directors Chairman [Member] | Coliseum Capital Partners, L.P. [Member]</t>
  </si>
  <si>
    <t>Stock Option Equivalent Units Issued in Lieu of a Grant</t>
  </si>
  <si>
    <t>Share-based Compensation Arrangement by Share-based Payment Award, Award Vesting Rights, Percentage</t>
  </si>
  <si>
    <t>33.33%</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Nonvested, Number</t>
  </si>
  <si>
    <t>Restricted Stock [Member] | Two Executives of Ingeus [Member] | Ingeus Acquisition [Member]</t>
  </si>
  <si>
    <t>Deferred Compensation Arrangement with Individual, Compensation Expense | $</t>
  </si>
  <si>
    <t>Share-based Compensation Arrangement by Share-based Payment Award, Number of Shares Held in Escrow Account</t>
  </si>
  <si>
    <t>Restricted Stock [Member] | Non Employee Directors Executive Officers and Certain Key Employees [Member]</t>
  </si>
  <si>
    <t>Stock Issued During Period, Shares, Restricted Stock Award, Gross</t>
  </si>
  <si>
    <t>1 year 135 days</t>
  </si>
  <si>
    <t>Restricted Stock [Member] | Non Employee Directors Executive Officers and Certain Key Employees [Member] | Not Released Due to Additional Holding Requirement [Member]</t>
  </si>
  <si>
    <t>Restricted Stock Units (RSUs) [Member]</t>
  </si>
  <si>
    <t>Allocated Share-based Compensation Expense (Benefit) | $</t>
  </si>
  <si>
    <t>Restricted Stock Units (RSUs) [Member] | Performance Criteria Tied to the Company’s Return on Investment (“ROE”) [Member] | If ROE Falls Between 12% and 15% [Member]</t>
  </si>
  <si>
    <t>Share-based Compensation Arrangement by Share-based Payment Award, Equity Instruments Other than Options, Grants to Be Earned in Period, Percentage</t>
  </si>
  <si>
    <t>33.00%</t>
  </si>
  <si>
    <t>Restricted Stock Units (RSUs) [Member] | Performance Criteria Tied to the Company’s Return on Investment (“ROE”) [Member] | If ROE Exceeds 15% [Member]</t>
  </si>
  <si>
    <t>Restricted Stock Units (RSUs) [Member] | Performance Criteria Tied to the Net Segment’s Earnings Before Interest, Taxes,Depreciation and Amortization (“EBITDA”) [Member]</t>
  </si>
  <si>
    <t>Share-based Compensation Arrangement by Share-based Payment Award, Equity Instruments Other than Options, Expected to Vest</t>
  </si>
  <si>
    <t>Restricted Stock Units (RSUs) [Member] | Key Employee [Member]</t>
  </si>
  <si>
    <t>Stock Appreciation Rights (SARs) [Member] | Coliseum Capital Partners, L.P. [Member]</t>
  </si>
  <si>
    <t>Stock Option Equivalent Units Issued</t>
  </si>
  <si>
    <t>Stock Option Equivalent Units, Issued in Lieu of a Grant, Exercise Price | $ / shares</t>
  </si>
  <si>
    <t>Stock Appreciation Rights (SARs) [Member] | Coliseum Capital Partners, L.P. [Member] | General and Administrative Expense [Member]</t>
  </si>
  <si>
    <t>Stock Appreciation Rights (SARs) [Member] | Coliseum Capital Partners, L.P. [Member] | Share-based Compensation Award, Tranche One [Member]</t>
  </si>
  <si>
    <t>Stock Appreciation Rights (SARs) [Member] | Coliseum Capital Partners, L.P. [Member] | Share-based Compensation Award, Tranche Two [Member]</t>
  </si>
  <si>
    <t>Stock Appreciation Rights (SARs) [Member] | Coliseum Capital Partners, L.P. [Member] | Share-based Compensation Award, Tranche Three [Member]</t>
  </si>
  <si>
    <t>Performance Shares [Member] | Certain Executive Officers [Member] | HoldCo LTI Program [Member]</t>
  </si>
  <si>
    <t>Share-based Compensation Arrangement, Award Threshold, Percentage of Compounded Annual Return</t>
  </si>
  <si>
    <t>8.00%</t>
  </si>
  <si>
    <t>Period for Weighted Average Price for Common Share</t>
  </si>
  <si>
    <t>90 days</t>
  </si>
  <si>
    <t>Sharebased Compensation Award Percentage of Shares Issued</t>
  </si>
  <si>
    <t>88.50%</t>
  </si>
  <si>
    <t>Performance Shares [Member] | Certain Executive Officers [Member] | HoldCo LTI Program [Member] | After Determination of the Pool [Member]</t>
  </si>
  <si>
    <t>Sharebased Compensation Award,Percentage of Shares to be Issued</t>
  </si>
  <si>
    <t>Performance Shares [Member] | Certain Executive Officers [Member] | HoldCo LTI Program [Member] | Issued on First Anniversary [Member]</t>
  </si>
  <si>
    <t>25.00%</t>
  </si>
  <si>
    <t>Performance Shares [Member] | Certain Executive Officers [Member] | HoldCo LTI Program [Member] | Issued on Second Anniversary [Member]</t>
  </si>
  <si>
    <t>15.00%</t>
  </si>
  <si>
    <t>Note 13 - Stock-based Compensation and Similar Arrangements - Plan Activity (Details) - shares</t>
  </si>
  <si>
    <t>Number of shares of common stock authorized for issuance (in shares)</t>
  </si>
  <si>
    <t>Number of shares of common stock remaining available for future grants (in shares)</t>
  </si>
  <si>
    <t>Long Term Incentive Plan 2006 [Member] | Employee Stock Option [Member]</t>
  </si>
  <si>
    <t>Long Term Incentive Plan 2006 [Member] | Stock Grants [Member]</t>
  </si>
  <si>
    <t>Note 13 - Stock-based Compensation and Similar Arrangements - Stock-based Compensation Activity (Details) - USD ($) $ in Thousands</t>
  </si>
  <si>
    <t>Service Expense [Member]</t>
  </si>
  <si>
    <t>Note 13 - Stock-based Compensation and Similar Arrangements - Stock-based Compensation Included in Service Expense (Details) - USD ($) $ in Thousands</t>
  </si>
  <si>
    <t>Allocated Share-based Compensation Expense</t>
  </si>
  <si>
    <t>Service Expense [Member] | NET Services [Member]</t>
  </si>
  <si>
    <t>Service Expense [Member] | WD Services [Member]</t>
  </si>
  <si>
    <t>WD Services includes $16,078 for the year ended December 31, 2015 related to the acceleration of awards pursuant to the separation agreements for two executives.</t>
  </si>
  <si>
    <t>Note 13 - Stock-based Compensation and Similar Arrangements - Fair Value of Stock Option Awards (Details) - Employee Stock Option [Member]</t>
  </si>
  <si>
    <t>Expected dividend yield</t>
  </si>
  <si>
    <t>0.00%</t>
  </si>
  <si>
    <t>Expected stock price volatility</t>
  </si>
  <si>
    <t>33.84%</t>
  </si>
  <si>
    <t>45.60%</t>
  </si>
  <si>
    <t>Risk-free interest rate</t>
  </si>
  <si>
    <t>0.35%</t>
  </si>
  <si>
    <t>1.10%</t>
  </si>
  <si>
    <t>Expected life of options (years) (Day)</t>
  </si>
  <si>
    <t>10 days</t>
  </si>
  <si>
    <t>3 years 91 days</t>
  </si>
  <si>
    <t>46.14%</t>
  </si>
  <si>
    <t>50.25%</t>
  </si>
  <si>
    <t>1.35%</t>
  </si>
  <si>
    <t>1.88%</t>
  </si>
  <si>
    <t>4 years</t>
  </si>
  <si>
    <t>5 years 171 days</t>
  </si>
  <si>
    <t>Note 13 - Stock-based Compensation and Similar Arrangement - Stock Option Activity (Details) $ / shares in Units, $ in Thousands</t>
  </si>
  <si>
    <t>Dec. 31, 2016USD ($)$ / sharesshares</t>
  </si>
  <si>
    <t>Balance at beginning of period (in shares) | shares</t>
  </si>
  <si>
    <t>Balance at beginning of period (in dollars per share) | $ / shares</t>
  </si>
  <si>
    <t>Exercised (in shares) | shares</t>
  </si>
  <si>
    <t>Exercised (in dollars per share) | $ / shares</t>
  </si>
  <si>
    <t>Forfeited/Cancelled (in shares) | shares</t>
  </si>
  <si>
    <t>Forfeited/Cancelled (in dollars per share) | $ / shares</t>
  </si>
  <si>
    <t>Expired (in shares) | shares</t>
  </si>
  <si>
    <t>Expired (in dollars per share) | $ / shares</t>
  </si>
  <si>
    <t>Outstanding at end of period (in shares) | shares</t>
  </si>
  <si>
    <t>Outstanding at end of period (in dollars per share) | $ / shares</t>
  </si>
  <si>
    <t>Outstanding at end of period (Year)</t>
  </si>
  <si>
    <t>3 years 149 days</t>
  </si>
  <si>
    <t>Outstanding at end of period | $</t>
  </si>
  <si>
    <t>Vested or expected to vest at end of period (in shares) | shares</t>
  </si>
  <si>
    <t>Vested or expected to vest at end of period (in dollars per share) | $ / shares</t>
  </si>
  <si>
    <t>Vested or expected to vest at end of period (Year)</t>
  </si>
  <si>
    <t>3 years 167 days</t>
  </si>
  <si>
    <t>Vested or expected to vest at end of period | $</t>
  </si>
  <si>
    <t>Exercisable at end of period (in shares) | shares</t>
  </si>
  <si>
    <t>Exercisable at end of period (in dollars per share) | $ / shares</t>
  </si>
  <si>
    <t>Exercisable at end of period (Year)</t>
  </si>
  <si>
    <t>4 years 80 days</t>
  </si>
  <si>
    <t>Exercisable at end of period | $</t>
  </si>
  <si>
    <t>Note 13 - Stock-based Compensation and Similar Arrangements - Weighted-average Grant-date Fair Value, Total Intrinsic Value and Cash Received Related to Options Exercised (Details) - USD ($) $ / shares in Units, $ in Thousands</t>
  </si>
  <si>
    <t>Weighted-average grant date fair value (in dollars per share)</t>
  </si>
  <si>
    <t>Total intrinsic value</t>
  </si>
  <si>
    <t>Note 13 - Stock-based Compensation and Similar Arrangements - Nonvested Stock Activity (Details) - Restricted Stock [Member]</t>
  </si>
  <si>
    <t>Dec. 31, 2016$ / sharesshares</t>
  </si>
  <si>
    <t>Non-vested at beginning of period (in shares) | shares</t>
  </si>
  <si>
    <t>Non-vested at beginning of period (in dollars per share) | $ / shares</t>
  </si>
  <si>
    <t>Share-based Compensation Arrangement by Share-based Payment Award, Equity Instruments Other than Options, Grants in Period | shares</t>
  </si>
  <si>
    <t>Granted (in dollars per share) | $ / shares</t>
  </si>
  <si>
    <t>Vested (in shares) | shares</t>
  </si>
  <si>
    <t>Vested (in dollars per share) | $ / shares</t>
  </si>
  <si>
    <t>Forfeited or cancelled (in shares) | shares</t>
  </si>
  <si>
    <t>Forfeited or cancelled (in dollars per share) | $ / shares</t>
  </si>
  <si>
    <t>Non-vested at end of period (in shares) | shares</t>
  </si>
  <si>
    <t>Non-vested at end of period (in dollars per share) | $ / shares</t>
  </si>
  <si>
    <t>Note 13 - Stock-based Compensation and Similar Arrangements - Stock Appreciation Rights, Fair Value Assumptions (Details) - Stock Appreciation Rights (SARs) [Member]</t>
  </si>
  <si>
    <t>35.71%</t>
  </si>
  <si>
    <t>43.75%</t>
  </si>
  <si>
    <t>46.75%</t>
  </si>
  <si>
    <t>1.11%</t>
  </si>
  <si>
    <t>1.24%</t>
  </si>
  <si>
    <t>1.30%</t>
  </si>
  <si>
    <t>1 year</t>
  </si>
  <si>
    <t>2 years 273 days</t>
  </si>
  <si>
    <t>3 years 273 days</t>
  </si>
  <si>
    <t>41.82%</t>
  </si>
  <si>
    <t>45.30%</t>
  </si>
  <si>
    <t>50.10%</t>
  </si>
  <si>
    <t>1.64%</t>
  </si>
  <si>
    <t>1.70%</t>
  </si>
  <si>
    <t>1.76%</t>
  </si>
  <si>
    <t>4 years 273 days</t>
  </si>
  <si>
    <t>5 years 273 days</t>
  </si>
  <si>
    <t>Note 13 - Stock-based Compensation and Similar Arrangements - Stock Appreciation Rights, Fair Value Assumptions (Details) - HoldCo LTI Program [Member] - Performance Shares [Member] - USD ($) $ in Thousands</t>
  </si>
  <si>
    <t>Expected Volatility</t>
  </si>
  <si>
    <t>40.00%</t>
  </si>
  <si>
    <t>45.00%</t>
  </si>
  <si>
    <t>Dividend Yield</t>
  </si>
  <si>
    <t>Fair Value of Total Pool</t>
  </si>
  <si>
    <t>Forward interest rate</t>
  </si>
  <si>
    <t>0.24%</t>
  </si>
  <si>
    <t>0.04%</t>
  </si>
  <si>
    <t>2.71%</t>
  </si>
  <si>
    <t>2.90%</t>
  </si>
  <si>
    <t>Note 14 - Vertical Long-term Incentive Plan (Details Textual) - Vertical Long-Term Incentive Plan [Member] - USD ($) $ in Thousands</t>
  </si>
  <si>
    <t>Percentage of Award Pay Out in Year Two</t>
  </si>
  <si>
    <t>Percentage of Award Pay Out in Year Three</t>
  </si>
  <si>
    <t>Percentage of Award Pay Out in Year Four</t>
  </si>
  <si>
    <t>Vertical LTI Expense</t>
  </si>
  <si>
    <t>Percentage of Award Allowed to be Paid in Unrestricted Stock</t>
  </si>
  <si>
    <t>50.00%</t>
  </si>
  <si>
    <t>Note 15 - Earnings Per Share - Computation of Basic and Diluted Earnings Per Share (Details) - USD ($) $ / shares in Units, $ in Thousands</t>
  </si>
  <si>
    <t>[5],[8]</t>
  </si>
  <si>
    <t>Numerator:</t>
  </si>
  <si>
    <t>[1],[2],[3],[4]</t>
  </si>
  <si>
    <t>[1],[5],[6]</t>
  </si>
  <si>
    <t>[1],[5]</t>
  </si>
  <si>
    <t>Less dividends on convertible preferred stock</t>
  </si>
  <si>
    <t>Less accretion of convertible preferred stock discount</t>
  </si>
  <si>
    <t>Less income allocated to participating securities</t>
  </si>
  <si>
    <t>Net income available to common stockholders</t>
  </si>
  <si>
    <t>Denominator for basic earnings per share -- weighted-average shares (in shares)</t>
  </si>
  <si>
    <t>Effect of dilutive securities:</t>
  </si>
  <si>
    <t>Denominator for diluted earnings per share -- adjusted weighted-average shares assumed conversion (in shares)</t>
  </si>
  <si>
    <t>(in dollars per share)</t>
  </si>
  <si>
    <t>[11]</t>
  </si>
  <si>
    <t>[1],[2],[3],[4],[11]</t>
  </si>
  <si>
    <t>[1],[5],[6],[11]</t>
  </si>
  <si>
    <t>[1],[5],[11]</t>
  </si>
  <si>
    <t>Common stock options (in shares)</t>
  </si>
  <si>
    <t>Performance-based restricted stock units (in shares)</t>
  </si>
  <si>
    <t>Discontinued Operations [Member]</t>
  </si>
  <si>
    <t>Earnings per share is computed independently for each of the quarters presented. Therefore, the sum of quarterly earnings per share may not equal the total computed for the year.</t>
  </si>
  <si>
    <t>Note 15 - Earnings Per Share - Antidilutive Securities Excluded From Computation of Earnings per Share (Details) - shares</t>
  </si>
  <si>
    <t>Antidilutive securities (in shares)</t>
  </si>
  <si>
    <t>Antidilutive Securities, Convertible Preferred Stock [Member]</t>
  </si>
  <si>
    <t>Note 16 - Operating Leases (Details Textual) - USD ($) $ in Thousands</t>
  </si>
  <si>
    <t>Operating Leases, Rent Expense, Net</t>
  </si>
  <si>
    <t>Operating Lease Expense 1 [Member] | Other Noncurrent Liabilities [Member]</t>
  </si>
  <si>
    <t>Deferred Rent Credit</t>
  </si>
  <si>
    <t>Note 16 - Operating Leases - Future Minimum Lease Payments Under Non-cancelable Operating Leases (Details) $ in Thousands</t>
  </si>
  <si>
    <t>Total future minimum lease payments</t>
  </si>
  <si>
    <t>Note 17 - Retirement Plan (Details Textual) - USD ($) $ in Thousands</t>
  </si>
  <si>
    <t>Defined Contribution Plan Employers Matching Contribution Vesting Period</t>
  </si>
  <si>
    <t>Defined Contribution Plan, Employer Discretionary Contribution Amount</t>
  </si>
  <si>
    <t>Note 18 - Income Taxes (Details Textual) - USD ($) $ in Thousands</t>
  </si>
  <si>
    <t>Valuation Allowance, Deferred Tax Asset, Increase (Decrease), Amount</t>
  </si>
  <si>
    <t>Deferred Tax Assets, Valuation Allowance</t>
  </si>
  <si>
    <t>Adjustments to Additional Paid in Capital, Income Tax Benefit from Share-based Compensation</t>
  </si>
  <si>
    <t>Adjustments to Additional Paid in Capital, Income Tax Deficiency from Share-based Compensation</t>
  </si>
  <si>
    <t>Unrecognized Tax Benefits, Income Tax Penalties and Interest Expense</t>
  </si>
  <si>
    <t>Unrecognized Tax Benefits, Income Tax Penalties and Interest Accrued</t>
  </si>
  <si>
    <t>Earliest Tax Year [Member]</t>
  </si>
  <si>
    <t>Open Tax Year</t>
  </si>
  <si>
    <t>Latest Tax Year [Member]</t>
  </si>
  <si>
    <t>State and Local Jurisdiction [Member]</t>
  </si>
  <si>
    <t>Operating Loss Carryforwards</t>
  </si>
  <si>
    <t>State and Local Jurisdiction [Member] | Minimum [Member]</t>
  </si>
  <si>
    <t>Taxable Income Projection Years</t>
  </si>
  <si>
    <t>State and Local Jurisdiction [Member] | Maximum [Member]</t>
  </si>
  <si>
    <t>Foreign Tax Authority [Member] | Minimum [Member]</t>
  </si>
  <si>
    <t>2 years</t>
  </si>
  <si>
    <t>Foreign Tax Authority [Member] | Maximum [Member]</t>
  </si>
  <si>
    <t>Foreign Tax Authority [Member] | Australia and France [Member]</t>
  </si>
  <si>
    <t>Foreign Tax Authority [Member] | Ingeus and Matrix [Member]</t>
  </si>
  <si>
    <t>Domestic Tax Authority [Member]</t>
  </si>
  <si>
    <t>Note 18 - Income Taxes - US and Foreign Income (Loss) From Continuing Operations (Details) - USD ($) $ in Thousands</t>
  </si>
  <si>
    <t>US</t>
  </si>
  <si>
    <t>Foreign</t>
  </si>
  <si>
    <t>Note 18 - Income taxes - The Federal and State Income Tax Provision (Details) - USD ($) $ in Thousands</t>
  </si>
  <si>
    <t>Current</t>
  </si>
  <si>
    <t>Deferred</t>
  </si>
  <si>
    <t>Total Federal Tax</t>
  </si>
  <si>
    <t>Total State Tax</t>
  </si>
  <si>
    <t>Total Foreign Tax</t>
  </si>
  <si>
    <t>Note 18 - Income Taxes - A Reconciliation of the Provision for Income Taxes (Details) - USD ($) $ in Thousands</t>
  </si>
  <si>
    <t>Federal statutory rates</t>
  </si>
  <si>
    <t>35.00%</t>
  </si>
  <si>
    <t>Federal income tax at statutory rates</t>
  </si>
  <si>
    <t>Change in valuation allowance</t>
  </si>
  <si>
    <t>Change in uncertain tax positions</t>
  </si>
  <si>
    <t>State income taxes, net of federal benefit</t>
  </si>
  <si>
    <t>Difference between federal statutory and foreign tax rate</t>
  </si>
  <si>
    <t>Stock compensation</t>
  </si>
  <si>
    <t>Meals and entertainment</t>
  </si>
  <si>
    <t>Amortization of deferred consideration</t>
  </si>
  <si>
    <t>Transaction costs</t>
  </si>
  <si>
    <t>Contingent consideration liability reversal</t>
  </si>
  <si>
    <t>Nontaxable interest income</t>
  </si>
  <si>
    <t>Tax credits</t>
  </si>
  <si>
    <t>Legal expense</t>
  </si>
  <si>
    <t>Asset Impairment</t>
  </si>
  <si>
    <t>Foreign Exchange</t>
  </si>
  <si>
    <t>Effective income tax rate</t>
  </si>
  <si>
    <t>(907.00%)</t>
  </si>
  <si>
    <t>(144.00%)</t>
  </si>
  <si>
    <t>Note 18 - Income Taxes - Deferred Income Taxes (Details) - USD ($) $ in Thousands</t>
  </si>
  <si>
    <t>Net operating loss carryforwds</t>
  </si>
  <si>
    <t>Tax credit carryforwards</t>
  </si>
  <si>
    <t>Accrued items and reserves</t>
  </si>
  <si>
    <t>Deferred rent</t>
  </si>
  <si>
    <t>Deferred financing costs</t>
  </si>
  <si>
    <t>Total deferred tax assets</t>
  </si>
  <si>
    <t>Prepaids</t>
  </si>
  <si>
    <t>Property and equipment depreciation</t>
  </si>
  <si>
    <t>Goodwill and intangibles amortization</t>
  </si>
  <si>
    <t>Equity Investment</t>
  </si>
  <si>
    <t>Total deferred tax liability</t>
  </si>
  <si>
    <t>Net deferred tax assets</t>
  </si>
  <si>
    <t>Less valuation allowance</t>
  </si>
  <si>
    <t>Current deferred tax assets, net of valuation allowance of $163 and $0 for 2016 and 2015, respectively</t>
  </si>
  <si>
    <t>Net noncurrent deferred tax liabilities, net of valuation allowance of $0 and $0 for 2016 and 2015, repectively</t>
  </si>
  <si>
    <t>Net deferred tax assets and liabilities</t>
  </si>
  <si>
    <t>Note 18 - Income Taxes - Deferred Income Taxes (Details) (Parentheticals) - USD ($) $ in Thousands</t>
  </si>
  <si>
    <t>Current deferred tax assets, valuation allowance</t>
  </si>
  <si>
    <t>Noncurrent deferred tax assets, valuation allowance</t>
  </si>
  <si>
    <t>Noncurrent deferred tax liabilities, valuation allowance</t>
  </si>
  <si>
    <t>Note 18 - Income Taxes - State Net Operating Loss Carryforwards (Details) - State and Local Jurisdiction [Member] $ in Thousands</t>
  </si>
  <si>
    <t>Operating loss carryforwards</t>
  </si>
  <si>
    <t>Operating Loss Carryforward Expiring Year Three [Member]</t>
  </si>
  <si>
    <t>Operating Loss Carryforward, Expiring Year Five [Member]</t>
  </si>
  <si>
    <t>Operating Loss Carryforward Expiring After Year Five [Member]</t>
  </si>
  <si>
    <t>Note 18 - Income Taxes - Foreign Net Operating Loss Carryforwards (Details) - Foreign Tax Authority [Member] $ in Thousands</t>
  </si>
  <si>
    <t>Australian Taxation Office [Member]</t>
  </si>
  <si>
    <t>Net operating loss carryforwards, Foreign</t>
  </si>
  <si>
    <t>Canada Revenue Agency [Member]</t>
  </si>
  <si>
    <t>Ministry of the Economy, Finance and Industry, France [Member]</t>
  </si>
  <si>
    <t>Polish Tax Administration [Member]</t>
  </si>
  <si>
    <t>Sweden Federal Tax Administration [Member]</t>
  </si>
  <si>
    <t>UK [Member]</t>
  </si>
  <si>
    <t>Note 18 - Income Taxes - Unrecognized Tax Benefits (Details) - USD ($) $ in Thousands</t>
  </si>
  <si>
    <t>Unrecognized tax benefits, beginning of year</t>
  </si>
  <si>
    <t>Balance upon acquisition/disposition</t>
  </si>
  <si>
    <t>Increase (decrease) related to prior year positions</t>
  </si>
  <si>
    <t>Increase related to current year tax positions</t>
  </si>
  <si>
    <t>Statute of limitations expiration</t>
  </si>
  <si>
    <t>Unrecognized tax benefits, end of year</t>
  </si>
  <si>
    <t>Note 19 - Commitments and Contingencies (Details Textual) - USD ($) $ in Thousands</t>
  </si>
  <si>
    <t>Oct. 23, 2014</t>
  </si>
  <si>
    <t>Other Noncurrent Liabilities [Member]</t>
  </si>
  <si>
    <t>Deferred Compensation Arrangement with Individual, Recorded Liability</t>
  </si>
  <si>
    <t>Indemnification Agreement [Member] | Human Services [Member]</t>
  </si>
  <si>
    <t>Indemnification Agreement [Member] | Human Services [Member] | Rodriguez v. Providence Community Corrections [Member]</t>
  </si>
  <si>
    <t>Litigation Settlement, Amount</t>
  </si>
  <si>
    <t>Discontinued Operations, Net of Tax [Member] | Indemnification Agreement [Member] | Human Services [Member]</t>
  </si>
  <si>
    <t>Haverhill Litigation [Member]</t>
  </si>
  <si>
    <t>Indemnified Legal Expenses</t>
  </si>
  <si>
    <t>Indemnified Legal Expense</t>
  </si>
  <si>
    <t>Offsetting Receivable</t>
  </si>
  <si>
    <t>Haverhill Litigation [Member] | General and Administrative Expense [Member]</t>
  </si>
  <si>
    <t>Legal Expense</t>
  </si>
  <si>
    <t>Coliseum Capital Management, LLC [Member] | Unsecured Subordinated Note Issued to Coliseum [Member]</t>
  </si>
  <si>
    <t>Debt Instrument, Interest Rate, Stated Percentage</t>
  </si>
  <si>
    <t>14.00%</t>
  </si>
  <si>
    <t>Debt Instrument, Face Amount</t>
  </si>
  <si>
    <t>Note 20 - Transactions With Related Parties (Details Textual) - USD ($) $ in Thousands</t>
  </si>
  <si>
    <t>Jul. 31, 2014</t>
  </si>
  <si>
    <t>VWP McDowell LLC [Member]</t>
  </si>
  <si>
    <t>Ownership Percentage In Related Party</t>
  </si>
  <si>
    <t>13.00%</t>
  </si>
  <si>
    <t>Operating Leases, Rent Expense</t>
  </si>
  <si>
    <t>Preferred Stock Dividends Earned by Related Party [Member] | Coliseum Capital Partners, L.P. [Member]</t>
  </si>
  <si>
    <t>Related Party Transaction, Amounts of Transaction</t>
  </si>
  <si>
    <t>Note 21 - Discontinued Operations (Details Textual) - USD ($) $ in Thousands</t>
  </si>
  <si>
    <t>Sep. 03, 2015</t>
  </si>
  <si>
    <t>Feb. 28, 2017</t>
  </si>
  <si>
    <t>Nov. 30, 2016</t>
  </si>
  <si>
    <t>May 28, 2014</t>
  </si>
  <si>
    <t>May 27, 2014</t>
  </si>
  <si>
    <t>Aug. 02, 2013</t>
  </si>
  <si>
    <t>Income (Loss) from Equity Method Investments</t>
  </si>
  <si>
    <t>Disposal Group, Including Discontinued Operation, Cash and Cash Equivalents</t>
  </si>
  <si>
    <t>Equity Method Investment, Summarized Financial Information, Pretax Income (Loss)</t>
  </si>
  <si>
    <t>Equity Method Investment, Summarized Financial Information, Transaction Related Expenses</t>
  </si>
  <si>
    <t>Matrix [Member] | Other Receivables [Member]</t>
  </si>
  <si>
    <t>Management Fees Receivable</t>
  </si>
  <si>
    <t>Matrix [Member] | Maximum [Member]</t>
  </si>
  <si>
    <t>Management Consulting Agreement, Term</t>
  </si>
  <si>
    <t>Credit and Guaranty Agreement [Member] | Matrix [Member]</t>
  </si>
  <si>
    <t>Credit and Guaranty Agreement [Member] | Matrix [Member] | Revolving Credit Facility [Member]</t>
  </si>
  <si>
    <t>Proceeds from Collection of Promissory Notes Receivable, Principal and Accumulated Interest</t>
  </si>
  <si>
    <t>Payments for Contribution of Capital</t>
  </si>
  <si>
    <t>Estimated Working Capital Adjustment Receivable</t>
  </si>
  <si>
    <t>Disposal Group, Including Discontinued Operation, Enterprise Value</t>
  </si>
  <si>
    <t>Matrix [Member] | Subsequent Event [Member]</t>
  </si>
  <si>
    <t>Disposal Group, Including Discontinued Operation, Working Capital Adjustment, Received</t>
  </si>
  <si>
    <t>Matrix [Member] | Mercury Fortuna Buyer, LLC [Member]</t>
  </si>
  <si>
    <t>Disposal Group, Including Discontinued Operation, Consideration</t>
  </si>
  <si>
    <t>Human Services [Member] | Discontinued Operations, Disposed of by Sale [Member]</t>
  </si>
  <si>
    <t>Proceeds from Sales of Business, Affiliate and Productive Assets</t>
  </si>
  <si>
    <t>Indemnity Escrow Reserve</t>
  </si>
  <si>
    <t>Working Capital Adjustment</t>
  </si>
  <si>
    <t>Note 21 - Discontinued Operations - Summary of Operations Classified as Discontinued Operations (Details) - USD ($) $ in Thousands</t>
  </si>
  <si>
    <t>Disposal Group, Including Discontinued Operation, Interest Expense, Net</t>
  </si>
  <si>
    <t>Income (Loss) from Discontinued Operations, Net of Tax, Including Portion Attributable to Noncontrolling Interest</t>
  </si>
  <si>
    <t>Operating income (loss)</t>
  </si>
  <si>
    <t>Income (loss) from discontinued operations before gain on disposition and income taxes</t>
  </si>
  <si>
    <t>Gain on disposition</t>
  </si>
  <si>
    <t>(Provision) benefit for income taxes</t>
  </si>
  <si>
    <t>Human Services [Member]</t>
  </si>
  <si>
    <t>Human Services [Member] | Discontinued Operations [Member]</t>
  </si>
  <si>
    <t>HA Services [Member] | Discontinued Operations [Member]</t>
  </si>
  <si>
    <t>Note 21 - Discontinued Operations - Allocated Interest Expense for Discontinued Operations (Details) - Discontinued Operations [Member] - USD ($) $ in Thousands</t>
  </si>
  <si>
    <t>Allocated interest expense</t>
  </si>
  <si>
    <t>HA Services [Member]</t>
  </si>
  <si>
    <t>Note 21 - Discontinued Operations - Summary of Assets and Liabilities of Discontinued Operations (Details) - USD ($) $ in Thousands</t>
  </si>
  <si>
    <t>Accounts receivable, net of allowance of $1,208</t>
  </si>
  <si>
    <t>Current assets of discontinued operations held for sale</t>
  </si>
  <si>
    <t>Non-current assets of discontinued operations held for sale</t>
  </si>
  <si>
    <t>Current liabilities of discontinued operations held for sale</t>
  </si>
  <si>
    <t>Non-current liabilities of discontinued operations held for sale</t>
  </si>
  <si>
    <t>Note 21 - Discontinued Operations - Summary of Assets and Liabilities of Discontinued Operations (Details) (Parentheticals) $ in Thousands</t>
  </si>
  <si>
    <t>Accounts receivable, allowance</t>
  </si>
  <si>
    <t>Note 21 - Discontinued Operations - Cash Flow From Discontinued Operating Activities (Details) - USD ($) $ in Thousands</t>
  </si>
  <si>
    <t>Note 22 - Segments (Details Textual) - USD ($) $ in Thousands</t>
  </si>
  <si>
    <t>Continuing Operations [Member] | Sales Revenue, Net [Member] | Government Contracts Concentration Risk [Member] | One US State [Member]</t>
  </si>
  <si>
    <t>Concentration Risk, Percentage</t>
  </si>
  <si>
    <t>10.20%</t>
  </si>
  <si>
    <t>11.00%</t>
  </si>
  <si>
    <t>13.70%</t>
  </si>
  <si>
    <t>Continuing Operations [Member] | Sales Revenue, Net [Member] | Government Contracts Concentration Risk [Member] | UNITED KINGDOM</t>
  </si>
  <si>
    <t>10.70%</t>
  </si>
  <si>
    <t>11.20%</t>
  </si>
  <si>
    <t>Continuing Operations [Member] | Geographic Distribution, Domestic [Member] | Sales Revenue, Services, Net [Member] | Geographic Concentration Risk [Member]</t>
  </si>
  <si>
    <t>79.20%</t>
  </si>
  <si>
    <t>74.40%</t>
  </si>
  <si>
    <t>82.60%</t>
  </si>
  <si>
    <t>Continuing Operations [Member] | Geographic Distribution, Foreign [Member] | Sales Revenue, Services, Net [Member] | Geographic Concentration Risk [Member]</t>
  </si>
  <si>
    <t>20.80%</t>
  </si>
  <si>
    <t>25.60%</t>
  </si>
  <si>
    <t>17.40%</t>
  </si>
  <si>
    <t>Continuing Operations [Member] | Geographic Distribution, Foreign [Member] | Net Assets, Geographic Area [Member]</t>
  </si>
  <si>
    <t>Net Assets</t>
  </si>
  <si>
    <t>Operating Income (Loss) [Member] | NET Services [Member]</t>
  </si>
  <si>
    <t>Indirect Corporate Overhead Expense</t>
  </si>
  <si>
    <t>Operating Income (Loss) [Member] | WD Services [Member]</t>
  </si>
  <si>
    <t>Note 22 - Segments - Financial Information Attributable to the Company's Business Segments (Details) - USD ($) $ in Thousands</t>
  </si>
  <si>
    <t>Loss on equity investment</t>
  </si>
  <si>
    <t>Long-lived asset expenditures</t>
  </si>
  <si>
    <t>Corporate and Eliminations [Member]</t>
  </si>
  <si>
    <t>Corporate and Eliminations [Member] | Continuing Operations [Member]</t>
  </si>
  <si>
    <t>NET Services [Member] | Operating Segments [Member]</t>
  </si>
  <si>
    <t>NET Services [Member] | Operating Segments [Member] | Continuing Operations [Member]</t>
  </si>
  <si>
    <t>WD Services [Member] | Operating Segments [Member]</t>
  </si>
  <si>
    <t>WD Services [Member] | Operating Segments [Member] | Continuing Operations [Member]</t>
  </si>
  <si>
    <t>Matrix Investment [Member] | Operating Segments [Member]</t>
  </si>
  <si>
    <t>Note 22 - Revenues, Net Income and Long-lived Assets (Details) - USD ($) $ in Thousands</t>
  </si>
  <si>
    <t>Long-lived assets (a)</t>
  </si>
  <si>
    <t>UNITED STATES</t>
  </si>
  <si>
    <t>UNITED KINGDOM</t>
  </si>
  <si>
    <t>Other Foreign [Member]</t>
  </si>
  <si>
    <t>[12]</t>
  </si>
  <si>
    <t>Note 23 - Quarterly Results (Unaudited) (Details Textual) - USD ($) $ in Thousands</t>
  </si>
  <si>
    <t>Gain (Loss) on Disposition of Business</t>
  </si>
  <si>
    <t>Business Combination, Contingent Consideration Arrangements, Change in Amount of Contingent Consideration, Liability</t>
  </si>
  <si>
    <t>Note 23 - Quarterly Results (Unaudited) - Quarterly Results (Unaudited) (Details) - USD ($) $ / shares in Units, $ in Thousands</t>
  </si>
  <si>
    <t>Basic (in dollars per share)</t>
  </si>
  <si>
    <t>[1],[2],[3],[5],[11]</t>
  </si>
  <si>
    <t>[1],[4],[6],[11]</t>
  </si>
  <si>
    <t>[1],[4],[11]</t>
  </si>
  <si>
    <t>Schedule II - Valuation and Qualifying Accounts - Valuation and Qualifying Accounts (Details) - Allowance for Doubtful Accounts [Member] - USD ($) $ in Thousands</t>
  </si>
  <si>
    <t>Allowance for doubtful accounts, Balance</t>
  </si>
  <si>
    <t>Additions Charged to costs and expenses</t>
  </si>
  <si>
    <t>Additions Charged to other accounts</t>
  </si>
  <si>
    <t>Allowance for doubtful accounts, Deductions</t>
  </si>
  <si>
    <t>Amounts primarily include the allowance for contractual adjustments related to our non-emergency transportation services operating segment that are recorded as adjustments to non-emergency transportation services revenue. Amount additionally includes impact from change in foreign currency rates.</t>
  </si>
  <si>
    <t>Write-offs, net of recoveri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2075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3500436</v>
      </c>
    </row>
    <row r="13" spans="1:4">
      <c r="A13" s="4" t="s">
        <v>21</v>
      </c>
      <c r="D13" s="6" t="n">
        <v>563.9</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47</v>
      </c>
    </row>
    <row r="4" spans="1:2">
      <c r="A4" s="4" t="s">
        <v>251</v>
      </c>
      <c r="B4" s="4" t="s">
        <v>25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32</v>
      </c>
      <c r="D2" s="2" t="s">
        <v>96</v>
      </c>
    </row>
    <row r="3" spans="1:4">
      <c r="A3" s="4" t="s">
        <v>1054</v>
      </c>
      <c r="B3" s="7" t="n">
        <v>65559</v>
      </c>
      <c r="C3" s="7" t="n">
        <v>43598</v>
      </c>
      <c r="D3" s="7" t="n">
        <v>16944</v>
      </c>
    </row>
    <row r="4" spans="1:4">
      <c r="A4" s="4" t="s">
        <v>1055</v>
      </c>
      <c r="B4" s="5" t="n">
        <v>-67437</v>
      </c>
      <c r="C4" s="5" t="n">
        <v>-53692</v>
      </c>
      <c r="D4" s="5" t="n">
        <v>15856</v>
      </c>
    </row>
    <row r="5" spans="1:4">
      <c r="A5" s="4" t="s">
        <v>109</v>
      </c>
      <c r="B5" s="7" t="n">
        <v>-1878</v>
      </c>
      <c r="C5" s="7" t="n">
        <v>-10094</v>
      </c>
      <c r="D5" s="7" t="n">
        <v>328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32</v>
      </c>
      <c r="D2" s="2" t="s">
        <v>96</v>
      </c>
    </row>
    <row r="3" spans="1:4">
      <c r="A3" s="4" t="s">
        <v>1057</v>
      </c>
      <c r="B3" s="7" t="n">
        <v>21202</v>
      </c>
      <c r="C3" s="7" t="n">
        <v>15161</v>
      </c>
      <c r="D3" s="7" t="n">
        <v>9534</v>
      </c>
    </row>
    <row r="4" spans="1:4">
      <c r="A4" s="4" t="s">
        <v>1058</v>
      </c>
      <c r="B4" s="5" t="n">
        <v>-6477</v>
      </c>
      <c r="C4" s="5" t="n">
        <v>-1606</v>
      </c>
      <c r="D4" s="5" t="n">
        <v>-2792</v>
      </c>
    </row>
    <row r="5" spans="1:4">
      <c r="A5" s="4" t="s">
        <v>1059</v>
      </c>
      <c r="B5" s="5" t="n">
        <v>14725</v>
      </c>
      <c r="C5" s="5" t="n">
        <v>13555</v>
      </c>
      <c r="D5" s="5" t="n">
        <v>6742</v>
      </c>
    </row>
    <row r="6" spans="1:4">
      <c r="A6" s="4" t="s">
        <v>1057</v>
      </c>
      <c r="B6" s="5" t="n">
        <v>4580</v>
      </c>
      <c r="C6" s="5" t="n">
        <v>2644</v>
      </c>
      <c r="D6" s="5" t="n">
        <v>2188</v>
      </c>
    </row>
    <row r="7" spans="1:4">
      <c r="A7" s="4" t="s">
        <v>1058</v>
      </c>
      <c r="B7" s="5" t="n">
        <v>-938</v>
      </c>
      <c r="C7" s="5" t="n">
        <v>-38</v>
      </c>
      <c r="D7" s="5" t="n">
        <v>-621</v>
      </c>
    </row>
    <row r="8" spans="1:4">
      <c r="A8" s="4" t="s">
        <v>1060</v>
      </c>
      <c r="B8" s="5" t="n">
        <v>3642</v>
      </c>
      <c r="C8" s="5" t="n">
        <v>2606</v>
      </c>
      <c r="D8" s="5" t="n">
        <v>1567</v>
      </c>
    </row>
    <row r="9" spans="1:4">
      <c r="A9" s="4" t="s">
        <v>1057</v>
      </c>
      <c r="B9" s="5" t="n">
        <v>266</v>
      </c>
      <c r="C9" s="5" t="n">
        <v>523</v>
      </c>
      <c r="D9" s="5" t="n">
        <v>-616</v>
      </c>
    </row>
    <row r="10" spans="1:4">
      <c r="A10" s="4" t="s">
        <v>1058</v>
      </c>
      <c r="B10" s="5" t="n">
        <v>-1597</v>
      </c>
      <c r="C10" s="5" t="n">
        <v>-2101</v>
      </c>
      <c r="D10" s="5" t="n">
        <v>596</v>
      </c>
    </row>
    <row r="11" spans="1:4">
      <c r="A11" s="4" t="s">
        <v>1061</v>
      </c>
      <c r="B11" s="5" t="n">
        <v>-1331</v>
      </c>
      <c r="C11" s="5" t="n">
        <v>-1578</v>
      </c>
      <c r="D11" s="5" t="n">
        <v>-20</v>
      </c>
    </row>
    <row r="12" spans="1:4">
      <c r="A12" s="4" t="s">
        <v>110</v>
      </c>
      <c r="B12" s="7" t="n">
        <v>17036</v>
      </c>
      <c r="C12" s="7" t="n">
        <v>14583</v>
      </c>
      <c r="D12" s="7" t="n">
        <v>828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32</v>
      </c>
      <c r="D2" s="2" t="s">
        <v>96</v>
      </c>
    </row>
    <row r="3" spans="1:4">
      <c r="A3" s="4" t="s">
        <v>1063</v>
      </c>
      <c r="B3" s="4" t="s">
        <v>1064</v>
      </c>
      <c r="C3" s="4" t="s">
        <v>1064</v>
      </c>
      <c r="D3" s="4" t="s">
        <v>1064</v>
      </c>
    </row>
    <row r="4" spans="1:4">
      <c r="A4" s="4" t="s">
        <v>1065</v>
      </c>
      <c r="B4" s="7" t="n">
        <v>-657</v>
      </c>
      <c r="C4" s="7" t="n">
        <v>-3533</v>
      </c>
      <c r="D4" s="7" t="n">
        <v>11480</v>
      </c>
    </row>
    <row r="5" spans="1:4">
      <c r="A5" s="4" t="s">
        <v>1066</v>
      </c>
      <c r="B5" s="5" t="n">
        <v>9480</v>
      </c>
      <c r="C5" s="5" t="n">
        <v>3574</v>
      </c>
      <c r="D5" s="5" t="n">
        <v>1758</v>
      </c>
    </row>
    <row r="6" spans="1:4">
      <c r="A6" s="4" t="s">
        <v>1067</v>
      </c>
      <c r="B6" s="5" t="n">
        <v>73</v>
      </c>
      <c r="C6" s="5" t="n">
        <v>-76</v>
      </c>
      <c r="D6" s="5" t="n">
        <v>-1741</v>
      </c>
    </row>
    <row r="7" spans="1:4">
      <c r="A7" s="4" t="s">
        <v>1068</v>
      </c>
      <c r="B7" s="5" t="n">
        <v>2396</v>
      </c>
      <c r="C7" s="5" t="n">
        <v>1785</v>
      </c>
      <c r="D7" s="5" t="n">
        <v>1369</v>
      </c>
    </row>
    <row r="8" spans="1:4">
      <c r="A8" s="4" t="s">
        <v>1069</v>
      </c>
      <c r="B8" s="5" t="n">
        <v>9427</v>
      </c>
      <c r="C8" s="5" t="n">
        <v>4642</v>
      </c>
      <c r="D8" s="5" t="n">
        <v>-353</v>
      </c>
    </row>
    <row r="9" spans="1:4">
      <c r="A9" s="4" t="s">
        <v>1070</v>
      </c>
      <c r="B9" s="4" t="s">
        <v>41</v>
      </c>
      <c r="C9" s="5" t="n">
        <v>-184</v>
      </c>
      <c r="D9" s="5" t="n">
        <v>-524</v>
      </c>
    </row>
    <row r="10" spans="1:4">
      <c r="A10" s="4" t="s">
        <v>1071</v>
      </c>
      <c r="B10" s="5" t="n">
        <v>96</v>
      </c>
      <c r="C10" s="5" t="n">
        <v>81</v>
      </c>
      <c r="D10" s="5" t="n">
        <v>85</v>
      </c>
    </row>
    <row r="11" spans="1:4">
      <c r="A11" s="4" t="s">
        <v>1072</v>
      </c>
      <c r="B11" s="4" t="s">
        <v>41</v>
      </c>
      <c r="C11" s="5" t="n">
        <v>9444</v>
      </c>
      <c r="D11" s="5" t="n">
        <v>1574</v>
      </c>
    </row>
    <row r="12" spans="1:4">
      <c r="A12" s="4" t="s">
        <v>1073</v>
      </c>
      <c r="B12" s="4" t="s">
        <v>41</v>
      </c>
      <c r="C12" s="5" t="n">
        <v>-447</v>
      </c>
      <c r="D12" s="5" t="n">
        <v>1769</v>
      </c>
    </row>
    <row r="13" spans="1:4">
      <c r="A13" s="4" t="s">
        <v>1074</v>
      </c>
      <c r="B13" s="4" t="s">
        <v>41</v>
      </c>
      <c r="C13" s="5" t="n">
        <v>-854</v>
      </c>
      <c r="D13" s="5" t="n">
        <v>-5748</v>
      </c>
    </row>
    <row r="14" spans="1:4">
      <c r="A14" s="4" t="s">
        <v>1075</v>
      </c>
      <c r="B14" s="4" t="s">
        <v>41</v>
      </c>
      <c r="C14" s="5" t="n">
        <v>-965</v>
      </c>
      <c r="D14" s="5" t="n">
        <v>-660</v>
      </c>
    </row>
    <row r="15" spans="1:4">
      <c r="A15" s="4" t="s">
        <v>1076</v>
      </c>
      <c r="B15" s="5" t="n">
        <v>-947</v>
      </c>
      <c r="C15" s="5" t="n">
        <v>-456</v>
      </c>
      <c r="D15" s="4" t="s">
        <v>41</v>
      </c>
    </row>
    <row r="16" spans="1:4">
      <c r="A16" s="4" t="s">
        <v>1077</v>
      </c>
      <c r="B16" s="5" t="n">
        <v>522</v>
      </c>
      <c r="C16" s="5" t="n">
        <v>284</v>
      </c>
      <c r="D16" s="4" t="s">
        <v>41</v>
      </c>
    </row>
    <row r="17" spans="1:4">
      <c r="A17" s="4" t="s">
        <v>190</v>
      </c>
      <c r="B17" s="4" t="s">
        <v>41</v>
      </c>
      <c r="C17" s="5" t="n">
        <v>649</v>
      </c>
      <c r="D17" s="4" t="s">
        <v>41</v>
      </c>
    </row>
    <row r="18" spans="1:4">
      <c r="A18" s="4" t="s">
        <v>107</v>
      </c>
      <c r="B18" s="5" t="n">
        <v>624</v>
      </c>
      <c r="C18" s="5" t="n">
        <v>366</v>
      </c>
      <c r="D18" s="4" t="s">
        <v>41</v>
      </c>
    </row>
    <row r="19" spans="1:4">
      <c r="A19" s="4" t="s">
        <v>1078</v>
      </c>
      <c r="B19" s="5" t="n">
        <v>2353</v>
      </c>
      <c r="C19" s="4" t="s">
        <v>41</v>
      </c>
      <c r="D19" s="4" t="s">
        <v>41</v>
      </c>
    </row>
    <row r="20" spans="1:4">
      <c r="A20" s="4" t="s">
        <v>1079</v>
      </c>
      <c r="B20" s="5" t="n">
        <v>-7001</v>
      </c>
      <c r="C20" s="4" t="s">
        <v>41</v>
      </c>
      <c r="D20" s="4" t="s">
        <v>41</v>
      </c>
    </row>
    <row r="21" spans="1:4">
      <c r="A21" s="4" t="s">
        <v>164</v>
      </c>
      <c r="B21" s="5" t="n">
        <v>670</v>
      </c>
      <c r="C21" s="5" t="n">
        <v>273</v>
      </c>
      <c r="D21" s="5" t="n">
        <v>-720</v>
      </c>
    </row>
    <row r="22" spans="1:4">
      <c r="A22" s="4" t="s">
        <v>110</v>
      </c>
      <c r="B22" s="7" t="n">
        <v>17036</v>
      </c>
      <c r="C22" s="7" t="n">
        <v>14583</v>
      </c>
      <c r="D22" s="7" t="n">
        <v>8289</v>
      </c>
    </row>
    <row r="23" spans="1:4">
      <c r="A23" s="4" t="s">
        <v>1080</v>
      </c>
      <c r="B23" s="4" t="s">
        <v>1081</v>
      </c>
      <c r="C23" s="4" t="s">
        <v>1082</v>
      </c>
      <c r="D23" s="4" t="s">
        <v>88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3</v>
      </c>
      <c r="B1" s="2" t="s">
        <v>2</v>
      </c>
      <c r="C1" s="2" t="s">
        <v>32</v>
      </c>
    </row>
    <row r="2" spans="1:3">
      <c r="A2" s="4" t="s">
        <v>1084</v>
      </c>
      <c r="B2" s="7" t="n">
        <v>17742</v>
      </c>
      <c r="C2" s="7" t="n">
        <v>16889</v>
      </c>
    </row>
    <row r="3" spans="1:3">
      <c r="A3" s="4" t="s">
        <v>1085</v>
      </c>
      <c r="B3" s="5" t="n">
        <v>399</v>
      </c>
      <c r="C3" s="5" t="n">
        <v>48</v>
      </c>
    </row>
    <row r="4" spans="1:3">
      <c r="A4" s="4" t="s">
        <v>81</v>
      </c>
      <c r="B4" s="5" t="n">
        <v>1341</v>
      </c>
      <c r="C4" s="5" t="n">
        <v>355</v>
      </c>
    </row>
    <row r="5" spans="1:3">
      <c r="A5" s="4" t="s">
        <v>1086</v>
      </c>
      <c r="B5" s="5" t="n">
        <v>18669</v>
      </c>
      <c r="C5" s="5" t="n">
        <v>12955</v>
      </c>
    </row>
    <row r="6" spans="1:3">
      <c r="A6" s="4" t="s">
        <v>1070</v>
      </c>
      <c r="B6" s="5" t="n">
        <v>4224</v>
      </c>
      <c r="C6" s="5" t="n">
        <v>3226</v>
      </c>
    </row>
    <row r="7" spans="1:3">
      <c r="A7" s="4" t="s">
        <v>1087</v>
      </c>
      <c r="B7" s="5" t="n">
        <v>915</v>
      </c>
      <c r="C7" s="5" t="n">
        <v>614</v>
      </c>
    </row>
    <row r="8" spans="1:3">
      <c r="A8" s="4" t="s">
        <v>1088</v>
      </c>
      <c r="B8" s="4" t="s">
        <v>41</v>
      </c>
      <c r="C8" s="5" t="n">
        <v>127</v>
      </c>
    </row>
    <row r="9" spans="1:3">
      <c r="A9" s="4" t="s">
        <v>164</v>
      </c>
      <c r="B9" s="5" t="n">
        <v>180</v>
      </c>
      <c r="C9" s="5" t="n">
        <v>228</v>
      </c>
    </row>
    <row r="10" spans="1:3">
      <c r="A10" s="4" t="s">
        <v>1089</v>
      </c>
      <c r="B10" s="5" t="n">
        <v>43470</v>
      </c>
      <c r="C10" s="5" t="n">
        <v>34442</v>
      </c>
    </row>
    <row r="11" spans="1:3">
      <c r="A11" s="4" t="s">
        <v>1088</v>
      </c>
      <c r="B11" s="5" t="n">
        <v>154</v>
      </c>
      <c r="C11" s="4" t="s">
        <v>41</v>
      </c>
    </row>
    <row r="12" spans="1:3">
      <c r="A12" s="4" t="s">
        <v>1090</v>
      </c>
      <c r="B12" s="5" t="n">
        <v>2103</v>
      </c>
      <c r="C12" s="5" t="n">
        <v>1181</v>
      </c>
    </row>
    <row r="13" spans="1:3">
      <c r="A13" s="4" t="s">
        <v>1091</v>
      </c>
      <c r="B13" s="5" t="n">
        <v>1238</v>
      </c>
      <c r="C13" s="5" t="n">
        <v>3697</v>
      </c>
    </row>
    <row r="14" spans="1:3">
      <c r="A14" s="4" t="s">
        <v>1092</v>
      </c>
      <c r="B14" s="5" t="n">
        <v>9568</v>
      </c>
      <c r="C14" s="5" t="n">
        <v>13248</v>
      </c>
    </row>
    <row r="15" spans="1:3">
      <c r="A15" s="4" t="s">
        <v>1093</v>
      </c>
      <c r="B15" s="5" t="n">
        <v>59244</v>
      </c>
      <c r="C15" s="4" t="s">
        <v>41</v>
      </c>
    </row>
    <row r="16" spans="1:3">
      <c r="A16" s="4" t="s">
        <v>164</v>
      </c>
      <c r="B16" s="5" t="n">
        <v>203</v>
      </c>
      <c r="C16" s="5" t="n">
        <v>273</v>
      </c>
    </row>
    <row r="17" spans="1:3">
      <c r="A17" s="4" t="s">
        <v>1094</v>
      </c>
      <c r="B17" s="5" t="n">
        <v>72510</v>
      </c>
      <c r="C17" s="5" t="n">
        <v>18399</v>
      </c>
    </row>
    <row r="18" spans="1:3">
      <c r="A18" s="4" t="s">
        <v>1095</v>
      </c>
      <c r="B18" s="5" t="n">
        <v>-29040</v>
      </c>
      <c r="C18" s="5" t="n">
        <v>16043</v>
      </c>
    </row>
    <row r="19" spans="1:3">
      <c r="A19" s="4" t="s">
        <v>1096</v>
      </c>
      <c r="B19" s="5" t="n">
        <v>-27423</v>
      </c>
      <c r="C19" s="5" t="n">
        <v>-21513</v>
      </c>
    </row>
    <row r="20" spans="1:3">
      <c r="A20" s="4" t="s">
        <v>1095</v>
      </c>
      <c r="B20" s="5" t="n">
        <v>-56463</v>
      </c>
      <c r="C20" s="5" t="n">
        <v>-5470</v>
      </c>
    </row>
    <row r="21" spans="1:3">
      <c r="A21" s="4" t="s">
        <v>1097</v>
      </c>
      <c r="B21" s="5" t="n">
        <v>6825</v>
      </c>
      <c r="C21" s="5" t="n">
        <v>2891</v>
      </c>
    </row>
    <row r="22" spans="1:3">
      <c r="A22" s="4" t="s">
        <v>50</v>
      </c>
      <c r="B22" s="5" t="n">
        <v>4003</v>
      </c>
      <c r="C22" s="5" t="n">
        <v>42</v>
      </c>
    </row>
    <row r="23" spans="1:3">
      <c r="A23" s="4" t="s">
        <v>1098</v>
      </c>
      <c r="B23" s="5" t="n">
        <v>-67291</v>
      </c>
      <c r="C23" s="5" t="n">
        <v>-8403</v>
      </c>
    </row>
    <row r="24" spans="1:3">
      <c r="A24" s="4" t="s">
        <v>1099</v>
      </c>
      <c r="B24" s="7" t="n">
        <v>-56463</v>
      </c>
      <c r="C24" s="7" t="n">
        <v>-547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0</v>
      </c>
      <c r="B1" s="2" t="s">
        <v>2</v>
      </c>
      <c r="C1" s="2" t="s">
        <v>32</v>
      </c>
    </row>
    <row r="2" spans="1:3">
      <c r="A2" s="4" t="s">
        <v>1101</v>
      </c>
      <c r="B2" s="7" t="n">
        <v>163</v>
      </c>
      <c r="C2" s="7" t="n">
        <v>0</v>
      </c>
    </row>
    <row r="3" spans="1:3">
      <c r="A3" s="4" t="s">
        <v>1102</v>
      </c>
      <c r="B3" s="5" t="n">
        <v>27260</v>
      </c>
      <c r="C3" s="5" t="n">
        <v>21513</v>
      </c>
    </row>
    <row r="4" spans="1:3">
      <c r="A4" s="4" t="s">
        <v>1103</v>
      </c>
      <c r="B4" s="7" t="n">
        <v>0</v>
      </c>
      <c r="C4" s="7"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04</v>
      </c>
      <c r="B1" s="2" t="s">
        <v>185</v>
      </c>
    </row>
    <row r="2" spans="1:2">
      <c r="A2" s="4" t="s">
        <v>1105</v>
      </c>
      <c r="B2" s="7" t="n">
        <v>336</v>
      </c>
    </row>
    <row r="3" spans="1:2">
      <c r="A3" s="4" t="s">
        <v>1106</v>
      </c>
    </row>
    <row r="4" spans="1:2">
      <c r="A4" s="4" t="s">
        <v>1105</v>
      </c>
      <c r="B4" s="5" t="n">
        <v>13</v>
      </c>
    </row>
    <row r="5" spans="1:2">
      <c r="A5" s="4" t="s">
        <v>1107</v>
      </c>
    </row>
    <row r="6" spans="1:2">
      <c r="A6" s="4" t="s">
        <v>1105</v>
      </c>
      <c r="B6" s="5" t="n">
        <v>207</v>
      </c>
    </row>
    <row r="7" spans="1:2">
      <c r="A7" s="4" t="s">
        <v>1108</v>
      </c>
    </row>
    <row r="8" spans="1:2">
      <c r="A8" s="4" t="s">
        <v>1105</v>
      </c>
      <c r="B8" s="7" t="n">
        <v>11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109</v>
      </c>
      <c r="B1" s="2" t="s">
        <v>185</v>
      </c>
    </row>
    <row r="2" spans="1:2">
      <c r="A2" s="4" t="s">
        <v>1110</v>
      </c>
    </row>
    <row r="3" spans="1:2">
      <c r="A3" s="4" t="s">
        <v>1111</v>
      </c>
      <c r="B3" s="7" t="n">
        <v>32736</v>
      </c>
    </row>
    <row r="4" spans="1:2">
      <c r="A4" s="4" t="s">
        <v>1112</v>
      </c>
    </row>
    <row r="5" spans="1:2">
      <c r="A5" s="4" t="s">
        <v>1111</v>
      </c>
      <c r="B5" s="5" t="n">
        <v>782</v>
      </c>
    </row>
    <row r="6" spans="1:2">
      <c r="A6" s="4" t="s">
        <v>1113</v>
      </c>
    </row>
    <row r="7" spans="1:2">
      <c r="A7" s="4" t="s">
        <v>1111</v>
      </c>
      <c r="B7" s="5" t="n">
        <v>3382</v>
      </c>
    </row>
    <row r="8" spans="1:2">
      <c r="A8" s="4" t="s">
        <v>1114</v>
      </c>
    </row>
    <row r="9" spans="1:2">
      <c r="A9" s="4" t="s">
        <v>1111</v>
      </c>
      <c r="B9" s="5" t="n">
        <v>264</v>
      </c>
    </row>
    <row r="10" spans="1:2">
      <c r="A10" s="4" t="s">
        <v>1115</v>
      </c>
    </row>
    <row r="11" spans="1:2">
      <c r="A11" s="4" t="s">
        <v>1111</v>
      </c>
      <c r="B11" s="5" t="n">
        <v>201</v>
      </c>
    </row>
    <row r="12" spans="1:2">
      <c r="A12" s="4" t="s">
        <v>1116</v>
      </c>
    </row>
    <row r="13" spans="1:2">
      <c r="A13" s="4" t="s">
        <v>1111</v>
      </c>
      <c r="B13" s="7" t="n">
        <v>3966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7</v>
      </c>
      <c r="B1" s="2" t="s">
        <v>1</v>
      </c>
    </row>
    <row r="2" spans="1:4">
      <c r="B2" s="2" t="s">
        <v>2</v>
      </c>
      <c r="C2" s="2" t="s">
        <v>32</v>
      </c>
      <c r="D2" s="2" t="s">
        <v>96</v>
      </c>
    </row>
    <row r="3" spans="1:4">
      <c r="A3" s="4" t="s">
        <v>1118</v>
      </c>
      <c r="B3" s="7" t="n">
        <v>271</v>
      </c>
      <c r="C3" s="7" t="n">
        <v>347</v>
      </c>
      <c r="D3" s="7" t="n">
        <v>414</v>
      </c>
    </row>
    <row r="4" spans="1:4">
      <c r="A4" s="4" t="s">
        <v>1119</v>
      </c>
      <c r="B4" s="5" t="n">
        <v>764</v>
      </c>
      <c r="C4" s="4" t="s">
        <v>41</v>
      </c>
      <c r="D4" s="5" t="n">
        <v>1674</v>
      </c>
    </row>
    <row r="5" spans="1:4">
      <c r="A5" s="4" t="s">
        <v>1120</v>
      </c>
      <c r="B5" s="5" t="n">
        <v>37</v>
      </c>
      <c r="C5" s="5" t="n">
        <v>-47</v>
      </c>
      <c r="D5" s="5" t="n">
        <v>14</v>
      </c>
    </row>
    <row r="6" spans="1:4">
      <c r="A6" s="4" t="s">
        <v>1121</v>
      </c>
      <c r="B6" s="5" t="n">
        <v>139</v>
      </c>
      <c r="C6" s="5" t="n">
        <v>48</v>
      </c>
      <c r="D6" s="5" t="n">
        <v>100</v>
      </c>
    </row>
    <row r="7" spans="1:4">
      <c r="A7" s="4" t="s">
        <v>1122</v>
      </c>
      <c r="B7" s="5" t="n">
        <v>-103</v>
      </c>
      <c r="C7" s="5" t="n">
        <v>-77</v>
      </c>
      <c r="D7" s="5" t="n">
        <v>-1855</v>
      </c>
    </row>
    <row r="8" spans="1:4">
      <c r="A8" s="4" t="s">
        <v>1123</v>
      </c>
      <c r="B8" s="7" t="n">
        <v>1108</v>
      </c>
      <c r="C8" s="7" t="n">
        <v>271</v>
      </c>
      <c r="D8" s="7" t="n">
        <v>34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24</v>
      </c>
      <c r="B1" s="2" t="s">
        <v>791</v>
      </c>
      <c r="C1" s="2" t="s">
        <v>1</v>
      </c>
    </row>
    <row r="2" spans="1:5">
      <c r="B2" s="2" t="s">
        <v>553</v>
      </c>
      <c r="C2" s="2" t="s">
        <v>2</v>
      </c>
      <c r="D2" s="2" t="s">
        <v>32</v>
      </c>
      <c r="E2" s="2" t="s">
        <v>1125</v>
      </c>
    </row>
    <row r="3" spans="1:5">
      <c r="A3" s="4" t="s">
        <v>1126</v>
      </c>
    </row>
    <row r="4" spans="1:5">
      <c r="A4" s="4" t="s">
        <v>1127</v>
      </c>
      <c r="C4" s="7" t="n">
        <v>1430</v>
      </c>
      <c r="D4" s="7" t="n">
        <v>1247</v>
      </c>
    </row>
    <row r="5" spans="1:5">
      <c r="A5" s="4" t="s">
        <v>1128</v>
      </c>
    </row>
    <row r="6" spans="1:5">
      <c r="A6" s="4" t="s">
        <v>595</v>
      </c>
      <c r="C6" s="5" t="n">
        <v>6000</v>
      </c>
    </row>
    <row r="7" spans="1:5">
      <c r="A7" s="4" t="s">
        <v>1129</v>
      </c>
    </row>
    <row r="8" spans="1:5">
      <c r="A8" s="4" t="s">
        <v>1130</v>
      </c>
      <c r="B8" s="7" t="n">
        <v>-14000</v>
      </c>
    </row>
    <row r="9" spans="1:5">
      <c r="A9" s="4" t="s">
        <v>1131</v>
      </c>
    </row>
    <row r="10" spans="1:5">
      <c r="A10" s="4" t="s">
        <v>595</v>
      </c>
      <c r="C10" s="5" t="n">
        <v>6000</v>
      </c>
    </row>
    <row r="11" spans="1:5">
      <c r="A11" s="4" t="s">
        <v>1132</v>
      </c>
    </row>
    <row r="12" spans="1:5">
      <c r="A12" s="4" t="s">
        <v>1133</v>
      </c>
      <c r="C12" s="5" t="n">
        <v>1282</v>
      </c>
      <c r="D12" s="5" t="n">
        <v>310</v>
      </c>
    </row>
    <row r="13" spans="1:5">
      <c r="A13" s="4" t="s">
        <v>1134</v>
      </c>
      <c r="C13" s="5" t="n">
        <v>757</v>
      </c>
      <c r="D13" s="5" t="n">
        <v>310</v>
      </c>
    </row>
    <row r="14" spans="1:5">
      <c r="A14" s="4" t="s">
        <v>1135</v>
      </c>
      <c r="C14" s="5" t="n">
        <v>1645</v>
      </c>
      <c r="D14" s="5" t="n">
        <v>2210</v>
      </c>
    </row>
    <row r="15" spans="1:5">
      <c r="A15" s="4" t="s">
        <v>1136</v>
      </c>
    </row>
    <row r="16" spans="1:5">
      <c r="A16" s="4" t="s">
        <v>1137</v>
      </c>
      <c r="C16" s="7" t="n">
        <v>210</v>
      </c>
      <c r="D16" s="7" t="n">
        <v>500</v>
      </c>
    </row>
    <row r="17" spans="1:5">
      <c r="A17" s="4" t="s">
        <v>1138</v>
      </c>
    </row>
    <row r="18" spans="1:5">
      <c r="A18" s="4" t="s">
        <v>1139</v>
      </c>
      <c r="E18" s="4" t="s">
        <v>1140</v>
      </c>
    </row>
    <row r="19" spans="1:5">
      <c r="A19" s="4" t="s">
        <v>1141</v>
      </c>
      <c r="E19" s="7" t="n">
        <v>65500</v>
      </c>
    </row>
  </sheetData>
  <mergeCells count="2">
    <mergeCell ref="A1:A2"/>
    <mergeCell ref="C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42</v>
      </c>
      <c r="B1" s="2" t="s">
        <v>1</v>
      </c>
    </row>
    <row r="2" spans="1:5">
      <c r="B2" s="2" t="s">
        <v>2</v>
      </c>
      <c r="C2" s="2" t="s">
        <v>32</v>
      </c>
      <c r="D2" s="2" t="s">
        <v>96</v>
      </c>
      <c r="E2" s="2" t="s">
        <v>1143</v>
      </c>
    </row>
    <row r="3" spans="1:5">
      <c r="A3" s="4" t="s">
        <v>1144</v>
      </c>
    </row>
    <row r="4" spans="1:5">
      <c r="A4" s="4" t="s">
        <v>1145</v>
      </c>
      <c r="E4" s="4" t="s">
        <v>1146</v>
      </c>
    </row>
    <row r="5" spans="1:5">
      <c r="A5" s="4" t="s">
        <v>1147</v>
      </c>
      <c r="D5" s="7" t="n">
        <v>234</v>
      </c>
    </row>
    <row r="6" spans="1:5">
      <c r="A6" s="4" t="s">
        <v>1148</v>
      </c>
    </row>
    <row r="7" spans="1:5">
      <c r="A7" s="4" t="s">
        <v>1149</v>
      </c>
      <c r="B7" s="7" t="n">
        <v>4213</v>
      </c>
      <c r="C7" s="7" t="n">
        <v>373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3</v>
      </c>
      <c r="B1" s="2" t="s">
        <v>1</v>
      </c>
    </row>
    <row r="2" spans="1:2">
      <c r="B2" s="2" t="s">
        <v>2</v>
      </c>
    </row>
    <row r="3" spans="1:2">
      <c r="A3" s="3" t="s">
        <v>247</v>
      </c>
    </row>
    <row r="4" spans="1:2">
      <c r="A4" s="4" t="s">
        <v>254</v>
      </c>
      <c r="B4" s="4" t="s">
        <v>25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3"/>
    <col customWidth="1" max="14" min="14" width="14"/>
  </cols>
  <sheetData>
    <row r="1" spans="1:14">
      <c r="A1" s="1" t="s">
        <v>1150</v>
      </c>
      <c r="B1" s="2" t="s">
        <v>474</v>
      </c>
      <c r="C1" s="2" t="s">
        <v>1151</v>
      </c>
      <c r="D1" s="2" t="s">
        <v>1152</v>
      </c>
      <c r="E1" s="2" t="s">
        <v>1153</v>
      </c>
      <c r="F1" s="2" t="s">
        <v>2</v>
      </c>
      <c r="G1" s="2" t="s">
        <v>2</v>
      </c>
      <c r="H1" s="2" t="s">
        <v>2</v>
      </c>
      <c r="I1" s="2" t="s">
        <v>32</v>
      </c>
      <c r="J1" s="2" t="s">
        <v>96</v>
      </c>
      <c r="K1" s="2" t="s">
        <v>475</v>
      </c>
      <c r="L1" s="2" t="s">
        <v>1154</v>
      </c>
      <c r="M1" s="2" t="s">
        <v>1155</v>
      </c>
      <c r="N1" s="2" t="s">
        <v>1156</v>
      </c>
    </row>
    <row r="2" spans="1:14">
      <c r="A2" s="4" t="s">
        <v>1157</v>
      </c>
      <c r="H2" s="7" t="n">
        <v>-10287</v>
      </c>
      <c r="I2" s="7" t="n">
        <v>-10970</v>
      </c>
      <c r="J2" s="4" t="s">
        <v>41</v>
      </c>
    </row>
    <row r="3" spans="1:14">
      <c r="A3" s="4" t="s">
        <v>1158</v>
      </c>
      <c r="F3" s="4" t="s">
        <v>41</v>
      </c>
      <c r="G3" s="4" t="s">
        <v>41</v>
      </c>
      <c r="H3" s="4" t="s">
        <v>41</v>
      </c>
      <c r="I3" s="7" t="n">
        <v>5014</v>
      </c>
      <c r="J3" s="7" t="n">
        <v>25148</v>
      </c>
    </row>
    <row r="4" spans="1:14">
      <c r="A4" s="4" t="s">
        <v>372</v>
      </c>
    </row>
    <row r="5" spans="1:14">
      <c r="A5" s="4" t="s">
        <v>479</v>
      </c>
      <c r="B5" s="4" t="s">
        <v>480</v>
      </c>
      <c r="F5" s="4" t="s">
        <v>480</v>
      </c>
      <c r="G5" s="4" t="s">
        <v>480</v>
      </c>
      <c r="H5" s="4" t="s">
        <v>480</v>
      </c>
      <c r="K5" s="4" t="s">
        <v>481</v>
      </c>
    </row>
    <row r="6" spans="1:14">
      <c r="A6" s="4" t="s">
        <v>1157</v>
      </c>
      <c r="G6" s="7" t="n">
        <v>-1789</v>
      </c>
      <c r="H6" s="7" t="n">
        <v>-1789</v>
      </c>
    </row>
    <row r="7" spans="1:14">
      <c r="A7" s="4" t="s">
        <v>1159</v>
      </c>
      <c r="F7" s="7" t="n">
        <v>-7027</v>
      </c>
    </row>
    <row r="8" spans="1:14">
      <c r="A8" s="4" t="s">
        <v>1160</v>
      </c>
      <c r="F8" s="5" t="n">
        <v>6367</v>
      </c>
    </row>
    <row r="9" spans="1:14">
      <c r="A9" s="4" t="s">
        <v>1161</v>
      </c>
    </row>
    <row r="10" spans="1:14">
      <c r="A10" s="4" t="s">
        <v>1162</v>
      </c>
      <c r="F10" s="5" t="n">
        <v>185</v>
      </c>
      <c r="G10" s="5" t="n">
        <v>185</v>
      </c>
      <c r="H10" s="5" t="n">
        <v>185</v>
      </c>
    </row>
    <row r="11" spans="1:14">
      <c r="A11" s="4" t="s">
        <v>1163</v>
      </c>
    </row>
    <row r="12" spans="1:14">
      <c r="A12" s="4" t="s">
        <v>1164</v>
      </c>
      <c r="B12" s="4" t="s">
        <v>628</v>
      </c>
    </row>
    <row r="13" spans="1:14">
      <c r="A13" s="4" t="s">
        <v>705</v>
      </c>
    </row>
    <row r="14" spans="1:14">
      <c r="A14" s="4" t="s">
        <v>706</v>
      </c>
      <c r="L14" s="7" t="n">
        <v>240000</v>
      </c>
      <c r="M14" s="7" t="n">
        <v>165000</v>
      </c>
      <c r="N14" s="7" t="n">
        <v>165000</v>
      </c>
    </row>
    <row r="15" spans="1:14">
      <c r="A15" s="4" t="s">
        <v>1165</v>
      </c>
    </row>
    <row r="16" spans="1:14">
      <c r="A16" s="4" t="s">
        <v>721</v>
      </c>
      <c r="B16" s="7" t="n">
        <v>198000</v>
      </c>
    </row>
    <row r="17" spans="1:14">
      <c r="A17" s="4" t="s">
        <v>1166</v>
      </c>
    </row>
    <row r="18" spans="1:14">
      <c r="A18" s="4" t="s">
        <v>706</v>
      </c>
      <c r="B18" s="5" t="n">
        <v>10000</v>
      </c>
    </row>
    <row r="19" spans="1:14">
      <c r="A19" s="4" t="s">
        <v>372</v>
      </c>
    </row>
    <row r="20" spans="1:14">
      <c r="A20" s="4" t="s">
        <v>1167</v>
      </c>
      <c r="B20" s="5" t="n">
        <v>381163</v>
      </c>
    </row>
    <row r="21" spans="1:14">
      <c r="A21" s="4" t="s">
        <v>1168</v>
      </c>
      <c r="E21" s="7" t="n">
        <v>5663</v>
      </c>
    </row>
    <row r="22" spans="1:14">
      <c r="A22" s="4" t="s">
        <v>1169</v>
      </c>
      <c r="E22" s="7" t="n">
        <v>5172</v>
      </c>
    </row>
    <row r="23" spans="1:14">
      <c r="A23" s="4" t="s">
        <v>372</v>
      </c>
    </row>
    <row r="24" spans="1:14">
      <c r="A24" s="4" t="s">
        <v>1170</v>
      </c>
      <c r="B24" s="5" t="n">
        <v>537500</v>
      </c>
    </row>
    <row r="25" spans="1:14">
      <c r="A25" s="4" t="s">
        <v>1171</v>
      </c>
    </row>
    <row r="26" spans="1:14">
      <c r="A26" s="4" t="s">
        <v>1172</v>
      </c>
      <c r="D26" s="7" t="n">
        <v>75</v>
      </c>
    </row>
    <row r="27" spans="1:14">
      <c r="A27" s="4" t="s">
        <v>1173</v>
      </c>
    </row>
    <row r="28" spans="1:14">
      <c r="A28" s="4" t="s">
        <v>1174</v>
      </c>
      <c r="B28" s="7" t="n">
        <v>180614</v>
      </c>
    </row>
    <row r="29" spans="1:14">
      <c r="A29" s="4" t="s">
        <v>1175</v>
      </c>
    </row>
    <row r="30" spans="1:14">
      <c r="A30" s="4" t="s">
        <v>1174</v>
      </c>
      <c r="C30" s="7" t="n">
        <v>200000</v>
      </c>
    </row>
    <row r="31" spans="1:14">
      <c r="A31" s="4" t="s">
        <v>1158</v>
      </c>
      <c r="C31" s="5" t="n">
        <v>20099</v>
      </c>
    </row>
    <row r="32" spans="1:14">
      <c r="A32" s="4" t="s">
        <v>1176</v>
      </c>
      <c r="C32" s="5" t="n">
        <v>230703</v>
      </c>
    </row>
    <row r="33" spans="1:14">
      <c r="A33" s="4" t="s">
        <v>1177</v>
      </c>
      <c r="F33" s="7" t="n">
        <v>10000</v>
      </c>
      <c r="G33" s="7" t="n">
        <v>10000</v>
      </c>
      <c r="H33" s="7" t="n">
        <v>10000</v>
      </c>
    </row>
    <row r="34" spans="1:14">
      <c r="A34" s="4" t="s">
        <v>1178</v>
      </c>
      <c r="C34" s="7" t="n">
        <v>1324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T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2"/>
    <col customWidth="1" max="6" min="6" width="14"/>
    <col customWidth="1" max="7" min="7" width="8"/>
    <col customWidth="1" max="8" min="8" width="14"/>
    <col customWidth="1" max="9" min="9" width="8"/>
    <col customWidth="1" max="10" min="10" width="14"/>
    <col customWidth="1" max="11" min="11" width="17"/>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1179</v>
      </c>
      <c r="B1" s="2" t="s">
        <v>552</v>
      </c>
      <c r="R1" s="2" t="s">
        <v>1</v>
      </c>
    </row>
    <row r="2" spans="1:20">
      <c r="B2" s="2" t="s">
        <v>2</v>
      </c>
      <c r="C2" s="2" t="s">
        <v>1001</v>
      </c>
      <c r="D2" s="2" t="s">
        <v>553</v>
      </c>
      <c r="F2" s="2" t="s">
        <v>4</v>
      </c>
      <c r="H2" s="2" t="s">
        <v>556</v>
      </c>
      <c r="J2" s="2" t="s">
        <v>32</v>
      </c>
      <c r="K2" s="2" t="s">
        <v>567</v>
      </c>
      <c r="L2" s="2" t="s">
        <v>557</v>
      </c>
      <c r="N2" s="2" t="s">
        <v>559</v>
      </c>
      <c r="P2" s="2" t="s">
        <v>560</v>
      </c>
      <c r="R2" s="2" t="s">
        <v>2</v>
      </c>
      <c r="S2" s="2" t="s">
        <v>32</v>
      </c>
      <c r="T2" s="2" t="s">
        <v>96</v>
      </c>
    </row>
    <row r="3" spans="1:20">
      <c r="A3" s="4" t="s">
        <v>689</v>
      </c>
      <c r="R3" s="7" t="n">
        <v>2302</v>
      </c>
      <c r="S3" s="4" t="s">
        <v>41</v>
      </c>
      <c r="T3" s="4" t="s">
        <v>41</v>
      </c>
    </row>
    <row r="4" spans="1:20">
      <c r="A4" s="4" t="s">
        <v>1180</v>
      </c>
      <c r="D4" s="7" t="n">
        <v>229</v>
      </c>
      <c r="F4" s="7" t="n">
        <v>236</v>
      </c>
      <c r="H4" s="7" t="n">
        <v>221</v>
      </c>
      <c r="L4" s="7" t="n">
        <v>252</v>
      </c>
      <c r="N4" s="7" t="n">
        <v>246</v>
      </c>
      <c r="P4" s="7" t="n">
        <v>251</v>
      </c>
    </row>
    <row r="5" spans="1:20">
      <c r="A5" s="4" t="s">
        <v>1181</v>
      </c>
      <c r="B5" s="7" t="n">
        <v>108428</v>
      </c>
      <c r="D5" s="5" t="n">
        <v>-2791</v>
      </c>
      <c r="E5" s="4" t="s">
        <v>1002</v>
      </c>
      <c r="F5" s="7" t="n">
        <v>2370</v>
      </c>
      <c r="G5" s="4" t="s">
        <v>1003</v>
      </c>
      <c r="H5" s="7" t="n">
        <v>753</v>
      </c>
      <c r="I5" s="4" t="s">
        <v>1003</v>
      </c>
      <c r="J5" s="7" t="n">
        <v>104362</v>
      </c>
      <c r="L5" s="7" t="n">
        <v>-1505</v>
      </c>
      <c r="M5" s="4" t="s">
        <v>999</v>
      </c>
      <c r="N5" s="7" t="n">
        <v>3125</v>
      </c>
      <c r="O5" s="4" t="s">
        <v>999</v>
      </c>
      <c r="P5" s="7" t="n">
        <v>1889</v>
      </c>
      <c r="Q5" s="4" t="s">
        <v>999</v>
      </c>
      <c r="R5" s="5" t="n">
        <v>108760</v>
      </c>
      <c r="S5" s="5" t="n">
        <v>107871</v>
      </c>
      <c r="T5" s="5" t="n">
        <v>-4236</v>
      </c>
    </row>
    <row r="6" spans="1:20">
      <c r="A6" s="4" t="s">
        <v>1018</v>
      </c>
    </row>
    <row r="7" spans="1:20">
      <c r="A7" s="4" t="s">
        <v>97</v>
      </c>
      <c r="R7" s="5" t="n">
        <v>166090</v>
      </c>
      <c r="S7" s="5" t="n">
        <v>508946</v>
      </c>
      <c r="T7" s="5" t="n">
        <v>388291</v>
      </c>
    </row>
    <row r="8" spans="1:20">
      <c r="A8" s="4" t="s">
        <v>99</v>
      </c>
      <c r="R8" s="5" t="n">
        <v>120906</v>
      </c>
      <c r="S8" s="5" t="n">
        <v>427504</v>
      </c>
      <c r="T8" s="5" t="n">
        <v>350193</v>
      </c>
    </row>
    <row r="9" spans="1:20">
      <c r="A9" s="4" t="s">
        <v>100</v>
      </c>
      <c r="R9" s="5" t="n">
        <v>10114</v>
      </c>
      <c r="S9" s="5" t="n">
        <v>17605</v>
      </c>
      <c r="T9" s="5" t="n">
        <v>19555</v>
      </c>
    </row>
    <row r="10" spans="1:20">
      <c r="A10" s="4" t="s">
        <v>102</v>
      </c>
      <c r="R10" s="5" t="n">
        <v>21121</v>
      </c>
      <c r="S10" s="5" t="n">
        <v>34303</v>
      </c>
      <c r="T10" s="5" t="n">
        <v>12274</v>
      </c>
    </row>
    <row r="11" spans="1:20">
      <c r="A11" s="4" t="s">
        <v>103</v>
      </c>
      <c r="R11" s="5" t="n">
        <v>152141</v>
      </c>
      <c r="S11" s="5" t="n">
        <v>481005</v>
      </c>
      <c r="T11" s="5" t="n">
        <v>388937</v>
      </c>
    </row>
    <row r="12" spans="1:20">
      <c r="A12" s="4" t="s">
        <v>1182</v>
      </c>
      <c r="R12" s="5" t="n">
        <v>13949</v>
      </c>
      <c r="S12" s="5" t="n">
        <v>27941</v>
      </c>
      <c r="T12" s="5" t="n">
        <v>-646</v>
      </c>
    </row>
    <row r="13" spans="1:20">
      <c r="A13" s="4" t="s">
        <v>689</v>
      </c>
      <c r="R13" s="5" t="n">
        <v>2302</v>
      </c>
    </row>
    <row r="14" spans="1:20">
      <c r="A14" s="4" t="s">
        <v>1180</v>
      </c>
      <c r="R14" s="5" t="n">
        <v>9929</v>
      </c>
      <c r="S14" s="5" t="n">
        <v>17188</v>
      </c>
      <c r="T14" s="5" t="n">
        <v>4377</v>
      </c>
    </row>
    <row r="15" spans="1:20">
      <c r="A15" s="4" t="s">
        <v>1183</v>
      </c>
      <c r="R15" s="5" t="n">
        <v>1718</v>
      </c>
      <c r="S15" s="5" t="n">
        <v>10753</v>
      </c>
      <c r="T15" s="5" t="n">
        <v>-5023</v>
      </c>
    </row>
    <row r="16" spans="1:20">
      <c r="A16" s="4" t="s">
        <v>1184</v>
      </c>
      <c r="R16" s="5" t="n">
        <v>167895</v>
      </c>
      <c r="S16" s="5" t="n">
        <v>123129</v>
      </c>
    </row>
    <row r="17" spans="1:20">
      <c r="A17" s="4" t="s">
        <v>1185</v>
      </c>
      <c r="R17" s="5" t="n">
        <v>-60853</v>
      </c>
      <c r="S17" s="5" t="n">
        <v>-26011</v>
      </c>
      <c r="T17" s="5" t="n">
        <v>787</v>
      </c>
    </row>
    <row r="18" spans="1:20">
      <c r="A18" s="4" t="s">
        <v>1181</v>
      </c>
      <c r="R18" s="5" t="n">
        <v>108760</v>
      </c>
      <c r="S18" s="5" t="n">
        <v>107871</v>
      </c>
      <c r="T18" s="5" t="n">
        <v>-4236</v>
      </c>
    </row>
    <row r="19" spans="1:20">
      <c r="A19" s="4" t="s">
        <v>101</v>
      </c>
      <c r="S19" s="5" t="n">
        <v>1593</v>
      </c>
      <c r="T19" s="5" t="n">
        <v>6915</v>
      </c>
    </row>
    <row r="20" spans="1:20">
      <c r="A20" s="4" t="s">
        <v>1186</v>
      </c>
    </row>
    <row r="21" spans="1:20">
      <c r="A21" s="4" t="s">
        <v>1181</v>
      </c>
      <c r="D21" s="7" t="n">
        <v>5035</v>
      </c>
    </row>
    <row r="22" spans="1:20">
      <c r="A22" s="4" t="s">
        <v>1187</v>
      </c>
    </row>
    <row r="23" spans="1:20">
      <c r="A23" s="4" t="s">
        <v>97</v>
      </c>
      <c r="R23" s="4" t="s">
        <v>41</v>
      </c>
      <c r="S23" s="5" t="n">
        <v>291510</v>
      </c>
      <c r="T23" s="5" t="n">
        <v>344960</v>
      </c>
    </row>
    <row r="24" spans="1:20">
      <c r="A24" s="4" t="s">
        <v>99</v>
      </c>
      <c r="R24" s="4" t="s">
        <v>41</v>
      </c>
      <c r="S24" s="5" t="n">
        <v>264293</v>
      </c>
      <c r="T24" s="5" t="n">
        <v>315008</v>
      </c>
    </row>
    <row r="25" spans="1:20">
      <c r="A25" s="4" t="s">
        <v>100</v>
      </c>
      <c r="R25" s="5" t="n">
        <v>7966</v>
      </c>
      <c r="S25" s="5" t="n">
        <v>14975</v>
      </c>
      <c r="T25" s="5" t="n">
        <v>19134</v>
      </c>
    </row>
    <row r="26" spans="1:20">
      <c r="A26" s="4" t="s">
        <v>102</v>
      </c>
      <c r="R26" s="4" t="s">
        <v>41</v>
      </c>
      <c r="S26" s="5" t="n">
        <v>4831</v>
      </c>
      <c r="T26" s="5" t="n">
        <v>6655</v>
      </c>
    </row>
    <row r="27" spans="1:20">
      <c r="A27" s="4" t="s">
        <v>103</v>
      </c>
      <c r="R27" s="5" t="n">
        <v>7966</v>
      </c>
      <c r="S27" s="5" t="n">
        <v>285692</v>
      </c>
      <c r="T27" s="5" t="n">
        <v>347712</v>
      </c>
    </row>
    <row r="28" spans="1:20">
      <c r="A28" s="4" t="s">
        <v>1182</v>
      </c>
      <c r="R28" s="5" t="n">
        <v>-7966</v>
      </c>
      <c r="S28" s="5" t="n">
        <v>5818</v>
      </c>
      <c r="T28" s="5" t="n">
        <v>-2752</v>
      </c>
    </row>
    <row r="29" spans="1:20">
      <c r="A29" s="4" t="s">
        <v>689</v>
      </c>
      <c r="R29" s="4" t="s">
        <v>41</v>
      </c>
    </row>
    <row r="30" spans="1:20">
      <c r="A30" s="4" t="s">
        <v>1180</v>
      </c>
      <c r="R30" s="4" t="s">
        <v>41</v>
      </c>
      <c r="S30" s="5" t="n">
        <v>2829</v>
      </c>
      <c r="T30" s="5" t="n">
        <v>1478</v>
      </c>
    </row>
    <row r="31" spans="1:20">
      <c r="A31" s="4" t="s">
        <v>1183</v>
      </c>
      <c r="R31" s="5" t="n">
        <v>-7966</v>
      </c>
      <c r="S31" s="5" t="n">
        <v>2989</v>
      </c>
      <c r="T31" s="5" t="n">
        <v>-4230</v>
      </c>
    </row>
    <row r="32" spans="1:20">
      <c r="A32" s="4" t="s">
        <v>1184</v>
      </c>
      <c r="R32" s="4" t="s">
        <v>41</v>
      </c>
      <c r="S32" s="5" t="n">
        <v>123129</v>
      </c>
    </row>
    <row r="33" spans="1:20">
      <c r="A33" s="4" t="s">
        <v>1185</v>
      </c>
      <c r="R33" s="5" t="n">
        <v>2401</v>
      </c>
      <c r="S33" s="5" t="n">
        <v>-24318</v>
      </c>
      <c r="T33" s="5" t="n">
        <v>588</v>
      </c>
    </row>
    <row r="34" spans="1:20">
      <c r="A34" s="4" t="s">
        <v>1181</v>
      </c>
      <c r="R34" s="5" t="n">
        <v>-5565</v>
      </c>
      <c r="S34" s="5" t="n">
        <v>101800</v>
      </c>
      <c r="T34" s="5" t="n">
        <v>-3642</v>
      </c>
    </row>
    <row r="35" spans="1:20">
      <c r="A35" s="4" t="s">
        <v>101</v>
      </c>
      <c r="S35" s="5" t="n">
        <v>1593</v>
      </c>
      <c r="T35" s="5" t="n">
        <v>6915</v>
      </c>
    </row>
    <row r="36" spans="1:20">
      <c r="A36" s="4" t="s">
        <v>1188</v>
      </c>
    </row>
    <row r="37" spans="1:20">
      <c r="A37" s="4" t="s">
        <v>97</v>
      </c>
      <c r="R37" s="5" t="n">
        <v>166090</v>
      </c>
      <c r="S37" s="5" t="n">
        <v>217436</v>
      </c>
      <c r="T37" s="5" t="n">
        <v>43331</v>
      </c>
    </row>
    <row r="38" spans="1:20">
      <c r="A38" s="4" t="s">
        <v>99</v>
      </c>
      <c r="R38" s="5" t="n">
        <v>120906</v>
      </c>
      <c r="S38" s="5" t="n">
        <v>163211</v>
      </c>
      <c r="T38" s="5" t="n">
        <v>35185</v>
      </c>
    </row>
    <row r="39" spans="1:20">
      <c r="A39" s="4" t="s">
        <v>100</v>
      </c>
      <c r="R39" s="5" t="n">
        <v>2148</v>
      </c>
      <c r="S39" s="5" t="n">
        <v>2630</v>
      </c>
      <c r="T39" s="5" t="n">
        <v>421</v>
      </c>
    </row>
    <row r="40" spans="1:20">
      <c r="A40" s="4" t="s">
        <v>102</v>
      </c>
      <c r="R40" s="5" t="n">
        <v>21121</v>
      </c>
      <c r="S40" s="5" t="n">
        <v>29472</v>
      </c>
      <c r="T40" s="5" t="n">
        <v>5619</v>
      </c>
    </row>
    <row r="41" spans="1:20">
      <c r="A41" s="4" t="s">
        <v>103</v>
      </c>
      <c r="R41" s="5" t="n">
        <v>144175</v>
      </c>
      <c r="S41" s="5" t="n">
        <v>195313</v>
      </c>
      <c r="T41" s="5" t="n">
        <v>41225</v>
      </c>
    </row>
    <row r="42" spans="1:20">
      <c r="A42" s="4" t="s">
        <v>1182</v>
      </c>
      <c r="R42" s="5" t="n">
        <v>21915</v>
      </c>
      <c r="S42" s="5" t="n">
        <v>22123</v>
      </c>
      <c r="T42" s="5" t="n">
        <v>2106</v>
      </c>
    </row>
    <row r="43" spans="1:20">
      <c r="A43" s="4" t="s">
        <v>689</v>
      </c>
      <c r="R43" s="5" t="n">
        <v>2302</v>
      </c>
    </row>
    <row r="44" spans="1:20">
      <c r="A44" s="4" t="s">
        <v>1180</v>
      </c>
      <c r="R44" s="5" t="n">
        <v>9929</v>
      </c>
      <c r="S44" s="5" t="n">
        <v>14359</v>
      </c>
      <c r="T44" s="5" t="n">
        <v>2899</v>
      </c>
    </row>
    <row r="45" spans="1:20">
      <c r="A45" s="4" t="s">
        <v>1183</v>
      </c>
      <c r="R45" s="5" t="n">
        <v>9684</v>
      </c>
      <c r="S45" s="5" t="n">
        <v>7764</v>
      </c>
      <c r="T45" s="5" t="n">
        <v>-793</v>
      </c>
    </row>
    <row r="46" spans="1:20">
      <c r="A46" s="4" t="s">
        <v>1184</v>
      </c>
      <c r="R46" s="5" t="n">
        <v>167895</v>
      </c>
      <c r="S46" s="4" t="s">
        <v>41</v>
      </c>
    </row>
    <row r="47" spans="1:20">
      <c r="A47" s="4" t="s">
        <v>1185</v>
      </c>
      <c r="R47" s="5" t="n">
        <v>-63254</v>
      </c>
      <c r="S47" s="5" t="n">
        <v>-1693</v>
      </c>
      <c r="T47" s="5" t="n">
        <v>199</v>
      </c>
    </row>
    <row r="48" spans="1:20">
      <c r="A48" s="4" t="s">
        <v>1181</v>
      </c>
      <c r="R48" s="7" t="n">
        <v>114325</v>
      </c>
      <c r="S48" s="5" t="n">
        <v>6071</v>
      </c>
      <c r="T48" s="5" t="n">
        <v>-594</v>
      </c>
    </row>
    <row r="49" spans="1:20">
      <c r="A49" s="4" t="s">
        <v>101</v>
      </c>
      <c r="S49" s="4" t="s">
        <v>41</v>
      </c>
      <c r="T49" s="4" t="s">
        <v>41</v>
      </c>
    </row>
    <row r="50" spans="1:20"/>
    <row r="51" spans="1:20">
      <c r="A51" s="4" t="s">
        <v>44</v>
      </c>
      <c r="B51" s="4" t="s">
        <v>573</v>
      </c>
    </row>
    <row r="52" spans="1:20">
      <c r="A52" s="4" t="s">
        <v>574</v>
      </c>
      <c r="B52" s="4" t="s">
        <v>575</v>
      </c>
    </row>
    <row r="53" spans="1:20">
      <c r="A53" s="4" t="s">
        <v>576</v>
      </c>
      <c r="B53" s="4" t="s">
        <v>577</v>
      </c>
    </row>
    <row r="54" spans="1:20">
      <c r="A54" s="4" t="s">
        <v>578</v>
      </c>
      <c r="B54" s="4" t="s">
        <v>581</v>
      </c>
    </row>
    <row r="55" spans="1:20">
      <c r="A55" s="4" t="s">
        <v>580</v>
      </c>
      <c r="B55" s="4" t="s">
        <v>579</v>
      </c>
    </row>
    <row r="56" spans="1:20">
      <c r="A56" s="4" t="s">
        <v>582</v>
      </c>
      <c r="B56" s="4" t="s">
        <v>583</v>
      </c>
    </row>
    <row r="57" spans="1:20">
      <c r="A57" s="4" t="s">
        <v>584</v>
      </c>
      <c r="B57" s="4" t="s">
        <v>585</v>
      </c>
    </row>
    <row r="58" spans="1:20">
      <c r="A58" s="4" t="s">
        <v>586</v>
      </c>
      <c r="B58" s="4" t="s">
        <v>587</v>
      </c>
    </row>
    <row r="59" spans="1:20">
      <c r="A59" s="4" t="s">
        <v>588</v>
      </c>
      <c r="B59" s="4" t="s">
        <v>589</v>
      </c>
    </row>
    <row r="60" spans="1:20">
      <c r="A60" s="4" t="s">
        <v>590</v>
      </c>
      <c r="B60" s="4" t="s">
        <v>591</v>
      </c>
    </row>
  </sheetData>
  <mergeCells count="114">
    <mergeCell ref="A1:A2"/>
    <mergeCell ref="B1:Q1"/>
    <mergeCell ref="R1:T1"/>
    <mergeCell ref="D2:E2"/>
    <mergeCell ref="F2:G2"/>
    <mergeCell ref="H2:I2"/>
    <mergeCell ref="L2:M2"/>
    <mergeCell ref="N2:O2"/>
    <mergeCell ref="P2:Q2"/>
    <mergeCell ref="B3:C3"/>
    <mergeCell ref="J3:K3"/>
    <mergeCell ref="B4:C4"/>
    <mergeCell ref="J4:K4"/>
    <mergeCell ref="B5:C5"/>
    <mergeCell ref="J5:K5"/>
    <mergeCell ref="B6:C6"/>
    <mergeCell ref="J6:K6"/>
    <mergeCell ref="B7:C7"/>
    <mergeCell ref="J7:K7"/>
    <mergeCell ref="B8:C8"/>
    <mergeCell ref="J8:K8"/>
    <mergeCell ref="B9:C9"/>
    <mergeCell ref="J9:K9"/>
    <mergeCell ref="B10:C10"/>
    <mergeCell ref="J10:K10"/>
    <mergeCell ref="B11:C11"/>
    <mergeCell ref="J11:K11"/>
    <mergeCell ref="B12:C12"/>
    <mergeCell ref="J12:K12"/>
    <mergeCell ref="B13:C13"/>
    <mergeCell ref="J13:K13"/>
    <mergeCell ref="B14:C14"/>
    <mergeCell ref="J14:K14"/>
    <mergeCell ref="B15:C15"/>
    <mergeCell ref="J15:K15"/>
    <mergeCell ref="B16:C16"/>
    <mergeCell ref="J16:K16"/>
    <mergeCell ref="B17:C17"/>
    <mergeCell ref="J17:K17"/>
    <mergeCell ref="B18:C18"/>
    <mergeCell ref="J18:K18"/>
    <mergeCell ref="B19:C19"/>
    <mergeCell ref="J19:K19"/>
    <mergeCell ref="B20:C20"/>
    <mergeCell ref="J20:K20"/>
    <mergeCell ref="B21:C21"/>
    <mergeCell ref="J21:K21"/>
    <mergeCell ref="B22:C22"/>
    <mergeCell ref="J22:K22"/>
    <mergeCell ref="B23:C23"/>
    <mergeCell ref="J23:K23"/>
    <mergeCell ref="B24:C24"/>
    <mergeCell ref="J24:K24"/>
    <mergeCell ref="B25:C25"/>
    <mergeCell ref="J25:K25"/>
    <mergeCell ref="B26:C26"/>
    <mergeCell ref="J26:K26"/>
    <mergeCell ref="B27:C27"/>
    <mergeCell ref="J27:K27"/>
    <mergeCell ref="B28:C28"/>
    <mergeCell ref="J28:K28"/>
    <mergeCell ref="B29:C29"/>
    <mergeCell ref="J29:K29"/>
    <mergeCell ref="B30:C30"/>
    <mergeCell ref="J30:K30"/>
    <mergeCell ref="B31:C31"/>
    <mergeCell ref="J31:K31"/>
    <mergeCell ref="B32:C32"/>
    <mergeCell ref="J32:K32"/>
    <mergeCell ref="B33:C33"/>
    <mergeCell ref="J33:K33"/>
    <mergeCell ref="B34:C34"/>
    <mergeCell ref="J34:K34"/>
    <mergeCell ref="B35:C35"/>
    <mergeCell ref="J35:K35"/>
    <mergeCell ref="B36:C36"/>
    <mergeCell ref="J36:K36"/>
    <mergeCell ref="B37:C37"/>
    <mergeCell ref="J37:K37"/>
    <mergeCell ref="B38:C38"/>
    <mergeCell ref="J38:K38"/>
    <mergeCell ref="B39:C39"/>
    <mergeCell ref="J39:K39"/>
    <mergeCell ref="B40:C40"/>
    <mergeCell ref="J40:K40"/>
    <mergeCell ref="B41:C41"/>
    <mergeCell ref="J41:K41"/>
    <mergeCell ref="B42:C42"/>
    <mergeCell ref="J42:K42"/>
    <mergeCell ref="B43:C43"/>
    <mergeCell ref="J43:K43"/>
    <mergeCell ref="B44:C44"/>
    <mergeCell ref="J44:K44"/>
    <mergeCell ref="B45:C45"/>
    <mergeCell ref="J45:K45"/>
    <mergeCell ref="B46:C46"/>
    <mergeCell ref="J46:K46"/>
    <mergeCell ref="B47:C47"/>
    <mergeCell ref="J47:K47"/>
    <mergeCell ref="B48:C48"/>
    <mergeCell ref="J48:K48"/>
    <mergeCell ref="B49:C49"/>
    <mergeCell ref="J49:K49"/>
    <mergeCell ref="A50:T50"/>
    <mergeCell ref="B51:T51"/>
    <mergeCell ref="B52:T52"/>
    <mergeCell ref="B53:T53"/>
    <mergeCell ref="B54:T54"/>
    <mergeCell ref="B55:T55"/>
    <mergeCell ref="B56:T56"/>
    <mergeCell ref="B57:T57"/>
    <mergeCell ref="B58:T58"/>
    <mergeCell ref="B59:T59"/>
    <mergeCell ref="B60:T60"/>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9</v>
      </c>
      <c r="B1" s="2" t="s">
        <v>1</v>
      </c>
    </row>
    <row r="2" spans="1:4">
      <c r="B2" s="2" t="s">
        <v>2</v>
      </c>
      <c r="C2" s="2" t="s">
        <v>32</v>
      </c>
      <c r="D2" s="2" t="s">
        <v>96</v>
      </c>
    </row>
    <row r="3" spans="1:4">
      <c r="A3" s="4" t="s">
        <v>1190</v>
      </c>
      <c r="B3" s="7" t="n">
        <v>9939</v>
      </c>
      <c r="C3" s="7" t="n">
        <v>17247</v>
      </c>
      <c r="D3" s="7" t="n">
        <v>4423</v>
      </c>
    </row>
    <row r="4" spans="1:4">
      <c r="A4" s="4" t="s">
        <v>1186</v>
      </c>
    </row>
    <row r="5" spans="1:4">
      <c r="A5" s="4" t="s">
        <v>1190</v>
      </c>
      <c r="B5" s="4" t="s">
        <v>41</v>
      </c>
      <c r="C5" s="5" t="n">
        <v>2871</v>
      </c>
      <c r="D5" s="5" t="n">
        <v>1519</v>
      </c>
    </row>
    <row r="6" spans="1:4">
      <c r="A6" s="4" t="s">
        <v>1191</v>
      </c>
    </row>
    <row r="7" spans="1:4">
      <c r="A7" s="4" t="s">
        <v>1190</v>
      </c>
      <c r="B7" s="7" t="n">
        <v>9939</v>
      </c>
      <c r="C7" s="7" t="n">
        <v>14376</v>
      </c>
      <c r="D7" s="7" t="n">
        <v>290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2</v>
      </c>
      <c r="B1" s="2" t="s">
        <v>2</v>
      </c>
      <c r="C1" s="2" t="s">
        <v>32</v>
      </c>
      <c r="D1" s="2" t="s">
        <v>96</v>
      </c>
    </row>
    <row r="2" spans="1:4">
      <c r="A2" s="4" t="s">
        <v>1158</v>
      </c>
      <c r="B2" s="4" t="s">
        <v>41</v>
      </c>
      <c r="C2" s="7" t="n">
        <v>5014</v>
      </c>
      <c r="D2" s="7" t="n">
        <v>25148</v>
      </c>
    </row>
    <row r="3" spans="1:4">
      <c r="A3" s="4" t="s">
        <v>1193</v>
      </c>
      <c r="C3" s="5" t="n">
        <v>21117</v>
      </c>
    </row>
    <row r="4" spans="1:4">
      <c r="A4" s="4" t="s">
        <v>37</v>
      </c>
      <c r="C4" s="5" t="n">
        <v>3094</v>
      </c>
    </row>
    <row r="5" spans="1:4">
      <c r="A5" s="4" t="s">
        <v>39</v>
      </c>
      <c r="C5" s="5" t="n">
        <v>2986</v>
      </c>
    </row>
    <row r="6" spans="1:4">
      <c r="A6" s="4" t="s">
        <v>1194</v>
      </c>
      <c r="B6" s="4" t="s">
        <v>41</v>
      </c>
      <c r="C6" s="5" t="n">
        <v>32211</v>
      </c>
    </row>
    <row r="7" spans="1:4">
      <c r="A7" s="4" t="s">
        <v>43</v>
      </c>
      <c r="C7" s="5" t="n">
        <v>11629</v>
      </c>
    </row>
    <row r="8" spans="1:4">
      <c r="A8" s="4" t="s">
        <v>45</v>
      </c>
      <c r="C8" s="5" t="n">
        <v>210071</v>
      </c>
    </row>
    <row r="9" spans="1:4">
      <c r="A9" s="4" t="s">
        <v>46</v>
      </c>
      <c r="C9" s="5" t="n">
        <v>216387</v>
      </c>
    </row>
    <row r="10" spans="1:4">
      <c r="A10" s="4" t="s">
        <v>48</v>
      </c>
      <c r="C10" s="5" t="n">
        <v>3313</v>
      </c>
    </row>
    <row r="11" spans="1:4">
      <c r="A11" s="4" t="s">
        <v>1195</v>
      </c>
      <c r="B11" s="4" t="s">
        <v>41</v>
      </c>
      <c r="C11" s="5" t="n">
        <v>441400</v>
      </c>
    </row>
    <row r="12" spans="1:4">
      <c r="A12" s="4" t="s">
        <v>55</v>
      </c>
      <c r="C12" s="5" t="n">
        <v>1988</v>
      </c>
    </row>
    <row r="13" spans="1:4">
      <c r="A13" s="4" t="s">
        <v>56</v>
      </c>
      <c r="C13" s="5" t="n">
        <v>13116</v>
      </c>
    </row>
    <row r="14" spans="1:4">
      <c r="A14" s="4" t="s">
        <v>203</v>
      </c>
      <c r="C14" s="5" t="n">
        <v>745</v>
      </c>
    </row>
    <row r="15" spans="1:4">
      <c r="A15" s="4" t="s">
        <v>1196</v>
      </c>
      <c r="B15" s="4" t="s">
        <v>41</v>
      </c>
      <c r="C15" s="5" t="n">
        <v>15849</v>
      </c>
    </row>
    <row r="16" spans="1:4">
      <c r="A16" s="4" t="s">
        <v>63</v>
      </c>
      <c r="C16" s="5" t="n">
        <v>2197</v>
      </c>
    </row>
    <row r="17" spans="1:4">
      <c r="A17" s="4" t="s">
        <v>64</v>
      </c>
      <c r="C17" s="5" t="n">
        <v>85071</v>
      </c>
    </row>
    <row r="18" spans="1:4">
      <c r="A18" s="4" t="s">
        <v>1197</v>
      </c>
      <c r="B18" s="4" t="s">
        <v>41</v>
      </c>
      <c r="C18" s="7" t="n">
        <v>8726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1198</v>
      </c>
      <c r="B1" s="2" t="s">
        <v>186</v>
      </c>
    </row>
    <row r="2" spans="1:2">
      <c r="A2" s="4" t="s">
        <v>1199</v>
      </c>
      <c r="B2" s="7" t="n">
        <v>120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2</v>
      </c>
      <c r="C2" s="2" t="s">
        <v>32</v>
      </c>
      <c r="D2" s="2" t="s">
        <v>96</v>
      </c>
    </row>
    <row r="3" spans="1:4">
      <c r="A3" s="4" t="s">
        <v>190</v>
      </c>
      <c r="B3" s="7" t="n">
        <v>21699</v>
      </c>
      <c r="C3" s="7" t="n">
        <v>20234</v>
      </c>
      <c r="D3" s="7" t="n">
        <v>14051</v>
      </c>
    </row>
    <row r="4" spans="1:4">
      <c r="A4" s="4" t="s">
        <v>191</v>
      </c>
      <c r="B4" s="5" t="n">
        <v>26026</v>
      </c>
      <c r="C4" s="5" t="n">
        <v>38067</v>
      </c>
      <c r="D4" s="5" t="n">
        <v>15437</v>
      </c>
    </row>
    <row r="5" spans="1:4">
      <c r="A5" s="4" t="s">
        <v>157</v>
      </c>
      <c r="B5" s="5" t="n">
        <v>5136</v>
      </c>
      <c r="C5" s="5" t="n">
        <v>26622</v>
      </c>
      <c r="D5" s="5" t="n">
        <v>7562</v>
      </c>
    </row>
    <row r="6" spans="1:4">
      <c r="A6" s="4" t="s">
        <v>193</v>
      </c>
      <c r="B6" s="5" t="n">
        <v>-14130</v>
      </c>
      <c r="C6" s="5" t="n">
        <v>-10</v>
      </c>
      <c r="D6" s="5" t="n">
        <v>-5208</v>
      </c>
    </row>
    <row r="7" spans="1:4">
      <c r="A7" s="4" t="s">
        <v>493</v>
      </c>
      <c r="B7" s="5" t="n">
        <v>21003</v>
      </c>
      <c r="C7" s="5" t="n">
        <v>1593</v>
      </c>
      <c r="D7" s="5" t="n">
        <v>6915</v>
      </c>
    </row>
    <row r="8" spans="1:4">
      <c r="A8" s="4" t="s">
        <v>1018</v>
      </c>
    </row>
    <row r="9" spans="1:4">
      <c r="A9" s="4" t="s">
        <v>190</v>
      </c>
      <c r="B9" s="5" t="n">
        <v>3661</v>
      </c>
      <c r="C9" s="5" t="n">
        <v>5746</v>
      </c>
      <c r="D9" s="5" t="n">
        <v>3810</v>
      </c>
    </row>
    <row r="10" spans="1:4">
      <c r="A10" s="4" t="s">
        <v>191</v>
      </c>
      <c r="B10" s="5" t="n">
        <v>17460</v>
      </c>
      <c r="C10" s="5" t="n">
        <v>28557</v>
      </c>
      <c r="D10" s="5" t="n">
        <v>8464</v>
      </c>
    </row>
    <row r="11" spans="1:4">
      <c r="A11" s="4" t="s">
        <v>157</v>
      </c>
      <c r="B11" s="5" t="n">
        <v>-18</v>
      </c>
      <c r="C11" s="5" t="n">
        <v>115</v>
      </c>
      <c r="D11" s="5" t="n">
        <v>6</v>
      </c>
    </row>
    <row r="12" spans="1:4">
      <c r="A12" s="4" t="s">
        <v>193</v>
      </c>
      <c r="B12" s="5" t="n">
        <v>52338</v>
      </c>
      <c r="C12" s="5" t="n">
        <v>-4950</v>
      </c>
      <c r="D12" s="5" t="n">
        <v>528</v>
      </c>
    </row>
    <row r="13" spans="1:4">
      <c r="A13" s="4" t="s">
        <v>208</v>
      </c>
      <c r="B13" s="5" t="n">
        <v>9174</v>
      </c>
      <c r="C13" s="5" t="n">
        <v>10303</v>
      </c>
      <c r="D13" s="5" t="n">
        <v>6881</v>
      </c>
    </row>
    <row r="14" spans="1:4">
      <c r="A14" s="4" t="s">
        <v>493</v>
      </c>
      <c r="C14" s="5" t="n">
        <v>1593</v>
      </c>
      <c r="D14" s="5" t="n">
        <v>6915</v>
      </c>
    </row>
    <row r="15" spans="1:4">
      <c r="A15" s="4" t="s">
        <v>1187</v>
      </c>
    </row>
    <row r="16" spans="1:4">
      <c r="A16" s="4" t="s">
        <v>190</v>
      </c>
      <c r="B16" s="4" t="s">
        <v>41</v>
      </c>
      <c r="C16" s="5" t="n">
        <v>2376</v>
      </c>
      <c r="D16" s="5" t="n">
        <v>3202</v>
      </c>
    </row>
    <row r="17" spans="1:4">
      <c r="A17" s="4" t="s">
        <v>191</v>
      </c>
      <c r="B17" s="4" t="s">
        <v>41</v>
      </c>
      <c r="C17" s="5" t="n">
        <v>2455</v>
      </c>
      <c r="D17" s="5" t="n">
        <v>3453</v>
      </c>
    </row>
    <row r="18" spans="1:4">
      <c r="A18" s="4" t="s">
        <v>157</v>
      </c>
      <c r="B18" s="4" t="s">
        <v>41</v>
      </c>
      <c r="C18" s="5" t="n">
        <v>7</v>
      </c>
      <c r="D18" s="5" t="n">
        <v>6</v>
      </c>
    </row>
    <row r="19" spans="1:4">
      <c r="A19" s="4" t="s">
        <v>193</v>
      </c>
      <c r="B19" s="4" t="s">
        <v>41</v>
      </c>
      <c r="C19" s="5" t="n">
        <v>-5680</v>
      </c>
      <c r="D19" s="5" t="n">
        <v>-155</v>
      </c>
    </row>
    <row r="20" spans="1:4">
      <c r="A20" s="4" t="s">
        <v>208</v>
      </c>
      <c r="B20" s="4" t="s">
        <v>41</v>
      </c>
      <c r="C20" s="5" t="n">
        <v>2224</v>
      </c>
      <c r="D20" s="5" t="n">
        <v>4766</v>
      </c>
    </row>
    <row r="21" spans="1:4">
      <c r="A21" s="4" t="s">
        <v>493</v>
      </c>
      <c r="C21" s="5" t="n">
        <v>1593</v>
      </c>
      <c r="D21" s="5" t="n">
        <v>6915</v>
      </c>
    </row>
    <row r="22" spans="1:4">
      <c r="A22" s="4" t="s">
        <v>1188</v>
      </c>
    </row>
    <row r="23" spans="1:4">
      <c r="A23" s="4" t="s">
        <v>190</v>
      </c>
      <c r="B23" s="5" t="n">
        <v>3661</v>
      </c>
      <c r="C23" s="5" t="n">
        <v>3370</v>
      </c>
      <c r="D23" s="5" t="n">
        <v>608</v>
      </c>
    </row>
    <row r="24" spans="1:4">
      <c r="A24" s="4" t="s">
        <v>191</v>
      </c>
      <c r="B24" s="5" t="n">
        <v>17460</v>
      </c>
      <c r="C24" s="5" t="n">
        <v>26102</v>
      </c>
      <c r="D24" s="5" t="n">
        <v>5011</v>
      </c>
    </row>
    <row r="25" spans="1:4">
      <c r="A25" s="4" t="s">
        <v>157</v>
      </c>
      <c r="B25" s="5" t="n">
        <v>-18</v>
      </c>
      <c r="C25" s="5" t="n">
        <v>108</v>
      </c>
      <c r="D25" s="4" t="s">
        <v>41</v>
      </c>
    </row>
    <row r="26" spans="1:4">
      <c r="A26" s="4" t="s">
        <v>193</v>
      </c>
      <c r="B26" s="5" t="n">
        <v>52338</v>
      </c>
      <c r="C26" s="5" t="n">
        <v>730</v>
      </c>
      <c r="D26" s="5" t="n">
        <v>683</v>
      </c>
    </row>
    <row r="27" spans="1:4">
      <c r="A27" s="4" t="s">
        <v>208</v>
      </c>
      <c r="B27" s="7" t="n">
        <v>9174</v>
      </c>
      <c r="C27" s="5" t="n">
        <v>8079</v>
      </c>
      <c r="D27" s="5" t="n">
        <v>2115</v>
      </c>
    </row>
    <row r="28" spans="1:4">
      <c r="A28" s="4" t="s">
        <v>493</v>
      </c>
      <c r="C28" s="4" t="s">
        <v>41</v>
      </c>
      <c r="D28" s="4" t="s">
        <v>4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1</v>
      </c>
      <c r="B1" s="2" t="s">
        <v>1</v>
      </c>
    </row>
    <row r="2" spans="1:4">
      <c r="B2" s="2" t="s">
        <v>2</v>
      </c>
      <c r="C2" s="2" t="s">
        <v>32</v>
      </c>
      <c r="D2" s="2" t="s">
        <v>96</v>
      </c>
    </row>
    <row r="3" spans="1:4">
      <c r="A3" s="4" t="s">
        <v>1202</v>
      </c>
    </row>
    <row r="4" spans="1:4">
      <c r="A4" s="4" t="s">
        <v>1203</v>
      </c>
      <c r="B4" s="4" t="s">
        <v>1204</v>
      </c>
      <c r="C4" s="4" t="s">
        <v>1205</v>
      </c>
      <c r="D4" s="4" t="s">
        <v>1206</v>
      </c>
    </row>
    <row r="5" spans="1:4">
      <c r="A5" s="4" t="s">
        <v>1207</v>
      </c>
    </row>
    <row r="6" spans="1:4">
      <c r="A6" s="4" t="s">
        <v>1203</v>
      </c>
      <c r="C6" s="4" t="s">
        <v>1208</v>
      </c>
      <c r="D6" s="4" t="s">
        <v>1209</v>
      </c>
    </row>
    <row r="7" spans="1:4">
      <c r="A7" s="4" t="s">
        <v>1210</v>
      </c>
    </row>
    <row r="8" spans="1:4">
      <c r="A8" s="4" t="s">
        <v>1203</v>
      </c>
      <c r="B8" s="4" t="s">
        <v>1211</v>
      </c>
      <c r="C8" s="4" t="s">
        <v>1212</v>
      </c>
      <c r="D8" s="4" t="s">
        <v>1213</v>
      </c>
    </row>
    <row r="9" spans="1:4">
      <c r="A9" s="4" t="s">
        <v>1214</v>
      </c>
    </row>
    <row r="10" spans="1:4">
      <c r="A10" s="4" t="s">
        <v>1203</v>
      </c>
      <c r="B10" s="4" t="s">
        <v>1215</v>
      </c>
      <c r="C10" s="4" t="s">
        <v>1216</v>
      </c>
      <c r="D10" s="4" t="s">
        <v>1217</v>
      </c>
    </row>
    <row r="11" spans="1:4">
      <c r="A11" s="4" t="s">
        <v>1218</v>
      </c>
    </row>
    <row r="12" spans="1:4">
      <c r="A12" s="4" t="s">
        <v>1219</v>
      </c>
      <c r="B12" s="7" t="n">
        <v>76579</v>
      </c>
      <c r="C12" s="7" t="n">
        <v>108587</v>
      </c>
    </row>
    <row r="13" spans="1:4">
      <c r="A13" s="4" t="s">
        <v>1220</v>
      </c>
    </row>
    <row r="14" spans="1:4">
      <c r="A14" s="4" t="s">
        <v>1221</v>
      </c>
      <c r="D14" s="7" t="n">
        <v>11224</v>
      </c>
    </row>
    <row r="15" spans="1:4">
      <c r="A15" s="4" t="s">
        <v>1222</v>
      </c>
    </row>
    <row r="16" spans="1:4">
      <c r="A16" s="4" t="s">
        <v>1221</v>
      </c>
      <c r="D16" s="7" t="n">
        <v>881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T80"/>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 customWidth="1" max="5" min="5" width="24"/>
    <col customWidth="1" max="6" min="6" width="14"/>
    <col customWidth="1" max="7" min="7" width="24"/>
    <col customWidth="1" max="8" min="8" width="14"/>
    <col customWidth="1" max="9" min="9" width="24"/>
    <col customWidth="1" max="10" min="10" width="14"/>
    <col customWidth="1" max="11" min="11" width="17"/>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1223</v>
      </c>
      <c r="B1" s="2" t="s">
        <v>552</v>
      </c>
      <c r="R1" s="2" t="s">
        <v>1</v>
      </c>
    </row>
    <row r="2" spans="1:20">
      <c r="B2" s="2" t="s">
        <v>2</v>
      </c>
      <c r="D2" s="2" t="s">
        <v>553</v>
      </c>
      <c r="E2" s="2" t="s">
        <v>564</v>
      </c>
      <c r="F2" s="2" t="s">
        <v>4</v>
      </c>
      <c r="G2" s="2" t="s">
        <v>564</v>
      </c>
      <c r="H2" s="2" t="s">
        <v>556</v>
      </c>
      <c r="I2" s="2" t="s">
        <v>564</v>
      </c>
      <c r="J2" s="2" t="s">
        <v>32</v>
      </c>
      <c r="L2" s="2" t="s">
        <v>557</v>
      </c>
      <c r="M2" s="2" t="s">
        <v>558</v>
      </c>
      <c r="N2" s="2" t="s">
        <v>559</v>
      </c>
      <c r="O2" s="2" t="s">
        <v>558</v>
      </c>
      <c r="P2" s="2" t="s">
        <v>560</v>
      </c>
      <c r="Q2" s="2" t="s">
        <v>558</v>
      </c>
      <c r="R2" s="2" t="s">
        <v>2</v>
      </c>
      <c r="S2" s="2" t="s">
        <v>32</v>
      </c>
      <c r="T2" s="2" t="s">
        <v>96</v>
      </c>
    </row>
    <row r="3" spans="1:20">
      <c r="A3" s="4" t="s">
        <v>563</v>
      </c>
      <c r="B3" s="7" t="n">
        <v>385960</v>
      </c>
      <c r="C3" s="4" t="s">
        <v>564</v>
      </c>
      <c r="D3" s="7" t="n">
        <v>412512</v>
      </c>
      <c r="F3" s="7" t="n">
        <v>398359</v>
      </c>
      <c r="H3" s="7" t="n">
        <v>382058</v>
      </c>
      <c r="J3" s="7" t="n">
        <v>373210</v>
      </c>
      <c r="K3" s="4" t="s">
        <v>567</v>
      </c>
      <c r="L3" s="7" t="n">
        <v>379568</v>
      </c>
      <c r="N3" s="7" t="n">
        <v>362834</v>
      </c>
      <c r="P3" s="7" t="n">
        <v>362398</v>
      </c>
      <c r="R3" s="7" t="n">
        <v>1578889</v>
      </c>
      <c r="S3" s="7" t="n">
        <v>1478010</v>
      </c>
      <c r="T3" s="7" t="n">
        <v>1092880</v>
      </c>
    </row>
    <row r="4" spans="1:20">
      <c r="A4" s="4" t="s">
        <v>99</v>
      </c>
      <c r="R4" s="5" t="n">
        <v>1452754</v>
      </c>
      <c r="S4" s="5" t="n">
        <v>1381154</v>
      </c>
      <c r="T4" s="5" t="n">
        <v>988600</v>
      </c>
    </row>
    <row r="5" spans="1:20">
      <c r="A5" s="4" t="s">
        <v>100</v>
      </c>
      <c r="R5" s="5" t="n">
        <v>69911</v>
      </c>
      <c r="S5" s="5" t="n">
        <v>70986</v>
      </c>
      <c r="T5" s="5" t="n">
        <v>44080</v>
      </c>
    </row>
    <row r="6" spans="1:20">
      <c r="A6" s="4" t="s">
        <v>101</v>
      </c>
      <c r="R6" s="5" t="n">
        <v>21003</v>
      </c>
      <c r="S6" s="5" t="n">
        <v>1593</v>
      </c>
      <c r="T6" s="5" t="n">
        <v>6915</v>
      </c>
    </row>
    <row r="7" spans="1:20">
      <c r="A7" s="4" t="s">
        <v>102</v>
      </c>
      <c r="R7" s="5" t="n">
        <v>26604</v>
      </c>
      <c r="S7" s="5" t="n">
        <v>23998</v>
      </c>
      <c r="T7" s="5" t="n">
        <v>17213</v>
      </c>
    </row>
    <row r="8" spans="1:20">
      <c r="A8" s="4" t="s">
        <v>568</v>
      </c>
      <c r="B8" s="5" t="n">
        <v>-16192</v>
      </c>
      <c r="C8" s="4" t="s">
        <v>564</v>
      </c>
      <c r="D8" s="7" t="n">
        <v>9793</v>
      </c>
      <c r="F8" s="7" t="n">
        <v>6712</v>
      </c>
      <c r="H8" s="7" t="n">
        <v>8304</v>
      </c>
      <c r="J8" s="5" t="n">
        <v>-23839</v>
      </c>
      <c r="K8" s="4" t="s">
        <v>567</v>
      </c>
      <c r="L8" s="7" t="n">
        <v>2582</v>
      </c>
      <c r="N8" s="7" t="n">
        <v>8870</v>
      </c>
      <c r="P8" s="7" t="n">
        <v>14259</v>
      </c>
      <c r="R8" s="5" t="n">
        <v>8617</v>
      </c>
      <c r="S8" s="5" t="n">
        <v>1872</v>
      </c>
      <c r="T8" s="5" t="n">
        <v>42987</v>
      </c>
    </row>
    <row r="9" spans="1:20">
      <c r="A9" s="4" t="s">
        <v>1224</v>
      </c>
      <c r="R9" s="5" t="n">
        <v>10287</v>
      </c>
      <c r="S9" s="5" t="n">
        <v>10970</v>
      </c>
      <c r="T9" s="4" t="s">
        <v>41</v>
      </c>
    </row>
    <row r="10" spans="1:20">
      <c r="A10" s="4" t="s">
        <v>546</v>
      </c>
      <c r="B10" s="5" t="n">
        <v>161363</v>
      </c>
      <c r="J10" s="5" t="n">
        <v>9324</v>
      </c>
      <c r="R10" s="5" t="n">
        <v>161363</v>
      </c>
      <c r="S10" s="5" t="n">
        <v>9324</v>
      </c>
    </row>
    <row r="11" spans="1:20">
      <c r="A11" s="4" t="s">
        <v>33</v>
      </c>
      <c r="B11" s="5" t="n">
        <v>694394</v>
      </c>
      <c r="J11" s="5" t="n">
        <v>1050202</v>
      </c>
      <c r="R11" s="5" t="n">
        <v>694394</v>
      </c>
      <c r="S11" s="5" t="n">
        <v>1050202</v>
      </c>
    </row>
    <row r="12" spans="1:20">
      <c r="A12" s="4" t="s">
        <v>1225</v>
      </c>
      <c r="R12" s="5" t="n">
        <v>32042</v>
      </c>
      <c r="S12" s="5" t="n">
        <v>24769</v>
      </c>
      <c r="T12" s="5" t="n">
        <v>117544</v>
      </c>
    </row>
    <row r="13" spans="1:20">
      <c r="A13" s="4" t="s">
        <v>1224</v>
      </c>
      <c r="R13" s="5" t="n">
        <v>10287</v>
      </c>
      <c r="S13" s="5" t="n">
        <v>10970</v>
      </c>
      <c r="T13" s="4" t="s">
        <v>41</v>
      </c>
    </row>
    <row r="14" spans="1:20">
      <c r="A14" s="4" t="s">
        <v>524</v>
      </c>
    </row>
    <row r="15" spans="1:20">
      <c r="A15" s="4" t="s">
        <v>33</v>
      </c>
      <c r="J15" s="5" t="n">
        <v>576591</v>
      </c>
      <c r="S15" s="5" t="n">
        <v>576591</v>
      </c>
    </row>
    <row r="16" spans="1:20">
      <c r="A16" s="4" t="s">
        <v>1226</v>
      </c>
    </row>
    <row r="17" spans="1:20">
      <c r="A17" s="4" t="s">
        <v>563</v>
      </c>
      <c r="R17" s="5" t="n">
        <v>122</v>
      </c>
      <c r="S17" s="5" t="n">
        <v>-64</v>
      </c>
      <c r="T17" s="5" t="n">
        <v>-170</v>
      </c>
    </row>
    <row r="18" spans="1:20">
      <c r="A18" s="4" t="s">
        <v>99</v>
      </c>
      <c r="R18" s="5" t="n">
        <v>-894</v>
      </c>
      <c r="S18" s="5" t="n">
        <v>-4308</v>
      </c>
      <c r="T18" s="5" t="n">
        <v>3227</v>
      </c>
    </row>
    <row r="19" spans="1:20">
      <c r="A19" s="4" t="s">
        <v>100</v>
      </c>
      <c r="R19" s="5" t="n">
        <v>28205</v>
      </c>
      <c r="S19" s="5" t="n">
        <v>30436</v>
      </c>
      <c r="T19" s="5" t="n">
        <v>37746</v>
      </c>
    </row>
    <row r="20" spans="1:20">
      <c r="A20" s="4" t="s">
        <v>101</v>
      </c>
      <c r="R20" s="5" t="n">
        <v>1415</v>
      </c>
    </row>
    <row r="21" spans="1:20">
      <c r="A21" s="4" t="s">
        <v>102</v>
      </c>
      <c r="R21" s="5" t="n">
        <v>405</v>
      </c>
      <c r="S21" s="5" t="n">
        <v>793</v>
      </c>
      <c r="T21" s="5" t="n">
        <v>1109</v>
      </c>
    </row>
    <row r="22" spans="1:20">
      <c r="A22" s="4" t="s">
        <v>568</v>
      </c>
      <c r="R22" s="5" t="n">
        <v>-29009</v>
      </c>
      <c r="S22" s="5" t="n">
        <v>-26985</v>
      </c>
      <c r="T22" s="5" t="n">
        <v>-42252</v>
      </c>
    </row>
    <row r="23" spans="1:20">
      <c r="A23" s="4" t="s">
        <v>1224</v>
      </c>
      <c r="R23" s="4" t="s">
        <v>41</v>
      </c>
      <c r="S23" s="4" t="s">
        <v>41</v>
      </c>
    </row>
    <row r="24" spans="1:20">
      <c r="A24" s="4" t="s">
        <v>546</v>
      </c>
      <c r="B24" s="4" t="s">
        <v>41</v>
      </c>
      <c r="J24" s="4" t="s">
        <v>41</v>
      </c>
      <c r="R24" s="4" t="s">
        <v>41</v>
      </c>
      <c r="S24" s="4" t="s">
        <v>41</v>
      </c>
    </row>
    <row r="25" spans="1:20">
      <c r="A25" s="4" t="s">
        <v>33</v>
      </c>
      <c r="B25" s="5" t="n">
        <v>61379</v>
      </c>
      <c r="R25" s="5" t="n">
        <v>61379</v>
      </c>
    </row>
    <row r="26" spans="1:20">
      <c r="A26" s="4" t="s">
        <v>1225</v>
      </c>
      <c r="R26" s="5" t="n">
        <v>1387</v>
      </c>
      <c r="S26" s="5" t="n">
        <v>668</v>
      </c>
      <c r="T26" s="5" t="n">
        <v>473</v>
      </c>
    </row>
    <row r="27" spans="1:20">
      <c r="A27" s="4" t="s">
        <v>1224</v>
      </c>
      <c r="R27" s="4" t="s">
        <v>41</v>
      </c>
      <c r="S27" s="4" t="s">
        <v>41</v>
      </c>
    </row>
    <row r="28" spans="1:20">
      <c r="A28" s="4" t="s">
        <v>1227</v>
      </c>
    </row>
    <row r="29" spans="1:20">
      <c r="A29" s="4" t="s">
        <v>33</v>
      </c>
      <c r="J29" s="5" t="n">
        <v>66958</v>
      </c>
      <c r="S29" s="5" t="n">
        <v>66958</v>
      </c>
    </row>
    <row r="30" spans="1:20">
      <c r="A30" s="4" t="s">
        <v>1228</v>
      </c>
    </row>
    <row r="31" spans="1:20">
      <c r="A31" s="4" t="s">
        <v>563</v>
      </c>
      <c r="R31" s="5" t="n">
        <v>1234364</v>
      </c>
      <c r="S31" s="5" t="n">
        <v>1083015</v>
      </c>
      <c r="T31" s="5" t="n">
        <v>884287</v>
      </c>
    </row>
    <row r="32" spans="1:20">
      <c r="A32" s="4" t="s">
        <v>99</v>
      </c>
      <c r="R32" s="5" t="n">
        <v>1133501</v>
      </c>
      <c r="S32" s="5" t="n">
        <v>991659</v>
      </c>
      <c r="T32" s="5" t="n">
        <v>800454</v>
      </c>
    </row>
    <row r="33" spans="1:20">
      <c r="A33" s="4" t="s">
        <v>100</v>
      </c>
      <c r="R33" s="5" t="n">
        <v>11406</v>
      </c>
      <c r="S33" s="5" t="n">
        <v>10704</v>
      </c>
      <c r="T33" s="5" t="n">
        <v>8406</v>
      </c>
    </row>
    <row r="34" spans="1:20">
      <c r="A34" s="4" t="s">
        <v>101</v>
      </c>
      <c r="R34" s="4" t="s">
        <v>41</v>
      </c>
    </row>
    <row r="35" spans="1:20">
      <c r="A35" s="4" t="s">
        <v>102</v>
      </c>
      <c r="R35" s="5" t="n">
        <v>12375</v>
      </c>
      <c r="S35" s="5" t="n">
        <v>9429</v>
      </c>
      <c r="T35" s="5" t="n">
        <v>7698</v>
      </c>
    </row>
    <row r="36" spans="1:20">
      <c r="A36" s="4" t="s">
        <v>568</v>
      </c>
      <c r="R36" s="5" t="n">
        <v>77082</v>
      </c>
      <c r="S36" s="5" t="n">
        <v>71223</v>
      </c>
      <c r="T36" s="5" t="n">
        <v>67729</v>
      </c>
    </row>
    <row r="37" spans="1:20">
      <c r="A37" s="4" t="s">
        <v>1224</v>
      </c>
      <c r="R37" s="4" t="s">
        <v>41</v>
      </c>
      <c r="S37" s="4" t="s">
        <v>41</v>
      </c>
    </row>
    <row r="38" spans="1:20">
      <c r="A38" s="4" t="s">
        <v>546</v>
      </c>
      <c r="B38" s="4" t="s">
        <v>41</v>
      </c>
      <c r="J38" s="4" t="s">
        <v>41</v>
      </c>
      <c r="R38" s="4" t="s">
        <v>41</v>
      </c>
      <c r="S38" s="4" t="s">
        <v>41</v>
      </c>
    </row>
    <row r="39" spans="1:20">
      <c r="A39" s="4" t="s">
        <v>33</v>
      </c>
      <c r="B39" s="5" t="n">
        <v>313169</v>
      </c>
      <c r="R39" s="5" t="n">
        <v>313169</v>
      </c>
    </row>
    <row r="40" spans="1:20">
      <c r="A40" s="4" t="s">
        <v>1225</v>
      </c>
      <c r="R40" s="5" t="n">
        <v>10845</v>
      </c>
      <c r="S40" s="5" t="n">
        <v>12232</v>
      </c>
      <c r="T40" s="5" t="n">
        <v>12477</v>
      </c>
    </row>
    <row r="41" spans="1:20">
      <c r="A41" s="4" t="s">
        <v>1224</v>
      </c>
      <c r="R41" s="4" t="s">
        <v>41</v>
      </c>
      <c r="S41" s="4" t="s">
        <v>41</v>
      </c>
    </row>
    <row r="42" spans="1:20">
      <c r="A42" s="4" t="s">
        <v>1229</v>
      </c>
    </row>
    <row r="43" spans="1:20">
      <c r="A43" s="4" t="s">
        <v>33</v>
      </c>
      <c r="J43" s="5" t="n">
        <v>296591</v>
      </c>
      <c r="S43" s="5" t="n">
        <v>296591</v>
      </c>
    </row>
    <row r="44" spans="1:20">
      <c r="A44" s="4" t="s">
        <v>1230</v>
      </c>
    </row>
    <row r="45" spans="1:20">
      <c r="A45" s="4" t="s">
        <v>563</v>
      </c>
      <c r="R45" s="5" t="n">
        <v>344403</v>
      </c>
      <c r="S45" s="5" t="n">
        <v>395059</v>
      </c>
      <c r="T45" s="5" t="n">
        <v>208763</v>
      </c>
    </row>
    <row r="46" spans="1:20">
      <c r="A46" s="4" t="s">
        <v>99</v>
      </c>
      <c r="R46" s="5" t="n">
        <v>320147</v>
      </c>
      <c r="S46" s="5" t="n">
        <v>393803</v>
      </c>
      <c r="T46" s="5" t="n">
        <v>184919</v>
      </c>
    </row>
    <row r="47" spans="1:20">
      <c r="A47" s="4" t="s">
        <v>100</v>
      </c>
      <c r="R47" s="5" t="n">
        <v>30300</v>
      </c>
      <c r="S47" s="5" t="n">
        <v>29846</v>
      </c>
      <c r="T47" s="5" t="n">
        <v>-2072</v>
      </c>
    </row>
    <row r="48" spans="1:20">
      <c r="A48" s="4" t="s">
        <v>101</v>
      </c>
      <c r="R48" s="5" t="n">
        <v>19588</v>
      </c>
    </row>
    <row r="49" spans="1:20">
      <c r="A49" s="4" t="s">
        <v>102</v>
      </c>
      <c r="R49" s="5" t="n">
        <v>13824</v>
      </c>
      <c r="S49" s="5" t="n">
        <v>13776</v>
      </c>
      <c r="T49" s="5" t="n">
        <v>8406</v>
      </c>
    </row>
    <row r="50" spans="1:20">
      <c r="A50" s="4" t="s">
        <v>568</v>
      </c>
      <c r="R50" s="5" t="n">
        <v>-39456</v>
      </c>
      <c r="S50" s="5" t="n">
        <v>-42366</v>
      </c>
      <c r="T50" s="5" t="n">
        <v>17510</v>
      </c>
    </row>
    <row r="51" spans="1:20">
      <c r="A51" s="4" t="s">
        <v>1224</v>
      </c>
      <c r="R51" s="5" t="n">
        <v>8498</v>
      </c>
      <c r="S51" s="5" t="n">
        <v>10970</v>
      </c>
    </row>
    <row r="52" spans="1:20">
      <c r="A52" s="4" t="s">
        <v>546</v>
      </c>
      <c r="B52" s="5" t="n">
        <v>4161</v>
      </c>
      <c r="J52" s="5" t="n">
        <v>9324</v>
      </c>
      <c r="R52" s="5" t="n">
        <v>4161</v>
      </c>
      <c r="S52" s="5" t="n">
        <v>9324</v>
      </c>
    </row>
    <row r="53" spans="1:20">
      <c r="A53" s="4" t="s">
        <v>33</v>
      </c>
      <c r="B53" s="5" t="n">
        <v>162644</v>
      </c>
      <c r="R53" s="5" t="n">
        <v>162644</v>
      </c>
    </row>
    <row r="54" spans="1:20">
      <c r="A54" s="4" t="s">
        <v>1225</v>
      </c>
      <c r="R54" s="5" t="n">
        <v>19810</v>
      </c>
      <c r="S54" s="5" t="n">
        <v>11869</v>
      </c>
      <c r="T54" s="7" t="n">
        <v>104594</v>
      </c>
    </row>
    <row r="55" spans="1:20">
      <c r="A55" s="4" t="s">
        <v>1224</v>
      </c>
      <c r="R55" s="5" t="n">
        <v>8498</v>
      </c>
      <c r="S55" s="5" t="n">
        <v>10970</v>
      </c>
    </row>
    <row r="56" spans="1:20">
      <c r="A56" s="4" t="s">
        <v>1231</v>
      </c>
    </row>
    <row r="57" spans="1:20">
      <c r="A57" s="4" t="s">
        <v>33</v>
      </c>
      <c r="J57" s="7" t="n">
        <v>213042</v>
      </c>
      <c r="S57" s="7" t="n">
        <v>213042</v>
      </c>
    </row>
    <row r="58" spans="1:20">
      <c r="A58" s="4" t="s">
        <v>1232</v>
      </c>
    </row>
    <row r="59" spans="1:20">
      <c r="A59" s="4" t="s">
        <v>563</v>
      </c>
      <c r="R59" s="4" t="s">
        <v>41</v>
      </c>
    </row>
    <row r="60" spans="1:20">
      <c r="A60" s="4" t="s">
        <v>99</v>
      </c>
      <c r="R60" s="4" t="s">
        <v>41</v>
      </c>
    </row>
    <row r="61" spans="1:20">
      <c r="A61" s="4" t="s">
        <v>100</v>
      </c>
      <c r="R61" s="4" t="s">
        <v>41</v>
      </c>
    </row>
    <row r="62" spans="1:20">
      <c r="A62" s="4" t="s">
        <v>101</v>
      </c>
      <c r="R62" s="4" t="s">
        <v>41</v>
      </c>
    </row>
    <row r="63" spans="1:20">
      <c r="A63" s="4" t="s">
        <v>102</v>
      </c>
      <c r="R63" s="4" t="s">
        <v>41</v>
      </c>
    </row>
    <row r="64" spans="1:20">
      <c r="A64" s="4" t="s">
        <v>568</v>
      </c>
      <c r="R64" s="4" t="s">
        <v>41</v>
      </c>
    </row>
    <row r="65" spans="1:20">
      <c r="A65" s="4" t="s">
        <v>1224</v>
      </c>
      <c r="R65" s="5" t="n">
        <v>1789</v>
      </c>
    </row>
    <row r="66" spans="1:20">
      <c r="A66" s="4" t="s">
        <v>546</v>
      </c>
      <c r="B66" s="5" t="n">
        <v>157202</v>
      </c>
      <c r="R66" s="5" t="n">
        <v>157202</v>
      </c>
    </row>
    <row r="67" spans="1:20">
      <c r="A67" s="4" t="s">
        <v>33</v>
      </c>
      <c r="B67" s="7" t="n">
        <v>157202</v>
      </c>
      <c r="R67" s="5" t="n">
        <v>157202</v>
      </c>
    </row>
    <row r="68" spans="1:20">
      <c r="A68" s="4" t="s">
        <v>1225</v>
      </c>
      <c r="R68" s="4" t="s">
        <v>41</v>
      </c>
    </row>
    <row r="69" spans="1:20">
      <c r="A69" s="4" t="s">
        <v>1224</v>
      </c>
      <c r="R69" s="7" t="n">
        <v>1789</v>
      </c>
    </row>
    <row r="70" spans="1:20"/>
    <row r="71" spans="1:20">
      <c r="A71" s="4" t="s">
        <v>44</v>
      </c>
      <c r="B71" s="4" t="s">
        <v>573</v>
      </c>
    </row>
    <row r="72" spans="1:20">
      <c r="A72" s="4" t="s">
        <v>574</v>
      </c>
      <c r="B72" s="4" t="s">
        <v>575</v>
      </c>
    </row>
    <row r="73" spans="1:20">
      <c r="A73" s="4" t="s">
        <v>576</v>
      </c>
      <c r="B73" s="4" t="s">
        <v>577</v>
      </c>
    </row>
    <row r="74" spans="1:20">
      <c r="A74" s="4" t="s">
        <v>578</v>
      </c>
      <c r="B74" s="4" t="s">
        <v>579</v>
      </c>
    </row>
    <row r="75" spans="1:20">
      <c r="A75" s="4" t="s">
        <v>580</v>
      </c>
      <c r="B75" s="4" t="s">
        <v>581</v>
      </c>
    </row>
    <row r="76" spans="1:20">
      <c r="A76" s="4" t="s">
        <v>582</v>
      </c>
      <c r="B76" s="4" t="s">
        <v>583</v>
      </c>
    </row>
    <row r="77" spans="1:20">
      <c r="A77" s="4" t="s">
        <v>584</v>
      </c>
      <c r="B77" s="4" t="s">
        <v>585</v>
      </c>
    </row>
    <row r="78" spans="1:20">
      <c r="A78" s="4" t="s">
        <v>586</v>
      </c>
      <c r="B78" s="4" t="s">
        <v>587</v>
      </c>
    </row>
    <row r="79" spans="1:20">
      <c r="A79" s="4" t="s">
        <v>588</v>
      </c>
      <c r="B79" s="4" t="s">
        <v>589</v>
      </c>
    </row>
    <row r="80" spans="1:20">
      <c r="A80" s="4" t="s">
        <v>590</v>
      </c>
      <c r="B80" s="4" t="s">
        <v>591</v>
      </c>
    </row>
  </sheetData>
  <mergeCells count="418">
    <mergeCell ref="A1:A2"/>
    <mergeCell ref="B1:Q1"/>
    <mergeCell ref="R1:T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D26:E26"/>
    <mergeCell ref="F26:G26"/>
    <mergeCell ref="H26:I26"/>
    <mergeCell ref="L26:M26"/>
    <mergeCell ref="N26:O26"/>
    <mergeCell ref="P26:Q26"/>
    <mergeCell ref="D27:E27"/>
    <mergeCell ref="F27:G27"/>
    <mergeCell ref="H27:I27"/>
    <mergeCell ref="L27:M27"/>
    <mergeCell ref="N27:O27"/>
    <mergeCell ref="P27:Q27"/>
    <mergeCell ref="D28:E28"/>
    <mergeCell ref="F28:G28"/>
    <mergeCell ref="H28:I28"/>
    <mergeCell ref="L28:M28"/>
    <mergeCell ref="N28:O28"/>
    <mergeCell ref="P28:Q28"/>
    <mergeCell ref="D29:E29"/>
    <mergeCell ref="F29:G29"/>
    <mergeCell ref="H29:I29"/>
    <mergeCell ref="L29:M29"/>
    <mergeCell ref="N29:O29"/>
    <mergeCell ref="P29:Q29"/>
    <mergeCell ref="D30:E30"/>
    <mergeCell ref="F30:G30"/>
    <mergeCell ref="H30:I30"/>
    <mergeCell ref="L30:M30"/>
    <mergeCell ref="N30:O30"/>
    <mergeCell ref="P30:Q30"/>
    <mergeCell ref="D31:E31"/>
    <mergeCell ref="F31:G31"/>
    <mergeCell ref="H31:I31"/>
    <mergeCell ref="L31:M31"/>
    <mergeCell ref="N31:O31"/>
    <mergeCell ref="P31:Q31"/>
    <mergeCell ref="D32:E32"/>
    <mergeCell ref="F32:G32"/>
    <mergeCell ref="H32:I32"/>
    <mergeCell ref="L32:M32"/>
    <mergeCell ref="N32:O32"/>
    <mergeCell ref="P32:Q32"/>
    <mergeCell ref="D33:E33"/>
    <mergeCell ref="F33:G33"/>
    <mergeCell ref="H33:I33"/>
    <mergeCell ref="L33:M33"/>
    <mergeCell ref="N33:O33"/>
    <mergeCell ref="P33:Q33"/>
    <mergeCell ref="D34:E34"/>
    <mergeCell ref="F34:G34"/>
    <mergeCell ref="H34:I34"/>
    <mergeCell ref="L34:M34"/>
    <mergeCell ref="N34:O34"/>
    <mergeCell ref="P34:Q34"/>
    <mergeCell ref="D35:E35"/>
    <mergeCell ref="F35:G35"/>
    <mergeCell ref="H35:I35"/>
    <mergeCell ref="L35:M35"/>
    <mergeCell ref="N35:O35"/>
    <mergeCell ref="P35:Q35"/>
    <mergeCell ref="D36:E36"/>
    <mergeCell ref="F36:G36"/>
    <mergeCell ref="H36:I36"/>
    <mergeCell ref="L36:M36"/>
    <mergeCell ref="N36:O36"/>
    <mergeCell ref="P36:Q36"/>
    <mergeCell ref="D37:E37"/>
    <mergeCell ref="F37:G37"/>
    <mergeCell ref="H37:I37"/>
    <mergeCell ref="L37:M37"/>
    <mergeCell ref="N37:O37"/>
    <mergeCell ref="P37:Q37"/>
    <mergeCell ref="D38:E38"/>
    <mergeCell ref="F38:G38"/>
    <mergeCell ref="H38:I38"/>
    <mergeCell ref="L38:M38"/>
    <mergeCell ref="N38:O38"/>
    <mergeCell ref="P38:Q38"/>
    <mergeCell ref="D39:E39"/>
    <mergeCell ref="F39:G39"/>
    <mergeCell ref="H39:I39"/>
    <mergeCell ref="L39:M39"/>
    <mergeCell ref="N39:O39"/>
    <mergeCell ref="P39:Q39"/>
    <mergeCell ref="D40:E40"/>
    <mergeCell ref="F40:G40"/>
    <mergeCell ref="H40:I40"/>
    <mergeCell ref="L40:M40"/>
    <mergeCell ref="N40:O40"/>
    <mergeCell ref="P40:Q40"/>
    <mergeCell ref="D41:E41"/>
    <mergeCell ref="F41:G41"/>
    <mergeCell ref="H41:I41"/>
    <mergeCell ref="L41:M41"/>
    <mergeCell ref="N41:O41"/>
    <mergeCell ref="P41:Q41"/>
    <mergeCell ref="D42:E42"/>
    <mergeCell ref="F42:G42"/>
    <mergeCell ref="H42:I42"/>
    <mergeCell ref="L42:M42"/>
    <mergeCell ref="N42:O42"/>
    <mergeCell ref="P42:Q42"/>
    <mergeCell ref="D43:E43"/>
    <mergeCell ref="F43:G43"/>
    <mergeCell ref="H43:I43"/>
    <mergeCell ref="L43:M43"/>
    <mergeCell ref="N43:O43"/>
    <mergeCell ref="P43:Q43"/>
    <mergeCell ref="D44:E44"/>
    <mergeCell ref="F44:G44"/>
    <mergeCell ref="H44:I44"/>
    <mergeCell ref="L44:M44"/>
    <mergeCell ref="N44:O44"/>
    <mergeCell ref="P44:Q44"/>
    <mergeCell ref="D45:E45"/>
    <mergeCell ref="F45:G45"/>
    <mergeCell ref="H45:I45"/>
    <mergeCell ref="L45:M45"/>
    <mergeCell ref="N45:O45"/>
    <mergeCell ref="P45:Q45"/>
    <mergeCell ref="D46:E46"/>
    <mergeCell ref="F46:G46"/>
    <mergeCell ref="H46:I46"/>
    <mergeCell ref="L46:M46"/>
    <mergeCell ref="N46:O46"/>
    <mergeCell ref="P46:Q46"/>
    <mergeCell ref="D47:E47"/>
    <mergeCell ref="F47:G47"/>
    <mergeCell ref="H47:I47"/>
    <mergeCell ref="L47:M47"/>
    <mergeCell ref="N47:O47"/>
    <mergeCell ref="P47:Q47"/>
    <mergeCell ref="D48:E48"/>
    <mergeCell ref="F48:G48"/>
    <mergeCell ref="H48:I48"/>
    <mergeCell ref="L48:M48"/>
    <mergeCell ref="N48:O48"/>
    <mergeCell ref="P48:Q48"/>
    <mergeCell ref="D49:E49"/>
    <mergeCell ref="F49:G49"/>
    <mergeCell ref="H49:I49"/>
    <mergeCell ref="L49:M49"/>
    <mergeCell ref="N49:O49"/>
    <mergeCell ref="P49:Q49"/>
    <mergeCell ref="D50:E50"/>
    <mergeCell ref="F50:G50"/>
    <mergeCell ref="H50:I50"/>
    <mergeCell ref="L50:M50"/>
    <mergeCell ref="N50:O50"/>
    <mergeCell ref="P50:Q50"/>
    <mergeCell ref="D51:E51"/>
    <mergeCell ref="F51:G51"/>
    <mergeCell ref="H51:I51"/>
    <mergeCell ref="L51:M51"/>
    <mergeCell ref="N51:O51"/>
    <mergeCell ref="P51:Q51"/>
    <mergeCell ref="D52:E52"/>
    <mergeCell ref="F52:G52"/>
    <mergeCell ref="H52:I52"/>
    <mergeCell ref="L52:M52"/>
    <mergeCell ref="N52:O52"/>
    <mergeCell ref="P52:Q52"/>
    <mergeCell ref="D53:E53"/>
    <mergeCell ref="F53:G53"/>
    <mergeCell ref="H53:I53"/>
    <mergeCell ref="L53:M53"/>
    <mergeCell ref="N53:O53"/>
    <mergeCell ref="P53:Q53"/>
    <mergeCell ref="D54:E54"/>
    <mergeCell ref="F54:G54"/>
    <mergeCell ref="H54:I54"/>
    <mergeCell ref="L54:M54"/>
    <mergeCell ref="N54:O54"/>
    <mergeCell ref="P54:Q54"/>
    <mergeCell ref="D55:E55"/>
    <mergeCell ref="F55:G55"/>
    <mergeCell ref="H55:I55"/>
    <mergeCell ref="L55:M55"/>
    <mergeCell ref="N55:O55"/>
    <mergeCell ref="P55:Q55"/>
    <mergeCell ref="D56:E56"/>
    <mergeCell ref="F56:G56"/>
    <mergeCell ref="H56:I56"/>
    <mergeCell ref="L56:M56"/>
    <mergeCell ref="N56:O56"/>
    <mergeCell ref="P56:Q56"/>
    <mergeCell ref="D57:E57"/>
    <mergeCell ref="F57:G57"/>
    <mergeCell ref="H57:I57"/>
    <mergeCell ref="L57:M57"/>
    <mergeCell ref="N57:O57"/>
    <mergeCell ref="P57:Q57"/>
    <mergeCell ref="D58:E58"/>
    <mergeCell ref="F58:G58"/>
    <mergeCell ref="H58:I58"/>
    <mergeCell ref="L58:M58"/>
    <mergeCell ref="N58:O58"/>
    <mergeCell ref="P58:Q58"/>
    <mergeCell ref="D59:E59"/>
    <mergeCell ref="F59:G59"/>
    <mergeCell ref="H59:I59"/>
    <mergeCell ref="L59:M59"/>
    <mergeCell ref="N59:O59"/>
    <mergeCell ref="P59:Q59"/>
    <mergeCell ref="D60:E60"/>
    <mergeCell ref="F60:G60"/>
    <mergeCell ref="H60:I60"/>
    <mergeCell ref="L60:M60"/>
    <mergeCell ref="N60:O60"/>
    <mergeCell ref="P60:Q60"/>
    <mergeCell ref="D61:E61"/>
    <mergeCell ref="F61:G61"/>
    <mergeCell ref="H61:I61"/>
    <mergeCell ref="L61:M61"/>
    <mergeCell ref="N61:O61"/>
    <mergeCell ref="P61:Q61"/>
    <mergeCell ref="D62:E62"/>
    <mergeCell ref="F62:G62"/>
    <mergeCell ref="H62:I62"/>
    <mergeCell ref="L62:M62"/>
    <mergeCell ref="N62:O62"/>
    <mergeCell ref="P62:Q62"/>
    <mergeCell ref="D63:E63"/>
    <mergeCell ref="F63:G63"/>
    <mergeCell ref="H63:I63"/>
    <mergeCell ref="L63:M63"/>
    <mergeCell ref="N63:O63"/>
    <mergeCell ref="P63:Q63"/>
    <mergeCell ref="D64:E64"/>
    <mergeCell ref="F64:G64"/>
    <mergeCell ref="H64:I64"/>
    <mergeCell ref="L64:M64"/>
    <mergeCell ref="N64:O64"/>
    <mergeCell ref="P64:Q64"/>
    <mergeCell ref="D65:E65"/>
    <mergeCell ref="F65:G65"/>
    <mergeCell ref="H65:I65"/>
    <mergeCell ref="L65:M65"/>
    <mergeCell ref="N65:O65"/>
    <mergeCell ref="P65:Q65"/>
    <mergeCell ref="D66:E66"/>
    <mergeCell ref="F66:G66"/>
    <mergeCell ref="H66:I66"/>
    <mergeCell ref="L66:M66"/>
    <mergeCell ref="N66:O66"/>
    <mergeCell ref="P66:Q66"/>
    <mergeCell ref="D67:E67"/>
    <mergeCell ref="F67:G67"/>
    <mergeCell ref="H67:I67"/>
    <mergeCell ref="L67:M67"/>
    <mergeCell ref="N67:O67"/>
    <mergeCell ref="P67:Q67"/>
    <mergeCell ref="D68:E68"/>
    <mergeCell ref="F68:G68"/>
    <mergeCell ref="H68:I68"/>
    <mergeCell ref="L68:M68"/>
    <mergeCell ref="N68:O68"/>
    <mergeCell ref="P68:Q68"/>
    <mergeCell ref="D69:E69"/>
    <mergeCell ref="F69:G69"/>
    <mergeCell ref="H69:I69"/>
    <mergeCell ref="L69:M69"/>
    <mergeCell ref="N69:O69"/>
    <mergeCell ref="P69:Q69"/>
    <mergeCell ref="A70:T70"/>
    <mergeCell ref="B71:T71"/>
    <mergeCell ref="B72:T72"/>
    <mergeCell ref="B73:T73"/>
    <mergeCell ref="B74:T74"/>
    <mergeCell ref="B75:T75"/>
    <mergeCell ref="B76:T76"/>
    <mergeCell ref="B77:T77"/>
    <mergeCell ref="B78:T78"/>
    <mergeCell ref="B79:T79"/>
    <mergeCell ref="B80:T80"/>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V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24"/>
    <col customWidth="1" max="5" min="5" width="14"/>
    <col customWidth="1" max="6" min="6" width="24"/>
    <col customWidth="1" max="7" min="7" width="14"/>
    <col customWidth="1" max="8" min="8" width="24"/>
    <col customWidth="1" max="9" min="9" width="14"/>
    <col customWidth="1" max="10" min="10" width="24"/>
    <col customWidth="1" max="11" min="11" width="14"/>
    <col customWidth="1" max="12" min="12" width="17"/>
    <col customWidth="1" max="13" min="13" width="14"/>
    <col customWidth="1" max="14" min="14" width="8"/>
    <col customWidth="1" max="15" min="15" width="14"/>
    <col customWidth="1" max="16" min="16" width="8"/>
    <col customWidth="1" max="17" min="17" width="14"/>
    <col customWidth="1" max="18" min="18" width="8"/>
    <col customWidth="1" max="19" min="19" width="16"/>
    <col customWidth="1" max="20" min="20" width="14"/>
    <col customWidth="1" max="21" min="21" width="14"/>
    <col customWidth="1" max="22" min="22" width="5"/>
  </cols>
  <sheetData>
    <row r="1" spans="1:22">
      <c r="A1" s="1" t="s">
        <v>1233</v>
      </c>
      <c r="C1" s="2" t="s">
        <v>552</v>
      </c>
      <c r="S1" s="2" t="s">
        <v>1</v>
      </c>
    </row>
    <row r="2" spans="1:22">
      <c r="C2" s="2" t="s">
        <v>2</v>
      </c>
      <c r="E2" s="2" t="s">
        <v>553</v>
      </c>
      <c r="F2" s="2" t="s">
        <v>564</v>
      </c>
      <c r="G2" s="2" t="s">
        <v>4</v>
      </c>
      <c r="H2" s="2" t="s">
        <v>564</v>
      </c>
      <c r="I2" s="2" t="s">
        <v>556</v>
      </c>
      <c r="J2" s="2" t="s">
        <v>564</v>
      </c>
      <c r="K2" s="2" t="s">
        <v>32</v>
      </c>
      <c r="M2" s="2" t="s">
        <v>557</v>
      </c>
      <c r="N2" s="2" t="s">
        <v>558</v>
      </c>
      <c r="O2" s="2" t="s">
        <v>559</v>
      </c>
      <c r="P2" s="2" t="s">
        <v>558</v>
      </c>
      <c r="Q2" s="2" t="s">
        <v>560</v>
      </c>
      <c r="R2" s="2" t="s">
        <v>558</v>
      </c>
      <c r="S2" s="2" t="s">
        <v>2</v>
      </c>
      <c r="T2" s="2" t="s">
        <v>32</v>
      </c>
      <c r="U2" s="2" t="s">
        <v>96</v>
      </c>
    </row>
    <row r="3" spans="1:22">
      <c r="A3" s="4" t="s">
        <v>563</v>
      </c>
      <c r="C3" s="7" t="n">
        <v>385960</v>
      </c>
      <c r="D3" s="4" t="s">
        <v>564</v>
      </c>
      <c r="E3" s="7" t="n">
        <v>412512</v>
      </c>
      <c r="G3" s="7" t="n">
        <v>398359</v>
      </c>
      <c r="I3" s="7" t="n">
        <v>382058</v>
      </c>
      <c r="K3" s="7" t="n">
        <v>373210</v>
      </c>
      <c r="L3" s="4" t="s">
        <v>567</v>
      </c>
      <c r="M3" s="7" t="n">
        <v>379568</v>
      </c>
      <c r="O3" s="7" t="n">
        <v>362834</v>
      </c>
      <c r="Q3" s="7" t="n">
        <v>362398</v>
      </c>
      <c r="S3" s="7" t="n">
        <v>1578889</v>
      </c>
      <c r="T3" s="7" t="n">
        <v>1478010</v>
      </c>
      <c r="U3" s="7" t="n">
        <v>1092880</v>
      </c>
    </row>
    <row r="4" spans="1:22">
      <c r="A4" s="4" t="s">
        <v>1234</v>
      </c>
      <c r="B4" s="4" t="s">
        <v>1012</v>
      </c>
      <c r="C4" s="5" t="n">
        <v>46220</v>
      </c>
      <c r="K4" s="5" t="n">
        <v>46158</v>
      </c>
      <c r="S4" s="5" t="n">
        <v>46220</v>
      </c>
      <c r="T4" s="5" t="n">
        <v>46158</v>
      </c>
    </row>
    <row r="5" spans="1:22">
      <c r="A5" s="4" t="s">
        <v>1235</v>
      </c>
    </row>
    <row r="6" spans="1:22">
      <c r="A6" s="4" t="s">
        <v>563</v>
      </c>
      <c r="S6" s="5" t="n">
        <v>1250687</v>
      </c>
      <c r="T6" s="5" t="n">
        <v>1099918</v>
      </c>
      <c r="U6" s="5" t="n">
        <v>902418</v>
      </c>
    </row>
    <row r="7" spans="1:22">
      <c r="A7" s="4" t="s">
        <v>1234</v>
      </c>
      <c r="B7" s="4" t="s">
        <v>1012</v>
      </c>
      <c r="C7" s="5" t="n">
        <v>32007</v>
      </c>
      <c r="K7" s="5" t="n">
        <v>30947</v>
      </c>
      <c r="S7" s="5" t="n">
        <v>32007</v>
      </c>
      <c r="T7" s="5" t="n">
        <v>30947</v>
      </c>
    </row>
    <row r="8" spans="1:22">
      <c r="A8" s="4" t="s">
        <v>1236</v>
      </c>
    </row>
    <row r="9" spans="1:22">
      <c r="A9" s="4" t="s">
        <v>563</v>
      </c>
      <c r="S9" s="5" t="n">
        <v>235061</v>
      </c>
      <c r="T9" s="5" t="n">
        <v>298386</v>
      </c>
      <c r="U9" s="5" t="n">
        <v>139065</v>
      </c>
    </row>
    <row r="10" spans="1:22">
      <c r="A10" s="4" t="s">
        <v>1234</v>
      </c>
      <c r="B10" s="4" t="s">
        <v>1012</v>
      </c>
      <c r="C10" s="5" t="n">
        <v>9823</v>
      </c>
      <c r="K10" s="5" t="n">
        <v>11173</v>
      </c>
      <c r="S10" s="5" t="n">
        <v>9823</v>
      </c>
      <c r="T10" s="5" t="n">
        <v>11173</v>
      </c>
    </row>
    <row r="11" spans="1:22">
      <c r="A11" s="4" t="s">
        <v>1237</v>
      </c>
    </row>
    <row r="12" spans="1:22">
      <c r="A12" s="4" t="s">
        <v>563</v>
      </c>
      <c r="S12" s="5" t="n">
        <v>93141</v>
      </c>
      <c r="T12" s="5" t="n">
        <v>79706</v>
      </c>
      <c r="U12" s="7" t="n">
        <v>51397</v>
      </c>
      <c r="V12" s="4" t="s">
        <v>1238</v>
      </c>
    </row>
    <row r="13" spans="1:22">
      <c r="A13" s="4" t="s">
        <v>1234</v>
      </c>
      <c r="B13" s="4" t="s">
        <v>1012</v>
      </c>
      <c r="C13" s="7" t="n">
        <v>4390</v>
      </c>
      <c r="K13" s="7" t="n">
        <v>4038</v>
      </c>
      <c r="S13" s="7" t="n">
        <v>4390</v>
      </c>
      <c r="T13" s="7" t="n">
        <v>4038</v>
      </c>
    </row>
    <row r="14" spans="1:22"/>
    <row r="15" spans="1:22">
      <c r="A15" s="4" t="s">
        <v>44</v>
      </c>
      <c r="B15" s="4" t="s">
        <v>573</v>
      </c>
    </row>
    <row r="16" spans="1:22">
      <c r="A16" s="4" t="s">
        <v>574</v>
      </c>
      <c r="B16" s="4" t="s">
        <v>575</v>
      </c>
    </row>
    <row r="17" spans="1:22">
      <c r="A17" s="4" t="s">
        <v>576</v>
      </c>
      <c r="B17" s="4" t="s">
        <v>577</v>
      </c>
    </row>
    <row r="18" spans="1:22">
      <c r="A18" s="4" t="s">
        <v>578</v>
      </c>
      <c r="B18" s="4" t="s">
        <v>579</v>
      </c>
    </row>
    <row r="19" spans="1:22">
      <c r="A19" s="4" t="s">
        <v>580</v>
      </c>
      <c r="B19" s="4" t="s">
        <v>581</v>
      </c>
    </row>
    <row r="20" spans="1:22">
      <c r="A20" s="4" t="s">
        <v>582</v>
      </c>
      <c r="B20" s="4" t="s">
        <v>583</v>
      </c>
    </row>
    <row r="21" spans="1:22">
      <c r="A21" s="4" t="s">
        <v>584</v>
      </c>
      <c r="B21" s="4" t="s">
        <v>585</v>
      </c>
    </row>
    <row r="22" spans="1:22">
      <c r="A22" s="4" t="s">
        <v>586</v>
      </c>
      <c r="B22" s="4" t="s">
        <v>587</v>
      </c>
    </row>
    <row r="23" spans="1:22">
      <c r="A23" s="4" t="s">
        <v>588</v>
      </c>
      <c r="B23" s="4" t="s">
        <v>589</v>
      </c>
    </row>
    <row r="24" spans="1:22">
      <c r="A24" s="4" t="s">
        <v>590</v>
      </c>
      <c r="B24" s="4" t="s">
        <v>591</v>
      </c>
    </row>
    <row r="25" spans="1:22">
      <c r="A25" s="4" t="s">
        <v>1012</v>
      </c>
      <c r="B25" s="4" t="s">
        <v>79</v>
      </c>
    </row>
    <row r="26" spans="1:22">
      <c r="A26" s="4" t="s">
        <v>1238</v>
      </c>
    </row>
  </sheetData>
  <mergeCells count="85">
    <mergeCell ref="A1:B2"/>
    <mergeCell ref="C1:R1"/>
    <mergeCell ref="S1:V1"/>
    <mergeCell ref="C2:D2"/>
    <mergeCell ref="K2:L2"/>
    <mergeCell ref="U2:V2"/>
    <mergeCell ref="E3:F3"/>
    <mergeCell ref="G3:H3"/>
    <mergeCell ref="I3:J3"/>
    <mergeCell ref="M3:N3"/>
    <mergeCell ref="O3:P3"/>
    <mergeCell ref="Q3:R3"/>
    <mergeCell ref="E4:F4"/>
    <mergeCell ref="G4:H4"/>
    <mergeCell ref="I4:J4"/>
    <mergeCell ref="M4:N4"/>
    <mergeCell ref="O4:P4"/>
    <mergeCell ref="Q4:R4"/>
    <mergeCell ref="E5:F5"/>
    <mergeCell ref="G5:H5"/>
    <mergeCell ref="I5:J5"/>
    <mergeCell ref="M5:N5"/>
    <mergeCell ref="O5:P5"/>
    <mergeCell ref="Q5:R5"/>
    <mergeCell ref="E6:F6"/>
    <mergeCell ref="G6:H6"/>
    <mergeCell ref="I6:J6"/>
    <mergeCell ref="M6:N6"/>
    <mergeCell ref="O6:P6"/>
    <mergeCell ref="Q6:R6"/>
    <mergeCell ref="E7:F7"/>
    <mergeCell ref="G7:H7"/>
    <mergeCell ref="I7:J7"/>
    <mergeCell ref="M7:N7"/>
    <mergeCell ref="O7:P7"/>
    <mergeCell ref="Q7:R7"/>
    <mergeCell ref="E8:F8"/>
    <mergeCell ref="G8:H8"/>
    <mergeCell ref="I8:J8"/>
    <mergeCell ref="M8:N8"/>
    <mergeCell ref="O8:P8"/>
    <mergeCell ref="Q8:R8"/>
    <mergeCell ref="E9:F9"/>
    <mergeCell ref="G9:H9"/>
    <mergeCell ref="I9:J9"/>
    <mergeCell ref="M9:N9"/>
    <mergeCell ref="O9:P9"/>
    <mergeCell ref="Q9:R9"/>
    <mergeCell ref="E10:F10"/>
    <mergeCell ref="G10:H10"/>
    <mergeCell ref="I10:J10"/>
    <mergeCell ref="M10:N10"/>
    <mergeCell ref="O10:P10"/>
    <mergeCell ref="Q10:R10"/>
    <mergeCell ref="E11:F11"/>
    <mergeCell ref="G11:H11"/>
    <mergeCell ref="I11:J11"/>
    <mergeCell ref="M11:N11"/>
    <mergeCell ref="O11:P11"/>
    <mergeCell ref="Q11:R11"/>
    <mergeCell ref="E12:F12"/>
    <mergeCell ref="G12:H12"/>
    <mergeCell ref="I12:J12"/>
    <mergeCell ref="M12:N12"/>
    <mergeCell ref="O12:P12"/>
    <mergeCell ref="Q12:R12"/>
    <mergeCell ref="E13:F13"/>
    <mergeCell ref="G13:H13"/>
    <mergeCell ref="I13:J13"/>
    <mergeCell ref="M13:N13"/>
    <mergeCell ref="O13:P13"/>
    <mergeCell ref="Q13:R13"/>
    <mergeCell ref="A14:U14"/>
    <mergeCell ref="B15:U15"/>
    <mergeCell ref="B16:U16"/>
    <mergeCell ref="B17:U17"/>
    <mergeCell ref="B18:U18"/>
    <mergeCell ref="B19:U19"/>
    <mergeCell ref="B20:U20"/>
    <mergeCell ref="B21:U21"/>
    <mergeCell ref="B22:U22"/>
    <mergeCell ref="B23:U23"/>
    <mergeCell ref="B24:U24"/>
    <mergeCell ref="B25:U25"/>
    <mergeCell ref="B26:U26"/>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U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4"/>
    <col customWidth="1" max="5" min="5" width="14"/>
    <col customWidth="1" max="6" min="6" width="24"/>
    <col customWidth="1" max="7" min="7" width="14"/>
    <col customWidth="1" max="8" min="8" width="24"/>
    <col customWidth="1" max="9" min="9" width="14"/>
    <col customWidth="1" max="10" min="10" width="24"/>
    <col customWidth="1" max="11" min="11" width="14"/>
    <col customWidth="1" max="12" min="12" width="17"/>
    <col customWidth="1" max="13" min="13" width="14"/>
    <col customWidth="1" max="14" min="14" width="8"/>
    <col customWidth="1" max="15" min="15" width="14"/>
    <col customWidth="1" max="16" min="16" width="8"/>
    <col customWidth="1" max="17" min="17" width="14"/>
    <col customWidth="1" max="18" min="18" width="8"/>
    <col customWidth="1" max="19" min="19" width="14"/>
    <col customWidth="1" max="20" min="20" width="14"/>
    <col customWidth="1" max="21" min="21" width="14"/>
  </cols>
  <sheetData>
    <row r="1" spans="1:21">
      <c r="A1" s="1" t="s">
        <v>1239</v>
      </c>
      <c r="B1" s="2" t="s">
        <v>474</v>
      </c>
      <c r="C1" s="2" t="s">
        <v>2</v>
      </c>
      <c r="E1" s="2" t="s">
        <v>553</v>
      </c>
      <c r="G1" s="2" t="s">
        <v>4</v>
      </c>
      <c r="I1" s="2" t="s">
        <v>556</v>
      </c>
      <c r="K1" s="2" t="s">
        <v>32</v>
      </c>
      <c r="M1" s="2" t="s">
        <v>557</v>
      </c>
      <c r="O1" s="2" t="s">
        <v>559</v>
      </c>
      <c r="Q1" s="2" t="s">
        <v>560</v>
      </c>
      <c r="S1" s="2" t="s">
        <v>2</v>
      </c>
      <c r="T1" s="2" t="s">
        <v>32</v>
      </c>
      <c r="U1" s="2" t="s">
        <v>96</v>
      </c>
    </row>
    <row r="2" spans="1:21">
      <c r="A2" s="4" t="s">
        <v>1180</v>
      </c>
      <c r="E2" s="7" t="n">
        <v>229</v>
      </c>
      <c r="G2" s="7" t="n">
        <v>236</v>
      </c>
      <c r="I2" s="7" t="n">
        <v>221</v>
      </c>
      <c r="M2" s="7" t="n">
        <v>252</v>
      </c>
      <c r="O2" s="7" t="n">
        <v>246</v>
      </c>
      <c r="Q2" s="7" t="n">
        <v>251</v>
      </c>
    </row>
    <row r="3" spans="1:21">
      <c r="A3" s="4" t="s">
        <v>1157</v>
      </c>
      <c r="S3" s="7" t="n">
        <v>-10287</v>
      </c>
      <c r="T3" s="7" t="n">
        <v>-10970</v>
      </c>
      <c r="U3" s="4" t="s">
        <v>41</v>
      </c>
    </row>
    <row r="4" spans="1:21">
      <c r="A4" s="4" t="s">
        <v>1181</v>
      </c>
      <c r="C4" s="7" t="n">
        <v>108428</v>
      </c>
      <c r="D4" s="4" t="s">
        <v>1001</v>
      </c>
      <c r="E4" s="5" t="n">
        <v>-2791</v>
      </c>
      <c r="F4" s="4" t="s">
        <v>1002</v>
      </c>
      <c r="G4" s="5" t="n">
        <v>2370</v>
      </c>
      <c r="H4" s="4" t="s">
        <v>1003</v>
      </c>
      <c r="I4" s="5" t="n">
        <v>753</v>
      </c>
      <c r="J4" s="4" t="s">
        <v>1003</v>
      </c>
      <c r="K4" s="7" t="n">
        <v>104362</v>
      </c>
      <c r="L4" s="4" t="s">
        <v>567</v>
      </c>
      <c r="M4" s="5" t="n">
        <v>-1505</v>
      </c>
      <c r="N4" s="4" t="s">
        <v>999</v>
      </c>
      <c r="O4" s="5" t="n">
        <v>3125</v>
      </c>
      <c r="P4" s="4" t="s">
        <v>999</v>
      </c>
      <c r="Q4" s="5" t="n">
        <v>1889</v>
      </c>
      <c r="R4" s="4" t="s">
        <v>999</v>
      </c>
      <c r="S4" s="5" t="n">
        <v>108760</v>
      </c>
      <c r="T4" s="5" t="n">
        <v>107871</v>
      </c>
      <c r="U4" s="5" t="n">
        <v>-4236</v>
      </c>
    </row>
    <row r="5" spans="1:21">
      <c r="A5" s="4" t="s">
        <v>563</v>
      </c>
      <c r="C5" s="5" t="n">
        <v>385960</v>
      </c>
      <c r="D5" s="4" t="s">
        <v>564</v>
      </c>
      <c r="E5" s="5" t="n">
        <v>412512</v>
      </c>
      <c r="F5" s="4" t="s">
        <v>564</v>
      </c>
      <c r="G5" s="5" t="n">
        <v>398359</v>
      </c>
      <c r="H5" s="4" t="s">
        <v>564</v>
      </c>
      <c r="I5" s="5" t="n">
        <v>382058</v>
      </c>
      <c r="J5" s="4" t="s">
        <v>564</v>
      </c>
      <c r="K5" s="5" t="n">
        <v>373210</v>
      </c>
      <c r="L5" s="4" t="s">
        <v>567</v>
      </c>
      <c r="M5" s="5" t="n">
        <v>379568</v>
      </c>
      <c r="N5" s="4" t="s">
        <v>999</v>
      </c>
      <c r="O5" s="5" t="n">
        <v>362834</v>
      </c>
      <c r="P5" s="4" t="s">
        <v>999</v>
      </c>
      <c r="Q5" s="5" t="n">
        <v>362398</v>
      </c>
      <c r="R5" s="4" t="s">
        <v>999</v>
      </c>
      <c r="S5" s="5" t="n">
        <v>1578889</v>
      </c>
      <c r="T5" s="5" t="n">
        <v>1478010</v>
      </c>
      <c r="U5" s="5" t="n">
        <v>1092880</v>
      </c>
    </row>
    <row r="6" spans="1:21">
      <c r="A6" s="4" t="s">
        <v>493</v>
      </c>
      <c r="S6" s="5" t="n">
        <v>21003</v>
      </c>
      <c r="T6" s="5" t="n">
        <v>1593</v>
      </c>
      <c r="U6" s="5" t="n">
        <v>6915</v>
      </c>
    </row>
    <row r="7" spans="1:21">
      <c r="A7" s="4" t="s">
        <v>490</v>
      </c>
      <c r="S7" s="5" t="n">
        <v>5224</v>
      </c>
    </row>
    <row r="8" spans="1:21">
      <c r="A8" s="4" t="s">
        <v>900</v>
      </c>
      <c r="S8" s="5" t="n">
        <v>5136</v>
      </c>
      <c r="T8" s="5" t="n">
        <v>26622</v>
      </c>
      <c r="U8" s="5" t="n">
        <v>7562</v>
      </c>
    </row>
    <row r="9" spans="1:21">
      <c r="A9" s="4" t="s">
        <v>1240</v>
      </c>
      <c r="S9" s="5" t="n">
        <v>167895</v>
      </c>
      <c r="T9" s="5" t="n">
        <v>123129</v>
      </c>
      <c r="U9" s="4" t="s">
        <v>41</v>
      </c>
    </row>
    <row r="10" spans="1:21">
      <c r="A10" s="4" t="s">
        <v>1241</v>
      </c>
      <c r="T10" s="5" t="n">
        <v>2469</v>
      </c>
      <c r="U10" s="7" t="n">
        <v>16314</v>
      </c>
    </row>
    <row r="11" spans="1:21">
      <c r="A11" s="4" t="s">
        <v>140</v>
      </c>
    </row>
    <row r="12" spans="1:21">
      <c r="A12" s="4" t="s">
        <v>1241</v>
      </c>
      <c r="T12" s="7" t="n">
        <v>2469</v>
      </c>
    </row>
    <row r="13" spans="1:21">
      <c r="A13" s="4" t="s">
        <v>843</v>
      </c>
    </row>
    <row r="14" spans="1:21">
      <c r="A14" s="4" t="s">
        <v>900</v>
      </c>
      <c r="K14" s="5" t="n">
        <v>20944</v>
      </c>
    </row>
    <row r="15" spans="1:21">
      <c r="A15" s="4" t="s">
        <v>372</v>
      </c>
    </row>
    <row r="16" spans="1:21">
      <c r="A16" s="4" t="s">
        <v>484</v>
      </c>
      <c r="B16" s="7" t="n">
        <v>109403</v>
      </c>
    </row>
    <row r="17" spans="1:21">
      <c r="A17" s="4" t="s">
        <v>521</v>
      </c>
    </row>
    <row r="18" spans="1:21">
      <c r="A18" s="4" t="s">
        <v>490</v>
      </c>
      <c r="S18" s="5" t="n">
        <v>5224</v>
      </c>
    </row>
    <row r="19" spans="1:21">
      <c r="A19" s="4" t="s">
        <v>522</v>
      </c>
    </row>
    <row r="20" spans="1:21">
      <c r="A20" s="4" t="s">
        <v>493</v>
      </c>
      <c r="C20" s="5" t="n">
        <v>4381</v>
      </c>
      <c r="S20" s="5" t="n">
        <v>4381</v>
      </c>
    </row>
    <row r="21" spans="1:21">
      <c r="A21" s="4" t="s">
        <v>523</v>
      </c>
    </row>
    <row r="22" spans="1:21">
      <c r="A22" s="4" t="s">
        <v>493</v>
      </c>
      <c r="S22" s="5" t="n">
        <v>9983</v>
      </c>
    </row>
    <row r="23" spans="1:21">
      <c r="A23" s="4" t="s">
        <v>1186</v>
      </c>
    </row>
    <row r="24" spans="1:21">
      <c r="A24" s="4" t="s">
        <v>1240</v>
      </c>
      <c r="K24" s="5" t="n">
        <v>100332</v>
      </c>
    </row>
    <row r="25" spans="1:21">
      <c r="A25" s="4" t="s">
        <v>665</v>
      </c>
    </row>
    <row r="26" spans="1:21">
      <c r="A26" s="4" t="s">
        <v>563</v>
      </c>
      <c r="E26" s="5" t="n">
        <v>5367</v>
      </c>
    </row>
    <row r="27" spans="1:21">
      <c r="A27" s="4" t="s">
        <v>1186</v>
      </c>
    </row>
    <row r="28" spans="1:21">
      <c r="A28" s="4" t="s">
        <v>1181</v>
      </c>
      <c r="E28" s="5" t="n">
        <v>5035</v>
      </c>
    </row>
    <row r="29" spans="1:21">
      <c r="A29" s="4" t="s">
        <v>606</v>
      </c>
    </row>
    <row r="30" spans="1:21">
      <c r="A30" s="4" t="s">
        <v>493</v>
      </c>
      <c r="S30" s="5" t="n">
        <v>1415</v>
      </c>
    </row>
    <row r="31" spans="1:21">
      <c r="A31" s="4" t="s">
        <v>541</v>
      </c>
    </row>
    <row r="32" spans="1:21">
      <c r="A32" s="4" t="s">
        <v>1157</v>
      </c>
      <c r="C32" s="5" t="n">
        <v>-2801</v>
      </c>
      <c r="E32" s="7" t="n">
        <v>-1544</v>
      </c>
      <c r="G32" s="7" t="n">
        <v>-1459</v>
      </c>
      <c r="I32" s="7" t="n">
        <v>-2717</v>
      </c>
      <c r="K32" s="7" t="n">
        <v>2962</v>
      </c>
      <c r="M32" s="7" t="n">
        <v>4465</v>
      </c>
      <c r="O32" s="7" t="n">
        <v>1059</v>
      </c>
      <c r="Q32" s="7" t="n">
        <v>2483</v>
      </c>
    </row>
    <row r="33" spans="1:21">
      <c r="A33" s="4" t="s">
        <v>372</v>
      </c>
    </row>
    <row r="34" spans="1:21">
      <c r="A34" s="4" t="s">
        <v>1157</v>
      </c>
      <c r="C34" s="7" t="n">
        <v>-1789</v>
      </c>
      <c r="S34" s="7" t="n">
        <v>-1789</v>
      </c>
    </row>
    <row r="35" spans="1:21"/>
    <row r="36" spans="1:21">
      <c r="A36" s="4" t="s">
        <v>44</v>
      </c>
      <c r="B36" s="4" t="s">
        <v>573</v>
      </c>
    </row>
    <row r="37" spans="1:21">
      <c r="A37" s="4" t="s">
        <v>574</v>
      </c>
      <c r="B37" s="4" t="s">
        <v>575</v>
      </c>
    </row>
    <row r="38" spans="1:21">
      <c r="A38" s="4" t="s">
        <v>576</v>
      </c>
      <c r="B38" s="4" t="s">
        <v>577</v>
      </c>
    </row>
    <row r="39" spans="1:21">
      <c r="A39" s="4" t="s">
        <v>578</v>
      </c>
      <c r="B39" s="4" t="s">
        <v>581</v>
      </c>
    </row>
    <row r="40" spans="1:21">
      <c r="A40" s="4" t="s">
        <v>580</v>
      </c>
      <c r="B40" s="4" t="s">
        <v>579</v>
      </c>
    </row>
    <row r="41" spans="1:21">
      <c r="A41" s="4" t="s">
        <v>582</v>
      </c>
      <c r="B41" s="4" t="s">
        <v>583</v>
      </c>
    </row>
    <row r="42" spans="1:21">
      <c r="A42" s="4" t="s">
        <v>584</v>
      </c>
      <c r="B42" s="4" t="s">
        <v>585</v>
      </c>
    </row>
    <row r="43" spans="1:21">
      <c r="A43" s="4" t="s">
        <v>586</v>
      </c>
      <c r="B43" s="4" t="s">
        <v>587</v>
      </c>
    </row>
    <row r="44" spans="1:21">
      <c r="A44" s="4" t="s">
        <v>588</v>
      </c>
      <c r="B44" s="4" t="s">
        <v>589</v>
      </c>
    </row>
    <row r="45" spans="1:21">
      <c r="A45" s="4" t="s">
        <v>590</v>
      </c>
      <c r="B45" s="4" t="s">
        <v>591</v>
      </c>
    </row>
  </sheetData>
  <mergeCells count="19">
    <mergeCell ref="C1:D1"/>
    <mergeCell ref="E1:F1"/>
    <mergeCell ref="G1:H1"/>
    <mergeCell ref="I1:J1"/>
    <mergeCell ref="K1:L1"/>
    <mergeCell ref="M1:N1"/>
    <mergeCell ref="O1:P1"/>
    <mergeCell ref="Q1:R1"/>
    <mergeCell ref="A35:U35"/>
    <mergeCell ref="B36:U36"/>
    <mergeCell ref="B37:U37"/>
    <mergeCell ref="B38:U38"/>
    <mergeCell ref="B39:U39"/>
    <mergeCell ref="B40:U40"/>
    <mergeCell ref="B41:U41"/>
    <mergeCell ref="B42:U42"/>
    <mergeCell ref="B43:U43"/>
    <mergeCell ref="B44:U44"/>
    <mergeCell ref="B45:U45"/>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6</v>
      </c>
      <c r="B1" s="2" t="s">
        <v>1</v>
      </c>
    </row>
    <row r="2" spans="1:2">
      <c r="B2" s="2" t="s">
        <v>2</v>
      </c>
    </row>
    <row r="3" spans="1:2">
      <c r="A3" s="3" t="s">
        <v>247</v>
      </c>
    </row>
    <row r="4" spans="1:2">
      <c r="A4" s="4" t="s">
        <v>257</v>
      </c>
      <c r="B4" s="4" t="s">
        <v>25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T22"/>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 customWidth="1" max="5" min="5" width="24"/>
    <col customWidth="1" max="6" min="6" width="14"/>
    <col customWidth="1" max="7" min="7" width="24"/>
    <col customWidth="1" max="8" min="8" width="14"/>
    <col customWidth="1" max="9" min="9" width="24"/>
    <col customWidth="1" max="10" min="10" width="14"/>
    <col customWidth="1" max="11" min="11" width="17"/>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1242</v>
      </c>
      <c r="B1" s="2" t="s">
        <v>552</v>
      </c>
      <c r="R1" s="2" t="s">
        <v>1</v>
      </c>
    </row>
    <row r="2" spans="1:20">
      <c r="B2" s="2" t="s">
        <v>2</v>
      </c>
      <c r="D2" s="2" t="s">
        <v>553</v>
      </c>
      <c r="F2" s="2" t="s">
        <v>4</v>
      </c>
      <c r="H2" s="2" t="s">
        <v>556</v>
      </c>
      <c r="J2" s="2" t="s">
        <v>32</v>
      </c>
      <c r="K2" s="2" t="s">
        <v>567</v>
      </c>
      <c r="L2" s="2" t="s">
        <v>557</v>
      </c>
      <c r="M2" s="2" t="s">
        <v>558</v>
      </c>
      <c r="N2" s="2" t="s">
        <v>559</v>
      </c>
      <c r="O2" s="2" t="s">
        <v>558</v>
      </c>
      <c r="P2" s="2" t="s">
        <v>560</v>
      </c>
      <c r="Q2" s="2" t="s">
        <v>558</v>
      </c>
      <c r="R2" s="2" t="s">
        <v>2</v>
      </c>
      <c r="S2" s="2" t="s">
        <v>32</v>
      </c>
      <c r="T2" s="2" t="s">
        <v>96</v>
      </c>
    </row>
    <row r="3" spans="1:20">
      <c r="A3" s="4" t="s">
        <v>563</v>
      </c>
      <c r="B3" s="7" t="n">
        <v>385960</v>
      </c>
      <c r="C3" s="4" t="s">
        <v>564</v>
      </c>
      <c r="D3" s="7" t="n">
        <v>412512</v>
      </c>
      <c r="E3" s="4" t="s">
        <v>564</v>
      </c>
      <c r="F3" s="7" t="n">
        <v>398359</v>
      </c>
      <c r="G3" s="4" t="s">
        <v>564</v>
      </c>
      <c r="H3" s="7" t="n">
        <v>382058</v>
      </c>
      <c r="I3" s="4" t="s">
        <v>564</v>
      </c>
      <c r="J3" s="7" t="n">
        <v>373210</v>
      </c>
      <c r="L3" s="7" t="n">
        <v>379568</v>
      </c>
      <c r="N3" s="7" t="n">
        <v>362834</v>
      </c>
      <c r="P3" s="7" t="n">
        <v>362398</v>
      </c>
      <c r="R3" s="7" t="n">
        <v>1578889</v>
      </c>
      <c r="S3" s="7" t="n">
        <v>1478010</v>
      </c>
      <c r="T3" s="7" t="n">
        <v>1092880</v>
      </c>
    </row>
    <row r="4" spans="1:20">
      <c r="A4" s="4" t="s">
        <v>568</v>
      </c>
      <c r="B4" s="5" t="n">
        <v>-16192</v>
      </c>
      <c r="C4" s="4" t="s">
        <v>564</v>
      </c>
      <c r="D4" s="5" t="n">
        <v>9793</v>
      </c>
      <c r="E4" s="4" t="s">
        <v>564</v>
      </c>
      <c r="F4" s="5" t="n">
        <v>6712</v>
      </c>
      <c r="G4" s="4" t="s">
        <v>564</v>
      </c>
      <c r="H4" s="5" t="n">
        <v>8304</v>
      </c>
      <c r="I4" s="4" t="s">
        <v>564</v>
      </c>
      <c r="J4" s="5" t="n">
        <v>-23839</v>
      </c>
      <c r="L4" s="5" t="n">
        <v>2582</v>
      </c>
      <c r="N4" s="5" t="n">
        <v>8870</v>
      </c>
      <c r="P4" s="5" t="n">
        <v>14259</v>
      </c>
      <c r="R4" s="5" t="n">
        <v>8617</v>
      </c>
      <c r="S4" s="5" t="n">
        <v>1872</v>
      </c>
      <c r="T4" s="5" t="n">
        <v>42987</v>
      </c>
    </row>
    <row r="5" spans="1:20">
      <c r="A5" s="4" t="s">
        <v>111</v>
      </c>
      <c r="B5" s="5" t="n">
        <v>-25657</v>
      </c>
      <c r="C5" s="4" t="s">
        <v>564</v>
      </c>
      <c r="D5" s="5" t="n">
        <v>3743</v>
      </c>
      <c r="E5" s="4" t="s">
        <v>564</v>
      </c>
      <c r="F5" s="5" t="n">
        <v>1624</v>
      </c>
      <c r="G5" s="4" t="s">
        <v>564</v>
      </c>
      <c r="H5" s="5" t="n">
        <v>1376</v>
      </c>
      <c r="I5" s="4" t="s">
        <v>564</v>
      </c>
      <c r="J5" s="5" t="n">
        <v>-28581</v>
      </c>
      <c r="L5" s="5" t="n">
        <v>-3905</v>
      </c>
      <c r="N5" s="5" t="n">
        <v>3450</v>
      </c>
      <c r="P5" s="5" t="n">
        <v>4359</v>
      </c>
      <c r="R5" s="5" t="n">
        <v>-18914</v>
      </c>
      <c r="S5" s="5" t="n">
        <v>-24677</v>
      </c>
      <c r="T5" s="5" t="n">
        <v>24511</v>
      </c>
    </row>
    <row r="6" spans="1:20">
      <c r="A6" s="4" t="s">
        <v>1181</v>
      </c>
      <c r="B6" s="5" t="n">
        <v>108428</v>
      </c>
      <c r="C6" s="4" t="s">
        <v>570</v>
      </c>
      <c r="D6" s="5" t="n">
        <v>-2791</v>
      </c>
      <c r="E6" s="4" t="s">
        <v>554</v>
      </c>
      <c r="F6" s="5" t="n">
        <v>2370</v>
      </c>
      <c r="G6" s="4" t="s">
        <v>555</v>
      </c>
      <c r="H6" s="5" t="n">
        <v>753</v>
      </c>
      <c r="I6" s="4" t="s">
        <v>555</v>
      </c>
      <c r="J6" s="5" t="n">
        <v>104362</v>
      </c>
      <c r="L6" s="5" t="n">
        <v>-1505</v>
      </c>
      <c r="N6" s="5" t="n">
        <v>3125</v>
      </c>
      <c r="P6" s="5" t="n">
        <v>1889</v>
      </c>
      <c r="R6" s="5" t="n">
        <v>108760</v>
      </c>
      <c r="S6" s="5" t="n">
        <v>107871</v>
      </c>
      <c r="T6" s="5" t="n">
        <v>-4236</v>
      </c>
    </row>
    <row r="7" spans="1:20">
      <c r="A7" s="4" t="s">
        <v>569</v>
      </c>
      <c r="B7" s="7" t="n">
        <v>84420</v>
      </c>
      <c r="C7" s="4" t="s">
        <v>570</v>
      </c>
      <c r="D7" s="7" t="n">
        <v>650</v>
      </c>
      <c r="E7" s="4" t="s">
        <v>554</v>
      </c>
      <c r="F7" s="7" t="n">
        <v>4623</v>
      </c>
      <c r="G7" s="4" t="s">
        <v>555</v>
      </c>
      <c r="H7" s="7" t="n">
        <v>2235</v>
      </c>
      <c r="I7" s="4" t="s">
        <v>555</v>
      </c>
      <c r="J7" s="7" t="n">
        <v>76396</v>
      </c>
      <c r="L7" s="7" t="n">
        <v>-5571</v>
      </c>
      <c r="N7" s="7" t="n">
        <v>6634</v>
      </c>
      <c r="P7" s="7" t="n">
        <v>6236</v>
      </c>
      <c r="R7" s="7" t="n">
        <v>91928</v>
      </c>
      <c r="S7" s="7" t="n">
        <v>83696</v>
      </c>
      <c r="T7" s="7" t="n">
        <v>20275</v>
      </c>
    </row>
    <row r="8" spans="1:20">
      <c r="A8" s="4" t="s">
        <v>1243</v>
      </c>
      <c r="B8" s="9" t="n">
        <v>4.92</v>
      </c>
      <c r="D8" s="9" t="n">
        <v>-0.05</v>
      </c>
      <c r="F8" s="9" t="n">
        <v>0.21</v>
      </c>
      <c r="H8" s="9" t="n">
        <v>0.07000000000000001</v>
      </c>
      <c r="J8" s="9" t="n">
        <v>4.05</v>
      </c>
      <c r="K8" s="4" t="s">
        <v>1012</v>
      </c>
      <c r="L8" s="9" t="n">
        <v>-0.41</v>
      </c>
      <c r="M8" s="4" t="s">
        <v>1012</v>
      </c>
      <c r="N8" s="9" t="n">
        <v>0.26</v>
      </c>
      <c r="O8" s="4" t="s">
        <v>1012</v>
      </c>
      <c r="P8" s="9" t="n">
        <v>0.32</v>
      </c>
      <c r="Q8" s="4" t="s">
        <v>1012</v>
      </c>
      <c r="R8" s="9" t="n">
        <v>5.07</v>
      </c>
      <c r="S8" s="9" t="n">
        <v>4.26</v>
      </c>
      <c r="T8" s="9" t="n">
        <v>1.37</v>
      </c>
    </row>
    <row r="9" spans="1:20">
      <c r="A9" s="4" t="s">
        <v>1011</v>
      </c>
      <c r="B9" s="10" t="n">
        <v>4.92</v>
      </c>
      <c r="C9" s="4" t="s">
        <v>1244</v>
      </c>
      <c r="D9" s="10" t="n">
        <v>-0.05</v>
      </c>
      <c r="E9" s="4" t="s">
        <v>1245</v>
      </c>
      <c r="F9" s="10" t="n">
        <v>0.21</v>
      </c>
      <c r="G9" s="4" t="s">
        <v>1246</v>
      </c>
      <c r="H9" s="10" t="n">
        <v>0.07000000000000001</v>
      </c>
      <c r="I9" s="4" t="s">
        <v>1246</v>
      </c>
      <c r="J9" s="10" t="n">
        <v>4.05</v>
      </c>
      <c r="K9" s="4" t="s">
        <v>1012</v>
      </c>
      <c r="L9" s="10" t="n">
        <v>-0.41</v>
      </c>
      <c r="M9" s="4" t="s">
        <v>1012</v>
      </c>
      <c r="N9" s="10" t="n">
        <v>0.26</v>
      </c>
      <c r="O9" s="4" t="s">
        <v>1012</v>
      </c>
      <c r="P9" s="10" t="n">
        <v>0.32</v>
      </c>
      <c r="Q9" s="4" t="s">
        <v>1012</v>
      </c>
      <c r="R9" s="10" t="n">
        <v>5.07</v>
      </c>
      <c r="S9" s="10" t="n">
        <v>4.26</v>
      </c>
      <c r="T9" s="10" t="n">
        <v>1.35</v>
      </c>
    </row>
    <row r="10" spans="1:20">
      <c r="A10" s="4" t="s">
        <v>1011</v>
      </c>
      <c r="B10" s="9" t="n">
        <v>4.92</v>
      </c>
      <c r="D10" s="9" t="n">
        <v>-0.05</v>
      </c>
      <c r="F10" s="9" t="n">
        <v>0.21</v>
      </c>
      <c r="H10" s="9" t="n">
        <v>0.07000000000000001</v>
      </c>
      <c r="J10" s="9" t="n">
        <v>4.05</v>
      </c>
      <c r="K10" s="4" t="s">
        <v>1012</v>
      </c>
      <c r="L10" s="9" t="n">
        <v>-0.41</v>
      </c>
      <c r="M10" s="4" t="s">
        <v>1012</v>
      </c>
      <c r="N10" s="9" t="n">
        <v>0.26</v>
      </c>
      <c r="O10" s="4" t="s">
        <v>1012</v>
      </c>
      <c r="P10" s="9" t="n">
        <v>0.32</v>
      </c>
      <c r="Q10" s="4" t="s">
        <v>1012</v>
      </c>
      <c r="R10" s="9" t="n">
        <v>5.07</v>
      </c>
      <c r="S10" s="9" t="n">
        <v>4.26</v>
      </c>
      <c r="T10" s="9" t="n">
        <v>1.37</v>
      </c>
    </row>
    <row r="11" spans="1:20"/>
    <row r="12" spans="1:20">
      <c r="A12" s="4" t="s">
        <v>44</v>
      </c>
      <c r="B12" s="4" t="s">
        <v>573</v>
      </c>
    </row>
    <row r="13" spans="1:20">
      <c r="A13" s="4" t="s">
        <v>574</v>
      </c>
      <c r="B13" s="4" t="s">
        <v>575</v>
      </c>
    </row>
    <row r="14" spans="1:20">
      <c r="A14" s="4" t="s">
        <v>576</v>
      </c>
      <c r="B14" s="4" t="s">
        <v>577</v>
      </c>
    </row>
    <row r="15" spans="1:20">
      <c r="A15" s="4" t="s">
        <v>578</v>
      </c>
      <c r="B15" s="4" t="s">
        <v>579</v>
      </c>
    </row>
    <row r="16" spans="1:20">
      <c r="A16" s="4" t="s">
        <v>580</v>
      </c>
      <c r="B16" s="4" t="s">
        <v>581</v>
      </c>
    </row>
    <row r="17" spans="1:20">
      <c r="A17" s="4" t="s">
        <v>582</v>
      </c>
      <c r="B17" s="4" t="s">
        <v>583</v>
      </c>
    </row>
    <row r="18" spans="1:20">
      <c r="A18" s="4" t="s">
        <v>584</v>
      </c>
      <c r="B18" s="4" t="s">
        <v>585</v>
      </c>
    </row>
    <row r="19" spans="1:20">
      <c r="A19" s="4" t="s">
        <v>586</v>
      </c>
      <c r="B19" s="4" t="s">
        <v>587</v>
      </c>
    </row>
    <row r="20" spans="1:20">
      <c r="A20" s="4" t="s">
        <v>588</v>
      </c>
      <c r="B20" s="4" t="s">
        <v>589</v>
      </c>
    </row>
    <row r="21" spans="1:20">
      <c r="A21" s="4" t="s">
        <v>590</v>
      </c>
      <c r="B21" s="4" t="s">
        <v>591</v>
      </c>
    </row>
    <row r="22" spans="1:20">
      <c r="A22" s="4" t="s">
        <v>1012</v>
      </c>
      <c r="B22" s="4" t="s">
        <v>1019</v>
      </c>
    </row>
  </sheetData>
  <mergeCells count="19">
    <mergeCell ref="A1:A2"/>
    <mergeCell ref="B1:Q1"/>
    <mergeCell ref="R1:T1"/>
    <mergeCell ref="B2:C2"/>
    <mergeCell ref="D2:E2"/>
    <mergeCell ref="F2:G2"/>
    <mergeCell ref="H2:I2"/>
    <mergeCell ref="A11:T11"/>
    <mergeCell ref="B12:T12"/>
    <mergeCell ref="B13:T13"/>
    <mergeCell ref="B14:T14"/>
    <mergeCell ref="B15:T15"/>
    <mergeCell ref="B16:T16"/>
    <mergeCell ref="B17:T17"/>
    <mergeCell ref="B18:T18"/>
    <mergeCell ref="B19:T19"/>
    <mergeCell ref="B20:T20"/>
    <mergeCell ref="B21:T21"/>
    <mergeCell ref="B22:T2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47</v>
      </c>
      <c r="C1" s="2" t="s">
        <v>1</v>
      </c>
    </row>
    <row r="2" spans="1:5">
      <c r="C2" s="2" t="s">
        <v>2</v>
      </c>
      <c r="D2" s="2" t="s">
        <v>32</v>
      </c>
      <c r="E2" s="2" t="s">
        <v>96</v>
      </c>
    </row>
    <row r="3" spans="1:5">
      <c r="A3" s="4" t="s">
        <v>1248</v>
      </c>
      <c r="C3" s="7" t="n">
        <v>4380</v>
      </c>
      <c r="D3" s="7" t="n">
        <v>3198</v>
      </c>
      <c r="E3" s="7" t="n">
        <v>2465</v>
      </c>
    </row>
    <row r="4" spans="1:5">
      <c r="A4" s="4" t="s">
        <v>1249</v>
      </c>
      <c r="C4" s="5" t="n">
        <v>3298</v>
      </c>
      <c r="D4" s="5" t="n">
        <v>1928</v>
      </c>
      <c r="E4" s="5" t="n">
        <v>881</v>
      </c>
    </row>
    <row r="5" spans="1:5">
      <c r="A5" s="4" t="s">
        <v>1250</v>
      </c>
      <c r="B5" s="4" t="s">
        <v>44</v>
      </c>
      <c r="C5" s="5" t="n">
        <v>1058</v>
      </c>
      <c r="D5" s="5" t="n">
        <v>1152</v>
      </c>
      <c r="E5" s="5" t="n">
        <v>2717</v>
      </c>
    </row>
    <row r="6" spans="1:5">
      <c r="A6" s="4" t="s">
        <v>1251</v>
      </c>
      <c r="B6" s="4" t="s">
        <v>574</v>
      </c>
      <c r="C6" s="5" t="n">
        <v>2835</v>
      </c>
      <c r="D6" s="5" t="n">
        <v>1898</v>
      </c>
      <c r="E6" s="5" t="n">
        <v>2865</v>
      </c>
    </row>
    <row r="7" spans="1:5">
      <c r="A7" s="4" t="s">
        <v>1248</v>
      </c>
      <c r="C7" s="7" t="n">
        <v>5901</v>
      </c>
      <c r="D7" s="7" t="n">
        <v>4380</v>
      </c>
      <c r="E7" s="7" t="n">
        <v>3198</v>
      </c>
    </row>
    <row r="8" spans="1:5"/>
    <row r="9" spans="1:5">
      <c r="A9" s="4" t="s">
        <v>44</v>
      </c>
      <c r="B9" s="4" t="s">
        <v>1252</v>
      </c>
    </row>
    <row r="10" spans="1:5">
      <c r="A10" s="4" t="s">
        <v>574</v>
      </c>
      <c r="B10" s="4" t="s">
        <v>1253</v>
      </c>
    </row>
  </sheetData>
  <mergeCells count="5">
    <mergeCell ref="A1:B2"/>
    <mergeCell ref="C1:E1"/>
    <mergeCell ref="A8:D8"/>
    <mergeCell ref="B9:D9"/>
    <mergeCell ref="B10:D10"/>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47</v>
      </c>
    </row>
    <row r="4" spans="1:2">
      <c r="A4" s="4" t="s">
        <v>260</v>
      </c>
      <c r="B4" s="4" t="s">
        <v>2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v>
      </c>
    </row>
    <row r="3" spans="1:2">
      <c r="A3" s="3" t="s">
        <v>247</v>
      </c>
    </row>
    <row r="4" spans="1:2">
      <c r="A4" s="4" t="s">
        <v>263</v>
      </c>
      <c r="B4" s="4"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5</v>
      </c>
      <c r="B1" s="2" t="s">
        <v>1</v>
      </c>
    </row>
    <row r="2" spans="1:2">
      <c r="B2" s="2" t="s">
        <v>2</v>
      </c>
    </row>
    <row r="3" spans="1:2">
      <c r="A3" s="3" t="s">
        <v>247</v>
      </c>
    </row>
    <row r="4" spans="1:2">
      <c r="A4" s="4" t="s">
        <v>266</v>
      </c>
      <c r="B4" s="4" t="s">
        <v>2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1</v>
      </c>
    </row>
    <row r="2" spans="1:2">
      <c r="B2" s="2" t="s">
        <v>2</v>
      </c>
    </row>
    <row r="3" spans="1:2">
      <c r="A3" s="3" t="s">
        <v>247</v>
      </c>
    </row>
    <row r="4" spans="1:2">
      <c r="A4" s="4" t="s">
        <v>269</v>
      </c>
      <c r="B4" s="4" t="s">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1</v>
      </c>
      <c r="B1" s="2" t="s">
        <v>1</v>
      </c>
    </row>
    <row r="2" spans="1:2">
      <c r="B2" s="2" t="s">
        <v>2</v>
      </c>
    </row>
    <row r="3" spans="1:2">
      <c r="A3" s="3" t="s">
        <v>247</v>
      </c>
    </row>
    <row r="4" spans="1:2">
      <c r="A4" s="4" t="s">
        <v>272</v>
      </c>
      <c r="B4" s="4"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4</v>
      </c>
      <c r="B1" s="2" t="s">
        <v>1</v>
      </c>
    </row>
    <row r="2" spans="1:2">
      <c r="B2" s="2" t="s">
        <v>2</v>
      </c>
    </row>
    <row r="3" spans="1:2">
      <c r="A3" s="3" t="s">
        <v>247</v>
      </c>
    </row>
    <row r="4" spans="1:2">
      <c r="A4" s="4" t="s">
        <v>275</v>
      </c>
      <c r="B4" s="4" t="s">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77</v>
      </c>
      <c r="B1" s="2" t="s">
        <v>1</v>
      </c>
    </row>
    <row r="2" spans="1:2">
      <c r="B2" s="2" t="s">
        <v>2</v>
      </c>
    </row>
    <row r="3" spans="1:2">
      <c r="A3" s="4" t="s">
        <v>77</v>
      </c>
    </row>
    <row r="4" spans="1:2">
      <c r="A4" s="3" t="s">
        <v>247</v>
      </c>
    </row>
    <row r="5" spans="1:2">
      <c r="A5" s="4" t="s">
        <v>278</v>
      </c>
      <c r="B5"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14"/>
  </cols>
  <sheetData>
    <row r="1" spans="1:4">
      <c r="A1" s="1" t="s">
        <v>31</v>
      </c>
      <c r="C1" s="2" t="s">
        <v>2</v>
      </c>
      <c r="D1" s="2" t="s">
        <v>32</v>
      </c>
    </row>
    <row r="2" spans="1:4">
      <c r="A2" s="3" t="s">
        <v>33</v>
      </c>
    </row>
    <row r="3" spans="1:4">
      <c r="A3" s="4" t="s">
        <v>34</v>
      </c>
      <c r="C3" s="7" t="n">
        <v>72262</v>
      </c>
      <c r="D3" s="7" t="n">
        <v>79756</v>
      </c>
    </row>
    <row r="4" spans="1:4">
      <c r="A4" s="4" t="s">
        <v>35</v>
      </c>
      <c r="C4" s="5" t="n">
        <v>162311</v>
      </c>
      <c r="D4" s="5" t="n">
        <v>156932</v>
      </c>
    </row>
    <row r="5" spans="1:4">
      <c r="A5" s="4" t="s">
        <v>36</v>
      </c>
      <c r="C5" s="5" t="n">
        <v>12240</v>
      </c>
      <c r="D5" s="5" t="n">
        <v>16298</v>
      </c>
    </row>
    <row r="6" spans="1:4">
      <c r="A6" s="4" t="s">
        <v>37</v>
      </c>
      <c r="C6" s="5" t="n">
        <v>38081</v>
      </c>
      <c r="D6" s="5" t="n">
        <v>27624</v>
      </c>
    </row>
    <row r="7" spans="1:4">
      <c r="A7" s="4" t="s">
        <v>38</v>
      </c>
      <c r="C7" s="5" t="n">
        <v>3192</v>
      </c>
      <c r="D7" s="5" t="n">
        <v>4012</v>
      </c>
    </row>
    <row r="8" spans="1:4">
      <c r="A8" s="4" t="s">
        <v>39</v>
      </c>
      <c r="C8" s="5" t="n">
        <v>6825</v>
      </c>
      <c r="D8" s="5" t="n">
        <v>2891</v>
      </c>
    </row>
    <row r="9" spans="1:4">
      <c r="A9" s="4" t="s">
        <v>40</v>
      </c>
      <c r="C9" s="4" t="s">
        <v>41</v>
      </c>
      <c r="D9" s="5" t="n">
        <v>32211</v>
      </c>
    </row>
    <row r="10" spans="1:4">
      <c r="A10" s="4" t="s">
        <v>42</v>
      </c>
      <c r="C10" s="5" t="n">
        <v>294911</v>
      </c>
      <c r="D10" s="5" t="n">
        <v>319724</v>
      </c>
    </row>
    <row r="11" spans="1:4">
      <c r="A11" s="4" t="s">
        <v>43</v>
      </c>
      <c r="B11" s="4" t="s">
        <v>44</v>
      </c>
      <c r="C11" s="5" t="n">
        <v>46220</v>
      </c>
      <c r="D11" s="5" t="n">
        <v>46158</v>
      </c>
    </row>
    <row r="12" spans="1:4">
      <c r="A12" s="4" t="s">
        <v>45</v>
      </c>
      <c r="C12" s="5" t="n">
        <v>119624</v>
      </c>
      <c r="D12" s="5" t="n">
        <v>129958</v>
      </c>
    </row>
    <row r="13" spans="1:4">
      <c r="A13" s="4" t="s">
        <v>46</v>
      </c>
      <c r="C13" s="5" t="n">
        <v>49124</v>
      </c>
      <c r="D13" s="5" t="n">
        <v>69564</v>
      </c>
    </row>
    <row r="14" spans="1:4">
      <c r="A14" s="4" t="s">
        <v>47</v>
      </c>
      <c r="C14" s="5" t="n">
        <v>161363</v>
      </c>
      <c r="D14" s="5" t="n">
        <v>9324</v>
      </c>
    </row>
    <row r="15" spans="1:4">
      <c r="A15" s="4" t="s">
        <v>48</v>
      </c>
      <c r="C15" s="5" t="n">
        <v>8211</v>
      </c>
      <c r="D15" s="5" t="n">
        <v>17988</v>
      </c>
    </row>
    <row r="16" spans="1:4">
      <c r="A16" s="4" t="s">
        <v>49</v>
      </c>
      <c r="C16" s="5" t="n">
        <v>10938</v>
      </c>
      <c r="D16" s="5" t="n">
        <v>16044</v>
      </c>
    </row>
    <row r="17" spans="1:4">
      <c r="A17" s="4" t="s">
        <v>50</v>
      </c>
      <c r="C17" s="5" t="n">
        <v>4003</v>
      </c>
      <c r="D17" s="5" t="n">
        <v>42</v>
      </c>
    </row>
    <row r="18" spans="1:4">
      <c r="A18" s="4" t="s">
        <v>51</v>
      </c>
      <c r="C18" s="4" t="s">
        <v>41</v>
      </c>
      <c r="D18" s="5" t="n">
        <v>441400</v>
      </c>
    </row>
    <row r="19" spans="1:4">
      <c r="A19" s="4" t="s">
        <v>52</v>
      </c>
      <c r="C19" s="5" t="n">
        <v>694394</v>
      </c>
      <c r="D19" s="5" t="n">
        <v>1050202</v>
      </c>
    </row>
    <row r="20" spans="1:4">
      <c r="A20" s="3" t="s">
        <v>53</v>
      </c>
    </row>
    <row r="21" spans="1:4">
      <c r="A21" s="4" t="s">
        <v>54</v>
      </c>
      <c r="C21" s="5" t="n">
        <v>1721</v>
      </c>
      <c r="D21" s="5" t="n">
        <v>31375</v>
      </c>
    </row>
    <row r="22" spans="1:4">
      <c r="A22" s="4" t="s">
        <v>55</v>
      </c>
      <c r="C22" s="5" t="n">
        <v>22177</v>
      </c>
      <c r="D22" s="5" t="n">
        <v>28019</v>
      </c>
    </row>
    <row r="23" spans="1:4">
      <c r="A23" s="4" t="s">
        <v>56</v>
      </c>
      <c r="C23" s="5" t="n">
        <v>100872</v>
      </c>
      <c r="D23" s="5" t="n">
        <v>117436</v>
      </c>
    </row>
    <row r="24" spans="1:4">
      <c r="A24" s="4" t="s">
        <v>57</v>
      </c>
      <c r="C24" s="5" t="n">
        <v>73191</v>
      </c>
      <c r="D24" s="5" t="n">
        <v>64537</v>
      </c>
    </row>
    <row r="25" spans="1:4">
      <c r="A25" s="4" t="s">
        <v>58</v>
      </c>
      <c r="C25" s="5" t="n">
        <v>20718</v>
      </c>
      <c r="D25" s="5" t="n">
        <v>28667</v>
      </c>
    </row>
    <row r="26" spans="1:4">
      <c r="A26" s="4" t="s">
        <v>59</v>
      </c>
      <c r="C26" s="5" t="n">
        <v>8639</v>
      </c>
      <c r="D26" s="5" t="n">
        <v>9389</v>
      </c>
    </row>
    <row r="27" spans="1:4">
      <c r="A27" s="4" t="s">
        <v>60</v>
      </c>
      <c r="C27" s="4" t="s">
        <v>41</v>
      </c>
      <c r="D27" s="5" t="n">
        <v>15849</v>
      </c>
    </row>
    <row r="28" spans="1:4">
      <c r="A28" s="4" t="s">
        <v>61</v>
      </c>
      <c r="C28" s="5" t="n">
        <v>227318</v>
      </c>
      <c r="D28" s="5" t="n">
        <v>295272</v>
      </c>
    </row>
    <row r="29" spans="1:4">
      <c r="A29" s="4" t="s">
        <v>62</v>
      </c>
      <c r="C29" s="5" t="n">
        <v>1890</v>
      </c>
      <c r="D29" s="5" t="n">
        <v>268696</v>
      </c>
    </row>
    <row r="30" spans="1:4">
      <c r="A30" s="4" t="s">
        <v>63</v>
      </c>
      <c r="C30" s="5" t="n">
        <v>22655</v>
      </c>
      <c r="D30" s="5" t="n">
        <v>22855</v>
      </c>
    </row>
    <row r="31" spans="1:4">
      <c r="A31" s="4" t="s">
        <v>64</v>
      </c>
      <c r="C31" s="5" t="n">
        <v>67291</v>
      </c>
      <c r="D31" s="5" t="n">
        <v>8403</v>
      </c>
    </row>
    <row r="32" spans="1:4">
      <c r="A32" s="4" t="s">
        <v>65</v>
      </c>
      <c r="C32" s="4" t="s">
        <v>41</v>
      </c>
      <c r="D32" s="5" t="n">
        <v>87268</v>
      </c>
    </row>
    <row r="33" spans="1:4">
      <c r="A33" s="4" t="s">
        <v>66</v>
      </c>
      <c r="C33" s="5" t="n">
        <v>319154</v>
      </c>
      <c r="D33" s="5" t="n">
        <v>682494</v>
      </c>
    </row>
    <row r="34" spans="1:4">
      <c r="A34" s="4" t="s">
        <v>67</v>
      </c>
      <c r="C34" s="4" t="s">
        <v>41</v>
      </c>
      <c r="D34" s="4" t="s">
        <v>41</v>
      </c>
    </row>
    <row r="35" spans="1:4">
      <c r="A35" s="4" t="s">
        <v>68</v>
      </c>
      <c r="C35" s="5" t="n">
        <v>17</v>
      </c>
      <c r="D35" s="5" t="n">
        <v>17</v>
      </c>
    </row>
    <row r="36" spans="1:4">
      <c r="A36" s="4" t="s">
        <v>69</v>
      </c>
      <c r="C36" s="5" t="n">
        <v>302010</v>
      </c>
      <c r="D36" s="5" t="n">
        <v>293012</v>
      </c>
    </row>
    <row r="37" spans="1:4">
      <c r="A37" s="4" t="s">
        <v>70</v>
      </c>
      <c r="C37" s="5" t="n">
        <v>156718</v>
      </c>
      <c r="D37" s="5" t="n">
        <v>69209</v>
      </c>
    </row>
    <row r="38" spans="1:4">
      <c r="A38" s="4" t="s">
        <v>71</v>
      </c>
      <c r="C38" s="5" t="n">
        <v>-33449</v>
      </c>
      <c r="D38" s="5" t="n">
        <v>-16831</v>
      </c>
    </row>
    <row r="39" spans="1:4">
      <c r="A39" s="4" t="s">
        <v>72</v>
      </c>
      <c r="C39" s="5" t="n">
        <v>-125201</v>
      </c>
      <c r="D39" s="5" t="n">
        <v>-54823</v>
      </c>
    </row>
    <row r="40" spans="1:4">
      <c r="A40" s="4" t="s">
        <v>73</v>
      </c>
      <c r="C40" s="5" t="n">
        <v>300095</v>
      </c>
      <c r="D40" s="5" t="n">
        <v>290584</v>
      </c>
    </row>
    <row r="41" spans="1:4">
      <c r="A41" s="4" t="s">
        <v>74</v>
      </c>
      <c r="C41" s="5" t="n">
        <v>-2420</v>
      </c>
      <c r="D41" s="5" t="n">
        <v>-452</v>
      </c>
    </row>
    <row r="42" spans="1:4">
      <c r="A42" s="4" t="s">
        <v>75</v>
      </c>
      <c r="C42" s="5" t="n">
        <v>297675</v>
      </c>
      <c r="D42" s="5" t="n">
        <v>290132</v>
      </c>
    </row>
    <row r="43" spans="1:4">
      <c r="A43" s="4" t="s">
        <v>76</v>
      </c>
      <c r="C43" s="5" t="n">
        <v>694394</v>
      </c>
      <c r="D43" s="5" t="n">
        <v>1050202</v>
      </c>
    </row>
    <row r="44" spans="1:4">
      <c r="A44" s="4" t="s">
        <v>77</v>
      </c>
    </row>
    <row r="45" spans="1:4">
      <c r="A45" s="3" t="s">
        <v>53</v>
      </c>
    </row>
    <row r="46" spans="1:4">
      <c r="A46" s="4" t="s">
        <v>78</v>
      </c>
      <c r="C46" s="7" t="n">
        <v>77565</v>
      </c>
      <c r="D46" s="7" t="n">
        <v>77576</v>
      </c>
    </row>
    <row r="47" spans="1:4"/>
    <row r="48" spans="1:4">
      <c r="A48" s="4" t="s">
        <v>44</v>
      </c>
      <c r="B48" s="4" t="s">
        <v>79</v>
      </c>
    </row>
  </sheetData>
  <mergeCells count="3">
    <mergeCell ref="A1:B1"/>
    <mergeCell ref="A47:C47"/>
    <mergeCell ref="B48:C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247</v>
      </c>
    </row>
    <row r="4" spans="1:2">
      <c r="A4" s="4" t="s">
        <v>281</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3</v>
      </c>
      <c r="B1" s="2" t="s">
        <v>1</v>
      </c>
    </row>
    <row r="2" spans="1:2">
      <c r="B2" s="2" t="s">
        <v>2</v>
      </c>
    </row>
    <row r="3" spans="1:2">
      <c r="A3" s="3" t="s">
        <v>247</v>
      </c>
    </row>
    <row r="4" spans="1:2">
      <c r="A4" s="4" t="s">
        <v>284</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247</v>
      </c>
    </row>
    <row r="4" spans="1:2">
      <c r="A4" s="4" t="s">
        <v>287</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9</v>
      </c>
      <c r="B1" s="2" t="s">
        <v>1</v>
      </c>
    </row>
    <row r="2" spans="1:2">
      <c r="B2" s="2" t="s">
        <v>2</v>
      </c>
    </row>
    <row r="3" spans="1:2">
      <c r="A3" s="3" t="s">
        <v>247</v>
      </c>
    </row>
    <row r="4" spans="1:2">
      <c r="A4" s="4" t="s">
        <v>290</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2</v>
      </c>
      <c r="B1" s="2" t="s">
        <v>1</v>
      </c>
    </row>
    <row r="2" spans="1:2">
      <c r="B2" s="2" t="s">
        <v>2</v>
      </c>
    </row>
    <row r="3" spans="1:2">
      <c r="A3" s="3" t="s">
        <v>247</v>
      </c>
    </row>
    <row r="4" spans="1:2">
      <c r="A4" s="4" t="s">
        <v>293</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5</v>
      </c>
      <c r="B1" s="2" t="s">
        <v>1</v>
      </c>
    </row>
    <row r="2" spans="1:2">
      <c r="B2" s="2" t="s">
        <v>2</v>
      </c>
    </row>
    <row r="3" spans="1:2">
      <c r="A3" s="3" t="s">
        <v>247</v>
      </c>
    </row>
    <row r="4" spans="1:2">
      <c r="A4" s="4" t="s">
        <v>296</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8</v>
      </c>
      <c r="B1" s="2" t="s">
        <v>1</v>
      </c>
    </row>
    <row r="2" spans="1:2">
      <c r="B2" s="2" t="s">
        <v>2</v>
      </c>
    </row>
    <row r="3" spans="1:2">
      <c r="A3" s="3" t="s">
        <v>247</v>
      </c>
    </row>
    <row r="4" spans="1:2">
      <c r="A4" s="4" t="s">
        <v>299</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247</v>
      </c>
    </row>
    <row r="4" spans="1:2">
      <c r="A4" s="4" t="s">
        <v>302</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4</v>
      </c>
      <c r="B1" s="2" t="s">
        <v>1</v>
      </c>
    </row>
    <row r="2" spans="1:2">
      <c r="B2" s="2" t="s">
        <v>2</v>
      </c>
    </row>
    <row r="3" spans="1:2">
      <c r="A3" s="3" t="s">
        <v>247</v>
      </c>
    </row>
    <row r="4" spans="1:2">
      <c r="A4" s="4" t="s">
        <v>305</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7</v>
      </c>
      <c r="B1" s="2" t="s">
        <v>1</v>
      </c>
    </row>
    <row r="2" spans="1:2">
      <c r="B2" s="2" t="s">
        <v>2</v>
      </c>
    </row>
    <row r="3" spans="1:2">
      <c r="A3" s="3" t="s">
        <v>247</v>
      </c>
    </row>
    <row r="4" spans="1:2">
      <c r="A4" s="4" t="s">
        <v>308</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0</v>
      </c>
      <c r="B1" s="2" t="s">
        <v>1</v>
      </c>
    </row>
    <row r="2" spans="1:3">
      <c r="B2" s="2" t="s">
        <v>2</v>
      </c>
      <c r="C2" s="2" t="s">
        <v>32</v>
      </c>
    </row>
    <row r="3" spans="1:3">
      <c r="A3" s="4" t="s">
        <v>81</v>
      </c>
      <c r="B3" s="7" t="n">
        <v>5901</v>
      </c>
      <c r="C3" s="7" t="n">
        <v>4380</v>
      </c>
    </row>
    <row r="4" spans="1:3">
      <c r="A4" s="4" t="s">
        <v>82</v>
      </c>
      <c r="B4" s="5" t="n">
        <v>40000000</v>
      </c>
      <c r="C4" s="5" t="n">
        <v>40000000</v>
      </c>
    </row>
    <row r="5" spans="1:3">
      <c r="A5" s="4" t="s">
        <v>83</v>
      </c>
      <c r="B5" s="8" t="n">
        <v>0.001</v>
      </c>
      <c r="C5" s="8" t="n">
        <v>0.001</v>
      </c>
    </row>
    <row r="6" spans="1:3">
      <c r="A6" s="4" t="s">
        <v>84</v>
      </c>
      <c r="B6" s="5" t="n">
        <v>17315661</v>
      </c>
      <c r="C6" s="5" t="n">
        <v>17186780</v>
      </c>
    </row>
    <row r="7" spans="1:3">
      <c r="A7" s="4" t="s">
        <v>85</v>
      </c>
      <c r="B7" s="5" t="n">
        <v>17315661</v>
      </c>
      <c r="C7" s="5" t="n">
        <v>17186780</v>
      </c>
    </row>
    <row r="8" spans="1:3">
      <c r="A8" s="4" t="s">
        <v>86</v>
      </c>
      <c r="B8" s="5" t="n">
        <v>3478676</v>
      </c>
      <c r="C8" s="5" t="n">
        <v>1895998</v>
      </c>
    </row>
    <row r="9" spans="1:3">
      <c r="A9" s="4" t="s">
        <v>77</v>
      </c>
    </row>
    <row r="10" spans="1:3">
      <c r="A10" s="4" t="s">
        <v>87</v>
      </c>
      <c r="B10" s="5" t="n">
        <v>10000000</v>
      </c>
      <c r="C10" s="5" t="n">
        <v>10000000</v>
      </c>
    </row>
    <row r="11" spans="1:3">
      <c r="A11" s="4" t="s">
        <v>88</v>
      </c>
      <c r="B11" s="8" t="n">
        <v>0.001</v>
      </c>
      <c r="C11" s="8" t="n">
        <v>0.001</v>
      </c>
    </row>
    <row r="12" spans="1:3">
      <c r="A12" s="4" t="s">
        <v>89</v>
      </c>
      <c r="B12" s="5" t="n">
        <v>803398</v>
      </c>
      <c r="C12" s="5" t="n">
        <v>803518</v>
      </c>
    </row>
    <row r="13" spans="1:3">
      <c r="A13" s="4" t="s">
        <v>90</v>
      </c>
      <c r="B13" s="5" t="n">
        <v>803398</v>
      </c>
      <c r="C13" s="5" t="n">
        <v>803518</v>
      </c>
    </row>
    <row r="14" spans="1:3">
      <c r="A14" s="4" t="s">
        <v>91</v>
      </c>
    </row>
    <row r="15" spans="1:3">
      <c r="A15" s="4" t="s">
        <v>92</v>
      </c>
      <c r="B15" s="4" t="s">
        <v>93</v>
      </c>
      <c r="C15" s="4" t="s">
        <v>9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0</v>
      </c>
      <c r="B1" s="2" t="s">
        <v>1</v>
      </c>
    </row>
    <row r="2" spans="1:2">
      <c r="B2" s="2" t="s">
        <v>2</v>
      </c>
    </row>
    <row r="3" spans="1:2">
      <c r="A3" s="3" t="s">
        <v>247</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3</v>
      </c>
      <c r="B1" s="2" t="s">
        <v>1</v>
      </c>
    </row>
    <row r="2" spans="1:2">
      <c r="B2" s="2" t="s">
        <v>2</v>
      </c>
    </row>
    <row r="3" spans="1:2">
      <c r="A3" s="3" t="s">
        <v>247</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6</v>
      </c>
      <c r="B1" s="2" t="s">
        <v>1</v>
      </c>
    </row>
    <row r="2" spans="1:2">
      <c r="B2" s="2" t="s">
        <v>2</v>
      </c>
    </row>
    <row r="3" spans="1:2">
      <c r="A3" s="3" t="s">
        <v>247</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320</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row r="11" spans="1:2">
      <c r="A11" s="4" t="s">
        <v>335</v>
      </c>
      <c r="B11" s="4" t="s">
        <v>336</v>
      </c>
    </row>
    <row r="12" spans="1:2">
      <c r="A12" s="4" t="s">
        <v>337</v>
      </c>
      <c r="B12" s="4" t="s">
        <v>338</v>
      </c>
    </row>
    <row r="13" spans="1:2">
      <c r="A13" s="4" t="s">
        <v>339</v>
      </c>
      <c r="B13" s="4" t="s">
        <v>340</v>
      </c>
    </row>
    <row r="14" spans="1:2">
      <c r="A14" s="4" t="s">
        <v>341</v>
      </c>
      <c r="B14" s="4" t="s">
        <v>342</v>
      </c>
    </row>
    <row r="15" spans="1:2">
      <c r="A15" s="4" t="s">
        <v>343</v>
      </c>
      <c r="B15" s="4" t="s">
        <v>344</v>
      </c>
    </row>
    <row r="16" spans="1:2">
      <c r="A16" s="4" t="s">
        <v>345</v>
      </c>
      <c r="B16" s="4" t="s">
        <v>346</v>
      </c>
    </row>
    <row r="17" spans="1:2">
      <c r="A17" s="4" t="s">
        <v>347</v>
      </c>
      <c r="B17" s="4" t="s">
        <v>348</v>
      </c>
    </row>
    <row r="18" spans="1:2">
      <c r="A18" s="4" t="s">
        <v>349</v>
      </c>
      <c r="B18" s="4" t="s">
        <v>350</v>
      </c>
    </row>
    <row r="19" spans="1:2">
      <c r="A19" s="4" t="s">
        <v>351</v>
      </c>
      <c r="B19" s="4" t="s">
        <v>352</v>
      </c>
    </row>
    <row r="20" spans="1:2">
      <c r="A20" s="4" t="s">
        <v>353</v>
      </c>
      <c r="B20" s="4" t="s">
        <v>354</v>
      </c>
    </row>
    <row r="21" spans="1:2">
      <c r="A21" s="4" t="s">
        <v>355</v>
      </c>
      <c r="B21" s="4" t="s">
        <v>356</v>
      </c>
    </row>
    <row r="22" spans="1:2">
      <c r="A22" s="4" t="s">
        <v>357</v>
      </c>
      <c r="B22" s="4" t="s">
        <v>358</v>
      </c>
    </row>
    <row r="23" spans="1:2">
      <c r="A23" s="4" t="s">
        <v>359</v>
      </c>
      <c r="B23" s="4" t="s">
        <v>360</v>
      </c>
    </row>
    <row r="24" spans="1:2">
      <c r="A24" s="4" t="s">
        <v>361</v>
      </c>
      <c r="B24" s="4"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364</v>
      </c>
    </row>
    <row r="4" spans="1:2">
      <c r="A4" s="4" t="s">
        <v>365</v>
      </c>
      <c r="B4"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367</v>
      </c>
      <c r="B1" s="2" t="s">
        <v>1</v>
      </c>
    </row>
    <row r="2" spans="1:2">
      <c r="B2" s="2" t="s">
        <v>2</v>
      </c>
    </row>
    <row r="3" spans="1:2">
      <c r="A3" s="3" t="s">
        <v>364</v>
      </c>
    </row>
    <row r="4" spans="1:2">
      <c r="A4" s="4" t="s">
        <v>368</v>
      </c>
      <c r="B4" s="4" t="s">
        <v>369</v>
      </c>
    </row>
    <row r="5" spans="1:2">
      <c r="A5" s="4" t="s">
        <v>370</v>
      </c>
      <c r="B5" s="4" t="s">
        <v>371</v>
      </c>
    </row>
    <row r="6" spans="1:2">
      <c r="A6" s="4" t="s">
        <v>372</v>
      </c>
    </row>
    <row r="7" spans="1:2">
      <c r="A7" s="3" t="s">
        <v>364</v>
      </c>
    </row>
    <row r="8" spans="1:2">
      <c r="A8" s="4" t="s">
        <v>370</v>
      </c>
      <c r="B8"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364</v>
      </c>
    </row>
    <row r="4" spans="1:2">
      <c r="A4" s="4" t="s">
        <v>375</v>
      </c>
      <c r="B4"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7</v>
      </c>
      <c r="B1" s="2" t="s">
        <v>1</v>
      </c>
    </row>
    <row r="2" spans="1:2">
      <c r="B2" s="2" t="s">
        <v>2</v>
      </c>
    </row>
    <row r="3" spans="1:2">
      <c r="A3" s="3" t="s">
        <v>364</v>
      </c>
    </row>
    <row r="4" spans="1:2">
      <c r="A4" s="4" t="s">
        <v>378</v>
      </c>
      <c r="B4"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364</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7</v>
      </c>
      <c r="B1" s="2" t="s">
        <v>1</v>
      </c>
    </row>
    <row r="2" spans="1:2">
      <c r="B2" s="2" t="s">
        <v>2</v>
      </c>
    </row>
    <row r="3" spans="1:2">
      <c r="A3" s="3" t="s">
        <v>364</v>
      </c>
    </row>
    <row r="4" spans="1:2">
      <c r="A4" s="4" t="s">
        <v>388</v>
      </c>
      <c r="B4"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5</v>
      </c>
      <c r="B1" s="2" t="s">
        <v>1</v>
      </c>
    </row>
    <row r="2" spans="1:4">
      <c r="B2" s="2" t="s">
        <v>2</v>
      </c>
      <c r="C2" s="2" t="s">
        <v>32</v>
      </c>
      <c r="D2" s="2" t="s">
        <v>96</v>
      </c>
    </row>
    <row r="3" spans="1:4">
      <c r="A3" s="4" t="s">
        <v>97</v>
      </c>
      <c r="B3" s="7" t="n">
        <v>1578889</v>
      </c>
      <c r="C3" s="7" t="n">
        <v>1478010</v>
      </c>
      <c r="D3" s="7" t="n">
        <v>1092880</v>
      </c>
    </row>
    <row r="4" spans="1:4">
      <c r="A4" s="3" t="s">
        <v>98</v>
      </c>
    </row>
    <row r="5" spans="1:4">
      <c r="A5" s="4" t="s">
        <v>99</v>
      </c>
      <c r="B5" s="5" t="n">
        <v>1452754</v>
      </c>
      <c r="C5" s="5" t="n">
        <v>1381154</v>
      </c>
      <c r="D5" s="5" t="n">
        <v>988600</v>
      </c>
    </row>
    <row r="6" spans="1:4">
      <c r="A6" s="4" t="s">
        <v>100</v>
      </c>
      <c r="B6" s="5" t="n">
        <v>69911</v>
      </c>
      <c r="C6" s="5" t="n">
        <v>70986</v>
      </c>
      <c r="D6" s="5" t="n">
        <v>44080</v>
      </c>
    </row>
    <row r="7" spans="1:4">
      <c r="A7" s="4" t="s">
        <v>101</v>
      </c>
      <c r="B7" s="5" t="n">
        <v>21003</v>
      </c>
      <c r="C7" s="4" t="s">
        <v>41</v>
      </c>
      <c r="D7" s="4" t="s">
        <v>41</v>
      </c>
    </row>
    <row r="8" spans="1:4">
      <c r="A8" s="4" t="s">
        <v>102</v>
      </c>
      <c r="B8" s="5" t="n">
        <v>26604</v>
      </c>
      <c r="C8" s="5" t="n">
        <v>23998</v>
      </c>
      <c r="D8" s="5" t="n">
        <v>17213</v>
      </c>
    </row>
    <row r="9" spans="1:4">
      <c r="A9" s="4" t="s">
        <v>103</v>
      </c>
      <c r="B9" s="5" t="n">
        <v>1570272</v>
      </c>
      <c r="C9" s="5" t="n">
        <v>1476138</v>
      </c>
      <c r="D9" s="5" t="n">
        <v>1049893</v>
      </c>
    </row>
    <row r="10" spans="1:4">
      <c r="A10" s="4" t="s">
        <v>104</v>
      </c>
      <c r="B10" s="5" t="n">
        <v>8617</v>
      </c>
      <c r="C10" s="5" t="n">
        <v>1872</v>
      </c>
      <c r="D10" s="5" t="n">
        <v>42987</v>
      </c>
    </row>
    <row r="11" spans="1:4">
      <c r="A11" s="3" t="s">
        <v>105</v>
      </c>
    </row>
    <row r="12" spans="1:4">
      <c r="A12" s="4" t="s">
        <v>106</v>
      </c>
      <c r="B12" s="5" t="n">
        <v>1583</v>
      </c>
      <c r="C12" s="5" t="n">
        <v>1853</v>
      </c>
      <c r="D12" s="5" t="n">
        <v>10224</v>
      </c>
    </row>
    <row r="13" spans="1:4">
      <c r="A13" s="4" t="s">
        <v>107</v>
      </c>
      <c r="B13" s="5" t="n">
        <v>10287</v>
      </c>
      <c r="C13" s="5" t="n">
        <v>10970</v>
      </c>
      <c r="D13" s="4" t="s">
        <v>41</v>
      </c>
    </row>
    <row r="14" spans="1:4">
      <c r="A14" s="4" t="s">
        <v>108</v>
      </c>
      <c r="B14" s="5" t="n">
        <v>-1375</v>
      </c>
      <c r="C14" s="5" t="n">
        <v>-857</v>
      </c>
      <c r="D14" s="5" t="n">
        <v>-37</v>
      </c>
    </row>
    <row r="15" spans="1:4">
      <c r="A15" s="4" t="s">
        <v>109</v>
      </c>
      <c r="B15" s="5" t="n">
        <v>-1878</v>
      </c>
      <c r="C15" s="5" t="n">
        <v>-10094</v>
      </c>
      <c r="D15" s="5" t="n">
        <v>32800</v>
      </c>
    </row>
    <row r="16" spans="1:4">
      <c r="A16" s="4" t="s">
        <v>110</v>
      </c>
      <c r="B16" s="5" t="n">
        <v>17036</v>
      </c>
      <c r="C16" s="5" t="n">
        <v>14583</v>
      </c>
      <c r="D16" s="5" t="n">
        <v>8289</v>
      </c>
    </row>
    <row r="17" spans="1:4">
      <c r="A17" s="4" t="s">
        <v>111</v>
      </c>
      <c r="B17" s="5" t="n">
        <v>-18914</v>
      </c>
      <c r="C17" s="5" t="n">
        <v>-24677</v>
      </c>
      <c r="D17" s="5" t="n">
        <v>24511</v>
      </c>
    </row>
    <row r="18" spans="1:4">
      <c r="A18" s="4" t="s">
        <v>112</v>
      </c>
      <c r="B18" s="5" t="n">
        <v>108760</v>
      </c>
      <c r="C18" s="5" t="n">
        <v>107871</v>
      </c>
      <c r="D18" s="5" t="n">
        <v>-4236</v>
      </c>
    </row>
    <row r="19" spans="1:4">
      <c r="A19" s="4" t="s">
        <v>113</v>
      </c>
      <c r="B19" s="5" t="n">
        <v>89846</v>
      </c>
      <c r="C19" s="5" t="n">
        <v>83194</v>
      </c>
      <c r="D19" s="5" t="n">
        <v>20275</v>
      </c>
    </row>
    <row r="20" spans="1:4">
      <c r="A20" s="4" t="s">
        <v>114</v>
      </c>
      <c r="B20" s="5" t="n">
        <v>2082</v>
      </c>
      <c r="C20" s="5" t="n">
        <v>502</v>
      </c>
      <c r="D20" s="4" t="s">
        <v>41</v>
      </c>
    </row>
    <row r="21" spans="1:4">
      <c r="A21" s="4" t="s">
        <v>115</v>
      </c>
      <c r="B21" s="5" t="n">
        <v>91928</v>
      </c>
      <c r="C21" s="5" t="n">
        <v>83696</v>
      </c>
      <c r="D21" s="5" t="n">
        <v>20275</v>
      </c>
    </row>
    <row r="22" spans="1:4">
      <c r="A22" s="4" t="s">
        <v>116</v>
      </c>
      <c r="B22" s="7" t="n">
        <v>74374</v>
      </c>
      <c r="C22" s="7" t="n">
        <v>67999</v>
      </c>
      <c r="D22" s="7" t="n">
        <v>20275</v>
      </c>
    </row>
    <row r="23" spans="1:4">
      <c r="A23" s="3" t="s">
        <v>117</v>
      </c>
    </row>
    <row r="24" spans="1:4">
      <c r="A24" s="4" t="s">
        <v>118</v>
      </c>
      <c r="B24" s="9" t="n">
        <v>-1.45</v>
      </c>
      <c r="C24" s="9" t="n">
        <v>-1.83</v>
      </c>
      <c r="D24" s="9" t="n">
        <v>1.66</v>
      </c>
    </row>
    <row r="25" spans="1:4">
      <c r="A25" s="4" t="s">
        <v>119</v>
      </c>
      <c r="B25" s="10" t="n">
        <v>6.52</v>
      </c>
      <c r="C25" s="10" t="n">
        <v>6.09</v>
      </c>
      <c r="D25" s="10" t="n">
        <v>-0.29</v>
      </c>
    </row>
    <row r="26" spans="1:4">
      <c r="A26" s="4" t="s">
        <v>120</v>
      </c>
      <c r="B26" s="10" t="n">
        <v>5.07</v>
      </c>
      <c r="C26" s="10" t="n">
        <v>4.26</v>
      </c>
      <c r="D26" s="10" t="n">
        <v>1.37</v>
      </c>
    </row>
    <row r="27" spans="1:4">
      <c r="A27" s="3" t="s">
        <v>121</v>
      </c>
    </row>
    <row r="28" spans="1:4">
      <c r="A28" s="4" t="s">
        <v>118</v>
      </c>
      <c r="B28" s="10" t="n">
        <v>-1.45</v>
      </c>
      <c r="C28" s="10" t="n">
        <v>-1.83</v>
      </c>
      <c r="D28" s="10" t="n">
        <v>1.63</v>
      </c>
    </row>
    <row r="29" spans="1:4">
      <c r="A29" s="4" t="s">
        <v>119</v>
      </c>
      <c r="B29" s="10" t="n">
        <v>6.52</v>
      </c>
      <c r="C29" s="10" t="n">
        <v>6.09</v>
      </c>
      <c r="D29" s="10" t="n">
        <v>-0.28</v>
      </c>
    </row>
    <row r="30" spans="1:4">
      <c r="A30" s="4" t="s">
        <v>122</v>
      </c>
      <c r="B30" s="9" t="n">
        <v>5.07</v>
      </c>
      <c r="C30" s="9" t="n">
        <v>4.26</v>
      </c>
      <c r="D30" s="9" t="n">
        <v>1.35</v>
      </c>
    </row>
    <row r="31" spans="1:4">
      <c r="A31" s="3" t="s">
        <v>123</v>
      </c>
    </row>
    <row r="32" spans="1:4">
      <c r="A32" s="4" t="s">
        <v>124</v>
      </c>
      <c r="B32" s="5" t="n">
        <v>14666896</v>
      </c>
      <c r="C32" s="5" t="n">
        <v>15960905</v>
      </c>
      <c r="D32" s="5" t="n">
        <v>14765303</v>
      </c>
    </row>
    <row r="33" spans="1:4">
      <c r="A33" s="4" t="s">
        <v>125</v>
      </c>
      <c r="B33" s="5" t="n">
        <v>14666896</v>
      </c>
      <c r="C33" s="5" t="n">
        <v>15960905</v>
      </c>
      <c r="D33" s="5" t="n">
        <v>150185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0</v>
      </c>
      <c r="B1" s="2" t="s">
        <v>1</v>
      </c>
    </row>
    <row r="2" spans="1:2">
      <c r="B2" s="2" t="s">
        <v>2</v>
      </c>
    </row>
    <row r="3" spans="1:2">
      <c r="A3" s="3" t="s">
        <v>364</v>
      </c>
    </row>
    <row r="4" spans="1:2">
      <c r="A4" s="4" t="s">
        <v>391</v>
      </c>
      <c r="B4"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364</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00</v>
      </c>
      <c r="B1" s="2" t="s">
        <v>1</v>
      </c>
    </row>
    <row r="2" spans="1:2">
      <c r="B2" s="2" t="s">
        <v>2</v>
      </c>
    </row>
    <row r="3" spans="1:2">
      <c r="A3" s="3" t="s">
        <v>364</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5</v>
      </c>
      <c r="B1" s="2" t="s">
        <v>1</v>
      </c>
    </row>
    <row r="2" spans="1:2">
      <c r="B2" s="2" t="s">
        <v>2</v>
      </c>
    </row>
    <row r="3" spans="1:2">
      <c r="A3" s="3" t="s">
        <v>364</v>
      </c>
    </row>
    <row r="4" spans="1:2">
      <c r="A4" s="4" t="s">
        <v>406</v>
      </c>
      <c r="B4" s="4"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8</v>
      </c>
      <c r="B1" s="2" t="s">
        <v>1</v>
      </c>
    </row>
    <row r="2" spans="1:2">
      <c r="B2" s="2" t="s">
        <v>2</v>
      </c>
    </row>
    <row r="3" spans="1:2">
      <c r="A3" s="3" t="s">
        <v>364</v>
      </c>
    </row>
    <row r="4" spans="1:2">
      <c r="A4" s="4" t="s">
        <v>409</v>
      </c>
      <c r="B4" s="4" t="s">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364</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row r="9" spans="1:2">
      <c r="A9" s="4" t="s">
        <v>422</v>
      </c>
      <c r="B9" s="4" t="s">
        <v>423</v>
      </c>
    </row>
    <row r="10" spans="1:2">
      <c r="A10" s="4" t="s">
        <v>424</v>
      </c>
      <c r="B10" s="4" t="s">
        <v>425</v>
      </c>
    </row>
    <row r="11" spans="1:2">
      <c r="A11" s="4" t="s">
        <v>426</v>
      </c>
      <c r="B11" s="4" t="s">
        <v>427</v>
      </c>
    </row>
    <row r="12" spans="1:2">
      <c r="A12" s="4" t="s">
        <v>428</v>
      </c>
      <c r="B12" s="4" t="s">
        <v>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364</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364</v>
      </c>
    </row>
    <row r="4" spans="1:2">
      <c r="A4" s="4" t="s">
        <v>436</v>
      </c>
      <c r="B4" s="4" t="s">
        <v>4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80"/>
  </cols>
  <sheetData>
    <row r="1" spans="1:2">
      <c r="A1" s="1" t="s">
        <v>438</v>
      </c>
      <c r="B1" s="2" t="s">
        <v>1</v>
      </c>
    </row>
    <row r="2" spans="1:2">
      <c r="B2" s="2" t="s">
        <v>2</v>
      </c>
    </row>
    <row r="3" spans="1:2">
      <c r="A3" s="3" t="s">
        <v>364</v>
      </c>
    </row>
    <row r="4" spans="1:2">
      <c r="A4" s="4" t="s">
        <v>439</v>
      </c>
      <c r="B4" s="4" t="s">
        <v>440</v>
      </c>
    </row>
    <row r="5" spans="1:2">
      <c r="A5" s="4" t="s">
        <v>441</v>
      </c>
      <c r="B5" s="4" t="s">
        <v>442</v>
      </c>
    </row>
    <row r="6" spans="1:2">
      <c r="A6" s="4" t="s">
        <v>443</v>
      </c>
      <c r="B6" s="4" t="s">
        <v>444</v>
      </c>
    </row>
    <row r="7" spans="1:2">
      <c r="A7" s="4" t="s">
        <v>445</v>
      </c>
      <c r="B7" s="4" t="s">
        <v>446</v>
      </c>
    </row>
    <row r="8" spans="1:2">
      <c r="A8" s="4" t="s">
        <v>447</v>
      </c>
      <c r="B8" s="4" t="s">
        <v>448</v>
      </c>
    </row>
    <row r="9" spans="1:2">
      <c r="A9" s="4" t="s">
        <v>449</v>
      </c>
      <c r="B9" s="4" t="s">
        <v>450</v>
      </c>
    </row>
    <row r="10" spans="1:2">
      <c r="A10" s="4" t="s">
        <v>451</v>
      </c>
    </row>
    <row r="11" spans="1:2">
      <c r="A11" s="3" t="s">
        <v>364</v>
      </c>
    </row>
    <row r="12" spans="1:2">
      <c r="A12" s="4" t="s">
        <v>447</v>
      </c>
      <c r="B12" s="4" t="s">
        <v>4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364</v>
      </c>
    </row>
    <row r="4" spans="1:2">
      <c r="A4" s="4" t="s">
        <v>454</v>
      </c>
      <c r="B4" s="4" t="s">
        <v>455</v>
      </c>
    </row>
    <row r="5" spans="1:2">
      <c r="A5" s="4" t="s">
        <v>456</v>
      </c>
      <c r="B5" s="4" t="s">
        <v>457</v>
      </c>
    </row>
    <row r="6" spans="1:2">
      <c r="A6" s="4" t="s">
        <v>458</v>
      </c>
      <c r="B6" s="4" t="s">
        <v>459</v>
      </c>
    </row>
    <row r="7" spans="1:2">
      <c r="A7" s="4" t="s">
        <v>460</v>
      </c>
      <c r="B7" s="4" t="s">
        <v>4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6</v>
      </c>
      <c r="B1" s="2" t="s">
        <v>1</v>
      </c>
    </row>
    <row r="2" spans="1:4">
      <c r="B2" s="2" t="s">
        <v>2</v>
      </c>
      <c r="C2" s="2" t="s">
        <v>32</v>
      </c>
      <c r="D2" s="2" t="s">
        <v>96</v>
      </c>
    </row>
    <row r="3" spans="1:4">
      <c r="A3" s="4" t="s">
        <v>113</v>
      </c>
      <c r="B3" s="7" t="n">
        <v>89846</v>
      </c>
      <c r="C3" s="7" t="n">
        <v>83194</v>
      </c>
      <c r="D3" s="7" t="n">
        <v>20275</v>
      </c>
    </row>
    <row r="4" spans="1:4">
      <c r="A4" s="4" t="s">
        <v>114</v>
      </c>
      <c r="B4" s="5" t="n">
        <v>2082</v>
      </c>
      <c r="C4" s="5" t="n">
        <v>502</v>
      </c>
      <c r="D4" s="4" t="s">
        <v>41</v>
      </c>
    </row>
    <row r="5" spans="1:4">
      <c r="A5" s="4" t="s">
        <v>115</v>
      </c>
      <c r="B5" s="5" t="n">
        <v>91928</v>
      </c>
      <c r="C5" s="5" t="n">
        <v>83696</v>
      </c>
      <c r="D5" s="5" t="n">
        <v>20275</v>
      </c>
    </row>
    <row r="6" spans="1:4">
      <c r="A6" s="3" t="s">
        <v>127</v>
      </c>
    </row>
    <row r="7" spans="1:4">
      <c r="A7" s="4" t="s">
        <v>128</v>
      </c>
      <c r="B7" s="5" t="n">
        <v>-16618</v>
      </c>
      <c r="C7" s="5" t="n">
        <v>-8075</v>
      </c>
      <c r="D7" s="5" t="n">
        <v>-7337</v>
      </c>
    </row>
    <row r="8" spans="1:4">
      <c r="A8" s="4" t="s">
        <v>129</v>
      </c>
      <c r="B8" s="5" t="n">
        <v>-16618</v>
      </c>
      <c r="C8" s="5" t="n">
        <v>-8075</v>
      </c>
      <c r="D8" s="5" t="n">
        <v>-7337</v>
      </c>
    </row>
    <row r="9" spans="1:4">
      <c r="A9" s="4" t="s">
        <v>130</v>
      </c>
      <c r="B9" s="5" t="n">
        <v>73228</v>
      </c>
      <c r="C9" s="5" t="n">
        <v>75119</v>
      </c>
      <c r="D9" s="5" t="n">
        <v>12938</v>
      </c>
    </row>
    <row r="10" spans="1:4">
      <c r="A10" s="4" t="s">
        <v>131</v>
      </c>
      <c r="B10" s="5" t="n">
        <v>1968</v>
      </c>
      <c r="C10" s="5" t="n">
        <v>508</v>
      </c>
      <c r="D10" s="4" t="s">
        <v>41</v>
      </c>
    </row>
    <row r="11" spans="1:4">
      <c r="A11" s="4" t="s">
        <v>132</v>
      </c>
      <c r="B11" s="7" t="n">
        <v>75196</v>
      </c>
      <c r="C11" s="7" t="n">
        <v>75627</v>
      </c>
      <c r="D11" s="7" t="n">
        <v>129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3" t="s">
        <v>364</v>
      </c>
    </row>
    <row r="4" spans="1:2">
      <c r="A4" s="4" t="s">
        <v>463</v>
      </c>
      <c r="B4" s="4" t="s">
        <v>464</v>
      </c>
    </row>
    <row r="5" spans="1:2">
      <c r="A5" s="4" t="s">
        <v>465</v>
      </c>
      <c r="B5" s="4" t="s">
        <v>4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67</v>
      </c>
      <c r="B1" s="2" t="s">
        <v>1</v>
      </c>
    </row>
    <row r="2" spans="1:2">
      <c r="B2" s="2" t="s">
        <v>2</v>
      </c>
    </row>
    <row r="3" spans="1:2">
      <c r="A3" s="3" t="s">
        <v>364</v>
      </c>
    </row>
    <row r="4" spans="1:2">
      <c r="A4" s="4" t="s">
        <v>468</v>
      </c>
      <c r="B4" s="4" t="s">
        <v>4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70</v>
      </c>
      <c r="B1" s="2" t="s">
        <v>1</v>
      </c>
    </row>
    <row r="2" spans="1:2">
      <c r="B2" s="2" t="s">
        <v>2</v>
      </c>
    </row>
    <row r="3" spans="1:2">
      <c r="A3" s="3" t="s">
        <v>364</v>
      </c>
    </row>
    <row r="4" spans="1:2">
      <c r="A4" s="4" t="s">
        <v>471</v>
      </c>
      <c r="B4" s="4" t="s">
        <v>47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3</v>
      </c>
      <c r="B1" s="2" t="s">
        <v>474</v>
      </c>
      <c r="C1" s="2" t="s">
        <v>2</v>
      </c>
      <c r="D1" s="2" t="s">
        <v>475</v>
      </c>
    </row>
    <row r="2" spans="1:4">
      <c r="A2" s="4" t="s">
        <v>476</v>
      </c>
      <c r="C2" s="5" t="n">
        <v>40</v>
      </c>
    </row>
    <row r="3" spans="1:4">
      <c r="A3" s="4" t="s">
        <v>477</v>
      </c>
    </row>
    <row r="4" spans="1:4">
      <c r="A4" s="4" t="s">
        <v>478</v>
      </c>
      <c r="C4" s="5" t="n">
        <v>9</v>
      </c>
    </row>
    <row r="5" spans="1:4">
      <c r="A5" s="4" t="s">
        <v>372</v>
      </c>
    </row>
    <row r="6" spans="1:4">
      <c r="A6" s="4" t="s">
        <v>479</v>
      </c>
      <c r="B6" s="4" t="s">
        <v>480</v>
      </c>
      <c r="C6" s="4" t="s">
        <v>480</v>
      </c>
      <c r="D6" s="4" t="s">
        <v>481</v>
      </c>
    </row>
    <row r="7" spans="1:4">
      <c r="A7" s="4" t="s">
        <v>372</v>
      </c>
    </row>
    <row r="8" spans="1:4">
      <c r="A8" s="4" t="s">
        <v>482</v>
      </c>
      <c r="B8" s="4" t="s">
        <v>483</v>
      </c>
    </row>
    <row r="9" spans="1:4">
      <c r="A9" s="4" t="s">
        <v>484</v>
      </c>
      <c r="B9" s="7" t="n">
        <v>10940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8"/>
    <col customWidth="1" max="5" min="5" width="14"/>
    <col customWidth="1" max="6" min="6" width="14"/>
  </cols>
  <sheetData>
    <row r="1" spans="1:6">
      <c r="A1" s="1" t="s">
        <v>485</v>
      </c>
      <c r="B1" s="2" t="s">
        <v>486</v>
      </c>
      <c r="C1" s="2" t="s">
        <v>2</v>
      </c>
      <c r="D1" s="2" t="s">
        <v>2</v>
      </c>
      <c r="E1" s="2" t="s">
        <v>32</v>
      </c>
      <c r="F1" s="2" t="s">
        <v>96</v>
      </c>
    </row>
    <row r="2" spans="1:6">
      <c r="A2" s="4" t="s">
        <v>487</v>
      </c>
      <c r="C2" s="7" t="n">
        <v>21411</v>
      </c>
      <c r="D2" s="7" t="n">
        <v>21411</v>
      </c>
      <c r="E2" s="7" t="n">
        <v>37467</v>
      </c>
    </row>
    <row r="3" spans="1:6">
      <c r="A3" s="4" t="s">
        <v>488</v>
      </c>
      <c r="C3" s="5" t="n">
        <v>14130</v>
      </c>
      <c r="D3" s="5" t="n">
        <v>14130</v>
      </c>
      <c r="E3" s="5" t="n">
        <v>20056</v>
      </c>
    </row>
    <row r="4" spans="1:6">
      <c r="A4" s="4" t="s">
        <v>489</v>
      </c>
      <c r="D4" s="5" t="n">
        <v>3759</v>
      </c>
      <c r="E4" s="5" t="n">
        <v>2539</v>
      </c>
      <c r="F4" s="7" t="n">
        <v>2589</v>
      </c>
    </row>
    <row r="5" spans="1:6">
      <c r="A5" s="4" t="s">
        <v>490</v>
      </c>
      <c r="D5" s="7" t="n">
        <v>5224</v>
      </c>
    </row>
    <row r="6" spans="1:6">
      <c r="A6" s="4" t="s">
        <v>491</v>
      </c>
      <c r="D6" s="4" t="s">
        <v>492</v>
      </c>
    </row>
    <row r="7" spans="1:6">
      <c r="A7" s="4" t="s">
        <v>493</v>
      </c>
      <c r="D7" s="7" t="n">
        <v>21003</v>
      </c>
      <c r="E7" s="5" t="n">
        <v>1593</v>
      </c>
      <c r="F7" s="5" t="n">
        <v>6915</v>
      </c>
    </row>
    <row r="8" spans="1:6">
      <c r="A8" s="4" t="s">
        <v>494</v>
      </c>
      <c r="C8" s="5" t="n">
        <v>73191</v>
      </c>
      <c r="D8" s="5" t="n">
        <v>73191</v>
      </c>
      <c r="E8" s="5" t="n">
        <v>64537</v>
      </c>
    </row>
    <row r="9" spans="1:6">
      <c r="A9" s="4" t="s">
        <v>495</v>
      </c>
      <c r="C9" s="5" t="n">
        <v>1070</v>
      </c>
      <c r="D9" s="5" t="n">
        <v>1070</v>
      </c>
      <c r="E9" s="5" t="n">
        <v>4879</v>
      </c>
    </row>
    <row r="10" spans="1:6">
      <c r="A10" s="4" t="s">
        <v>496</v>
      </c>
      <c r="D10" s="5" t="n">
        <v>275</v>
      </c>
    </row>
    <row r="11" spans="1:6">
      <c r="A11" s="4" t="s">
        <v>497</v>
      </c>
      <c r="C11" s="5" t="n">
        <v>16460</v>
      </c>
      <c r="D11" s="5" t="n">
        <v>16460</v>
      </c>
      <c r="E11" s="5" t="n">
        <v>19733</v>
      </c>
    </row>
    <row r="12" spans="1:6">
      <c r="A12" s="4" t="s">
        <v>498</v>
      </c>
      <c r="D12" s="5" t="n">
        <v>5265</v>
      </c>
      <c r="E12" s="5" t="n">
        <v>6745</v>
      </c>
    </row>
    <row r="13" spans="1:6">
      <c r="A13" s="4" t="s">
        <v>499</v>
      </c>
      <c r="D13" s="5" t="n">
        <v>400</v>
      </c>
    </row>
    <row r="14" spans="1:6">
      <c r="A14" s="4" t="s">
        <v>500</v>
      </c>
      <c r="C14" s="5" t="n">
        <v>3022</v>
      </c>
      <c r="D14" s="5" t="n">
        <v>3022</v>
      </c>
      <c r="E14" s="5" t="n">
        <v>2351</v>
      </c>
    </row>
    <row r="15" spans="1:6">
      <c r="A15" s="4" t="s">
        <v>501</v>
      </c>
      <c r="C15" s="5" t="n">
        <v>6825</v>
      </c>
      <c r="D15" s="5" t="n">
        <v>6825</v>
      </c>
    </row>
    <row r="16" spans="1:6">
      <c r="A16" s="4" t="s">
        <v>502</v>
      </c>
      <c r="C16" s="7" t="n">
        <v>67291</v>
      </c>
      <c r="D16" s="5" t="n">
        <v>67291</v>
      </c>
      <c r="E16" s="5" t="n">
        <v>8403</v>
      </c>
    </row>
    <row r="17" spans="1:6">
      <c r="A17" s="4" t="s">
        <v>503</v>
      </c>
    </row>
    <row r="18" spans="1:6">
      <c r="A18" s="4" t="s">
        <v>504</v>
      </c>
      <c r="D18" s="7" t="n">
        <v>3774</v>
      </c>
    </row>
    <row r="19" spans="1:6">
      <c r="A19" s="4" t="s">
        <v>505</v>
      </c>
    </row>
    <row r="20" spans="1:6">
      <c r="A20" s="4" t="s">
        <v>506</v>
      </c>
      <c r="B20" s="7" t="n">
        <v>841</v>
      </c>
    </row>
    <row r="21" spans="1:6">
      <c r="A21" s="4" t="s">
        <v>507</v>
      </c>
    </row>
    <row r="22" spans="1:6">
      <c r="A22" s="4" t="s">
        <v>506</v>
      </c>
      <c r="B22" s="7" t="n">
        <v>6507</v>
      </c>
    </row>
    <row r="23" spans="1:6">
      <c r="A23" s="4" t="s">
        <v>508</v>
      </c>
    </row>
    <row r="24" spans="1:6">
      <c r="A24" s="4" t="s">
        <v>509</v>
      </c>
      <c r="C24" s="4" t="s">
        <v>510</v>
      </c>
      <c r="D24" s="4" t="s">
        <v>510</v>
      </c>
    </row>
    <row r="25" spans="1:6">
      <c r="A25" s="4" t="s">
        <v>511</v>
      </c>
    </row>
    <row r="26" spans="1:6">
      <c r="A26" s="4" t="s">
        <v>512</v>
      </c>
      <c r="C26" s="7" t="n">
        <v>1510</v>
      </c>
      <c r="D26" s="7" t="n">
        <v>1510</v>
      </c>
    </row>
    <row r="27" spans="1:6">
      <c r="A27" s="4" t="s">
        <v>502</v>
      </c>
      <c r="C27" s="5" t="n">
        <v>57973</v>
      </c>
      <c r="D27" s="5" t="n">
        <v>57973</v>
      </c>
    </row>
    <row r="28" spans="1:6">
      <c r="A28" s="4" t="s">
        <v>513</v>
      </c>
    </row>
    <row r="29" spans="1:6">
      <c r="A29" s="4" t="s">
        <v>514</v>
      </c>
      <c r="C29" s="5" t="n">
        <v>1000</v>
      </c>
      <c r="D29" s="5" t="n">
        <v>1000</v>
      </c>
    </row>
    <row r="30" spans="1:6">
      <c r="A30" s="4" t="s">
        <v>515</v>
      </c>
      <c r="C30" s="5" t="n">
        <v>3000</v>
      </c>
      <c r="D30" s="5" t="n">
        <v>3000</v>
      </c>
    </row>
    <row r="31" spans="1:6">
      <c r="A31" s="4" t="s">
        <v>497</v>
      </c>
      <c r="C31" s="5" t="n">
        <v>11195</v>
      </c>
      <c r="D31" s="5" t="n">
        <v>11195</v>
      </c>
      <c r="E31" s="5" t="n">
        <v>12988</v>
      </c>
    </row>
    <row r="32" spans="1:6">
      <c r="A32" s="4" t="s">
        <v>516</v>
      </c>
    </row>
    <row r="33" spans="1:6">
      <c r="A33" s="4" t="s">
        <v>496</v>
      </c>
      <c r="D33" s="7" t="n">
        <v>250</v>
      </c>
    </row>
    <row r="34" spans="1:6">
      <c r="A34" s="4" t="s">
        <v>517</v>
      </c>
    </row>
    <row r="35" spans="1:6">
      <c r="A35" s="4" t="s">
        <v>491</v>
      </c>
      <c r="D35" s="4" t="s">
        <v>518</v>
      </c>
    </row>
    <row r="36" spans="1:6">
      <c r="A36" s="4" t="s">
        <v>519</v>
      </c>
    </row>
    <row r="37" spans="1:6">
      <c r="A37" s="4" t="s">
        <v>491</v>
      </c>
      <c r="D37" s="4" t="s">
        <v>520</v>
      </c>
    </row>
    <row r="38" spans="1:6">
      <c r="A38" s="4" t="s">
        <v>521</v>
      </c>
    </row>
    <row r="39" spans="1:6">
      <c r="A39" s="4" t="s">
        <v>490</v>
      </c>
      <c r="D39" s="7" t="n">
        <v>5224</v>
      </c>
    </row>
    <row r="40" spans="1:6">
      <c r="A40" s="4" t="s">
        <v>522</v>
      </c>
    </row>
    <row r="41" spans="1:6">
      <c r="A41" s="4" t="s">
        <v>493</v>
      </c>
      <c r="C41" s="5" t="n">
        <v>4381</v>
      </c>
      <c r="D41" s="5" t="n">
        <v>4381</v>
      </c>
    </row>
    <row r="42" spans="1:6">
      <c r="A42" s="4" t="s">
        <v>523</v>
      </c>
    </row>
    <row r="43" spans="1:6">
      <c r="A43" s="4" t="s">
        <v>493</v>
      </c>
      <c r="D43" s="5" t="n">
        <v>9983</v>
      </c>
    </row>
    <row r="44" spans="1:6">
      <c r="A44" s="4" t="s">
        <v>524</v>
      </c>
    </row>
    <row r="45" spans="1:6">
      <c r="A45" s="4" t="s">
        <v>489</v>
      </c>
      <c r="D45" s="5" t="n">
        <v>2892</v>
      </c>
      <c r="E45" s="5" t="n">
        <v>1369</v>
      </c>
      <c r="F45" s="7" t="n">
        <v>1014</v>
      </c>
    </row>
    <row r="46" spans="1:6">
      <c r="A46" s="4" t="s">
        <v>525</v>
      </c>
    </row>
    <row r="47" spans="1:6">
      <c r="A47" s="4" t="s">
        <v>526</v>
      </c>
      <c r="C47" s="5" t="n">
        <v>45287</v>
      </c>
      <c r="D47" s="5" t="n">
        <v>45287</v>
      </c>
      <c r="E47" s="5" t="n">
        <v>30242</v>
      </c>
    </row>
    <row r="48" spans="1:6">
      <c r="A48" s="4" t="s">
        <v>527</v>
      </c>
    </row>
    <row r="49" spans="1:6">
      <c r="A49" s="4" t="s">
        <v>488</v>
      </c>
      <c r="C49" s="5" t="n">
        <v>2265</v>
      </c>
      <c r="D49" s="5" t="n">
        <v>2265</v>
      </c>
      <c r="E49" s="5" t="n">
        <v>3033</v>
      </c>
    </row>
    <row r="50" spans="1:6">
      <c r="A50" s="4" t="s">
        <v>528</v>
      </c>
    </row>
    <row r="51" spans="1:6">
      <c r="A51" s="4" t="s">
        <v>488</v>
      </c>
      <c r="C51" s="5" t="n">
        <v>11865</v>
      </c>
      <c r="D51" s="5" t="n">
        <v>11865</v>
      </c>
      <c r="E51" s="5" t="n">
        <v>17023</v>
      </c>
    </row>
    <row r="52" spans="1:6">
      <c r="A52" s="4" t="s">
        <v>529</v>
      </c>
    </row>
    <row r="53" spans="1:6">
      <c r="A53" s="4" t="s">
        <v>488</v>
      </c>
      <c r="C53" s="5" t="n">
        <v>310</v>
      </c>
      <c r="D53" s="5" t="n">
        <v>310</v>
      </c>
      <c r="E53" s="5" t="n">
        <v>565</v>
      </c>
    </row>
    <row r="54" spans="1:6">
      <c r="A54" s="4" t="s">
        <v>530</v>
      </c>
    </row>
    <row r="55" spans="1:6">
      <c r="A55" s="4" t="s">
        <v>488</v>
      </c>
      <c r="C55" s="5" t="n">
        <v>11555</v>
      </c>
      <c r="D55" s="5" t="n">
        <v>11555</v>
      </c>
      <c r="E55" s="7" t="n">
        <v>16458</v>
      </c>
    </row>
    <row r="56" spans="1:6">
      <c r="A56" s="4" t="s">
        <v>531</v>
      </c>
    </row>
    <row r="57" spans="1:6">
      <c r="A57" s="4" t="s">
        <v>514</v>
      </c>
      <c r="C57" s="7" t="n">
        <v>500</v>
      </c>
      <c r="D57" s="7" t="n">
        <v>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2</v>
      </c>
    </row>
    <row r="2" spans="1:3">
      <c r="A2" s="4" t="s">
        <v>488</v>
      </c>
      <c r="B2" s="7" t="n">
        <v>14130</v>
      </c>
      <c r="C2" s="7" t="n">
        <v>20056</v>
      </c>
    </row>
    <row r="3" spans="1:3">
      <c r="A3" s="4" t="s">
        <v>533</v>
      </c>
      <c r="B3" s="5" t="n">
        <v>3192</v>
      </c>
      <c r="C3" s="5" t="n">
        <v>4012</v>
      </c>
    </row>
    <row r="4" spans="1:3">
      <c r="A4" s="4" t="s">
        <v>49</v>
      </c>
      <c r="B4" s="5" t="n">
        <v>10938</v>
      </c>
      <c r="C4" s="5" t="n">
        <v>16044</v>
      </c>
    </row>
    <row r="5" spans="1:3">
      <c r="A5" s="4" t="s">
        <v>527</v>
      </c>
    </row>
    <row r="6" spans="1:3">
      <c r="A6" s="4" t="s">
        <v>488</v>
      </c>
      <c r="B6" s="5" t="n">
        <v>2265</v>
      </c>
      <c r="C6" s="5" t="n">
        <v>3033</v>
      </c>
    </row>
    <row r="7" spans="1:3">
      <c r="A7" s="4" t="s">
        <v>534</v>
      </c>
    </row>
    <row r="8" spans="1:3">
      <c r="A8" s="4" t="s">
        <v>488</v>
      </c>
      <c r="B8" s="7" t="n">
        <v>11865</v>
      </c>
      <c r="C8" s="7" t="n">
        <v>170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 customWidth="1" max="6" min="6" width="14"/>
    <col customWidth="1" max="7" min="7" width="14"/>
  </cols>
  <sheetData>
    <row r="1" spans="1:7">
      <c r="A1" s="1" t="s">
        <v>535</v>
      </c>
      <c r="B1" s="2" t="s">
        <v>536</v>
      </c>
      <c r="C1" s="2" t="s">
        <v>1</v>
      </c>
    </row>
    <row r="2" spans="1:7">
      <c r="B2" s="2" t="s">
        <v>2</v>
      </c>
      <c r="C2" s="2" t="s">
        <v>2</v>
      </c>
      <c r="D2" s="2" t="s">
        <v>32</v>
      </c>
      <c r="E2" s="2" t="s">
        <v>96</v>
      </c>
      <c r="F2" s="2" t="s">
        <v>474</v>
      </c>
      <c r="G2" s="2" t="s">
        <v>475</v>
      </c>
    </row>
    <row r="3" spans="1:7">
      <c r="A3" s="4" t="s">
        <v>537</v>
      </c>
      <c r="C3" s="7" t="n">
        <v>13663</v>
      </c>
      <c r="D3" s="7" t="n">
        <v>16072</v>
      </c>
      <c r="E3" s="4" t="s">
        <v>41</v>
      </c>
    </row>
    <row r="4" spans="1:7">
      <c r="A4" s="4" t="s">
        <v>33</v>
      </c>
      <c r="B4" s="7" t="n">
        <v>694394</v>
      </c>
      <c r="C4" s="5" t="n">
        <v>694394</v>
      </c>
      <c r="D4" s="7" t="n">
        <v>1050202</v>
      </c>
    </row>
    <row r="5" spans="1:7">
      <c r="A5" s="4" t="s">
        <v>372</v>
      </c>
    </row>
    <row r="6" spans="1:7">
      <c r="A6" s="4" t="s">
        <v>538</v>
      </c>
      <c r="B6" s="5" t="n">
        <v>6356</v>
      </c>
    </row>
    <row r="7" spans="1:7">
      <c r="A7" s="4" t="s">
        <v>539</v>
      </c>
      <c r="B7" s="5" t="n">
        <v>6367</v>
      </c>
    </row>
    <row r="8" spans="1:7">
      <c r="A8" s="4" t="s">
        <v>540</v>
      </c>
      <c r="B8" s="7" t="n">
        <v>4033</v>
      </c>
    </row>
    <row r="9" spans="1:7">
      <c r="A9" s="4" t="s">
        <v>541</v>
      </c>
    </row>
    <row r="10" spans="1:7">
      <c r="A10" s="4" t="s">
        <v>479</v>
      </c>
      <c r="D10" s="4" t="s">
        <v>542</v>
      </c>
    </row>
    <row r="11" spans="1:7">
      <c r="A11" s="4" t="s">
        <v>543</v>
      </c>
      <c r="D11" s="4" t="s">
        <v>544</v>
      </c>
    </row>
    <row r="12" spans="1:7">
      <c r="A12" s="4" t="s">
        <v>537</v>
      </c>
      <c r="C12" s="7" t="n">
        <v>8000</v>
      </c>
      <c r="D12" s="7" t="n">
        <v>16072</v>
      </c>
    </row>
    <row r="13" spans="1:7">
      <c r="A13" s="4" t="s">
        <v>372</v>
      </c>
    </row>
    <row r="14" spans="1:7">
      <c r="A14" s="4" t="s">
        <v>479</v>
      </c>
      <c r="B14" s="4" t="s">
        <v>480</v>
      </c>
      <c r="C14" s="4" t="s">
        <v>480</v>
      </c>
      <c r="F14" s="4" t="s">
        <v>480</v>
      </c>
      <c r="G14" s="4" t="s">
        <v>481</v>
      </c>
    </row>
    <row r="15" spans="1:7">
      <c r="A15" s="4" t="s">
        <v>33</v>
      </c>
      <c r="B15" s="7" t="n">
        <v>157202</v>
      </c>
      <c r="C15" s="7" t="n">
        <v>157202</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2</v>
      </c>
    </row>
    <row r="2" spans="1:3">
      <c r="A2" s="4" t="s">
        <v>546</v>
      </c>
      <c r="B2" s="7" t="n">
        <v>161363</v>
      </c>
      <c r="C2" s="7" t="n">
        <v>9324</v>
      </c>
    </row>
    <row r="3" spans="1:3">
      <c r="A3" s="4" t="s">
        <v>547</v>
      </c>
      <c r="B3" s="5" t="n">
        <v>4021</v>
      </c>
      <c r="C3" s="5" t="n">
        <v>9324</v>
      </c>
    </row>
    <row r="4" spans="1:3">
      <c r="A4" s="4" t="s">
        <v>548</v>
      </c>
    </row>
    <row r="5" spans="1:3">
      <c r="A5" s="4" t="s">
        <v>546</v>
      </c>
      <c r="B5" s="5" t="n">
        <v>4021</v>
      </c>
      <c r="C5" s="5" t="n">
        <v>9324</v>
      </c>
    </row>
    <row r="6" spans="1:3">
      <c r="A6" s="4" t="s">
        <v>549</v>
      </c>
    </row>
    <row r="7" spans="1:3">
      <c r="A7" s="4" t="s">
        <v>550</v>
      </c>
      <c r="B7" s="4" t="s">
        <v>41</v>
      </c>
      <c r="C7" s="7" t="n">
        <v>46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T26"/>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 customWidth="1" max="5" min="5" width="12"/>
    <col customWidth="1" max="6" min="6" width="14"/>
    <col customWidth="1" max="7" min="7" width="16"/>
    <col customWidth="1" max="8" min="8" width="14"/>
    <col customWidth="1" max="9" min="9" width="16"/>
    <col customWidth="1" max="10" min="10" width="14"/>
    <col customWidth="1" max="11" min="11" width="17"/>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551</v>
      </c>
      <c r="B1" s="2" t="s">
        <v>552</v>
      </c>
      <c r="R1" s="2" t="s">
        <v>1</v>
      </c>
    </row>
    <row r="2" spans="1:20">
      <c r="B2" s="2" t="s">
        <v>2</v>
      </c>
      <c r="D2" s="2" t="s">
        <v>553</v>
      </c>
      <c r="E2" s="2" t="s">
        <v>554</v>
      </c>
      <c r="F2" s="2" t="s">
        <v>4</v>
      </c>
      <c r="G2" s="2" t="s">
        <v>555</v>
      </c>
      <c r="H2" s="2" t="s">
        <v>556</v>
      </c>
      <c r="I2" s="2" t="s">
        <v>555</v>
      </c>
      <c r="J2" s="2" t="s">
        <v>32</v>
      </c>
      <c r="L2" s="2" t="s">
        <v>557</v>
      </c>
      <c r="M2" s="2" t="s">
        <v>558</v>
      </c>
      <c r="N2" s="2" t="s">
        <v>559</v>
      </c>
      <c r="O2" s="2" t="s">
        <v>558</v>
      </c>
      <c r="P2" s="2" t="s">
        <v>560</v>
      </c>
      <c r="Q2" s="2" t="s">
        <v>558</v>
      </c>
      <c r="R2" s="2" t="s">
        <v>2</v>
      </c>
      <c r="S2" s="2" t="s">
        <v>32</v>
      </c>
      <c r="T2" s="2" t="s">
        <v>96</v>
      </c>
    </row>
    <row r="3" spans="1:20">
      <c r="A3" s="4" t="s">
        <v>561</v>
      </c>
      <c r="B3" s="7" t="n">
        <v>294911</v>
      </c>
      <c r="J3" s="7" t="n">
        <v>319724</v>
      </c>
      <c r="R3" s="7" t="n">
        <v>294911</v>
      </c>
      <c r="S3" s="7" t="n">
        <v>319724</v>
      </c>
    </row>
    <row r="4" spans="1:20">
      <c r="A4" s="4" t="s">
        <v>562</v>
      </c>
      <c r="B4" s="5" t="n">
        <v>227318</v>
      </c>
      <c r="J4" s="5" t="n">
        <v>295272</v>
      </c>
      <c r="R4" s="5" t="n">
        <v>227318</v>
      </c>
      <c r="S4" s="5" t="n">
        <v>295272</v>
      </c>
    </row>
    <row r="5" spans="1:20">
      <c r="A5" s="4" t="s">
        <v>563</v>
      </c>
      <c r="B5" s="5" t="n">
        <v>385960</v>
      </c>
      <c r="C5" s="4" t="s">
        <v>564</v>
      </c>
      <c r="D5" s="7" t="n">
        <v>412512</v>
      </c>
      <c r="E5" s="4" t="s">
        <v>565</v>
      </c>
      <c r="F5" s="7" t="n">
        <v>398359</v>
      </c>
      <c r="G5" s="4" t="s">
        <v>566</v>
      </c>
      <c r="H5" s="7" t="n">
        <v>382058</v>
      </c>
      <c r="I5" s="4" t="s">
        <v>566</v>
      </c>
      <c r="J5" s="5" t="n">
        <v>373210</v>
      </c>
      <c r="K5" s="4" t="s">
        <v>567</v>
      </c>
      <c r="L5" s="7" t="n">
        <v>379568</v>
      </c>
      <c r="N5" s="7" t="n">
        <v>362834</v>
      </c>
      <c r="P5" s="7" t="n">
        <v>362398</v>
      </c>
      <c r="R5" s="5" t="n">
        <v>1578889</v>
      </c>
      <c r="S5" s="5" t="n">
        <v>1478010</v>
      </c>
      <c r="T5" s="7" t="n">
        <v>1092880</v>
      </c>
    </row>
    <row r="6" spans="1:20">
      <c r="A6" s="4" t="s">
        <v>568</v>
      </c>
      <c r="B6" s="5" t="n">
        <v>-16192</v>
      </c>
      <c r="C6" s="4" t="s">
        <v>564</v>
      </c>
      <c r="D6" s="5" t="n">
        <v>9793</v>
      </c>
      <c r="E6" s="4" t="s">
        <v>565</v>
      </c>
      <c r="F6" s="5" t="n">
        <v>6712</v>
      </c>
      <c r="G6" s="4" t="s">
        <v>566</v>
      </c>
      <c r="H6" s="5" t="n">
        <v>8304</v>
      </c>
      <c r="I6" s="4" t="s">
        <v>566</v>
      </c>
      <c r="J6" s="5" t="n">
        <v>-23839</v>
      </c>
      <c r="K6" s="4" t="s">
        <v>567</v>
      </c>
      <c r="L6" s="5" t="n">
        <v>2582</v>
      </c>
      <c r="N6" s="5" t="n">
        <v>8870</v>
      </c>
      <c r="P6" s="5" t="n">
        <v>14259</v>
      </c>
      <c r="R6" s="5" t="n">
        <v>8617</v>
      </c>
      <c r="S6" s="5" t="n">
        <v>1872</v>
      </c>
      <c r="T6" s="5" t="n">
        <v>42987</v>
      </c>
    </row>
    <row r="7" spans="1:20">
      <c r="A7" s="4" t="s">
        <v>569</v>
      </c>
      <c r="B7" s="5" t="n">
        <v>84420</v>
      </c>
      <c r="C7" s="4" t="s">
        <v>570</v>
      </c>
      <c r="D7" s="7" t="n">
        <v>650</v>
      </c>
      <c r="F7" s="7" t="n">
        <v>4623</v>
      </c>
      <c r="H7" s="7" t="n">
        <v>2235</v>
      </c>
      <c r="J7" s="5" t="n">
        <v>76396</v>
      </c>
      <c r="K7" s="4" t="s">
        <v>567</v>
      </c>
      <c r="L7" s="7" t="n">
        <v>-5571</v>
      </c>
      <c r="N7" s="7" t="n">
        <v>6634</v>
      </c>
      <c r="P7" s="7" t="n">
        <v>6236</v>
      </c>
      <c r="R7" s="5" t="n">
        <v>91928</v>
      </c>
      <c r="S7" s="5" t="n">
        <v>83696</v>
      </c>
      <c r="T7" s="7" t="n">
        <v>20275</v>
      </c>
    </row>
    <row r="8" spans="1:20">
      <c r="A8" s="4" t="s">
        <v>541</v>
      </c>
    </row>
    <row r="9" spans="1:20">
      <c r="A9" s="4" t="s">
        <v>561</v>
      </c>
      <c r="B9" s="5" t="n">
        <v>4640</v>
      </c>
      <c r="J9" s="5" t="n">
        <v>7789</v>
      </c>
      <c r="R9" s="5" t="n">
        <v>4640</v>
      </c>
      <c r="S9" s="5" t="n">
        <v>7789</v>
      </c>
    </row>
    <row r="10" spans="1:20">
      <c r="A10" s="4" t="s">
        <v>571</v>
      </c>
      <c r="B10" s="5" t="n">
        <v>10473</v>
      </c>
      <c r="J10" s="5" t="n">
        <v>8869</v>
      </c>
      <c r="R10" s="5" t="n">
        <v>10473</v>
      </c>
      <c r="S10" s="5" t="n">
        <v>8869</v>
      </c>
    </row>
    <row r="11" spans="1:20">
      <c r="A11" s="4" t="s">
        <v>562</v>
      </c>
      <c r="B11" s="5" t="n">
        <v>12844</v>
      </c>
      <c r="J11" s="5" t="n">
        <v>10488</v>
      </c>
      <c r="R11" s="5" t="n">
        <v>12844</v>
      </c>
      <c r="S11" s="5" t="n">
        <v>10488</v>
      </c>
    </row>
    <row r="12" spans="1:20">
      <c r="A12" s="4" t="s">
        <v>572</v>
      </c>
      <c r="B12" s="7" t="n">
        <v>1655</v>
      </c>
      <c r="J12" s="4" t="s">
        <v>41</v>
      </c>
      <c r="R12" s="5" t="n">
        <v>1655</v>
      </c>
      <c r="S12" s="4" t="s">
        <v>41</v>
      </c>
    </row>
    <row r="13" spans="1:20">
      <c r="A13" s="4" t="s">
        <v>563</v>
      </c>
      <c r="R13" s="5" t="n">
        <v>36546</v>
      </c>
      <c r="S13" s="5" t="n">
        <v>11206</v>
      </c>
    </row>
    <row r="14" spans="1:20">
      <c r="A14" s="4" t="s">
        <v>568</v>
      </c>
      <c r="R14" s="5" t="n">
        <v>-9664</v>
      </c>
      <c r="S14" s="5" t="n">
        <v>-19397</v>
      </c>
    </row>
    <row r="15" spans="1:20">
      <c r="A15" s="4" t="s">
        <v>569</v>
      </c>
      <c r="R15" s="7" t="n">
        <v>-8843</v>
      </c>
      <c r="S15" s="7" t="n">
        <v>-13106</v>
      </c>
    </row>
    <row r="16" spans="1:20"/>
    <row r="17" spans="1:20">
      <c r="A17" s="4" t="s">
        <v>44</v>
      </c>
      <c r="B17" s="4" t="s">
        <v>573</v>
      </c>
    </row>
    <row r="18" spans="1:20">
      <c r="A18" s="4" t="s">
        <v>574</v>
      </c>
      <c r="B18" s="4" t="s">
        <v>575</v>
      </c>
    </row>
    <row r="19" spans="1:20">
      <c r="A19" s="4" t="s">
        <v>576</v>
      </c>
      <c r="B19" s="4" t="s">
        <v>577</v>
      </c>
    </row>
    <row r="20" spans="1:20">
      <c r="A20" s="4" t="s">
        <v>578</v>
      </c>
      <c r="B20" s="4" t="s">
        <v>579</v>
      </c>
    </row>
    <row r="21" spans="1:20">
      <c r="A21" s="4" t="s">
        <v>580</v>
      </c>
      <c r="B21" s="4" t="s">
        <v>581</v>
      </c>
    </row>
    <row r="22" spans="1:20">
      <c r="A22" s="4" t="s">
        <v>582</v>
      </c>
      <c r="B22" s="4" t="s">
        <v>583</v>
      </c>
    </row>
    <row r="23" spans="1:20">
      <c r="A23" s="4" t="s">
        <v>584</v>
      </c>
      <c r="B23" s="4" t="s">
        <v>585</v>
      </c>
    </row>
    <row r="24" spans="1:20">
      <c r="A24" s="4" t="s">
        <v>586</v>
      </c>
      <c r="B24" s="4" t="s">
        <v>587</v>
      </c>
    </row>
    <row r="25" spans="1:20">
      <c r="A25" s="4" t="s">
        <v>588</v>
      </c>
      <c r="B25" s="4" t="s">
        <v>589</v>
      </c>
    </row>
    <row r="26" spans="1:20">
      <c r="A26" s="4" t="s">
        <v>590</v>
      </c>
      <c r="B26" s="4" t="s">
        <v>591</v>
      </c>
    </row>
  </sheetData>
  <mergeCells count="55">
    <mergeCell ref="A1:A2"/>
    <mergeCell ref="B1:Q1"/>
    <mergeCell ref="R1:T1"/>
    <mergeCell ref="B2:C2"/>
    <mergeCell ref="J2:K2"/>
    <mergeCell ref="L3:M3"/>
    <mergeCell ref="N3:O3"/>
    <mergeCell ref="P3:Q3"/>
    <mergeCell ref="L4:M4"/>
    <mergeCell ref="N4:O4"/>
    <mergeCell ref="P4:Q4"/>
    <mergeCell ref="L5:M5"/>
    <mergeCell ref="N5:O5"/>
    <mergeCell ref="P5:Q5"/>
    <mergeCell ref="L6:M6"/>
    <mergeCell ref="N6:O6"/>
    <mergeCell ref="P6:Q6"/>
    <mergeCell ref="L7:M7"/>
    <mergeCell ref="N7:O7"/>
    <mergeCell ref="P7:Q7"/>
    <mergeCell ref="L8:M8"/>
    <mergeCell ref="N8:O8"/>
    <mergeCell ref="P8:Q8"/>
    <mergeCell ref="L9:M9"/>
    <mergeCell ref="N9:O9"/>
    <mergeCell ref="P9:Q9"/>
    <mergeCell ref="L10:M10"/>
    <mergeCell ref="N10:O10"/>
    <mergeCell ref="P10:Q10"/>
    <mergeCell ref="L11:M11"/>
    <mergeCell ref="N11:O11"/>
    <mergeCell ref="P11:Q11"/>
    <mergeCell ref="L12:M12"/>
    <mergeCell ref="N12:O12"/>
    <mergeCell ref="P12:Q12"/>
    <mergeCell ref="L13:M13"/>
    <mergeCell ref="N13:O13"/>
    <mergeCell ref="P13:Q13"/>
    <mergeCell ref="L14:M14"/>
    <mergeCell ref="N14:O14"/>
    <mergeCell ref="P14:Q14"/>
    <mergeCell ref="L15:M15"/>
    <mergeCell ref="N15:O15"/>
    <mergeCell ref="P15:Q15"/>
    <mergeCell ref="A16:T16"/>
    <mergeCell ref="B17:T17"/>
    <mergeCell ref="B18:T18"/>
    <mergeCell ref="B19:T19"/>
    <mergeCell ref="B20:T20"/>
    <mergeCell ref="B21:T21"/>
    <mergeCell ref="B22:T22"/>
    <mergeCell ref="B23:T23"/>
    <mergeCell ref="B24:T24"/>
    <mergeCell ref="B25:T25"/>
    <mergeCell ref="B26:T2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U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24"/>
    <col customWidth="1" max="5" min="5" width="14"/>
    <col customWidth="1" max="6" min="6" width="12"/>
    <col customWidth="1" max="7" min="7" width="14"/>
    <col customWidth="1" max="8" min="8" width="16"/>
    <col customWidth="1" max="9" min="9" width="14"/>
    <col customWidth="1" max="10" min="10" width="16"/>
    <col customWidth="1" max="11" min="11" width="14"/>
    <col customWidth="1" max="12" min="12" width="17"/>
    <col customWidth="1" max="13" min="13" width="14"/>
    <col customWidth="1" max="14" min="14" width="8"/>
    <col customWidth="1" max="15" min="15" width="14"/>
    <col customWidth="1" max="16" min="16" width="8"/>
    <col customWidth="1" max="17" min="17" width="14"/>
    <col customWidth="1" max="18" min="18" width="8"/>
    <col customWidth="1" max="19" min="19" width="16"/>
    <col customWidth="1" max="20" min="20" width="14"/>
    <col customWidth="1" max="21" min="21" width="14"/>
  </cols>
  <sheetData>
    <row r="1" spans="1:21">
      <c r="A1" s="1" t="s">
        <v>592</v>
      </c>
      <c r="B1" s="2" t="s">
        <v>536</v>
      </c>
      <c r="C1" s="2" t="s">
        <v>552</v>
      </c>
      <c r="S1" s="2" t="s">
        <v>1</v>
      </c>
    </row>
    <row r="2" spans="1:21">
      <c r="B2" s="2" t="s">
        <v>2</v>
      </c>
      <c r="C2" s="2" t="s">
        <v>2</v>
      </c>
      <c r="E2" s="2" t="s">
        <v>553</v>
      </c>
      <c r="F2" s="2" t="s">
        <v>554</v>
      </c>
      <c r="G2" s="2" t="s">
        <v>4</v>
      </c>
      <c r="H2" s="2" t="s">
        <v>555</v>
      </c>
      <c r="I2" s="2" t="s">
        <v>556</v>
      </c>
      <c r="J2" s="2" t="s">
        <v>555</v>
      </c>
      <c r="K2" s="2" t="s">
        <v>32</v>
      </c>
      <c r="M2" s="2" t="s">
        <v>557</v>
      </c>
      <c r="N2" s="2" t="s">
        <v>558</v>
      </c>
      <c r="O2" s="2" t="s">
        <v>559</v>
      </c>
      <c r="P2" s="2" t="s">
        <v>558</v>
      </c>
      <c r="Q2" s="2" t="s">
        <v>560</v>
      </c>
      <c r="R2" s="2" t="s">
        <v>558</v>
      </c>
      <c r="S2" s="2" t="s">
        <v>2</v>
      </c>
      <c r="T2" s="2" t="s">
        <v>32</v>
      </c>
      <c r="U2" s="2" t="s">
        <v>96</v>
      </c>
    </row>
    <row r="3" spans="1:21">
      <c r="A3" s="4" t="s">
        <v>561</v>
      </c>
      <c r="B3" s="7" t="n">
        <v>294911</v>
      </c>
      <c r="C3" s="7" t="n">
        <v>294911</v>
      </c>
      <c r="K3" s="7" t="n">
        <v>319724</v>
      </c>
      <c r="S3" s="7" t="n">
        <v>294911</v>
      </c>
      <c r="T3" s="7" t="n">
        <v>319724</v>
      </c>
    </row>
    <row r="4" spans="1:21">
      <c r="A4" s="4" t="s">
        <v>562</v>
      </c>
      <c r="B4" s="5" t="n">
        <v>227318</v>
      </c>
      <c r="C4" s="5" t="n">
        <v>227318</v>
      </c>
      <c r="K4" s="5" t="n">
        <v>295272</v>
      </c>
      <c r="S4" s="5" t="n">
        <v>227318</v>
      </c>
      <c r="T4" s="5" t="n">
        <v>295272</v>
      </c>
    </row>
    <row r="5" spans="1:21">
      <c r="A5" s="4" t="s">
        <v>563</v>
      </c>
      <c r="C5" s="5" t="n">
        <v>385960</v>
      </c>
      <c r="D5" s="4" t="s">
        <v>564</v>
      </c>
      <c r="E5" s="7" t="n">
        <v>412512</v>
      </c>
      <c r="F5" s="4" t="s">
        <v>565</v>
      </c>
      <c r="G5" s="7" t="n">
        <v>398359</v>
      </c>
      <c r="H5" s="4" t="s">
        <v>566</v>
      </c>
      <c r="I5" s="7" t="n">
        <v>382058</v>
      </c>
      <c r="J5" s="4" t="s">
        <v>566</v>
      </c>
      <c r="K5" s="5" t="n">
        <v>373210</v>
      </c>
      <c r="L5" s="4" t="s">
        <v>567</v>
      </c>
      <c r="M5" s="7" t="n">
        <v>379568</v>
      </c>
      <c r="O5" s="7" t="n">
        <v>362834</v>
      </c>
      <c r="Q5" s="7" t="n">
        <v>362398</v>
      </c>
      <c r="S5" s="5" t="n">
        <v>1578889</v>
      </c>
      <c r="T5" s="5" t="n">
        <v>1478010</v>
      </c>
      <c r="U5" s="7" t="n">
        <v>1092880</v>
      </c>
    </row>
    <row r="6" spans="1:21">
      <c r="A6" s="4" t="s">
        <v>568</v>
      </c>
      <c r="C6" s="5" t="n">
        <v>-16192</v>
      </c>
      <c r="D6" s="4" t="s">
        <v>564</v>
      </c>
      <c r="E6" s="5" t="n">
        <v>9793</v>
      </c>
      <c r="F6" s="4" t="s">
        <v>565</v>
      </c>
      <c r="G6" s="5" t="n">
        <v>6712</v>
      </c>
      <c r="H6" s="4" t="s">
        <v>566</v>
      </c>
      <c r="I6" s="5" t="n">
        <v>8304</v>
      </c>
      <c r="J6" s="4" t="s">
        <v>566</v>
      </c>
      <c r="K6" s="5" t="n">
        <v>-23839</v>
      </c>
      <c r="L6" s="4" t="s">
        <v>567</v>
      </c>
      <c r="M6" s="5" t="n">
        <v>2582</v>
      </c>
      <c r="O6" s="5" t="n">
        <v>8870</v>
      </c>
      <c r="Q6" s="5" t="n">
        <v>14259</v>
      </c>
      <c r="S6" s="5" t="n">
        <v>8617</v>
      </c>
      <c r="T6" s="5" t="n">
        <v>1872</v>
      </c>
      <c r="U6" s="5" t="n">
        <v>42987</v>
      </c>
    </row>
    <row r="7" spans="1:21">
      <c r="A7" s="4" t="s">
        <v>569</v>
      </c>
      <c r="C7" s="5" t="n">
        <v>84420</v>
      </c>
      <c r="D7" s="4" t="s">
        <v>570</v>
      </c>
      <c r="E7" s="7" t="n">
        <v>650</v>
      </c>
      <c r="G7" s="7" t="n">
        <v>4623</v>
      </c>
      <c r="I7" s="7" t="n">
        <v>2235</v>
      </c>
      <c r="K7" s="7" t="n">
        <v>76396</v>
      </c>
      <c r="L7" s="4" t="s">
        <v>567</v>
      </c>
      <c r="M7" s="7" t="n">
        <v>-5571</v>
      </c>
      <c r="O7" s="7" t="n">
        <v>6634</v>
      </c>
      <c r="Q7" s="7" t="n">
        <v>6236</v>
      </c>
      <c r="S7" s="5" t="n">
        <v>91928</v>
      </c>
      <c r="T7" s="7" t="n">
        <v>83696</v>
      </c>
      <c r="U7" s="7" t="n">
        <v>20275</v>
      </c>
    </row>
    <row r="8" spans="1:21">
      <c r="A8" s="4" t="s">
        <v>372</v>
      </c>
    </row>
    <row r="9" spans="1:21">
      <c r="A9" s="4" t="s">
        <v>561</v>
      </c>
      <c r="B9" s="5" t="n">
        <v>28589</v>
      </c>
      <c r="C9" s="5" t="n">
        <v>28589</v>
      </c>
      <c r="S9" s="5" t="n">
        <v>28589</v>
      </c>
    </row>
    <row r="10" spans="1:21">
      <c r="A10" s="4" t="s">
        <v>571</v>
      </c>
      <c r="B10" s="5" t="n">
        <v>614841</v>
      </c>
      <c r="C10" s="5" t="n">
        <v>614841</v>
      </c>
      <c r="S10" s="5" t="n">
        <v>614841</v>
      </c>
    </row>
    <row r="11" spans="1:21">
      <c r="A11" s="4" t="s">
        <v>562</v>
      </c>
      <c r="B11" s="5" t="n">
        <v>25791</v>
      </c>
      <c r="C11" s="5" t="n">
        <v>25791</v>
      </c>
      <c r="S11" s="5" t="n">
        <v>25791</v>
      </c>
    </row>
    <row r="12" spans="1:21">
      <c r="A12" s="4" t="s">
        <v>572</v>
      </c>
      <c r="B12" s="5" t="n">
        <v>281348</v>
      </c>
      <c r="C12" s="7" t="n">
        <v>281348</v>
      </c>
      <c r="S12" s="7" t="n">
        <v>281348</v>
      </c>
    </row>
    <row r="13" spans="1:21">
      <c r="A13" s="4" t="s">
        <v>563</v>
      </c>
      <c r="B13" s="5" t="n">
        <v>41635</v>
      </c>
    </row>
    <row r="14" spans="1:21">
      <c r="A14" s="4" t="s">
        <v>568</v>
      </c>
      <c r="B14" s="5" t="n">
        <v>-4079</v>
      </c>
    </row>
    <row r="15" spans="1:21">
      <c r="A15" s="4" t="s">
        <v>569</v>
      </c>
      <c r="B15" s="7" t="n">
        <v>-4200</v>
      </c>
    </row>
    <row r="16" spans="1:21"/>
    <row r="17" spans="1:21">
      <c r="A17" s="4" t="s">
        <v>44</v>
      </c>
      <c r="B17" s="4" t="s">
        <v>573</v>
      </c>
    </row>
    <row r="18" spans="1:21">
      <c r="A18" s="4" t="s">
        <v>574</v>
      </c>
      <c r="B18" s="4" t="s">
        <v>575</v>
      </c>
    </row>
    <row r="19" spans="1:21">
      <c r="A19" s="4" t="s">
        <v>576</v>
      </c>
      <c r="B19" s="4" t="s">
        <v>577</v>
      </c>
    </row>
    <row r="20" spans="1:21">
      <c r="A20" s="4" t="s">
        <v>578</v>
      </c>
      <c r="B20" s="4" t="s">
        <v>579</v>
      </c>
    </row>
    <row r="21" spans="1:21">
      <c r="A21" s="4" t="s">
        <v>580</v>
      </c>
      <c r="B21" s="4" t="s">
        <v>581</v>
      </c>
    </row>
    <row r="22" spans="1:21">
      <c r="A22" s="4" t="s">
        <v>582</v>
      </c>
      <c r="B22" s="4" t="s">
        <v>583</v>
      </c>
    </row>
    <row r="23" spans="1:21">
      <c r="A23" s="4" t="s">
        <v>584</v>
      </c>
      <c r="B23" s="4" t="s">
        <v>585</v>
      </c>
    </row>
    <row r="24" spans="1:21">
      <c r="A24" s="4" t="s">
        <v>586</v>
      </c>
      <c r="B24" s="4" t="s">
        <v>587</v>
      </c>
    </row>
    <row r="25" spans="1:21">
      <c r="A25" s="4" t="s">
        <v>588</v>
      </c>
      <c r="B25" s="4" t="s">
        <v>589</v>
      </c>
    </row>
    <row r="26" spans="1:21">
      <c r="A26" s="4" t="s">
        <v>590</v>
      </c>
      <c r="B26" s="4" t="s">
        <v>591</v>
      </c>
    </row>
  </sheetData>
  <mergeCells count="55">
    <mergeCell ref="A1:A2"/>
    <mergeCell ref="C1:R1"/>
    <mergeCell ref="S1:U1"/>
    <mergeCell ref="C2:D2"/>
    <mergeCell ref="K2:L2"/>
    <mergeCell ref="M3:N3"/>
    <mergeCell ref="O3:P3"/>
    <mergeCell ref="Q3:R3"/>
    <mergeCell ref="M4:N4"/>
    <mergeCell ref="O4:P4"/>
    <mergeCell ref="Q4:R4"/>
    <mergeCell ref="M5:N5"/>
    <mergeCell ref="O5:P5"/>
    <mergeCell ref="Q5:R5"/>
    <mergeCell ref="M6:N6"/>
    <mergeCell ref="O6:P6"/>
    <mergeCell ref="Q6:R6"/>
    <mergeCell ref="M7:N7"/>
    <mergeCell ref="O7:P7"/>
    <mergeCell ref="Q7:R7"/>
    <mergeCell ref="M8:N8"/>
    <mergeCell ref="O8:P8"/>
    <mergeCell ref="Q8:R8"/>
    <mergeCell ref="M9:N9"/>
    <mergeCell ref="O9:P9"/>
    <mergeCell ref="Q9:R9"/>
    <mergeCell ref="M10:N10"/>
    <mergeCell ref="O10:P10"/>
    <mergeCell ref="Q10:R10"/>
    <mergeCell ref="M11:N11"/>
    <mergeCell ref="O11:P11"/>
    <mergeCell ref="Q11:R11"/>
    <mergeCell ref="M12:N12"/>
    <mergeCell ref="O12:P12"/>
    <mergeCell ref="Q12:R12"/>
    <mergeCell ref="M13:N13"/>
    <mergeCell ref="O13:P13"/>
    <mergeCell ref="Q13:R13"/>
    <mergeCell ref="M14:N14"/>
    <mergeCell ref="O14:P14"/>
    <mergeCell ref="Q14:R14"/>
    <mergeCell ref="M15:N15"/>
    <mergeCell ref="O15:P15"/>
    <mergeCell ref="Q15:R15"/>
    <mergeCell ref="A16:U16"/>
    <mergeCell ref="B17:U17"/>
    <mergeCell ref="B18:U18"/>
    <mergeCell ref="B19:U19"/>
    <mergeCell ref="B20:U20"/>
    <mergeCell ref="B21:U21"/>
    <mergeCell ref="B22:U22"/>
    <mergeCell ref="B23:U23"/>
    <mergeCell ref="B24:U24"/>
    <mergeCell ref="B25:U25"/>
    <mergeCell ref="B26:U2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V50"/>
  <sheetViews>
    <sheetView workbookViewId="0">
      <selection activeCell="A1" sqref="A1"/>
    </sheetView>
  </sheetViews>
  <sheetFormatPr baseColWidth="8" defaultRowHeight="15" outlineLevelCol="0"/>
  <cols>
    <col customWidth="1" max="1" min="1" width="80"/>
    <col customWidth="1" max="2" min="2" width="49"/>
    <col customWidth="1" max="3" min="3" width="63"/>
    <col customWidth="1" max="4" min="4" width="54"/>
    <col customWidth="1" max="5" min="5" width="64"/>
    <col customWidth="1" max="6" min="6" width="51"/>
    <col customWidth="1" max="7" min="7" width="60"/>
    <col customWidth="1" max="8" min="8" width="28"/>
    <col customWidth="1" max="9" min="9" width="49"/>
    <col customWidth="1" max="10" min="10" width="63"/>
    <col customWidth="1" max="11" min="11" width="54"/>
    <col customWidth="1" max="12" min="12" width="64"/>
    <col customWidth="1" max="13" min="13" width="51"/>
    <col customWidth="1" max="14" min="14" width="60"/>
    <col customWidth="1" max="15" min="15" width="28"/>
    <col customWidth="1" max="16" min="16" width="22"/>
    <col customWidth="1" max="17" min="17" width="36"/>
    <col customWidth="1" max="18" min="18" width="27"/>
    <col customWidth="1" max="19" min="19" width="37"/>
    <col customWidth="1" max="20" min="20" width="24"/>
    <col customWidth="1" max="21" min="21" width="33"/>
    <col customWidth="1" max="22" min="22" width="11"/>
  </cols>
  <sheetData>
    <row r="1" spans="1:22">
      <c r="A1" s="1" t="s">
        <v>133</v>
      </c>
      <c r="B1" s="2" t="s">
        <v>134</v>
      </c>
      <c r="C1" s="2" t="s">
        <v>135</v>
      </c>
      <c r="D1" s="2" t="s">
        <v>136</v>
      </c>
      <c r="E1" s="2" t="s">
        <v>137</v>
      </c>
      <c r="F1" s="2" t="s">
        <v>138</v>
      </c>
      <c r="G1" s="2" t="s">
        <v>139</v>
      </c>
      <c r="H1" s="2" t="s">
        <v>140</v>
      </c>
      <c r="I1" s="2" t="s">
        <v>141</v>
      </c>
      <c r="J1" s="2" t="s">
        <v>142</v>
      </c>
      <c r="K1" s="2" t="s">
        <v>143</v>
      </c>
      <c r="L1" s="2" t="s">
        <v>144</v>
      </c>
      <c r="M1" s="2" t="s">
        <v>145</v>
      </c>
      <c r="N1" s="2" t="s">
        <v>146</v>
      </c>
      <c r="O1" s="2" t="s">
        <v>147</v>
      </c>
      <c r="P1" s="2" t="s">
        <v>148</v>
      </c>
      <c r="Q1" s="2" t="s">
        <v>149</v>
      </c>
      <c r="R1" s="2" t="s">
        <v>150</v>
      </c>
      <c r="S1" s="2" t="s">
        <v>151</v>
      </c>
      <c r="T1" s="2" t="s">
        <v>152</v>
      </c>
      <c r="U1" s="2" t="s">
        <v>153</v>
      </c>
      <c r="V1" s="2" t="s">
        <v>154</v>
      </c>
    </row>
    <row r="2" spans="1:22">
      <c r="A2" s="4" t="s">
        <v>155</v>
      </c>
      <c r="P2" s="5" t="n">
        <v>14477312</v>
      </c>
      <c r="T2" s="5" t="n">
        <v>956442</v>
      </c>
    </row>
    <row r="3" spans="1:22">
      <c r="A3" s="4" t="s">
        <v>156</v>
      </c>
      <c r="P3" s="7" t="n">
        <v>14</v>
      </c>
      <c r="Q3" s="7" t="n">
        <v>194363</v>
      </c>
      <c r="R3" s="7" t="n">
        <v>-33641</v>
      </c>
      <c r="S3" s="7" t="n">
        <v>-1419</v>
      </c>
      <c r="T3" s="7" t="n">
        <v>-15641</v>
      </c>
      <c r="U3" s="7" t="n">
        <v>6961</v>
      </c>
      <c r="V3" s="7" t="n">
        <v>150637</v>
      </c>
    </row>
    <row r="4" spans="1:22">
      <c r="A4" s="4" t="s">
        <v>157</v>
      </c>
      <c r="P4" s="4" t="s">
        <v>41</v>
      </c>
      <c r="Q4" s="5" t="n">
        <v>7562</v>
      </c>
      <c r="R4" s="4" t="s">
        <v>41</v>
      </c>
      <c r="S4" s="4" t="s">
        <v>41</v>
      </c>
      <c r="T4" s="4" t="s">
        <v>41</v>
      </c>
      <c r="U4" s="4" t="s">
        <v>41</v>
      </c>
      <c r="V4" s="5" t="n">
        <v>7562</v>
      </c>
    </row>
    <row r="5" spans="1:22">
      <c r="A5" s="4" t="s">
        <v>158</v>
      </c>
      <c r="P5" s="5" t="n">
        <v>512927</v>
      </c>
      <c r="T5" s="4" t="s">
        <v>41</v>
      </c>
    </row>
    <row r="6" spans="1:22">
      <c r="A6" s="4" t="s">
        <v>159</v>
      </c>
      <c r="P6" s="4" t="s">
        <v>41</v>
      </c>
      <c r="Q6" s="5" t="n">
        <v>13702</v>
      </c>
      <c r="R6" s="4" t="s">
        <v>41</v>
      </c>
      <c r="S6" s="4" t="s">
        <v>41</v>
      </c>
      <c r="T6" s="4" t="s">
        <v>41</v>
      </c>
      <c r="U6" s="4" t="s">
        <v>41</v>
      </c>
      <c r="V6" s="5" t="n">
        <v>13702</v>
      </c>
    </row>
    <row r="7" spans="1:22">
      <c r="A7" s="4" t="s">
        <v>160</v>
      </c>
      <c r="B7" s="5" t="n">
        <v>596915</v>
      </c>
      <c r="F7" s="4" t="s">
        <v>41</v>
      </c>
      <c r="I7" s="5" t="n">
        <v>946723</v>
      </c>
      <c r="M7" s="4" t="s">
        <v>41</v>
      </c>
      <c r="P7" s="5" t="n">
        <v>74714</v>
      </c>
      <c r="T7" s="5" t="n">
        <v>18504</v>
      </c>
    </row>
    <row r="8" spans="1:22">
      <c r="A8" s="4" t="s">
        <v>161</v>
      </c>
      <c r="B8" s="7" t="n">
        <v>1</v>
      </c>
      <c r="C8" s="7" t="n">
        <v>-1</v>
      </c>
      <c r="D8" s="4" t="s">
        <v>41</v>
      </c>
      <c r="E8" s="4" t="s">
        <v>41</v>
      </c>
      <c r="F8" s="4" t="s">
        <v>41</v>
      </c>
      <c r="G8" s="4" t="s">
        <v>41</v>
      </c>
      <c r="H8" s="4" t="s">
        <v>41</v>
      </c>
      <c r="I8" s="7" t="n">
        <v>1</v>
      </c>
      <c r="J8" s="7" t="n">
        <v>38569</v>
      </c>
      <c r="K8" s="4" t="s">
        <v>41</v>
      </c>
      <c r="L8" s="4" t="s">
        <v>41</v>
      </c>
      <c r="M8" s="4" t="s">
        <v>41</v>
      </c>
      <c r="N8" s="4" t="s">
        <v>41</v>
      </c>
      <c r="O8" s="7" t="n">
        <v>38570</v>
      </c>
      <c r="P8" s="4" t="s">
        <v>41</v>
      </c>
      <c r="Q8" s="4" t="s">
        <v>41</v>
      </c>
      <c r="R8" s="4" t="s">
        <v>41</v>
      </c>
      <c r="S8" s="4" t="s">
        <v>41</v>
      </c>
      <c r="T8" s="7" t="n">
        <v>-524</v>
      </c>
      <c r="U8" s="4" t="s">
        <v>41</v>
      </c>
      <c r="V8" s="5" t="n">
        <v>-524</v>
      </c>
    </row>
    <row r="9" spans="1:22">
      <c r="A9" s="4" t="s">
        <v>162</v>
      </c>
      <c r="P9" s="5" t="n">
        <v>261694</v>
      </c>
      <c r="T9" s="5" t="n">
        <v>39162</v>
      </c>
    </row>
    <row r="10" spans="1:22">
      <c r="A10" s="4" t="s">
        <v>163</v>
      </c>
      <c r="P10" s="7" t="n">
        <v>1</v>
      </c>
      <c r="Q10" s="5" t="n">
        <v>6960</v>
      </c>
      <c r="R10" s="4" t="s">
        <v>41</v>
      </c>
      <c r="S10" s="4" t="s">
        <v>41</v>
      </c>
      <c r="T10" s="7" t="n">
        <v>-1521</v>
      </c>
      <c r="U10" s="5" t="n">
        <v>-6961</v>
      </c>
      <c r="V10" s="5" t="n">
        <v>-1521</v>
      </c>
    </row>
    <row r="11" spans="1:22">
      <c r="A11" s="4" t="s">
        <v>164</v>
      </c>
      <c r="P11" s="4" t="s">
        <v>41</v>
      </c>
      <c r="Q11" s="4" t="s">
        <v>41</v>
      </c>
      <c r="R11" s="4" t="s">
        <v>41</v>
      </c>
      <c r="S11" s="4" t="s">
        <v>41</v>
      </c>
      <c r="T11" s="4" t="s">
        <v>41</v>
      </c>
      <c r="U11" s="5" t="n">
        <v>50</v>
      </c>
      <c r="V11" s="5" t="n">
        <v>50</v>
      </c>
    </row>
    <row r="12" spans="1:22">
      <c r="A12" s="4" t="s">
        <v>128</v>
      </c>
      <c r="P12" s="4" t="s">
        <v>41</v>
      </c>
      <c r="Q12" s="4" t="s">
        <v>41</v>
      </c>
      <c r="R12" s="4" t="s">
        <v>41</v>
      </c>
      <c r="S12" s="5" t="n">
        <v>-7337</v>
      </c>
      <c r="T12" s="4" t="s">
        <v>41</v>
      </c>
      <c r="U12" s="4" t="s">
        <v>41</v>
      </c>
      <c r="V12" s="5" t="n">
        <v>-7337</v>
      </c>
    </row>
    <row r="13" spans="1:22">
      <c r="A13" s="4" t="s">
        <v>115</v>
      </c>
      <c r="P13" s="4" t="s">
        <v>41</v>
      </c>
      <c r="Q13" s="4" t="s">
        <v>41</v>
      </c>
      <c r="R13" s="5" t="n">
        <v>20275</v>
      </c>
      <c r="S13" s="4" t="s">
        <v>41</v>
      </c>
      <c r="T13" s="4" t="s">
        <v>41</v>
      </c>
      <c r="U13" s="4" t="s">
        <v>41</v>
      </c>
      <c r="V13" s="5" t="n">
        <v>20275</v>
      </c>
    </row>
    <row r="14" spans="1:22">
      <c r="A14" s="4" t="s">
        <v>165</v>
      </c>
      <c r="P14" s="5" t="n">
        <v>16870285</v>
      </c>
      <c r="T14" s="5" t="n">
        <v>1014108</v>
      </c>
    </row>
    <row r="15" spans="1:22">
      <c r="A15" s="4" t="s">
        <v>166</v>
      </c>
      <c r="P15" s="7" t="n">
        <v>17</v>
      </c>
      <c r="Q15" s="5" t="n">
        <v>261155</v>
      </c>
      <c r="R15" s="5" t="n">
        <v>-13366</v>
      </c>
      <c r="S15" s="5" t="n">
        <v>-8756</v>
      </c>
      <c r="T15" s="7" t="n">
        <v>-17686</v>
      </c>
      <c r="U15" s="5" t="n">
        <v>50</v>
      </c>
      <c r="V15" s="5" t="n">
        <v>221414</v>
      </c>
    </row>
    <row r="16" spans="1:22">
      <c r="A16" s="4" t="s">
        <v>167</v>
      </c>
      <c r="V16" s="4" t="s">
        <v>41</v>
      </c>
    </row>
    <row r="17" spans="1:22">
      <c r="A17" s="4" t="s">
        <v>157</v>
      </c>
      <c r="P17" s="4" t="s">
        <v>41</v>
      </c>
      <c r="Q17" s="5" t="n">
        <v>26622</v>
      </c>
      <c r="R17" s="4" t="s">
        <v>41</v>
      </c>
      <c r="S17" s="4" t="s">
        <v>41</v>
      </c>
      <c r="T17" s="4" t="s">
        <v>41</v>
      </c>
      <c r="U17" s="4" t="s">
        <v>41</v>
      </c>
      <c r="V17" s="5" t="n">
        <v>26622</v>
      </c>
    </row>
    <row r="18" spans="1:22">
      <c r="A18" s="4" t="s">
        <v>158</v>
      </c>
      <c r="P18" s="5" t="n">
        <v>247333</v>
      </c>
      <c r="T18" s="5" t="n">
        <v>5718</v>
      </c>
    </row>
    <row r="19" spans="1:22">
      <c r="A19" s="4" t="s">
        <v>159</v>
      </c>
      <c r="P19" s="4" t="s">
        <v>41</v>
      </c>
      <c r="Q19" s="5" t="n">
        <v>7899</v>
      </c>
      <c r="R19" s="4" t="s">
        <v>41</v>
      </c>
      <c r="S19" s="4" t="s">
        <v>41</v>
      </c>
      <c r="T19" s="7" t="n">
        <v>-299</v>
      </c>
      <c r="U19" s="4" t="s">
        <v>41</v>
      </c>
      <c r="V19" s="5" t="n">
        <v>7600</v>
      </c>
    </row>
    <row r="20" spans="1:22">
      <c r="A20" s="4" t="s">
        <v>160</v>
      </c>
      <c r="P20" s="5" t="n">
        <v>65447</v>
      </c>
      <c r="T20" s="5" t="n">
        <v>15961</v>
      </c>
    </row>
    <row r="21" spans="1:22">
      <c r="A21" s="4" t="s">
        <v>161</v>
      </c>
      <c r="P21" s="4" t="s">
        <v>41</v>
      </c>
      <c r="Q21" s="4" t="s">
        <v>41</v>
      </c>
      <c r="R21" s="4" t="s">
        <v>41</v>
      </c>
      <c r="S21" s="4" t="s">
        <v>41</v>
      </c>
      <c r="T21" s="7" t="n">
        <v>-759</v>
      </c>
      <c r="U21" s="4" t="s">
        <v>41</v>
      </c>
      <c r="V21" s="5" t="n">
        <v>-759</v>
      </c>
    </row>
    <row r="22" spans="1:22">
      <c r="A22" s="4" t="s">
        <v>128</v>
      </c>
      <c r="P22" s="4" t="s">
        <v>41</v>
      </c>
      <c r="Q22" s="4" t="s">
        <v>41</v>
      </c>
      <c r="R22" s="4" t="s">
        <v>41</v>
      </c>
      <c r="S22" s="5" t="n">
        <v>-8075</v>
      </c>
      <c r="T22" s="4" t="s">
        <v>41</v>
      </c>
      <c r="U22" s="4" t="s">
        <v>41</v>
      </c>
      <c r="V22" s="5" t="n">
        <v>-8075</v>
      </c>
    </row>
    <row r="23" spans="1:22">
      <c r="A23" s="4" t="s">
        <v>115</v>
      </c>
      <c r="P23" s="4" t="s">
        <v>41</v>
      </c>
      <c r="Q23" s="4" t="s">
        <v>41</v>
      </c>
      <c r="R23" s="5" t="n">
        <v>83696</v>
      </c>
      <c r="S23" s="4" t="s">
        <v>41</v>
      </c>
      <c r="T23" s="4" t="s">
        <v>41</v>
      </c>
      <c r="U23" s="4" t="s">
        <v>41</v>
      </c>
      <c r="V23" s="5" t="n">
        <v>83696</v>
      </c>
    </row>
    <row r="24" spans="1:22">
      <c r="A24" s="4" t="s">
        <v>168</v>
      </c>
      <c r="P24" s="5" t="n">
        <v>17186780</v>
      </c>
      <c r="T24" s="5" t="n">
        <v>1895998</v>
      </c>
    </row>
    <row r="25" spans="1:22">
      <c r="A25" s="4" t="s">
        <v>169</v>
      </c>
      <c r="P25" s="7" t="n">
        <v>17</v>
      </c>
      <c r="Q25" s="5" t="n">
        <v>293012</v>
      </c>
      <c r="R25" s="5" t="n">
        <v>69209</v>
      </c>
      <c r="S25" s="5" t="n">
        <v>-16831</v>
      </c>
      <c r="T25" s="7" t="n">
        <v>-54823</v>
      </c>
      <c r="U25" s="5" t="n">
        <v>-452</v>
      </c>
      <c r="V25" s="5" t="n">
        <v>290132</v>
      </c>
    </row>
    <row r="26" spans="1:22">
      <c r="A26" s="4" t="s">
        <v>170</v>
      </c>
      <c r="P26" s="4" t="s">
        <v>41</v>
      </c>
      <c r="T26" s="5" t="n">
        <v>816468</v>
      </c>
    </row>
    <row r="27" spans="1:22">
      <c r="A27" s="4" t="s">
        <v>171</v>
      </c>
      <c r="P27" s="4" t="s">
        <v>41</v>
      </c>
      <c r="Q27" s="4" t="s">
        <v>41</v>
      </c>
      <c r="R27" s="4" t="s">
        <v>41</v>
      </c>
      <c r="S27" s="4" t="s">
        <v>41</v>
      </c>
      <c r="T27" s="7" t="n">
        <v>-34111</v>
      </c>
      <c r="U27" s="4" t="s">
        <v>41</v>
      </c>
      <c r="V27" s="5" t="n">
        <v>-34111</v>
      </c>
    </row>
    <row r="28" spans="1:22">
      <c r="A28" s="4" t="s">
        <v>172</v>
      </c>
      <c r="O28" s="5" t="n">
        <v>43743</v>
      </c>
      <c r="P28" s="4" t="s">
        <v>41</v>
      </c>
      <c r="T28" s="5" t="n">
        <v>43743</v>
      </c>
    </row>
    <row r="29" spans="1:22">
      <c r="A29" s="4" t="s">
        <v>173</v>
      </c>
      <c r="P29" s="4" t="s">
        <v>41</v>
      </c>
      <c r="Q29" s="4" t="s">
        <v>41</v>
      </c>
      <c r="R29" s="4" t="s">
        <v>41</v>
      </c>
      <c r="S29" s="4" t="s">
        <v>41</v>
      </c>
      <c r="T29" s="7" t="n">
        <v>-1968</v>
      </c>
      <c r="U29" s="4" t="s">
        <v>41</v>
      </c>
      <c r="V29" s="5" t="n">
        <v>-1968</v>
      </c>
    </row>
    <row r="30" spans="1:22">
      <c r="A30" s="4" t="s">
        <v>174</v>
      </c>
      <c r="P30" s="4" t="s">
        <v>41</v>
      </c>
      <c r="Q30" s="5" t="n">
        <v>150</v>
      </c>
      <c r="R30" s="4" t="s">
        <v>41</v>
      </c>
      <c r="S30" s="4" t="s">
        <v>41</v>
      </c>
      <c r="T30" s="4" t="s">
        <v>41</v>
      </c>
      <c r="U30" s="4" t="s">
        <v>41</v>
      </c>
      <c r="V30" s="5" t="n">
        <v>150</v>
      </c>
    </row>
    <row r="31" spans="1:22">
      <c r="A31" s="4" t="s">
        <v>175</v>
      </c>
      <c r="P31" s="4" t="s">
        <v>41</v>
      </c>
      <c r="Q31" s="5" t="n">
        <v>1071</v>
      </c>
      <c r="R31" s="4" t="s">
        <v>41</v>
      </c>
      <c r="S31" s="4" t="s">
        <v>41</v>
      </c>
      <c r="T31" s="4" t="s">
        <v>41</v>
      </c>
      <c r="U31" s="4" t="s">
        <v>41</v>
      </c>
      <c r="V31" s="5" t="n">
        <v>1071</v>
      </c>
    </row>
    <row r="32" spans="1:22">
      <c r="A32" s="4" t="s">
        <v>176</v>
      </c>
      <c r="P32" s="4" t="s">
        <v>41</v>
      </c>
      <c r="Q32" s="5" t="n">
        <v>-2814</v>
      </c>
      <c r="R32" s="5" t="n">
        <v>-1121</v>
      </c>
      <c r="S32" s="4" t="s">
        <v>41</v>
      </c>
      <c r="T32" s="4" t="s">
        <v>41</v>
      </c>
      <c r="U32" s="4" t="s">
        <v>41</v>
      </c>
      <c r="V32" s="5" t="n">
        <v>-3935</v>
      </c>
    </row>
    <row r="33" spans="1:22">
      <c r="A33" s="4" t="s">
        <v>177</v>
      </c>
      <c r="P33" s="4" t="s">
        <v>41</v>
      </c>
      <c r="Q33" s="5" t="n">
        <v>-1071</v>
      </c>
      <c r="R33" s="4" t="s">
        <v>41</v>
      </c>
      <c r="S33" s="4" t="s">
        <v>41</v>
      </c>
      <c r="T33" s="4" t="s">
        <v>41</v>
      </c>
      <c r="U33" s="4" t="s">
        <v>41</v>
      </c>
      <c r="V33" s="5" t="n">
        <v>-1071</v>
      </c>
    </row>
    <row r="34" spans="1:22">
      <c r="A34" s="4" t="s">
        <v>167</v>
      </c>
      <c r="P34" s="4" t="s">
        <v>41</v>
      </c>
      <c r="Q34" s="4" t="s">
        <v>41</v>
      </c>
      <c r="R34" s="4" t="s">
        <v>41</v>
      </c>
      <c r="S34" s="4" t="s">
        <v>41</v>
      </c>
      <c r="T34" s="4" t="s">
        <v>41</v>
      </c>
      <c r="U34" s="5" t="n">
        <v>-502</v>
      </c>
      <c r="V34" s="5" t="n">
        <v>-502</v>
      </c>
    </row>
    <row r="35" spans="1:22">
      <c r="A35" s="4" t="s">
        <v>178</v>
      </c>
      <c r="P35" s="5" t="n">
        <v>3715</v>
      </c>
      <c r="T35" s="4" t="s">
        <v>41</v>
      </c>
    </row>
    <row r="36" spans="1:22">
      <c r="A36" s="4" t="s">
        <v>157</v>
      </c>
      <c r="P36" s="4" t="s">
        <v>41</v>
      </c>
      <c r="Q36" s="5" t="n">
        <v>5154</v>
      </c>
      <c r="R36" s="4" t="s">
        <v>41</v>
      </c>
      <c r="S36" s="4" t="s">
        <v>41</v>
      </c>
      <c r="T36" s="4" t="s">
        <v>41</v>
      </c>
      <c r="U36" s="4" t="s">
        <v>41</v>
      </c>
      <c r="V36" s="5" t="n">
        <v>5154</v>
      </c>
    </row>
    <row r="37" spans="1:22">
      <c r="A37" s="4" t="s">
        <v>158</v>
      </c>
      <c r="P37" s="5" t="n">
        <v>105788</v>
      </c>
      <c r="T37" s="4" t="s">
        <v>41</v>
      </c>
    </row>
    <row r="38" spans="1:22">
      <c r="A38" s="4" t="s">
        <v>159</v>
      </c>
      <c r="P38" s="4" t="s">
        <v>41</v>
      </c>
      <c r="Q38" s="5" t="n">
        <v>3832</v>
      </c>
      <c r="R38" s="4" t="s">
        <v>41</v>
      </c>
      <c r="S38" s="4" t="s">
        <v>41</v>
      </c>
      <c r="T38" s="4" t="s">
        <v>41</v>
      </c>
      <c r="U38" s="4" t="s">
        <v>41</v>
      </c>
      <c r="V38" s="5" t="n">
        <v>3832</v>
      </c>
    </row>
    <row r="39" spans="1:22">
      <c r="A39" s="4" t="s">
        <v>160</v>
      </c>
      <c r="P39" s="5" t="n">
        <v>22793</v>
      </c>
      <c r="T39" s="5" t="n">
        <v>2736</v>
      </c>
    </row>
    <row r="40" spans="1:22">
      <c r="A40" s="4" t="s">
        <v>161</v>
      </c>
      <c r="P40" s="4" t="s">
        <v>41</v>
      </c>
      <c r="Q40" s="4" t="s">
        <v>41</v>
      </c>
      <c r="R40" s="4" t="s">
        <v>41</v>
      </c>
      <c r="S40" s="4" t="s">
        <v>41</v>
      </c>
      <c r="T40" s="7" t="n">
        <v>-130</v>
      </c>
      <c r="U40" s="4" t="s">
        <v>41</v>
      </c>
      <c r="V40" s="5" t="n">
        <v>-130</v>
      </c>
    </row>
    <row r="41" spans="1:22">
      <c r="A41" s="4" t="s">
        <v>128</v>
      </c>
      <c r="P41" s="4" t="s">
        <v>41</v>
      </c>
      <c r="Q41" s="4" t="s">
        <v>41</v>
      </c>
      <c r="R41" s="4" t="s">
        <v>41</v>
      </c>
      <c r="S41" s="5" t="n">
        <v>-16618</v>
      </c>
      <c r="T41" s="4" t="s">
        <v>41</v>
      </c>
      <c r="U41" s="5" t="n">
        <v>114</v>
      </c>
      <c r="V41" s="5" t="n">
        <v>-16504</v>
      </c>
    </row>
    <row r="42" spans="1:22">
      <c r="A42" s="4" t="s">
        <v>115</v>
      </c>
      <c r="P42" s="4" t="s">
        <v>41</v>
      </c>
      <c r="Q42" s="4" t="s">
        <v>41</v>
      </c>
      <c r="R42" s="5" t="n">
        <v>91928</v>
      </c>
      <c r="S42" s="4" t="s">
        <v>41</v>
      </c>
      <c r="T42" s="4" t="s">
        <v>41</v>
      </c>
      <c r="U42" s="4" t="s">
        <v>41</v>
      </c>
      <c r="V42" s="5" t="n">
        <v>91928</v>
      </c>
    </row>
    <row r="43" spans="1:22">
      <c r="A43" s="4" t="s">
        <v>179</v>
      </c>
      <c r="P43" s="5" t="n">
        <v>17315661</v>
      </c>
      <c r="T43" s="5" t="n">
        <v>3478676</v>
      </c>
    </row>
    <row r="44" spans="1:22">
      <c r="A44" s="4" t="s">
        <v>180</v>
      </c>
      <c r="P44" s="7" t="n">
        <v>17</v>
      </c>
      <c r="Q44" s="5" t="n">
        <v>302010</v>
      </c>
      <c r="R44" s="5" t="n">
        <v>156718</v>
      </c>
      <c r="S44" s="5" t="n">
        <v>-33449</v>
      </c>
      <c r="T44" s="7" t="n">
        <v>-125201</v>
      </c>
      <c r="U44" s="5" t="n">
        <v>-2420</v>
      </c>
      <c r="V44" s="5" t="n">
        <v>297675</v>
      </c>
    </row>
    <row r="45" spans="1:22">
      <c r="A45" s="4" t="s">
        <v>170</v>
      </c>
      <c r="P45" s="4" t="s">
        <v>41</v>
      </c>
      <c r="T45" s="5" t="n">
        <v>1579942</v>
      </c>
    </row>
    <row r="46" spans="1:22">
      <c r="A46" s="4" t="s">
        <v>171</v>
      </c>
      <c r="P46" s="4" t="s">
        <v>41</v>
      </c>
      <c r="Q46" s="4" t="s">
        <v>41</v>
      </c>
      <c r="R46" s="4" t="s">
        <v>41</v>
      </c>
      <c r="S46" s="4" t="s">
        <v>41</v>
      </c>
      <c r="T46" s="7" t="n">
        <v>-70248</v>
      </c>
      <c r="U46" s="4" t="s">
        <v>41</v>
      </c>
      <c r="V46" s="5" t="n">
        <v>-70248</v>
      </c>
    </row>
    <row r="47" spans="1:22">
      <c r="A47" s="4" t="s">
        <v>174</v>
      </c>
      <c r="P47" s="4" t="s">
        <v>41</v>
      </c>
      <c r="Q47" s="5" t="n">
        <v>12</v>
      </c>
      <c r="R47" s="4" t="s">
        <v>41</v>
      </c>
      <c r="S47" s="4" t="s">
        <v>41</v>
      </c>
      <c r="T47" s="4" t="s">
        <v>41</v>
      </c>
      <c r="U47" s="4" t="s">
        <v>41</v>
      </c>
      <c r="V47" s="5" t="n">
        <v>12</v>
      </c>
    </row>
    <row r="48" spans="1:22">
      <c r="A48" s="4" t="s">
        <v>176</v>
      </c>
      <c r="P48" s="4" t="s">
        <v>41</v>
      </c>
      <c r="Q48" s="4" t="s">
        <v>41</v>
      </c>
      <c r="R48" s="5" t="n">
        <v>-4419</v>
      </c>
      <c r="S48" s="4" t="s">
        <v>41</v>
      </c>
      <c r="T48" s="4" t="s">
        <v>41</v>
      </c>
      <c r="U48" s="4" t="s">
        <v>41</v>
      </c>
      <c r="V48" s="5" t="n">
        <v>-4419</v>
      </c>
    </row>
    <row r="49" spans="1:22">
      <c r="A49" s="4" t="s">
        <v>167</v>
      </c>
      <c r="P49" s="4" t="s">
        <v>41</v>
      </c>
      <c r="Q49" s="4" t="s">
        <v>41</v>
      </c>
      <c r="R49" s="4" t="s">
        <v>41</v>
      </c>
      <c r="S49" s="4" t="s">
        <v>41</v>
      </c>
      <c r="T49" s="4" t="s">
        <v>41</v>
      </c>
      <c r="U49" s="7" t="n">
        <v>-2082</v>
      </c>
      <c r="V49" s="7" t="n">
        <v>-2082</v>
      </c>
    </row>
    <row r="50" spans="1:22">
      <c r="A50" s="4" t="s">
        <v>178</v>
      </c>
      <c r="P50" s="5" t="n">
        <v>300</v>
      </c>
      <c r="T50" s="4" t="s">
        <v>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593</v>
      </c>
      <c r="B1" s="2" t="s">
        <v>1</v>
      </c>
    </row>
    <row r="2" spans="1:2">
      <c r="B2" s="2" t="s">
        <v>185</v>
      </c>
    </row>
    <row r="3" spans="1:2">
      <c r="A3" s="4" t="s">
        <v>594</v>
      </c>
    </row>
    <row r="4" spans="1:2">
      <c r="A4" s="4" t="s">
        <v>595</v>
      </c>
      <c r="B4" s="7" t="n">
        <v>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2</v>
      </c>
    </row>
    <row r="2" spans="1:3">
      <c r="A2" s="4" t="s">
        <v>597</v>
      </c>
      <c r="B2" s="7" t="n">
        <v>1467</v>
      </c>
      <c r="C2" s="7" t="n">
        <v>1607</v>
      </c>
    </row>
    <row r="3" spans="1:3">
      <c r="A3" s="4" t="s">
        <v>598</v>
      </c>
      <c r="B3" s="5" t="n">
        <v>10000</v>
      </c>
      <c r="C3" s="4" t="s">
        <v>41</v>
      </c>
    </row>
    <row r="4" spans="1:3">
      <c r="A4" s="4" t="s">
        <v>599</v>
      </c>
      <c r="B4" s="5" t="n">
        <v>3153</v>
      </c>
      <c r="C4" s="5" t="n">
        <v>2971</v>
      </c>
    </row>
    <row r="5" spans="1:3">
      <c r="A5" s="4" t="s">
        <v>600</v>
      </c>
      <c r="B5" s="5" t="n">
        <v>3570</v>
      </c>
      <c r="C5" s="5" t="n">
        <v>4895</v>
      </c>
    </row>
    <row r="6" spans="1:3">
      <c r="A6" s="4" t="s">
        <v>601</v>
      </c>
      <c r="B6" s="5" t="n">
        <v>3130</v>
      </c>
      <c r="C6" s="4" t="s">
        <v>41</v>
      </c>
    </row>
    <row r="7" spans="1:3">
      <c r="A7" s="4" t="s">
        <v>602</v>
      </c>
      <c r="B7" s="5" t="n">
        <v>2013</v>
      </c>
      <c r="C7" s="5" t="n">
        <v>2235</v>
      </c>
    </row>
    <row r="8" spans="1:3">
      <c r="A8" s="4" t="s">
        <v>603</v>
      </c>
      <c r="B8" s="5" t="n">
        <v>2609</v>
      </c>
      <c r="C8" s="5" t="n">
        <v>2574</v>
      </c>
    </row>
    <row r="9" spans="1:3">
      <c r="A9" s="4" t="s">
        <v>164</v>
      </c>
      <c r="B9" s="5" t="n">
        <v>12139</v>
      </c>
      <c r="C9" s="5" t="n">
        <v>13342</v>
      </c>
    </row>
    <row r="10" spans="1:3">
      <c r="A10" s="4" t="s">
        <v>604</v>
      </c>
      <c r="B10" s="7" t="n">
        <v>38081</v>
      </c>
      <c r="C10" s="7" t="n">
        <v>2762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05</v>
      </c>
      <c r="B1" s="2" t="s">
        <v>1</v>
      </c>
    </row>
    <row r="2" spans="1:4">
      <c r="B2" s="2" t="s">
        <v>2</v>
      </c>
      <c r="C2" s="2" t="s">
        <v>32</v>
      </c>
      <c r="D2" s="2" t="s">
        <v>96</v>
      </c>
    </row>
    <row r="3" spans="1:4">
      <c r="A3" s="4" t="s">
        <v>190</v>
      </c>
      <c r="B3" s="7" t="n">
        <v>21699</v>
      </c>
      <c r="C3" s="7" t="n">
        <v>20234</v>
      </c>
      <c r="D3" s="7" t="n">
        <v>14051</v>
      </c>
    </row>
    <row r="4" spans="1:4">
      <c r="A4" s="4" t="s">
        <v>493</v>
      </c>
      <c r="B4" s="5" t="n">
        <v>21003</v>
      </c>
      <c r="C4" s="5" t="n">
        <v>1593</v>
      </c>
      <c r="D4" s="5" t="n">
        <v>6915</v>
      </c>
    </row>
    <row r="5" spans="1:4">
      <c r="A5" s="4" t="s">
        <v>606</v>
      </c>
    </row>
    <row r="6" spans="1:4">
      <c r="A6" s="4" t="s">
        <v>493</v>
      </c>
      <c r="B6" s="5" t="n">
        <v>1415</v>
      </c>
    </row>
    <row r="7" spans="1:4">
      <c r="A7" s="4" t="s">
        <v>607</v>
      </c>
    </row>
    <row r="8" spans="1:4">
      <c r="A8" s="4" t="s">
        <v>493</v>
      </c>
      <c r="B8" s="5" t="n">
        <v>9983</v>
      </c>
    </row>
    <row r="9" spans="1:4">
      <c r="A9" s="4" t="s">
        <v>524</v>
      </c>
    </row>
    <row r="10" spans="1:4">
      <c r="A10" s="4" t="s">
        <v>190</v>
      </c>
      <c r="B10" s="7" t="n">
        <v>18038</v>
      </c>
      <c r="C10" s="7" t="n">
        <v>14488</v>
      </c>
      <c r="D10" s="7" t="n">
        <v>1024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40"/>
    <col customWidth="1" max="3" min="3" width="16"/>
    <col customWidth="1" max="4" min="4" width="14"/>
  </cols>
  <sheetData>
    <row r="1" spans="1:4">
      <c r="A1" s="1" t="s">
        <v>608</v>
      </c>
      <c r="C1" s="2" t="s">
        <v>1</v>
      </c>
    </row>
    <row r="2" spans="1:4">
      <c r="C2" s="2" t="s">
        <v>2</v>
      </c>
      <c r="D2" s="2" t="s">
        <v>32</v>
      </c>
    </row>
    <row r="3" spans="1:4">
      <c r="A3" s="4" t="s">
        <v>609</v>
      </c>
      <c r="C3" s="7" t="n">
        <v>92955</v>
      </c>
      <c r="D3" s="7" t="n">
        <v>80303</v>
      </c>
    </row>
    <row r="4" spans="1:4">
      <c r="A4" s="4" t="s">
        <v>610</v>
      </c>
      <c r="C4" s="5" t="n">
        <v>46735</v>
      </c>
      <c r="D4" s="5" t="n">
        <v>34145</v>
      </c>
    </row>
    <row r="5" spans="1:4">
      <c r="A5" s="4" t="s">
        <v>611</v>
      </c>
      <c r="B5" s="4" t="s">
        <v>44</v>
      </c>
      <c r="C5" s="5" t="n">
        <v>46220</v>
      </c>
      <c r="D5" s="5" t="n">
        <v>46158</v>
      </c>
    </row>
    <row r="6" spans="1:4">
      <c r="A6" s="4" t="s">
        <v>612</v>
      </c>
    </row>
    <row r="7" spans="1:4">
      <c r="A7" s="4" t="s">
        <v>609</v>
      </c>
      <c r="C7" s="4" t="s">
        <v>41</v>
      </c>
      <c r="D7" s="5" t="n">
        <v>1182</v>
      </c>
    </row>
    <row r="8" spans="1:4">
      <c r="A8" s="4" t="s">
        <v>613</v>
      </c>
    </row>
    <row r="9" spans="1:4">
      <c r="A9" s="4" t="s">
        <v>609</v>
      </c>
      <c r="C9" s="4" t="s">
        <v>41</v>
      </c>
      <c r="D9" s="5" t="n">
        <v>5214</v>
      </c>
    </row>
    <row r="10" spans="1:4">
      <c r="A10" s="4" t="s">
        <v>614</v>
      </c>
      <c r="C10" s="4" t="s">
        <v>615</v>
      </c>
    </row>
    <row r="11" spans="1:4">
      <c r="A11" s="4" t="s">
        <v>616</v>
      </c>
    </row>
    <row r="12" spans="1:4">
      <c r="A12" s="4" t="s">
        <v>609</v>
      </c>
      <c r="C12" s="7" t="n">
        <v>31854</v>
      </c>
      <c r="D12" s="5" t="n">
        <v>27046</v>
      </c>
    </row>
    <row r="13" spans="1:4">
      <c r="A13" s="4" t="s">
        <v>617</v>
      </c>
    </row>
    <row r="14" spans="1:4">
      <c r="A14" s="4" t="s">
        <v>614</v>
      </c>
      <c r="C14" s="4" t="s">
        <v>618</v>
      </c>
    </row>
    <row r="15" spans="1:4">
      <c r="A15" s="4" t="s">
        <v>619</v>
      </c>
    </row>
    <row r="16" spans="1:4">
      <c r="A16" s="4" t="s">
        <v>614</v>
      </c>
      <c r="C16" s="4" t="s">
        <v>518</v>
      </c>
    </row>
    <row r="17" spans="1:4">
      <c r="A17" s="4" t="s">
        <v>620</v>
      </c>
    </row>
    <row r="18" spans="1:4">
      <c r="A18" s="4" t="s">
        <v>609</v>
      </c>
      <c r="C18" s="7" t="n">
        <v>26883</v>
      </c>
      <c r="D18" s="5" t="n">
        <v>19497</v>
      </c>
    </row>
    <row r="19" spans="1:4">
      <c r="A19" s="4" t="s">
        <v>621</v>
      </c>
    </row>
    <row r="20" spans="1:4">
      <c r="A20" s="4" t="s">
        <v>614</v>
      </c>
      <c r="C20" s="4" t="s">
        <v>618</v>
      </c>
    </row>
    <row r="21" spans="1:4">
      <c r="A21" s="4" t="s">
        <v>622</v>
      </c>
    </row>
    <row r="22" spans="1:4">
      <c r="A22" s="4" t="s">
        <v>614</v>
      </c>
      <c r="C22" s="4" t="s">
        <v>518</v>
      </c>
    </row>
    <row r="23" spans="1:4">
      <c r="A23" s="4" t="s">
        <v>623</v>
      </c>
    </row>
    <row r="24" spans="1:4">
      <c r="A24" s="4" t="s">
        <v>609</v>
      </c>
      <c r="C24" s="7" t="n">
        <v>16720</v>
      </c>
      <c r="D24" s="5" t="n">
        <v>16122</v>
      </c>
    </row>
    <row r="25" spans="1:4">
      <c r="A25" s="4" t="s">
        <v>614</v>
      </c>
      <c r="C25" s="4" t="s">
        <v>624</v>
      </c>
    </row>
    <row r="26" spans="1:4">
      <c r="A26" s="4" t="s">
        <v>625</v>
      </c>
    </row>
    <row r="27" spans="1:4">
      <c r="A27" s="4" t="s">
        <v>609</v>
      </c>
      <c r="C27" s="7" t="n">
        <v>8070</v>
      </c>
      <c r="D27" s="5" t="n">
        <v>5815</v>
      </c>
    </row>
    <row r="28" spans="1:4">
      <c r="A28" s="4" t="s">
        <v>626</v>
      </c>
    </row>
    <row r="29" spans="1:4">
      <c r="A29" s="4" t="s">
        <v>614</v>
      </c>
      <c r="C29" s="4" t="s">
        <v>518</v>
      </c>
    </row>
    <row r="30" spans="1:4">
      <c r="A30" s="4" t="s">
        <v>627</v>
      </c>
    </row>
    <row r="31" spans="1:4">
      <c r="A31" s="4" t="s">
        <v>614</v>
      </c>
      <c r="C31" s="4" t="s">
        <v>628</v>
      </c>
    </row>
    <row r="32" spans="1:4">
      <c r="A32" s="4" t="s">
        <v>629</v>
      </c>
    </row>
    <row r="33" spans="1:4">
      <c r="A33" s="4" t="s">
        <v>609</v>
      </c>
      <c r="C33" s="7" t="n">
        <v>3597</v>
      </c>
      <c r="D33" s="5" t="n">
        <v>3471</v>
      </c>
    </row>
    <row r="34" spans="1:4">
      <c r="A34" s="4" t="s">
        <v>614</v>
      </c>
      <c r="C34" s="4" t="s">
        <v>518</v>
      </c>
    </row>
    <row r="35" spans="1:4">
      <c r="A35" s="4" t="s">
        <v>630</v>
      </c>
    </row>
    <row r="36" spans="1:4">
      <c r="A36" s="4" t="s">
        <v>609</v>
      </c>
      <c r="C36" s="7" t="n">
        <v>5831</v>
      </c>
      <c r="D36" s="7" t="n">
        <v>1956</v>
      </c>
    </row>
    <row r="37" spans="1:4"/>
    <row r="38" spans="1:4">
      <c r="A38" s="4" t="s">
        <v>44</v>
      </c>
      <c r="B38" s="4" t="s">
        <v>79</v>
      </c>
    </row>
  </sheetData>
  <mergeCells count="3">
    <mergeCell ref="A1:B2"/>
    <mergeCell ref="A37:C37"/>
    <mergeCell ref="B38:C3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5"/>
    <col customWidth="1" max="3" min="3" width="18"/>
    <col customWidth="1" max="4" min="4" width="14"/>
    <col customWidth="1" max="5" min="5" width="14"/>
  </cols>
  <sheetData>
    <row r="1" spans="1:5">
      <c r="A1" s="1" t="s">
        <v>631</v>
      </c>
      <c r="B1" s="2" t="s">
        <v>552</v>
      </c>
      <c r="C1" s="2" t="s">
        <v>1</v>
      </c>
    </row>
    <row r="2" spans="1:5">
      <c r="B2" s="2" t="s">
        <v>2</v>
      </c>
      <c r="C2" s="2" t="s">
        <v>2</v>
      </c>
      <c r="D2" s="2" t="s">
        <v>32</v>
      </c>
      <c r="E2" s="2" t="s">
        <v>96</v>
      </c>
    </row>
    <row r="3" spans="1:5">
      <c r="A3" s="4" t="s">
        <v>493</v>
      </c>
      <c r="C3" s="7" t="n">
        <v>21003</v>
      </c>
      <c r="D3" s="7" t="n">
        <v>1593</v>
      </c>
      <c r="E3" s="7" t="n">
        <v>6915</v>
      </c>
    </row>
    <row r="4" spans="1:5">
      <c r="A4" s="4" t="s">
        <v>490</v>
      </c>
      <c r="C4" s="5" t="n">
        <v>5224</v>
      </c>
    </row>
    <row r="5" spans="1:5">
      <c r="A5" s="4" t="s">
        <v>632</v>
      </c>
      <c r="B5" s="7" t="n">
        <v>4222</v>
      </c>
      <c r="C5" s="7" t="n">
        <v>4222</v>
      </c>
      <c r="D5" s="5" t="n">
        <v>4222</v>
      </c>
    </row>
    <row r="6" spans="1:5">
      <c r="A6" s="4" t="s">
        <v>491</v>
      </c>
      <c r="C6" s="4" t="s">
        <v>492</v>
      </c>
    </row>
    <row r="7" spans="1:5">
      <c r="A7" s="4" t="s">
        <v>633</v>
      </c>
      <c r="C7" s="7" t="n">
        <v>8566</v>
      </c>
      <c r="D7" s="7" t="n">
        <v>9510</v>
      </c>
      <c r="E7" s="7" t="n">
        <v>6973</v>
      </c>
    </row>
    <row r="8" spans="1:5">
      <c r="A8" s="4" t="s">
        <v>634</v>
      </c>
      <c r="B8" s="5" t="n">
        <v>0</v>
      </c>
      <c r="C8" s="5" t="n">
        <v>0</v>
      </c>
    </row>
    <row r="9" spans="1:5">
      <c r="A9" s="4" t="s">
        <v>521</v>
      </c>
    </row>
    <row r="10" spans="1:5">
      <c r="A10" s="4" t="s">
        <v>490</v>
      </c>
      <c r="C10" s="5" t="n">
        <v>5224</v>
      </c>
    </row>
    <row r="11" spans="1:5">
      <c r="A11" s="4" t="s">
        <v>522</v>
      </c>
    </row>
    <row r="12" spans="1:5">
      <c r="A12" s="4" t="s">
        <v>493</v>
      </c>
      <c r="B12" s="7" t="n">
        <v>4381</v>
      </c>
      <c r="C12" s="7" t="n">
        <v>4381</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2</v>
      </c>
      <c r="D2" s="2" t="s">
        <v>96</v>
      </c>
    </row>
    <row r="3" spans="1:4">
      <c r="A3" s="4" t="s">
        <v>636</v>
      </c>
      <c r="B3" s="7" t="n">
        <v>226889</v>
      </c>
      <c r="C3" s="7" t="n">
        <v>231999</v>
      </c>
      <c r="D3" s="7" t="n">
        <v>233877</v>
      </c>
    </row>
    <row r="4" spans="1:4">
      <c r="A4" s="4" t="s">
        <v>637</v>
      </c>
      <c r="B4" s="5" t="n">
        <v>-107265</v>
      </c>
      <c r="C4" s="5" t="n">
        <v>-102041</v>
      </c>
      <c r="D4" s="5" t="n">
        <v>-102041</v>
      </c>
    </row>
    <row r="5" spans="1:4">
      <c r="A5" s="4" t="s">
        <v>45</v>
      </c>
      <c r="B5" s="5" t="n">
        <v>119624</v>
      </c>
      <c r="C5" s="5" t="n">
        <v>129958</v>
      </c>
      <c r="D5" s="5" t="n">
        <v>131836</v>
      </c>
    </row>
    <row r="6" spans="1:4">
      <c r="A6" s="4" t="s">
        <v>638</v>
      </c>
      <c r="B6" s="5" t="n">
        <v>-5110</v>
      </c>
      <c r="C6" s="5" t="n">
        <v>-1878</v>
      </c>
    </row>
    <row r="7" spans="1:4">
      <c r="A7" s="4" t="s">
        <v>101</v>
      </c>
      <c r="B7" s="5" t="n">
        <v>-5224</v>
      </c>
    </row>
    <row r="8" spans="1:4">
      <c r="A8" s="4" t="s">
        <v>525</v>
      </c>
    </row>
    <row r="9" spans="1:4">
      <c r="A9" s="4" t="s">
        <v>636</v>
      </c>
      <c r="B9" s="5" t="n">
        <v>191215</v>
      </c>
      <c r="C9" s="5" t="n">
        <v>191215</v>
      </c>
      <c r="D9" s="5" t="n">
        <v>191215</v>
      </c>
    </row>
    <row r="10" spans="1:4">
      <c r="A10" s="4" t="s">
        <v>637</v>
      </c>
      <c r="B10" s="5" t="n">
        <v>-96000</v>
      </c>
      <c r="C10" s="5" t="n">
        <v>-96000</v>
      </c>
      <c r="D10" s="5" t="n">
        <v>-96000</v>
      </c>
    </row>
    <row r="11" spans="1:4">
      <c r="A11" s="4" t="s">
        <v>45</v>
      </c>
      <c r="B11" s="5" t="n">
        <v>95215</v>
      </c>
      <c r="C11" s="5" t="n">
        <v>95215</v>
      </c>
      <c r="D11" s="5" t="n">
        <v>95215</v>
      </c>
    </row>
    <row r="12" spans="1:4">
      <c r="A12" s="4" t="s">
        <v>638</v>
      </c>
      <c r="B12" s="4" t="s">
        <v>41</v>
      </c>
      <c r="C12" s="4" t="s">
        <v>41</v>
      </c>
    </row>
    <row r="13" spans="1:4">
      <c r="A13" s="4" t="s">
        <v>101</v>
      </c>
      <c r="B13" s="4" t="s">
        <v>41</v>
      </c>
    </row>
    <row r="14" spans="1:4">
      <c r="A14" s="4" t="s">
        <v>521</v>
      </c>
    </row>
    <row r="15" spans="1:4">
      <c r="A15" s="4" t="s">
        <v>636</v>
      </c>
      <c r="B15" s="5" t="n">
        <v>35674</v>
      </c>
      <c r="C15" s="5" t="n">
        <v>40784</v>
      </c>
      <c r="D15" s="5" t="n">
        <v>42662</v>
      </c>
    </row>
    <row r="16" spans="1:4">
      <c r="A16" s="4" t="s">
        <v>637</v>
      </c>
      <c r="B16" s="5" t="n">
        <v>-11265</v>
      </c>
      <c r="C16" s="5" t="n">
        <v>-6041</v>
      </c>
      <c r="D16" s="5" t="n">
        <v>-6041</v>
      </c>
    </row>
    <row r="17" spans="1:4">
      <c r="A17" s="4" t="s">
        <v>45</v>
      </c>
      <c r="B17" s="5" t="n">
        <v>24409</v>
      </c>
      <c r="C17" s="5" t="n">
        <v>34743</v>
      </c>
      <c r="D17" s="7" t="n">
        <v>36621</v>
      </c>
    </row>
    <row r="18" spans="1:4">
      <c r="A18" s="4" t="s">
        <v>638</v>
      </c>
      <c r="B18" s="5" t="n">
        <v>-5110</v>
      </c>
      <c r="C18" s="7" t="n">
        <v>-1878</v>
      </c>
    </row>
    <row r="19" spans="1:4">
      <c r="A19" s="4" t="s">
        <v>101</v>
      </c>
      <c r="B19" s="7" t="n">
        <v>-522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639</v>
      </c>
      <c r="B1" s="2" t="s">
        <v>1</v>
      </c>
    </row>
    <row r="2" spans="1:3">
      <c r="B2" s="2" t="s">
        <v>2</v>
      </c>
      <c r="C2" s="2" t="s">
        <v>32</v>
      </c>
    </row>
    <row r="3" spans="1:3">
      <c r="A3" s="4" t="s">
        <v>491</v>
      </c>
      <c r="B3" s="4" t="s">
        <v>492</v>
      </c>
    </row>
    <row r="4" spans="1:3">
      <c r="A4" s="4" t="s">
        <v>640</v>
      </c>
      <c r="B4" s="7" t="n">
        <v>92168</v>
      </c>
      <c r="C4" s="7" t="n">
        <v>106138</v>
      </c>
    </row>
    <row r="5" spans="1:3">
      <c r="A5" s="4" t="s">
        <v>641</v>
      </c>
      <c r="B5" s="7" t="n">
        <v>-43044</v>
      </c>
      <c r="C5" s="5" t="n">
        <v>-36574</v>
      </c>
    </row>
    <row r="6" spans="1:3">
      <c r="A6" s="4" t="s">
        <v>642</v>
      </c>
    </row>
    <row r="7" spans="1:3">
      <c r="A7" s="4" t="s">
        <v>491</v>
      </c>
      <c r="B7" s="4" t="s">
        <v>628</v>
      </c>
    </row>
    <row r="8" spans="1:3">
      <c r="A8" s="4" t="s">
        <v>640</v>
      </c>
      <c r="B8" s="7" t="n">
        <v>13282</v>
      </c>
      <c r="C8" s="5" t="n">
        <v>15936</v>
      </c>
    </row>
    <row r="9" spans="1:3">
      <c r="A9" s="4" t="s">
        <v>641</v>
      </c>
      <c r="B9" s="7" t="n">
        <v>-3431</v>
      </c>
      <c r="C9" s="5" t="n">
        <v>-2523</v>
      </c>
    </row>
    <row r="10" spans="1:3">
      <c r="A10" s="4" t="s">
        <v>643</v>
      </c>
    </row>
    <row r="11" spans="1:3">
      <c r="A11" s="4" t="s">
        <v>491</v>
      </c>
      <c r="B11" s="4" t="s">
        <v>520</v>
      </c>
    </row>
    <row r="12" spans="1:3">
      <c r="A12" s="4" t="s">
        <v>640</v>
      </c>
      <c r="B12" s="7" t="n">
        <v>48020</v>
      </c>
      <c r="C12" s="5" t="n">
        <v>47973</v>
      </c>
    </row>
    <row r="13" spans="1:3">
      <c r="A13" s="4" t="s">
        <v>641</v>
      </c>
      <c r="B13" s="7" t="n">
        <v>-29941</v>
      </c>
      <c r="C13" s="5" t="n">
        <v>-26804</v>
      </c>
    </row>
    <row r="14" spans="1:3">
      <c r="A14" s="4" t="s">
        <v>644</v>
      </c>
    </row>
    <row r="15" spans="1:3">
      <c r="A15" s="4" t="s">
        <v>491</v>
      </c>
      <c r="B15" s="4" t="s">
        <v>628</v>
      </c>
    </row>
    <row r="16" spans="1:3">
      <c r="A16" s="4" t="s">
        <v>640</v>
      </c>
      <c r="B16" s="7" t="n">
        <v>27915</v>
      </c>
      <c r="C16" s="5" t="n">
        <v>38688</v>
      </c>
    </row>
    <row r="17" spans="1:3">
      <c r="A17" s="4" t="s">
        <v>641</v>
      </c>
      <c r="B17" s="7" t="n">
        <v>-8147</v>
      </c>
      <c r="C17" s="5" t="n">
        <v>-6126</v>
      </c>
    </row>
    <row r="18" spans="1:3">
      <c r="A18" s="4" t="s">
        <v>645</v>
      </c>
    </row>
    <row r="19" spans="1:3">
      <c r="A19" s="4" t="s">
        <v>491</v>
      </c>
      <c r="B19" s="4" t="s">
        <v>518</v>
      </c>
    </row>
    <row r="20" spans="1:3">
      <c r="A20" s="4" t="s">
        <v>640</v>
      </c>
      <c r="B20" s="7" t="n">
        <v>2951</v>
      </c>
      <c r="C20" s="5" t="n">
        <v>3541</v>
      </c>
    </row>
    <row r="21" spans="1:3">
      <c r="A21" s="4" t="s">
        <v>641</v>
      </c>
      <c r="B21" s="7" t="n">
        <v>-1525</v>
      </c>
      <c r="C21" s="7" t="n">
        <v>-112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185</v>
      </c>
    </row>
    <row r="2" spans="1:2">
      <c r="A2" s="5" t="n">
        <v>2017</v>
      </c>
      <c r="B2" s="7" t="n">
        <v>7682</v>
      </c>
    </row>
    <row r="3" spans="1:2">
      <c r="A3" s="5" t="n">
        <v>2018</v>
      </c>
      <c r="B3" s="5" t="n">
        <v>7682</v>
      </c>
    </row>
    <row r="4" spans="1:2">
      <c r="A4" s="5" t="n">
        <v>2019</v>
      </c>
      <c r="B4" s="5" t="n">
        <v>7338</v>
      </c>
    </row>
    <row r="5" spans="1:2">
      <c r="A5" s="5" t="n">
        <v>2020</v>
      </c>
      <c r="B5" s="5" t="n">
        <v>7092</v>
      </c>
    </row>
    <row r="6" spans="1:2">
      <c r="A6" s="5" t="n">
        <v>2021</v>
      </c>
      <c r="B6" s="5" t="n">
        <v>7017</v>
      </c>
    </row>
    <row r="7" spans="1:2">
      <c r="A7" s="4" t="s">
        <v>647</v>
      </c>
      <c r="B7" s="5" t="n">
        <v>12313</v>
      </c>
    </row>
    <row r="8" spans="1:2">
      <c r="A8" s="4" t="s">
        <v>154</v>
      </c>
      <c r="B8" s="7" t="n">
        <v>4912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2</v>
      </c>
    </row>
    <row r="2" spans="1:3">
      <c r="A2" s="4" t="s">
        <v>649</v>
      </c>
      <c r="B2" s="7" t="n">
        <v>23050</v>
      </c>
      <c r="C2" s="7" t="n">
        <v>20523</v>
      </c>
    </row>
    <row r="3" spans="1:3">
      <c r="A3" s="4" t="s">
        <v>650</v>
      </c>
      <c r="B3" s="5" t="n">
        <v>32001</v>
      </c>
      <c r="C3" s="5" t="n">
        <v>26669</v>
      </c>
    </row>
    <row r="4" spans="1:3">
      <c r="A4" s="4" t="s">
        <v>651</v>
      </c>
      <c r="B4" s="5" t="n">
        <v>372</v>
      </c>
      <c r="C4" s="5" t="n">
        <v>24200</v>
      </c>
    </row>
    <row r="5" spans="1:3">
      <c r="A5" s="4" t="s">
        <v>164</v>
      </c>
      <c r="B5" s="5" t="n">
        <v>45449</v>
      </c>
      <c r="C5" s="5" t="n">
        <v>46044</v>
      </c>
    </row>
    <row r="6" spans="1:3">
      <c r="A6" s="4" t="s">
        <v>652</v>
      </c>
      <c r="B6" s="7" t="n">
        <v>100872</v>
      </c>
      <c r="C6" s="7" t="n">
        <v>11743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53</v>
      </c>
      <c r="B1" s="2" t="s">
        <v>1</v>
      </c>
    </row>
    <row r="2" spans="1:3">
      <c r="B2" s="2" t="s">
        <v>185</v>
      </c>
      <c r="C2" s="2" t="s">
        <v>186</v>
      </c>
    </row>
    <row r="3" spans="1:3">
      <c r="A3" s="4" t="s">
        <v>654</v>
      </c>
      <c r="B3" s="7" t="n">
        <v>8511</v>
      </c>
      <c r="C3" s="7" t="n">
        <v>10551</v>
      </c>
    </row>
    <row r="4" spans="1:3">
      <c r="A4" s="4" t="s">
        <v>655</v>
      </c>
    </row>
    <row r="5" spans="1:3">
      <c r="A5" s="4" t="s">
        <v>656</v>
      </c>
      <c r="B5" s="5" t="n">
        <v>2</v>
      </c>
    </row>
    <row r="6" spans="1:3">
      <c r="A6" s="4" t="s">
        <v>654</v>
      </c>
      <c r="B6" s="7" t="n">
        <v>8511</v>
      </c>
      <c r="C6" s="5" t="n">
        <v>10551</v>
      </c>
    </row>
    <row r="7" spans="1:3">
      <c r="A7" s="4" t="s">
        <v>657</v>
      </c>
    </row>
    <row r="8" spans="1:3">
      <c r="A8" s="4" t="s">
        <v>658</v>
      </c>
      <c r="B8" s="7" t="n">
        <v>3916</v>
      </c>
      <c r="C8" s="7" t="n">
        <v>85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32</v>
      </c>
      <c r="D2" s="2" t="s">
        <v>96</v>
      </c>
    </row>
    <row r="3" spans="1:4">
      <c r="A3" s="4" t="s">
        <v>182</v>
      </c>
      <c r="C3" s="7" t="n">
        <v>2706</v>
      </c>
      <c r="D3" s="7" t="n">
        <v>2683</v>
      </c>
    </row>
    <row r="4" spans="1:4">
      <c r="A4" s="4" t="s">
        <v>183</v>
      </c>
      <c r="B4" s="7" t="n">
        <v>27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32</v>
      </c>
    </row>
    <row r="3" spans="1:3">
      <c r="A3" s="4" t="s">
        <v>660</v>
      </c>
      <c r="B3" s="7" t="n">
        <v>8597</v>
      </c>
      <c r="C3" s="4" t="s">
        <v>41</v>
      </c>
    </row>
    <row r="4" spans="1:3">
      <c r="A4" s="4" t="s">
        <v>661</v>
      </c>
      <c r="B4" s="5" t="n">
        <v>8511</v>
      </c>
      <c r="C4" s="5" t="n">
        <v>10551</v>
      </c>
    </row>
    <row r="5" spans="1:3">
      <c r="A5" s="4" t="s">
        <v>662</v>
      </c>
      <c r="B5" s="5" t="n">
        <v>-11955</v>
      </c>
      <c r="C5" s="5" t="n">
        <v>-1839</v>
      </c>
    </row>
    <row r="6" spans="1:3">
      <c r="A6" s="4" t="s">
        <v>663</v>
      </c>
      <c r="B6" s="5" t="n">
        <v>-1237</v>
      </c>
      <c r="C6" s="5" t="n">
        <v>-115</v>
      </c>
    </row>
    <row r="7" spans="1:3">
      <c r="A7" s="4" t="s">
        <v>660</v>
      </c>
      <c r="B7" s="5" t="n">
        <v>3916</v>
      </c>
      <c r="C7" s="5" t="n">
        <v>8597</v>
      </c>
    </row>
    <row r="8" spans="1:3">
      <c r="A8" s="4" t="s">
        <v>664</v>
      </c>
    </row>
    <row r="9" spans="1:3">
      <c r="A9" s="4" t="s">
        <v>660</v>
      </c>
      <c r="B9" s="4" t="s">
        <v>41</v>
      </c>
    </row>
    <row r="10" spans="1:3">
      <c r="A10" s="4" t="s">
        <v>661</v>
      </c>
      <c r="B10" s="5" t="n">
        <v>2456</v>
      </c>
    </row>
    <row r="11" spans="1:3">
      <c r="A11" s="4" t="s">
        <v>662</v>
      </c>
      <c r="B11" s="4" t="s">
        <v>41</v>
      </c>
    </row>
    <row r="12" spans="1:3">
      <c r="A12" s="4" t="s">
        <v>663</v>
      </c>
      <c r="B12" s="5" t="n">
        <v>-29</v>
      </c>
    </row>
    <row r="13" spans="1:3">
      <c r="A13" s="4" t="s">
        <v>660</v>
      </c>
      <c r="B13" s="5" t="n">
        <v>2427</v>
      </c>
      <c r="C13" s="4" t="s">
        <v>41</v>
      </c>
    </row>
    <row r="14" spans="1:3">
      <c r="A14" s="4" t="s">
        <v>665</v>
      </c>
    </row>
    <row r="15" spans="1:3">
      <c r="A15" s="4" t="s">
        <v>660</v>
      </c>
      <c r="B15" s="5" t="n">
        <v>6538</v>
      </c>
      <c r="C15" s="4" t="s">
        <v>41</v>
      </c>
    </row>
    <row r="16" spans="1:3">
      <c r="A16" s="4" t="s">
        <v>661</v>
      </c>
      <c r="B16" s="5" t="n">
        <v>4865</v>
      </c>
      <c r="C16" s="5" t="n">
        <v>8465</v>
      </c>
    </row>
    <row r="17" spans="1:3">
      <c r="A17" s="4" t="s">
        <v>662</v>
      </c>
      <c r="B17" s="5" t="n">
        <v>-8924</v>
      </c>
      <c r="C17" s="5" t="n">
        <v>-1839</v>
      </c>
    </row>
    <row r="18" spans="1:3">
      <c r="A18" s="4" t="s">
        <v>663</v>
      </c>
      <c r="B18" s="5" t="n">
        <v>-1099</v>
      </c>
      <c r="C18" s="5" t="n">
        <v>-88</v>
      </c>
    </row>
    <row r="19" spans="1:3">
      <c r="A19" s="4" t="s">
        <v>660</v>
      </c>
      <c r="B19" s="5" t="n">
        <v>1380</v>
      </c>
      <c r="C19" s="5" t="n">
        <v>6538</v>
      </c>
    </row>
    <row r="20" spans="1:3">
      <c r="A20" s="4" t="s">
        <v>666</v>
      </c>
    </row>
    <row r="21" spans="1:3">
      <c r="A21" s="4" t="s">
        <v>660</v>
      </c>
      <c r="B21" s="5" t="n">
        <v>2059</v>
      </c>
      <c r="C21" s="4" t="s">
        <v>41</v>
      </c>
    </row>
    <row r="22" spans="1:3">
      <c r="A22" s="4" t="s">
        <v>661</v>
      </c>
      <c r="B22" s="5" t="n">
        <v>1190</v>
      </c>
      <c r="C22" s="5" t="n">
        <v>2086</v>
      </c>
    </row>
    <row r="23" spans="1:3">
      <c r="A23" s="4" t="s">
        <v>662</v>
      </c>
      <c r="B23" s="5" t="n">
        <v>-3031</v>
      </c>
      <c r="C23" s="4" t="s">
        <v>41</v>
      </c>
    </row>
    <row r="24" spans="1:3">
      <c r="A24" s="4" t="s">
        <v>663</v>
      </c>
      <c r="B24" s="5" t="n">
        <v>-109</v>
      </c>
      <c r="C24" s="5" t="n">
        <v>-27</v>
      </c>
    </row>
    <row r="25" spans="1:3">
      <c r="A25" s="4" t="s">
        <v>660</v>
      </c>
      <c r="B25" s="7" t="n">
        <v>109</v>
      </c>
      <c r="C25" s="7" t="n">
        <v>205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667</v>
      </c>
      <c r="B1" s="2" t="s">
        <v>2</v>
      </c>
      <c r="C1" s="2" t="s">
        <v>32</v>
      </c>
      <c r="D1" s="2" t="s">
        <v>96</v>
      </c>
      <c r="E1" s="2" t="s">
        <v>668</v>
      </c>
    </row>
    <row r="2" spans="1:5">
      <c r="A2" s="4" t="s">
        <v>669</v>
      </c>
      <c r="B2" s="7" t="n">
        <v>0</v>
      </c>
      <c r="C2" s="7" t="n">
        <v>0</v>
      </c>
      <c r="D2" s="7" t="n">
        <v>10549</v>
      </c>
      <c r="E2" s="4" t="s">
        <v>4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2</v>
      </c>
      <c r="D2" s="2" t="s">
        <v>96</v>
      </c>
    </row>
    <row r="3" spans="1:4">
      <c r="A3" s="4" t="s">
        <v>660</v>
      </c>
      <c r="B3" s="7" t="n">
        <v>0</v>
      </c>
      <c r="C3" s="7" t="n">
        <v>10549</v>
      </c>
      <c r="D3" s="4" t="s">
        <v>41</v>
      </c>
    </row>
    <row r="4" spans="1:4">
      <c r="A4" s="4" t="s">
        <v>671</v>
      </c>
      <c r="B4" s="4" t="s">
        <v>41</v>
      </c>
      <c r="C4" s="4" t="s">
        <v>41</v>
      </c>
      <c r="D4" s="5" t="n">
        <v>30095</v>
      </c>
    </row>
    <row r="5" spans="1:4">
      <c r="A5" s="4" t="s">
        <v>672</v>
      </c>
      <c r="B5" s="4" t="s">
        <v>41</v>
      </c>
      <c r="C5" s="5" t="n">
        <v>-7496</v>
      </c>
      <c r="D5" s="4" t="s">
        <v>41</v>
      </c>
    </row>
    <row r="6" spans="1:4">
      <c r="A6" s="4" t="s">
        <v>673</v>
      </c>
      <c r="C6" s="5" t="n">
        <v>-2469</v>
      </c>
      <c r="D6" s="5" t="n">
        <v>-16314</v>
      </c>
    </row>
    <row r="7" spans="1:4">
      <c r="A7" s="4" t="s">
        <v>674</v>
      </c>
      <c r="C7" s="5" t="n">
        <v>-584</v>
      </c>
      <c r="D7" s="5" t="n">
        <v>-3232</v>
      </c>
    </row>
    <row r="8" spans="1:4">
      <c r="A8" s="4" t="s">
        <v>660</v>
      </c>
      <c r="B8" s="7" t="n">
        <v>0</v>
      </c>
      <c r="C8" s="7" t="n">
        <v>0</v>
      </c>
      <c r="D8" s="7" t="n">
        <v>1054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6"/>
  </cols>
  <sheetData>
    <row r="1" spans="1:2">
      <c r="A1" s="1" t="s">
        <v>675</v>
      </c>
      <c r="B1" s="2" t="s">
        <v>1</v>
      </c>
    </row>
    <row r="2" spans="1:2">
      <c r="B2" s="2" t="s">
        <v>32</v>
      </c>
    </row>
    <row r="3" spans="1:2">
      <c r="A3" s="4" t="s">
        <v>676</v>
      </c>
      <c r="B3" s="4" t="s">
        <v>67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2</v>
      </c>
    </row>
    <row r="2" spans="1:3">
      <c r="A2" s="4" t="s">
        <v>679</v>
      </c>
      <c r="B2" s="7" t="n">
        <v>3611</v>
      </c>
      <c r="C2" s="7" t="n">
        <v>304950</v>
      </c>
    </row>
    <row r="3" spans="1:3">
      <c r="A3" s="4" t="s">
        <v>680</v>
      </c>
    </row>
    <row r="4" spans="1:3">
      <c r="A4" s="4" t="s">
        <v>679</v>
      </c>
      <c r="B4" s="4" t="s">
        <v>41</v>
      </c>
      <c r="C4" s="5" t="n">
        <v>304950</v>
      </c>
    </row>
    <row r="5" spans="1:3">
      <c r="A5" s="4" t="s">
        <v>681</v>
      </c>
      <c r="B5" s="4" t="s">
        <v>41</v>
      </c>
      <c r="C5" s="7" t="n">
        <v>30889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 customWidth="1" max="9" min="9" width="20"/>
  </cols>
  <sheetData>
    <row r="1" spans="1:9">
      <c r="A1" s="1" t="s">
        <v>682</v>
      </c>
      <c r="B1" s="2" t="s">
        <v>683</v>
      </c>
      <c r="C1" s="2" t="s">
        <v>684</v>
      </c>
      <c r="D1" s="2" t="s">
        <v>185</v>
      </c>
      <c r="E1" s="2" t="s">
        <v>186</v>
      </c>
      <c r="F1" s="2" t="s">
        <v>187</v>
      </c>
      <c r="G1" s="2" t="s">
        <v>685</v>
      </c>
      <c r="H1" s="2" t="s">
        <v>686</v>
      </c>
      <c r="I1" s="2" t="s">
        <v>687</v>
      </c>
    </row>
    <row r="2" spans="1:9">
      <c r="A2" s="4" t="s">
        <v>688</v>
      </c>
      <c r="D2" s="7" t="n">
        <v>1070</v>
      </c>
      <c r="E2" s="7" t="n">
        <v>3774</v>
      </c>
    </row>
    <row r="3" spans="1:9">
      <c r="A3" s="4" t="s">
        <v>689</v>
      </c>
      <c r="D3" s="5" t="n">
        <v>2302</v>
      </c>
      <c r="E3" s="4" t="s">
        <v>41</v>
      </c>
      <c r="F3" s="4" t="s">
        <v>41</v>
      </c>
    </row>
    <row r="4" spans="1:9">
      <c r="A4" s="4" t="s">
        <v>690</v>
      </c>
      <c r="D4" s="7" t="n">
        <v>25000</v>
      </c>
    </row>
    <row r="5" spans="1:9">
      <c r="A5" s="4" t="s">
        <v>691</v>
      </c>
      <c r="D5" s="5" t="n">
        <v>6</v>
      </c>
    </row>
    <row r="6" spans="1:9">
      <c r="A6" s="4" t="s">
        <v>692</v>
      </c>
      <c r="D6" s="7" t="n">
        <v>5414</v>
      </c>
    </row>
    <row r="7" spans="1:9">
      <c r="A7" s="4" t="s">
        <v>693</v>
      </c>
      <c r="D7" s="5" t="n">
        <v>194586</v>
      </c>
    </row>
    <row r="8" spans="1:9">
      <c r="A8" s="4" t="s">
        <v>694</v>
      </c>
      <c r="C8" s="7" t="n">
        <v>225000</v>
      </c>
    </row>
    <row r="9" spans="1:9">
      <c r="A9" s="4" t="s">
        <v>695</v>
      </c>
      <c r="D9" s="7" t="n">
        <v>0</v>
      </c>
    </row>
    <row r="10" spans="1:9">
      <c r="A10" s="4" t="s">
        <v>525</v>
      </c>
    </row>
    <row r="11" spans="1:9">
      <c r="A11" s="4" t="s">
        <v>696</v>
      </c>
      <c r="D11" s="5" t="n">
        <v>4</v>
      </c>
    </row>
    <row r="12" spans="1:9">
      <c r="A12" s="4" t="s">
        <v>697</v>
      </c>
      <c r="D12" s="7" t="n">
        <v>4571</v>
      </c>
    </row>
    <row r="13" spans="1:9">
      <c r="A13" s="4" t="s">
        <v>698</v>
      </c>
      <c r="D13" s="7" t="n">
        <v>460</v>
      </c>
    </row>
    <row r="14" spans="1:9">
      <c r="A14" s="4" t="s">
        <v>699</v>
      </c>
    </row>
    <row r="15" spans="1:9">
      <c r="A15" s="4" t="s">
        <v>700</v>
      </c>
      <c r="D15" s="4" t="s">
        <v>481</v>
      </c>
    </row>
    <row r="16" spans="1:9">
      <c r="A16" s="4" t="s">
        <v>701</v>
      </c>
      <c r="D16" s="4" t="s">
        <v>702</v>
      </c>
    </row>
    <row r="17" spans="1:9">
      <c r="A17" s="4" t="s">
        <v>703</v>
      </c>
      <c r="C17" s="7" t="n">
        <v>75000</v>
      </c>
    </row>
    <row r="18" spans="1:9">
      <c r="A18" s="4" t="s">
        <v>704</v>
      </c>
      <c r="C18" s="4" t="s">
        <v>481</v>
      </c>
    </row>
    <row r="19" spans="1:9">
      <c r="A19" s="4" t="s">
        <v>705</v>
      </c>
    </row>
    <row r="20" spans="1:9">
      <c r="A20" s="4" t="s">
        <v>706</v>
      </c>
      <c r="C20" s="7" t="n">
        <v>165000</v>
      </c>
      <c r="H20" s="7" t="n">
        <v>240000</v>
      </c>
      <c r="I20" s="7" t="n">
        <v>165000</v>
      </c>
    </row>
    <row r="21" spans="1:9">
      <c r="A21" s="4" t="s">
        <v>707</v>
      </c>
      <c r="C21" s="5" t="n">
        <v>16000</v>
      </c>
    </row>
    <row r="22" spans="1:9">
      <c r="A22" s="4" t="s">
        <v>708</v>
      </c>
    </row>
    <row r="23" spans="1:9">
      <c r="A23" s="4" t="s">
        <v>709</v>
      </c>
      <c r="C23" s="5" t="n">
        <v>10000</v>
      </c>
    </row>
    <row r="24" spans="1:9">
      <c r="A24" s="4" t="s">
        <v>710</v>
      </c>
    </row>
    <row r="25" spans="1:9">
      <c r="A25" s="4" t="s">
        <v>706</v>
      </c>
      <c r="C25" s="5" t="n">
        <v>25000</v>
      </c>
    </row>
    <row r="26" spans="1:9">
      <c r="A26" s="4" t="s">
        <v>711</v>
      </c>
    </row>
    <row r="27" spans="1:9">
      <c r="A27" s="4" t="s">
        <v>712</v>
      </c>
      <c r="B27" s="4" t="s">
        <v>713</v>
      </c>
    </row>
    <row r="28" spans="1:9">
      <c r="A28" s="4" t="s">
        <v>714</v>
      </c>
    </row>
    <row r="29" spans="1:9">
      <c r="A29" s="4" t="s">
        <v>712</v>
      </c>
      <c r="B29" s="4" t="s">
        <v>715</v>
      </c>
    </row>
    <row r="30" spans="1:9">
      <c r="A30" s="4" t="s">
        <v>716</v>
      </c>
    </row>
    <row r="31" spans="1:9">
      <c r="A31" s="4" t="s">
        <v>689</v>
      </c>
      <c r="D31" s="7" t="n">
        <v>2302</v>
      </c>
    </row>
    <row r="32" spans="1:9">
      <c r="A32" s="4" t="s">
        <v>717</v>
      </c>
    </row>
    <row r="33" spans="1:9">
      <c r="A33" s="4" t="s">
        <v>706</v>
      </c>
      <c r="G33" s="7" t="n">
        <v>200000</v>
      </c>
    </row>
    <row r="34" spans="1:9">
      <c r="A34" s="4" t="s">
        <v>718</v>
      </c>
      <c r="G34" s="5" t="n">
        <v>3</v>
      </c>
    </row>
    <row r="35" spans="1:9">
      <c r="A35" s="4" t="s">
        <v>719</v>
      </c>
      <c r="G35" s="5" t="n">
        <v>3</v>
      </c>
    </row>
    <row r="36" spans="1:9">
      <c r="A36" s="4" t="s">
        <v>720</v>
      </c>
    </row>
    <row r="37" spans="1:9">
      <c r="A37" s="4" t="s">
        <v>721</v>
      </c>
      <c r="C37" s="7" t="n">
        <v>60000</v>
      </c>
    </row>
    <row r="38" spans="1:9">
      <c r="A38" s="4" t="s">
        <v>722</v>
      </c>
    </row>
    <row r="39" spans="1:9">
      <c r="A39" s="4" t="s">
        <v>721</v>
      </c>
      <c r="B39" s="7" t="n">
        <v>250000</v>
      </c>
    </row>
    <row r="40" spans="1:9">
      <c r="A40" s="4" t="s">
        <v>723</v>
      </c>
    </row>
    <row r="41" spans="1:9">
      <c r="A41" s="4" t="s">
        <v>712</v>
      </c>
      <c r="B41" s="4" t="s">
        <v>724</v>
      </c>
    </row>
    <row r="42" spans="1:9">
      <c r="A42" s="4" t="s">
        <v>725</v>
      </c>
    </row>
    <row r="43" spans="1:9">
      <c r="A43" s="4" t="s">
        <v>726</v>
      </c>
      <c r="B43" s="4" t="s">
        <v>713</v>
      </c>
    </row>
    <row r="44" spans="1:9">
      <c r="A44" s="4" t="s">
        <v>727</v>
      </c>
    </row>
    <row r="45" spans="1:9">
      <c r="A45" s="4" t="s">
        <v>726</v>
      </c>
      <c r="B45" s="4" t="s">
        <v>728</v>
      </c>
    </row>
    <row r="46" spans="1:9">
      <c r="A46" s="4" t="s">
        <v>729</v>
      </c>
    </row>
    <row r="47" spans="1:9">
      <c r="A47" s="4" t="s">
        <v>712</v>
      </c>
      <c r="B47" s="4" t="s">
        <v>730</v>
      </c>
    </row>
    <row r="48" spans="1:9">
      <c r="A48" s="4" t="s">
        <v>731</v>
      </c>
    </row>
    <row r="49" spans="1:9">
      <c r="A49" s="4" t="s">
        <v>726</v>
      </c>
      <c r="B49" s="4" t="s">
        <v>715</v>
      </c>
    </row>
    <row r="50" spans="1:9">
      <c r="A50" s="4" t="s">
        <v>732</v>
      </c>
    </row>
    <row r="51" spans="1:9">
      <c r="A51" s="4" t="s">
        <v>726</v>
      </c>
      <c r="B51" s="4" t="s">
        <v>713</v>
      </c>
    </row>
    <row r="52" spans="1:9">
      <c r="A52" s="4" t="s">
        <v>733</v>
      </c>
    </row>
    <row r="53" spans="1:9">
      <c r="A53" s="4" t="s">
        <v>734</v>
      </c>
      <c r="D53" s="4" t="s">
        <v>735</v>
      </c>
    </row>
    <row r="54" spans="1:9">
      <c r="A54" s="4" t="s">
        <v>736</v>
      </c>
    </row>
    <row r="55" spans="1:9">
      <c r="A55" s="4" t="s">
        <v>737</v>
      </c>
      <c r="D55" s="4" t="s">
        <v>738</v>
      </c>
    </row>
    <row r="56" spans="1:9">
      <c r="A56" s="4" t="s">
        <v>739</v>
      </c>
    </row>
    <row r="57" spans="1:9">
      <c r="A57" s="4" t="s">
        <v>737</v>
      </c>
      <c r="D57" s="4" t="s">
        <v>61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32</v>
      </c>
    </row>
    <row r="2" spans="1:3">
      <c r="A2" s="4" t="s">
        <v>679</v>
      </c>
      <c r="B2" s="7" t="n">
        <v>3611</v>
      </c>
      <c r="C2" s="7" t="n">
        <v>304950</v>
      </c>
    </row>
    <row r="3" spans="1:3">
      <c r="A3" s="4" t="s">
        <v>741</v>
      </c>
      <c r="B3" s="5" t="n">
        <v>3611</v>
      </c>
      <c r="C3" s="4" t="s">
        <v>41</v>
      </c>
    </row>
    <row r="4" spans="1:3">
      <c r="A4" s="4" t="s">
        <v>742</v>
      </c>
      <c r="B4" s="4" t="s">
        <v>41</v>
      </c>
      <c r="C4" s="5" t="n">
        <v>-4879</v>
      </c>
    </row>
    <row r="5" spans="1:3">
      <c r="A5" s="4" t="s">
        <v>743</v>
      </c>
      <c r="B5" s="5" t="n">
        <v>3611</v>
      </c>
      <c r="C5" s="5" t="n">
        <v>300071</v>
      </c>
    </row>
    <row r="6" spans="1:3">
      <c r="A6" s="4" t="s">
        <v>533</v>
      </c>
      <c r="B6" s="5" t="n">
        <v>1721</v>
      </c>
      <c r="C6" s="5" t="n">
        <v>31375</v>
      </c>
    </row>
    <row r="7" spans="1:3">
      <c r="A7" s="4" t="s">
        <v>62</v>
      </c>
      <c r="B7" s="5" t="n">
        <v>1890</v>
      </c>
      <c r="C7" s="5" t="n">
        <v>268696</v>
      </c>
    </row>
    <row r="8" spans="1:3">
      <c r="A8" s="4" t="s">
        <v>722</v>
      </c>
    </row>
    <row r="9" spans="1:3">
      <c r="A9" s="4" t="s">
        <v>679</v>
      </c>
      <c r="B9" s="4" t="s">
        <v>41</v>
      </c>
      <c r="C9" s="5" t="n">
        <v>231250</v>
      </c>
    </row>
    <row r="10" spans="1:3">
      <c r="A10" s="4" t="s">
        <v>720</v>
      </c>
    </row>
    <row r="11" spans="1:3">
      <c r="A11" s="4" t="s">
        <v>679</v>
      </c>
      <c r="B11" s="4" t="s">
        <v>41</v>
      </c>
      <c r="C11" s="5" t="n">
        <v>54000</v>
      </c>
    </row>
    <row r="12" spans="1:3">
      <c r="A12" s="4" t="s">
        <v>705</v>
      </c>
    </row>
    <row r="13" spans="1:3">
      <c r="A13" s="4" t="s">
        <v>744</v>
      </c>
      <c r="B13" s="4" t="s">
        <v>41</v>
      </c>
      <c r="C13" s="7" t="n">
        <v>197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2</v>
      </c>
    </row>
    <row r="2" spans="1:3">
      <c r="A2" s="4" t="s">
        <v>722</v>
      </c>
    </row>
    <row r="3" spans="1:3">
      <c r="A3" s="4" t="s">
        <v>746</v>
      </c>
      <c r="B3" s="7" t="n">
        <v>250</v>
      </c>
      <c r="C3" s="7" t="n">
        <v>250</v>
      </c>
    </row>
    <row r="4" spans="1:3">
      <c r="A4" s="4" t="s">
        <v>720</v>
      </c>
    </row>
    <row r="5" spans="1:3">
      <c r="A5" s="4" t="s">
        <v>746</v>
      </c>
      <c r="B5" s="7" t="n">
        <v>60</v>
      </c>
      <c r="C5" s="7" t="n">
        <v>60</v>
      </c>
    </row>
    <row r="6" spans="1:3">
      <c r="A6" s="4" t="s">
        <v>747</v>
      </c>
    </row>
    <row r="7" spans="1:3">
      <c r="A7" s="4" t="s">
        <v>748</v>
      </c>
      <c r="B7" s="4" t="s">
        <v>713</v>
      </c>
      <c r="C7" s="4" t="s">
        <v>713</v>
      </c>
    </row>
    <row r="8" spans="1:3">
      <c r="A8" s="4" t="s">
        <v>749</v>
      </c>
    </row>
    <row r="9" spans="1:3">
      <c r="A9" s="4" t="s">
        <v>748</v>
      </c>
      <c r="B9" s="4" t="s">
        <v>713</v>
      </c>
      <c r="C9" s="4" t="s">
        <v>713</v>
      </c>
    </row>
    <row r="10" spans="1:3">
      <c r="A10" s="4" t="s">
        <v>750</v>
      </c>
    </row>
    <row r="11" spans="1:3">
      <c r="A11" s="4" t="s">
        <v>748</v>
      </c>
      <c r="B11" s="4" t="s">
        <v>715</v>
      </c>
      <c r="C11" s="4" t="s">
        <v>715</v>
      </c>
    </row>
    <row r="12" spans="1:3">
      <c r="A12" s="4" t="s">
        <v>751</v>
      </c>
    </row>
    <row r="13" spans="1:3">
      <c r="A13" s="4" t="s">
        <v>748</v>
      </c>
      <c r="B13" s="4" t="s">
        <v>715</v>
      </c>
      <c r="C13" s="4" t="s">
        <v>715</v>
      </c>
    </row>
    <row r="14" spans="1:3">
      <c r="A14" s="4" t="s">
        <v>705</v>
      </c>
    </row>
    <row r="15" spans="1:3">
      <c r="A15" s="4" t="s">
        <v>746</v>
      </c>
      <c r="B15" s="7" t="n">
        <v>200</v>
      </c>
      <c r="C15" s="7" t="n">
        <v>200</v>
      </c>
    </row>
    <row r="16" spans="1:3">
      <c r="A16" s="4" t="s">
        <v>752</v>
      </c>
    </row>
    <row r="17" spans="1:3">
      <c r="A17" s="4" t="s">
        <v>748</v>
      </c>
      <c r="B17" s="4" t="s">
        <v>713</v>
      </c>
      <c r="C17" s="4" t="s">
        <v>713</v>
      </c>
    </row>
    <row r="18" spans="1:3">
      <c r="A18" s="4" t="s">
        <v>753</v>
      </c>
    </row>
    <row r="19" spans="1:3">
      <c r="A19" s="4" t="s">
        <v>748</v>
      </c>
      <c r="B19" s="4" t="s">
        <v>715</v>
      </c>
      <c r="C19" s="4" t="s">
        <v>71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32</v>
      </c>
    </row>
    <row r="2" spans="1:3">
      <c r="A2" s="5" t="n">
        <v>2017</v>
      </c>
      <c r="B2" s="7" t="n">
        <v>1721</v>
      </c>
    </row>
    <row r="3" spans="1:3">
      <c r="A3" s="5" t="n">
        <v>2018</v>
      </c>
      <c r="B3" s="5" t="n">
        <v>1763</v>
      </c>
    </row>
    <row r="4" spans="1:3">
      <c r="A4" s="5" t="n">
        <v>2019</v>
      </c>
      <c r="B4" s="5" t="n">
        <v>127</v>
      </c>
    </row>
    <row r="5" spans="1:3">
      <c r="A5" s="4" t="s">
        <v>154</v>
      </c>
      <c r="B5" s="7" t="n">
        <v>3611</v>
      </c>
      <c r="C5" s="7" t="n">
        <v>30495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55</v>
      </c>
      <c r="B1" s="2" t="s">
        <v>756</v>
      </c>
      <c r="C1" s="2" t="s">
        <v>757</v>
      </c>
      <c r="D1" s="2" t="s">
        <v>758</v>
      </c>
      <c r="E1" s="2" t="s">
        <v>759</v>
      </c>
      <c r="F1" s="2" t="s">
        <v>2</v>
      </c>
      <c r="G1" s="2" t="s">
        <v>2</v>
      </c>
      <c r="H1" s="2" t="s">
        <v>760</v>
      </c>
      <c r="I1" s="2" t="s">
        <v>32</v>
      </c>
      <c r="J1" s="2" t="s">
        <v>96</v>
      </c>
    </row>
    <row r="2" spans="1:10">
      <c r="A2" s="4" t="s">
        <v>761</v>
      </c>
      <c r="D2" s="7" t="n">
        <v>65500</v>
      </c>
    </row>
    <row r="3" spans="1:10">
      <c r="A3" s="4" t="s">
        <v>762</v>
      </c>
      <c r="D3" s="7" t="n">
        <v>100</v>
      </c>
    </row>
    <row r="4" spans="1:10">
      <c r="A4" s="4" t="s">
        <v>763</v>
      </c>
      <c r="F4" s="8" t="n">
        <v>0.001</v>
      </c>
      <c r="G4" s="8" t="n">
        <v>0.001</v>
      </c>
      <c r="I4" s="8" t="n">
        <v>0.001</v>
      </c>
    </row>
    <row r="5" spans="1:10">
      <c r="A5" s="4" t="s">
        <v>764</v>
      </c>
      <c r="D5" s="9" t="n">
        <v>39.88</v>
      </c>
    </row>
    <row r="6" spans="1:10">
      <c r="A6" s="4" t="s">
        <v>765</v>
      </c>
      <c r="D6" s="7" t="n">
        <v>65500</v>
      </c>
    </row>
    <row r="7" spans="1:10">
      <c r="A7" s="4" t="s">
        <v>766</v>
      </c>
      <c r="E7" s="7" t="n">
        <v>29000</v>
      </c>
      <c r="F7" s="7" t="n">
        <v>12377</v>
      </c>
      <c r="G7" s="7" t="n">
        <v>70248</v>
      </c>
      <c r="H7" s="7" t="n">
        <v>62981</v>
      </c>
      <c r="I7" s="7" t="n">
        <v>34111</v>
      </c>
    </row>
    <row r="8" spans="1:10">
      <c r="A8" s="4" t="s">
        <v>767</v>
      </c>
      <c r="G8" s="5" t="n">
        <v>4419</v>
      </c>
      <c r="I8" s="5" t="n">
        <v>3928</v>
      </c>
      <c r="J8" s="4" t="s">
        <v>41</v>
      </c>
    </row>
    <row r="9" spans="1:10">
      <c r="A9" s="4" t="s">
        <v>148</v>
      </c>
    </row>
    <row r="10" spans="1:10">
      <c r="A10" s="4" t="s">
        <v>766</v>
      </c>
      <c r="G10" s="4" t="s">
        <v>41</v>
      </c>
      <c r="I10" s="4" t="s">
        <v>41</v>
      </c>
    </row>
    <row r="11" spans="1:10">
      <c r="A11" s="4" t="s">
        <v>768</v>
      </c>
      <c r="D11" s="9" t="n">
        <v>2.51</v>
      </c>
    </row>
    <row r="12" spans="1:10">
      <c r="A12" s="4" t="s">
        <v>769</v>
      </c>
      <c r="J12" s="5" t="n">
        <v>222532</v>
      </c>
    </row>
    <row r="13" spans="1:10">
      <c r="A13" s="4" t="s">
        <v>770</v>
      </c>
      <c r="F13" s="5" t="n">
        <v>300</v>
      </c>
      <c r="G13" s="5" t="n">
        <v>300</v>
      </c>
      <c r="I13" s="5" t="n">
        <v>3715</v>
      </c>
    </row>
    <row r="14" spans="1:10">
      <c r="A14" s="4" t="s">
        <v>771</v>
      </c>
      <c r="F14" s="5" t="n">
        <v>2014538</v>
      </c>
      <c r="G14" s="5" t="n">
        <v>2014538</v>
      </c>
      <c r="I14" s="5" t="n">
        <v>2014840</v>
      </c>
    </row>
    <row r="15" spans="1:10">
      <c r="A15" s="4" t="s">
        <v>77</v>
      </c>
    </row>
    <row r="16" spans="1:10">
      <c r="A16" s="4" t="s">
        <v>772</v>
      </c>
      <c r="F16" s="5" t="n">
        <v>803398</v>
      </c>
      <c r="G16" s="5" t="n">
        <v>803398</v>
      </c>
      <c r="I16" s="5" t="n">
        <v>803518</v>
      </c>
    </row>
    <row r="17" spans="1:10">
      <c r="A17" s="4" t="s">
        <v>769</v>
      </c>
      <c r="G17" s="5" t="n">
        <v>1602</v>
      </c>
    </row>
    <row r="18" spans="1:10">
      <c r="A18" s="4" t="s">
        <v>770</v>
      </c>
      <c r="F18" s="5" t="n">
        <v>4015</v>
      </c>
      <c r="G18" s="5" t="n">
        <v>4015</v>
      </c>
    </row>
    <row r="19" spans="1:10">
      <c r="A19" s="4" t="s">
        <v>767</v>
      </c>
      <c r="G19" s="7" t="n">
        <v>4419</v>
      </c>
      <c r="I19" s="7" t="n">
        <v>3928</v>
      </c>
    </row>
    <row r="20" spans="1:10">
      <c r="A20" s="4" t="s">
        <v>91</v>
      </c>
    </row>
    <row r="21" spans="1:10">
      <c r="A21" s="4" t="s">
        <v>773</v>
      </c>
      <c r="C21" s="4" t="s">
        <v>93</v>
      </c>
      <c r="G21" s="4" t="s">
        <v>93</v>
      </c>
      <c r="I21" s="4" t="s">
        <v>94</v>
      </c>
    </row>
    <row r="22" spans="1:10">
      <c r="A22" s="4" t="s">
        <v>774</v>
      </c>
    </row>
    <row r="23" spans="1:10">
      <c r="A23" s="4" t="s">
        <v>773</v>
      </c>
      <c r="C23" s="4" t="s">
        <v>94</v>
      </c>
    </row>
    <row r="24" spans="1:10">
      <c r="A24" s="4" t="s">
        <v>775</v>
      </c>
    </row>
    <row r="25" spans="1:10">
      <c r="A25" s="4" t="s">
        <v>772</v>
      </c>
      <c r="D25" s="5" t="n">
        <v>130884</v>
      </c>
    </row>
    <row r="26" spans="1:10">
      <c r="A26" s="4" t="s">
        <v>776</v>
      </c>
    </row>
    <row r="27" spans="1:10">
      <c r="A27" s="4" t="s">
        <v>762</v>
      </c>
      <c r="B27" s="7" t="n">
        <v>105</v>
      </c>
      <c r="D27" s="7" t="n">
        <v>100</v>
      </c>
    </row>
    <row r="28" spans="1:10">
      <c r="A28" s="4" t="s">
        <v>772</v>
      </c>
      <c r="B28" s="5" t="n">
        <v>150000</v>
      </c>
      <c r="D28" s="5" t="n">
        <v>524116</v>
      </c>
    </row>
    <row r="29" spans="1:10">
      <c r="A29" s="4" t="s">
        <v>766</v>
      </c>
      <c r="B29" s="7" t="n">
        <v>157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84</v>
      </c>
      <c r="B1" s="2" t="s">
        <v>1</v>
      </c>
    </row>
    <row r="2" spans="1:4">
      <c r="B2" s="2" t="s">
        <v>185</v>
      </c>
      <c r="C2" s="2" t="s">
        <v>186</v>
      </c>
      <c r="D2" s="2" t="s">
        <v>187</v>
      </c>
    </row>
    <row r="3" spans="1:4">
      <c r="A3" s="3" t="s">
        <v>188</v>
      </c>
    </row>
    <row r="4" spans="1:4">
      <c r="A4" s="4" t="s">
        <v>113</v>
      </c>
      <c r="B4" s="7" t="n">
        <v>89846</v>
      </c>
      <c r="C4" s="7" t="n">
        <v>83194</v>
      </c>
      <c r="D4" s="7" t="n">
        <v>20275</v>
      </c>
    </row>
    <row r="5" spans="1:4">
      <c r="A5" s="3" t="s">
        <v>189</v>
      </c>
    </row>
    <row r="6" spans="1:4">
      <c r="A6" s="4" t="s">
        <v>190</v>
      </c>
      <c r="B6" s="5" t="n">
        <v>21699</v>
      </c>
      <c r="C6" s="5" t="n">
        <v>20234</v>
      </c>
      <c r="D6" s="5" t="n">
        <v>14051</v>
      </c>
    </row>
    <row r="7" spans="1:4">
      <c r="A7" s="4" t="s">
        <v>191</v>
      </c>
      <c r="B7" s="5" t="n">
        <v>26026</v>
      </c>
      <c r="C7" s="5" t="n">
        <v>38067</v>
      </c>
      <c r="D7" s="5" t="n">
        <v>15437</v>
      </c>
    </row>
    <row r="8" spans="1:4">
      <c r="A8" s="4" t="s">
        <v>192</v>
      </c>
      <c r="B8" s="5" t="n">
        <v>3759</v>
      </c>
      <c r="C8" s="5" t="n">
        <v>2539</v>
      </c>
      <c r="D8" s="5" t="n">
        <v>2589</v>
      </c>
    </row>
    <row r="9" spans="1:4">
      <c r="A9" s="4" t="s">
        <v>157</v>
      </c>
      <c r="B9" s="5" t="n">
        <v>5136</v>
      </c>
      <c r="C9" s="5" t="n">
        <v>26622</v>
      </c>
      <c r="D9" s="5" t="n">
        <v>7562</v>
      </c>
    </row>
    <row r="10" spans="1:4">
      <c r="A10" s="4" t="s">
        <v>193</v>
      </c>
      <c r="B10" s="5" t="n">
        <v>-14130</v>
      </c>
      <c r="C10" s="5" t="n">
        <v>-10</v>
      </c>
      <c r="D10" s="5" t="n">
        <v>-5208</v>
      </c>
    </row>
    <row r="11" spans="1:4">
      <c r="A11" s="4" t="s">
        <v>194</v>
      </c>
      <c r="B11" s="5" t="n">
        <v>1754</v>
      </c>
      <c r="C11" s="5" t="n">
        <v>2041</v>
      </c>
      <c r="D11" s="5" t="n">
        <v>5561</v>
      </c>
    </row>
    <row r="12" spans="1:4">
      <c r="A12" s="4" t="s">
        <v>195</v>
      </c>
      <c r="B12" s="5" t="n">
        <v>2302</v>
      </c>
      <c r="C12" s="4" t="s">
        <v>41</v>
      </c>
      <c r="D12" s="4" t="s">
        <v>41</v>
      </c>
    </row>
    <row r="13" spans="1:4">
      <c r="A13" s="4" t="s">
        <v>196</v>
      </c>
      <c r="B13" s="5" t="n">
        <v>-282</v>
      </c>
      <c r="C13" s="5" t="n">
        <v>-2857</v>
      </c>
      <c r="D13" s="5" t="n">
        <v>-2722</v>
      </c>
    </row>
    <row r="14" spans="1:4">
      <c r="A14" s="4" t="s">
        <v>197</v>
      </c>
      <c r="B14" s="4" t="s">
        <v>41</v>
      </c>
      <c r="C14" s="5" t="n">
        <v>-2469</v>
      </c>
      <c r="D14" s="5" t="n">
        <v>-16314</v>
      </c>
    </row>
    <row r="15" spans="1:4">
      <c r="A15" s="4" t="s">
        <v>101</v>
      </c>
      <c r="B15" s="5" t="n">
        <v>21003</v>
      </c>
      <c r="C15" s="5" t="n">
        <v>1593</v>
      </c>
      <c r="D15" s="5" t="n">
        <v>6915</v>
      </c>
    </row>
    <row r="16" spans="1:4">
      <c r="A16" s="4" t="s">
        <v>107</v>
      </c>
      <c r="B16" s="5" t="n">
        <v>10287</v>
      </c>
      <c r="C16" s="5" t="n">
        <v>10970</v>
      </c>
      <c r="D16" s="4" t="s">
        <v>41</v>
      </c>
    </row>
    <row r="17" spans="1:4">
      <c r="A17" s="4" t="s">
        <v>198</v>
      </c>
      <c r="B17" s="5" t="n">
        <v>-167895</v>
      </c>
      <c r="C17" s="5" t="n">
        <v>-123129</v>
      </c>
      <c r="D17" s="4" t="s">
        <v>41</v>
      </c>
    </row>
    <row r="18" spans="1:4">
      <c r="A18" s="4" t="s">
        <v>199</v>
      </c>
      <c r="B18" s="5" t="n">
        <v>58492</v>
      </c>
      <c r="C18" s="5" t="n">
        <v>22797</v>
      </c>
      <c r="D18" s="4" t="s">
        <v>41</v>
      </c>
    </row>
    <row r="19" spans="1:4">
      <c r="A19" s="4" t="s">
        <v>200</v>
      </c>
      <c r="B19" s="5" t="n">
        <v>-1323</v>
      </c>
      <c r="C19" s="5" t="n">
        <v>-419</v>
      </c>
      <c r="D19" s="5" t="n">
        <v>3088</v>
      </c>
    </row>
    <row r="20" spans="1:4">
      <c r="A20" s="3" t="s">
        <v>201</v>
      </c>
    </row>
    <row r="21" spans="1:4">
      <c r="A21" s="4" t="s">
        <v>202</v>
      </c>
      <c r="B21" s="5" t="n">
        <v>-19332</v>
      </c>
      <c r="C21" s="5" t="n">
        <v>-86627</v>
      </c>
      <c r="D21" s="5" t="n">
        <v>-17208</v>
      </c>
    </row>
    <row r="22" spans="1:4">
      <c r="A22" s="4" t="s">
        <v>37</v>
      </c>
      <c r="B22" s="5" t="n">
        <v>-4058</v>
      </c>
      <c r="C22" s="5" t="n">
        <v>14654</v>
      </c>
      <c r="D22" s="5" t="n">
        <v>-7361</v>
      </c>
    </row>
    <row r="23" spans="1:4">
      <c r="A23" s="4" t="s">
        <v>203</v>
      </c>
      <c r="B23" s="5" t="n">
        <v>-4110</v>
      </c>
      <c r="C23" s="5" t="n">
        <v>-611</v>
      </c>
      <c r="D23" s="5" t="n">
        <v>3761</v>
      </c>
    </row>
    <row r="24" spans="1:4">
      <c r="A24" s="4" t="s">
        <v>204</v>
      </c>
      <c r="B24" s="5" t="n">
        <v>33365</v>
      </c>
      <c r="C24" s="5" t="n">
        <v>-21900</v>
      </c>
      <c r="D24" s="5" t="n">
        <v>28483</v>
      </c>
    </row>
    <row r="25" spans="1:4">
      <c r="A25" s="4" t="s">
        <v>205</v>
      </c>
      <c r="B25" s="5" t="n">
        <v>-30153</v>
      </c>
      <c r="C25" s="4" t="s">
        <v>41</v>
      </c>
      <c r="D25" s="4" t="s">
        <v>41</v>
      </c>
    </row>
    <row r="26" spans="1:4">
      <c r="A26" s="4" t="s">
        <v>57</v>
      </c>
      <c r="B26" s="5" t="n">
        <v>8654</v>
      </c>
      <c r="C26" s="5" t="n">
        <v>9045</v>
      </c>
      <c r="D26" s="5" t="n">
        <v>530</v>
      </c>
    </row>
    <row r="27" spans="1:4">
      <c r="A27" s="4" t="s">
        <v>58</v>
      </c>
      <c r="B27" s="5" t="n">
        <v>-4019</v>
      </c>
      <c r="C27" s="5" t="n">
        <v>19043</v>
      </c>
      <c r="D27" s="5" t="n">
        <v>-3454</v>
      </c>
    </row>
    <row r="28" spans="1:4">
      <c r="A28" s="4" t="s">
        <v>63</v>
      </c>
      <c r="B28" s="5" t="n">
        <v>4462</v>
      </c>
      <c r="C28" s="5" t="n">
        <v>463</v>
      </c>
      <c r="D28" s="5" t="n">
        <v>-790</v>
      </c>
    </row>
    <row r="29" spans="1:4">
      <c r="A29" s="4" t="s">
        <v>206</v>
      </c>
      <c r="B29" s="5" t="n">
        <v>41483</v>
      </c>
      <c r="C29" s="5" t="n">
        <v>13240</v>
      </c>
      <c r="D29" s="5" t="n">
        <v>55195</v>
      </c>
    </row>
    <row r="30" spans="1:4">
      <c r="A30" s="3" t="s">
        <v>207</v>
      </c>
    </row>
    <row r="31" spans="1:4">
      <c r="A31" s="4" t="s">
        <v>208</v>
      </c>
      <c r="B31" s="5" t="n">
        <v>-41216</v>
      </c>
      <c r="C31" s="5" t="n">
        <v>-35072</v>
      </c>
      <c r="D31" s="5" t="n">
        <v>-23242</v>
      </c>
    </row>
    <row r="32" spans="1:4">
      <c r="A32" s="4" t="s">
        <v>209</v>
      </c>
      <c r="B32" s="5" t="n">
        <v>1039</v>
      </c>
      <c r="C32" s="4" t="s">
        <v>41</v>
      </c>
      <c r="D32" s="4" t="s">
        <v>41</v>
      </c>
    </row>
    <row r="33" spans="1:4">
      <c r="A33" s="4" t="s">
        <v>210</v>
      </c>
      <c r="B33" s="5" t="n">
        <v>239</v>
      </c>
      <c r="C33" s="5" t="n">
        <v>-18</v>
      </c>
      <c r="D33" s="5" t="n">
        <v>-19</v>
      </c>
    </row>
    <row r="34" spans="1:4">
      <c r="A34" s="4" t="s">
        <v>211</v>
      </c>
      <c r="B34" s="4" t="s">
        <v>41</v>
      </c>
      <c r="C34" s="5" t="n">
        <v>-3433</v>
      </c>
      <c r="D34" s="5" t="n">
        <v>-416986</v>
      </c>
    </row>
    <row r="35" spans="1:4">
      <c r="A35" s="4" t="s">
        <v>212</v>
      </c>
      <c r="B35" s="5" t="n">
        <v>371580</v>
      </c>
      <c r="C35" s="5" t="n">
        <v>199943</v>
      </c>
      <c r="D35" s="4" t="s">
        <v>41</v>
      </c>
    </row>
    <row r="36" spans="1:4">
      <c r="A36" s="4" t="s">
        <v>213</v>
      </c>
      <c r="B36" s="5" t="n">
        <v>-13663</v>
      </c>
      <c r="C36" s="5" t="n">
        <v>-16072</v>
      </c>
      <c r="D36" s="4" t="s">
        <v>41</v>
      </c>
    </row>
    <row r="37" spans="1:4">
      <c r="A37" s="4" t="s">
        <v>214</v>
      </c>
      <c r="B37" s="5" t="n">
        <v>5926</v>
      </c>
      <c r="C37" s="5" t="n">
        <v>-2058</v>
      </c>
      <c r="D37" s="5" t="n">
        <v>-3108</v>
      </c>
    </row>
    <row r="38" spans="1:4">
      <c r="A38" s="4" t="s">
        <v>215</v>
      </c>
      <c r="B38" s="5" t="n">
        <v>323905</v>
      </c>
      <c r="C38" s="5" t="n">
        <v>143290</v>
      </c>
      <c r="D38" s="5" t="n">
        <v>-443355</v>
      </c>
    </row>
    <row r="39" spans="1:4">
      <c r="A39" s="3" t="s">
        <v>216</v>
      </c>
    </row>
    <row r="40" spans="1:4">
      <c r="A40" s="4" t="s">
        <v>217</v>
      </c>
      <c r="B40" s="4" t="s">
        <v>41</v>
      </c>
      <c r="C40" s="5" t="n">
        <v>80667</v>
      </c>
      <c r="D40" s="4" t="s">
        <v>41</v>
      </c>
    </row>
    <row r="41" spans="1:4">
      <c r="A41" s="4" t="s">
        <v>218</v>
      </c>
      <c r="B41" s="5" t="n">
        <v>-4419</v>
      </c>
      <c r="C41" s="5" t="n">
        <v>-3928</v>
      </c>
      <c r="D41" s="4" t="s">
        <v>41</v>
      </c>
    </row>
    <row r="42" spans="1:4">
      <c r="A42" s="4" t="s">
        <v>219</v>
      </c>
      <c r="B42" s="5" t="n">
        <v>-70378</v>
      </c>
      <c r="C42" s="5" t="n">
        <v>-36838</v>
      </c>
      <c r="D42" s="5" t="n">
        <v>-524</v>
      </c>
    </row>
    <row r="43" spans="1:4">
      <c r="A43" s="4" t="s">
        <v>220</v>
      </c>
      <c r="B43" s="5" t="n">
        <v>4108</v>
      </c>
      <c r="C43" s="5" t="n">
        <v>4894</v>
      </c>
      <c r="D43" s="5" t="n">
        <v>11019</v>
      </c>
    </row>
    <row r="44" spans="1:4">
      <c r="A44" s="4" t="s">
        <v>196</v>
      </c>
      <c r="B44" s="5" t="n">
        <v>282</v>
      </c>
      <c r="C44" s="5" t="n">
        <v>2857</v>
      </c>
      <c r="D44" s="5" t="n">
        <v>2722</v>
      </c>
    </row>
    <row r="45" spans="1:4">
      <c r="A45" s="4" t="s">
        <v>221</v>
      </c>
      <c r="B45" s="5" t="n">
        <v>52500</v>
      </c>
      <c r="C45" s="5" t="n">
        <v>34000</v>
      </c>
      <c r="D45" s="5" t="n">
        <v>501200</v>
      </c>
    </row>
    <row r="46" spans="1:4">
      <c r="A46" s="4" t="s">
        <v>222</v>
      </c>
      <c r="B46" s="5" t="n">
        <v>-357450</v>
      </c>
      <c r="C46" s="5" t="n">
        <v>-305125</v>
      </c>
      <c r="D46" s="5" t="n">
        <v>-48625</v>
      </c>
    </row>
    <row r="47" spans="1:4">
      <c r="A47" s="4" t="s">
        <v>223</v>
      </c>
      <c r="B47" s="4" t="s">
        <v>41</v>
      </c>
      <c r="C47" s="5" t="n">
        <v>-7496</v>
      </c>
      <c r="D47" s="4" t="s">
        <v>41</v>
      </c>
    </row>
    <row r="48" spans="1:4">
      <c r="A48" s="4" t="s">
        <v>224</v>
      </c>
      <c r="B48" s="5" t="n">
        <v>-247</v>
      </c>
      <c r="C48" s="5" t="n">
        <v>-286</v>
      </c>
      <c r="D48" s="5" t="n">
        <v>-12769</v>
      </c>
    </row>
    <row r="49" spans="1:4">
      <c r="A49" s="4" t="s">
        <v>225</v>
      </c>
      <c r="B49" s="5" t="n">
        <v>-935</v>
      </c>
      <c r="C49" s="4" t="s">
        <v>41</v>
      </c>
      <c r="D49" s="5" t="n">
        <v>73</v>
      </c>
    </row>
    <row r="50" spans="1:4">
      <c r="A50" s="4" t="s">
        <v>226</v>
      </c>
      <c r="B50" s="5" t="n">
        <v>-376539</v>
      </c>
      <c r="C50" s="5" t="n">
        <v>-231255</v>
      </c>
      <c r="D50" s="5" t="n">
        <v>453096</v>
      </c>
    </row>
    <row r="51" spans="1:4">
      <c r="A51" s="4" t="s">
        <v>227</v>
      </c>
      <c r="B51" s="5" t="n">
        <v>-1357</v>
      </c>
      <c r="C51" s="5" t="n">
        <v>-911</v>
      </c>
      <c r="D51" s="5" t="n">
        <v>-3525</v>
      </c>
    </row>
    <row r="52" spans="1:4">
      <c r="A52" s="4" t="s">
        <v>228</v>
      </c>
      <c r="B52" s="5" t="n">
        <v>-12508</v>
      </c>
      <c r="C52" s="5" t="n">
        <v>-75636</v>
      </c>
      <c r="D52" s="5" t="n">
        <v>61411</v>
      </c>
    </row>
    <row r="53" spans="1:4">
      <c r="A53" s="4" t="s">
        <v>229</v>
      </c>
      <c r="B53" s="5" t="n">
        <v>84770</v>
      </c>
      <c r="C53" s="5" t="n">
        <v>160406</v>
      </c>
      <c r="D53" s="5" t="n">
        <v>98995</v>
      </c>
    </row>
    <row r="54" spans="1:4">
      <c r="A54" s="4" t="s">
        <v>230</v>
      </c>
      <c r="B54" s="5" t="n">
        <v>72262</v>
      </c>
      <c r="C54" s="5" t="n">
        <v>84770</v>
      </c>
      <c r="D54" s="5" t="n">
        <v>160406</v>
      </c>
    </row>
    <row r="55" spans="1:4">
      <c r="A55" s="4" t="s">
        <v>231</v>
      </c>
      <c r="B55" s="4" t="s">
        <v>41</v>
      </c>
      <c r="C55" s="5" t="n">
        <v>5014</v>
      </c>
      <c r="D55" s="5" t="n">
        <v>25148</v>
      </c>
    </row>
    <row r="56" spans="1:4">
      <c r="A56" s="4" t="s">
        <v>232</v>
      </c>
      <c r="B56" s="5" t="n">
        <v>9768</v>
      </c>
      <c r="C56" s="5" t="n">
        <v>16699</v>
      </c>
      <c r="D56" s="5" t="n">
        <v>10726</v>
      </c>
    </row>
    <row r="57" spans="1:4">
      <c r="A57" s="4" t="s">
        <v>233</v>
      </c>
      <c r="B57" s="5" t="n">
        <v>55827</v>
      </c>
      <c r="C57" s="5" t="n">
        <v>21555</v>
      </c>
      <c r="D57" s="5" t="n">
        <v>18389</v>
      </c>
    </row>
    <row r="58" spans="1:4">
      <c r="A58" s="4" t="s">
        <v>234</v>
      </c>
      <c r="B58" s="4" t="s">
        <v>41</v>
      </c>
      <c r="C58" s="5" t="n">
        <v>4654</v>
      </c>
      <c r="D58" s="4" t="s">
        <v>41</v>
      </c>
    </row>
    <row r="59" spans="1:4">
      <c r="A59" s="4" t="s">
        <v>235</v>
      </c>
      <c r="B59" s="5" t="n">
        <v>3130</v>
      </c>
      <c r="C59" s="4" t="s">
        <v>41</v>
      </c>
      <c r="D59" s="4" t="s">
        <v>41</v>
      </c>
    </row>
    <row r="60" spans="1:4">
      <c r="A60" s="4" t="s">
        <v>236</v>
      </c>
      <c r="B60" s="5" t="n">
        <v>4547</v>
      </c>
      <c r="C60" s="4" t="s">
        <v>41</v>
      </c>
      <c r="D60" s="4" t="s">
        <v>41</v>
      </c>
    </row>
    <row r="61" spans="1:4">
      <c r="A61" s="4" t="s">
        <v>163</v>
      </c>
      <c r="B61" s="4" t="s">
        <v>41</v>
      </c>
      <c r="C61" s="4" t="s">
        <v>41</v>
      </c>
      <c r="D61" s="5" t="n">
        <v>6961</v>
      </c>
    </row>
    <row r="62" spans="1:4">
      <c r="A62" s="4" t="s">
        <v>237</v>
      </c>
      <c r="B62" s="4" t="s">
        <v>41</v>
      </c>
      <c r="C62" s="4" t="s">
        <v>41</v>
      </c>
      <c r="D62" s="5" t="n">
        <v>1521</v>
      </c>
    </row>
    <row r="63" spans="1:4">
      <c r="A63" s="4" t="s">
        <v>238</v>
      </c>
      <c r="B63" s="4" t="s">
        <v>41</v>
      </c>
      <c r="C63" s="4" t="s">
        <v>41</v>
      </c>
      <c r="D63" s="5" t="n">
        <v>525596</v>
      </c>
    </row>
    <row r="64" spans="1:4">
      <c r="A64" s="4" t="s">
        <v>239</v>
      </c>
      <c r="B64" s="4" t="s">
        <v>41</v>
      </c>
      <c r="C64" s="4" t="s">
        <v>41</v>
      </c>
      <c r="D64" s="5" t="n">
        <v>37159</v>
      </c>
    </row>
    <row r="65" spans="1:4">
      <c r="A65" s="4" t="s">
        <v>240</v>
      </c>
      <c r="B65" s="4" t="s">
        <v>41</v>
      </c>
      <c r="C65" s="4" t="s">
        <v>41</v>
      </c>
      <c r="D65" s="5" t="n">
        <v>38570</v>
      </c>
    </row>
    <row r="66" spans="1:4">
      <c r="A66" s="4" t="s">
        <v>241</v>
      </c>
      <c r="B66" s="4" t="s">
        <v>41</v>
      </c>
      <c r="C66" s="4" t="s">
        <v>41</v>
      </c>
      <c r="D66" s="5" t="n">
        <v>30095</v>
      </c>
    </row>
    <row r="67" spans="1:4">
      <c r="A67" s="4" t="s">
        <v>242</v>
      </c>
      <c r="B67" s="4" t="s">
        <v>41</v>
      </c>
      <c r="C67" s="4" t="s">
        <v>41</v>
      </c>
      <c r="D67" s="5" t="n">
        <v>600</v>
      </c>
    </row>
    <row r="68" spans="1:4">
      <c r="A68" s="4" t="s">
        <v>243</v>
      </c>
      <c r="B68" s="4" t="s">
        <v>41</v>
      </c>
      <c r="C68" s="5" t="n">
        <v>-3433</v>
      </c>
      <c r="D68" s="4" t="s">
        <v>41</v>
      </c>
    </row>
    <row r="69" spans="1:4">
      <c r="A69" s="4" t="s">
        <v>211</v>
      </c>
      <c r="B69" s="4" t="s">
        <v>41</v>
      </c>
      <c r="C69" s="5" t="n">
        <v>3433</v>
      </c>
      <c r="D69" s="5" t="n">
        <v>416986</v>
      </c>
    </row>
    <row r="70" spans="1:4">
      <c r="A70" s="4" t="s">
        <v>244</v>
      </c>
    </row>
    <row r="71" spans="1:4">
      <c r="A71" s="3" t="s">
        <v>216</v>
      </c>
    </row>
    <row r="72" spans="1:4">
      <c r="A72" s="4" t="s">
        <v>245</v>
      </c>
      <c r="B72" s="4" t="s">
        <v>41</v>
      </c>
      <c r="C72" s="4" t="s">
        <v>41</v>
      </c>
      <c r="D72" s="7" t="n">
        <v>218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2</v>
      </c>
      <c r="D2" s="2" t="s">
        <v>96</v>
      </c>
    </row>
    <row r="3" spans="1:4">
      <c r="A3" s="4" t="s">
        <v>778</v>
      </c>
      <c r="D3" s="7" t="n">
        <v>1521</v>
      </c>
    </row>
    <row r="4" spans="1:4">
      <c r="A4" s="4" t="s">
        <v>779</v>
      </c>
    </row>
    <row r="5" spans="1:4">
      <c r="A5" s="4" t="s">
        <v>780</v>
      </c>
      <c r="B5" s="7" t="n">
        <v>77576</v>
      </c>
      <c r="C5" s="4" t="s">
        <v>41</v>
      </c>
    </row>
    <row r="6" spans="1:4">
      <c r="A6" s="4" t="s">
        <v>781</v>
      </c>
      <c r="B6" s="5" t="n">
        <v>803518</v>
      </c>
      <c r="C6" s="4" t="s">
        <v>41</v>
      </c>
    </row>
    <row r="7" spans="1:4">
      <c r="A7" s="4" t="s">
        <v>782</v>
      </c>
      <c r="C7" s="7" t="n">
        <v>81250</v>
      </c>
    </row>
    <row r="8" spans="1:4">
      <c r="A8" s="4" t="s">
        <v>772</v>
      </c>
      <c r="C8" s="5" t="n">
        <v>805000</v>
      </c>
    </row>
    <row r="9" spans="1:4">
      <c r="A9" s="4" t="s">
        <v>783</v>
      </c>
      <c r="C9" s="7" t="n">
        <v>-3531</v>
      </c>
    </row>
    <row r="10" spans="1:4">
      <c r="A10" s="4" t="s">
        <v>778</v>
      </c>
      <c r="C10" s="5" t="n">
        <v>-1071</v>
      </c>
    </row>
    <row r="11" spans="1:4">
      <c r="A11" s="4" t="s">
        <v>784</v>
      </c>
      <c r="C11" s="5" t="n">
        <v>1071</v>
      </c>
    </row>
    <row r="12" spans="1:4">
      <c r="A12" s="4" t="s">
        <v>785</v>
      </c>
      <c r="B12" s="7" t="n">
        <v>-12</v>
      </c>
      <c r="C12" s="7" t="n">
        <v>-149</v>
      </c>
    </row>
    <row r="13" spans="1:4">
      <c r="A13" s="4" t="s">
        <v>786</v>
      </c>
      <c r="B13" s="5" t="n">
        <v>-120</v>
      </c>
      <c r="C13" s="5" t="n">
        <v>-1482</v>
      </c>
    </row>
    <row r="14" spans="1:4">
      <c r="A14" s="4" t="s">
        <v>787</v>
      </c>
      <c r="B14" s="7" t="n">
        <v>1</v>
      </c>
      <c r="C14" s="7" t="n">
        <v>6</v>
      </c>
    </row>
    <row r="15" spans="1:4">
      <c r="A15" s="4" t="s">
        <v>788</v>
      </c>
      <c r="B15" s="7" t="n">
        <v>77565</v>
      </c>
      <c r="C15" s="7" t="n">
        <v>77576</v>
      </c>
      <c r="D15" s="4" t="s">
        <v>41</v>
      </c>
    </row>
    <row r="16" spans="1:4">
      <c r="A16" s="4" t="s">
        <v>789</v>
      </c>
      <c r="B16" s="5" t="n">
        <v>803398</v>
      </c>
      <c r="C16" s="5" t="n">
        <v>803518</v>
      </c>
      <c r="D16" s="4" t="s">
        <v>41</v>
      </c>
    </row>
    <row r="17" spans="1:4">
      <c r="A17" s="4" t="s">
        <v>787</v>
      </c>
      <c r="B17" s="7" t="n">
        <v>1</v>
      </c>
      <c r="C17" s="7" t="n">
        <v>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6"/>
    <col customWidth="1" max="9" min="9" width="16"/>
    <col customWidth="1" max="10" min="10" width="14"/>
    <col customWidth="1" max="11" min="11" width="14"/>
    <col customWidth="1" max="12" min="12" width="14"/>
  </cols>
  <sheetData>
    <row r="1" spans="1:12">
      <c r="A1" s="1" t="s">
        <v>790</v>
      </c>
      <c r="B1" s="2" t="s">
        <v>791</v>
      </c>
      <c r="C1" s="2" t="s">
        <v>536</v>
      </c>
      <c r="D1" s="2" t="s">
        <v>1</v>
      </c>
      <c r="H1" s="2" t="s">
        <v>792</v>
      </c>
      <c r="I1" s="2" t="s">
        <v>793</v>
      </c>
    </row>
    <row r="2" spans="1:12">
      <c r="B2" s="2" t="s">
        <v>759</v>
      </c>
      <c r="C2" s="2" t="s">
        <v>2</v>
      </c>
      <c r="D2" s="2" t="s">
        <v>2</v>
      </c>
      <c r="E2" s="2" t="s">
        <v>760</v>
      </c>
      <c r="F2" s="2" t="s">
        <v>32</v>
      </c>
      <c r="G2" s="2" t="s">
        <v>96</v>
      </c>
      <c r="H2" s="2" t="s">
        <v>794</v>
      </c>
      <c r="I2" s="2" t="s">
        <v>795</v>
      </c>
      <c r="J2" s="2" t="s">
        <v>796</v>
      </c>
      <c r="K2" s="2" t="s">
        <v>797</v>
      </c>
      <c r="L2" s="2" t="s">
        <v>798</v>
      </c>
    </row>
    <row r="3" spans="1:12">
      <c r="A3" s="4" t="s">
        <v>799</v>
      </c>
      <c r="C3" s="5" t="n">
        <v>17315661</v>
      </c>
      <c r="D3" s="5" t="n">
        <v>17315661</v>
      </c>
      <c r="F3" s="5" t="n">
        <v>17186780</v>
      </c>
    </row>
    <row r="4" spans="1:12">
      <c r="A4" s="4" t="s">
        <v>800</v>
      </c>
      <c r="C4" s="5" t="n">
        <v>3478676</v>
      </c>
      <c r="D4" s="5" t="n">
        <v>3478676</v>
      </c>
      <c r="F4" s="5" t="n">
        <v>1895998</v>
      </c>
    </row>
    <row r="5" spans="1:12">
      <c r="A5" s="4" t="s">
        <v>801</v>
      </c>
      <c r="G5" s="5" t="n">
        <v>39162</v>
      </c>
    </row>
    <row r="6" spans="1:12">
      <c r="A6" s="4" t="s">
        <v>802</v>
      </c>
      <c r="L6" s="5" t="n">
        <v>1000000</v>
      </c>
    </row>
    <row r="7" spans="1:12">
      <c r="A7" s="4" t="s">
        <v>766</v>
      </c>
      <c r="B7" s="7" t="n">
        <v>29000</v>
      </c>
      <c r="C7" s="7" t="n">
        <v>12377</v>
      </c>
      <c r="D7" s="7" t="n">
        <v>70248</v>
      </c>
      <c r="E7" s="7" t="n">
        <v>62981</v>
      </c>
      <c r="F7" s="7" t="n">
        <v>34111</v>
      </c>
    </row>
    <row r="8" spans="1:12">
      <c r="A8" s="4" t="s">
        <v>803</v>
      </c>
      <c r="B8" s="5" t="n">
        <v>707318</v>
      </c>
      <c r="C8" s="5" t="n">
        <v>328843</v>
      </c>
      <c r="E8" s="5" t="n">
        <v>1360249</v>
      </c>
    </row>
    <row r="9" spans="1:12">
      <c r="A9" s="4" t="s">
        <v>804</v>
      </c>
      <c r="B9" s="7" t="n">
        <v>41</v>
      </c>
    </row>
    <row r="10" spans="1:12">
      <c r="A10" s="4" t="s">
        <v>805</v>
      </c>
      <c r="J10" s="7" t="n">
        <v>100000</v>
      </c>
      <c r="K10" s="7" t="n">
        <v>70000</v>
      </c>
    </row>
    <row r="11" spans="1:12">
      <c r="A11" s="4" t="s">
        <v>147</v>
      </c>
    </row>
    <row r="12" spans="1:12">
      <c r="A12" s="4" t="s">
        <v>806</v>
      </c>
      <c r="F12" s="5" t="n">
        <v>43743</v>
      </c>
    </row>
    <row r="13" spans="1:12">
      <c r="A13" s="4" t="s">
        <v>807</v>
      </c>
    </row>
    <row r="14" spans="1:12">
      <c r="A14" s="4" t="s">
        <v>806</v>
      </c>
      <c r="D14" s="5" t="n">
        <v>2736</v>
      </c>
      <c r="F14" s="5" t="n">
        <v>15961</v>
      </c>
      <c r="G14" s="5" t="n">
        <v>18504</v>
      </c>
    </row>
    <row r="15" spans="1:12">
      <c r="A15" s="4" t="s">
        <v>808</v>
      </c>
    </row>
    <row r="16" spans="1:12">
      <c r="A16" s="4" t="s">
        <v>806</v>
      </c>
      <c r="F16" s="5" t="n">
        <v>5718</v>
      </c>
    </row>
    <row r="17" spans="1:12">
      <c r="A17" s="4" t="s">
        <v>809</v>
      </c>
    </row>
    <row r="18" spans="1:12">
      <c r="A18" s="4" t="s">
        <v>766</v>
      </c>
      <c r="I18" s="7" t="n">
        <v>14376</v>
      </c>
    </row>
    <row r="19" spans="1:12">
      <c r="A19" s="4" t="s">
        <v>803</v>
      </c>
      <c r="H19" s="5" t="n">
        <v>0</v>
      </c>
      <c r="I19" s="5" t="n">
        <v>756100</v>
      </c>
    </row>
    <row r="20" spans="1:12">
      <c r="A20" s="4" t="s">
        <v>148</v>
      </c>
    </row>
    <row r="21" spans="1:12">
      <c r="A21" s="4" t="s">
        <v>769</v>
      </c>
      <c r="G21" s="5" t="n">
        <v>222532</v>
      </c>
    </row>
    <row r="22" spans="1:12">
      <c r="A22" s="4" t="s">
        <v>766</v>
      </c>
      <c r="D22" s="4" t="s">
        <v>41</v>
      </c>
      <c r="F22" s="4" t="s">
        <v>41</v>
      </c>
    </row>
    <row r="23" spans="1:12">
      <c r="A23" s="4" t="s">
        <v>803</v>
      </c>
      <c r="D23" s="4" t="s">
        <v>41</v>
      </c>
      <c r="F23" s="4" t="s">
        <v>41</v>
      </c>
    </row>
    <row r="24" spans="1:12">
      <c r="A24" s="4" t="s">
        <v>806</v>
      </c>
      <c r="F24" s="4" t="s">
        <v>41</v>
      </c>
    </row>
  </sheetData>
  <mergeCells count="2">
    <mergeCell ref="A1:A2"/>
    <mergeCell ref="D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810</v>
      </c>
      <c r="B1" s="2" t="s">
        <v>1</v>
      </c>
    </row>
    <row r="2" spans="1:2">
      <c r="B2" s="2" t="s">
        <v>811</v>
      </c>
    </row>
    <row r="3" spans="1:2">
      <c r="A3" s="4" t="s">
        <v>812</v>
      </c>
      <c r="B3" s="5" t="n">
        <v>437930</v>
      </c>
    </row>
    <row r="4" spans="1:2">
      <c r="A4" s="4" t="s">
        <v>813</v>
      </c>
      <c r="B4" s="5" t="n">
        <v>2014538</v>
      </c>
    </row>
    <row r="5" spans="1:2">
      <c r="A5" s="4" t="s">
        <v>814</v>
      </c>
      <c r="B5" s="5" t="n">
        <v>2501676</v>
      </c>
    </row>
    <row r="6" spans="1:2">
      <c r="A6" s="4" t="s">
        <v>815</v>
      </c>
    </row>
    <row r="7" spans="1:2">
      <c r="A7" s="4" t="s">
        <v>816</v>
      </c>
      <c r="B7" s="5" t="n">
        <v>4920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0"/>
    <col customWidth="1" max="6" min="6" width="27"/>
    <col customWidth="1" max="7" min="7" width="27"/>
    <col customWidth="1" max="8" min="8" width="27"/>
    <col customWidth="1" max="9" min="9" width="37"/>
  </cols>
  <sheetData>
    <row r="1" spans="1:9">
      <c r="A1" s="1" t="s">
        <v>817</v>
      </c>
      <c r="B1" s="2" t="s">
        <v>4</v>
      </c>
      <c r="C1" s="2" t="s">
        <v>818</v>
      </c>
      <c r="D1" s="2" t="s">
        <v>559</v>
      </c>
      <c r="E1" s="2" t="s">
        <v>819</v>
      </c>
      <c r="F1" s="2" t="s">
        <v>820</v>
      </c>
      <c r="G1" s="2" t="s">
        <v>821</v>
      </c>
      <c r="H1" s="2" t="s">
        <v>820</v>
      </c>
      <c r="I1" s="2" t="s">
        <v>822</v>
      </c>
    </row>
    <row r="2" spans="1:9">
      <c r="A2" s="4" t="s">
        <v>823</v>
      </c>
      <c r="G2" s="7" t="n">
        <v>5136</v>
      </c>
      <c r="H2" s="7" t="n">
        <v>26622</v>
      </c>
      <c r="I2" s="7" t="n">
        <v>7562</v>
      </c>
    </row>
    <row r="3" spans="1:9">
      <c r="A3" s="4" t="s">
        <v>824</v>
      </c>
      <c r="G3" s="5" t="n">
        <v>2072</v>
      </c>
      <c r="H3" s="5" t="n">
        <v>2322</v>
      </c>
      <c r="I3" s="5" t="n">
        <v>1570</v>
      </c>
    </row>
    <row r="4" spans="1:9">
      <c r="A4" s="4" t="s">
        <v>825</v>
      </c>
      <c r="G4" s="5" t="n">
        <v>282</v>
      </c>
      <c r="H4" s="5" t="n">
        <v>2857</v>
      </c>
      <c r="I4" s="5" t="n">
        <v>2722</v>
      </c>
    </row>
    <row r="5" spans="1:9">
      <c r="A5" s="4" t="s">
        <v>826</v>
      </c>
      <c r="G5" s="7" t="n">
        <v>558</v>
      </c>
      <c r="H5" s="5" t="n">
        <v>151</v>
      </c>
      <c r="I5" s="5" t="n">
        <v>38</v>
      </c>
    </row>
    <row r="6" spans="1:9">
      <c r="A6" s="4" t="s">
        <v>827</v>
      </c>
      <c r="G6" s="5" t="n">
        <v>105788</v>
      </c>
    </row>
    <row r="7" spans="1:9">
      <c r="A7" s="4" t="s">
        <v>828</v>
      </c>
      <c r="G7" s="5" t="n">
        <v>27400</v>
      </c>
    </row>
    <row r="8" spans="1:9">
      <c r="A8" s="4" t="s">
        <v>829</v>
      </c>
      <c r="G8" s="7" t="n">
        <v>1383</v>
      </c>
      <c r="H8" s="7" t="n">
        <v>3709</v>
      </c>
      <c r="I8" s="5" t="n">
        <v>4155</v>
      </c>
    </row>
    <row r="9" spans="1:9">
      <c r="A9" s="4" t="s">
        <v>830</v>
      </c>
      <c r="F9" s="5" t="n">
        <v>505452</v>
      </c>
      <c r="G9" s="5" t="n">
        <v>355598</v>
      </c>
      <c r="H9" s="5" t="n">
        <v>505452</v>
      </c>
    </row>
    <row r="10" spans="1:9">
      <c r="A10" s="4" t="s">
        <v>831</v>
      </c>
    </row>
    <row r="11" spans="1:9">
      <c r="A11" s="4" t="s">
        <v>823</v>
      </c>
      <c r="G11" s="7" t="n">
        <v>4324</v>
      </c>
      <c r="H11" s="7" t="n">
        <v>5027</v>
      </c>
      <c r="I11" s="5" t="n">
        <v>3537</v>
      </c>
    </row>
    <row r="12" spans="1:9">
      <c r="A12" s="4" t="s">
        <v>832</v>
      </c>
    </row>
    <row r="13" spans="1:9">
      <c r="A13" s="4" t="s">
        <v>823</v>
      </c>
      <c r="H13" s="5" t="n">
        <v>737</v>
      </c>
    </row>
    <row r="14" spans="1:9">
      <c r="A14" s="4" t="s">
        <v>833</v>
      </c>
    </row>
    <row r="15" spans="1:9">
      <c r="A15" s="4" t="s">
        <v>824</v>
      </c>
      <c r="G15" s="7" t="n">
        <v>492</v>
      </c>
      <c r="H15" s="5" t="n">
        <v>990</v>
      </c>
      <c r="I15" s="5" t="n">
        <v>650</v>
      </c>
    </row>
    <row r="16" spans="1:9">
      <c r="A16" s="4" t="s">
        <v>827</v>
      </c>
      <c r="G16" s="5" t="n">
        <v>105788</v>
      </c>
    </row>
    <row r="17" spans="1:9">
      <c r="A17" s="4" t="s">
        <v>834</v>
      </c>
      <c r="G17" s="4" t="s">
        <v>835</v>
      </c>
    </row>
    <row r="18" spans="1:9">
      <c r="A18" s="4" t="s">
        <v>836</v>
      </c>
    </row>
    <row r="19" spans="1:9">
      <c r="A19" s="4" t="s">
        <v>837</v>
      </c>
      <c r="F19" s="7" t="n">
        <v>3555</v>
      </c>
      <c r="G19" s="7" t="n">
        <v>1764</v>
      </c>
      <c r="H19" s="5" t="n">
        <v>3555</v>
      </c>
    </row>
    <row r="20" spans="1:9">
      <c r="A20" s="4" t="s">
        <v>838</v>
      </c>
    </row>
    <row r="21" spans="1:9">
      <c r="A21" s="4" t="s">
        <v>839</v>
      </c>
      <c r="G21" s="7" t="n">
        <v>5361</v>
      </c>
    </row>
    <row r="22" spans="1:9">
      <c r="A22" s="4" t="s">
        <v>834</v>
      </c>
      <c r="G22" s="4" t="s">
        <v>840</v>
      </c>
    </row>
    <row r="23" spans="1:9">
      <c r="A23" s="4" t="s">
        <v>841</v>
      </c>
    </row>
    <row r="24" spans="1:9">
      <c r="A24" s="4" t="s">
        <v>823</v>
      </c>
      <c r="G24" s="7" t="n">
        <v>3319</v>
      </c>
      <c r="H24" s="7" t="n">
        <v>1353</v>
      </c>
    </row>
    <row r="25" spans="1:9">
      <c r="A25" s="4" t="s">
        <v>842</v>
      </c>
    </row>
    <row r="26" spans="1:9">
      <c r="A26" s="4" t="s">
        <v>830</v>
      </c>
      <c r="G26" s="5" t="n">
        <v>0</v>
      </c>
    </row>
    <row r="27" spans="1:9">
      <c r="A27" s="4" t="s">
        <v>843</v>
      </c>
    </row>
    <row r="28" spans="1:9">
      <c r="A28" s="4" t="s">
        <v>823</v>
      </c>
      <c r="F28" s="7" t="n">
        <v>20944</v>
      </c>
    </row>
    <row r="29" spans="1:9">
      <c r="A29" s="4" t="s">
        <v>844</v>
      </c>
    </row>
    <row r="30" spans="1:9">
      <c r="A30" s="4" t="s">
        <v>845</v>
      </c>
      <c r="E30" s="5" t="n">
        <v>200000</v>
      </c>
    </row>
    <row r="31" spans="1:9">
      <c r="A31" s="4" t="s">
        <v>846</v>
      </c>
      <c r="H31" s="5" t="n">
        <v>133332</v>
      </c>
    </row>
    <row r="32" spans="1:9">
      <c r="A32" s="4" t="s">
        <v>828</v>
      </c>
      <c r="H32" s="5" t="n">
        <v>66668</v>
      </c>
    </row>
    <row r="33" spans="1:9">
      <c r="A33" s="4" t="s">
        <v>847</v>
      </c>
    </row>
    <row r="34" spans="1:9">
      <c r="A34" s="4" t="s">
        <v>848</v>
      </c>
      <c r="F34" s="5" t="n">
        <v>3</v>
      </c>
      <c r="H34" s="5" t="n">
        <v>3</v>
      </c>
    </row>
    <row r="35" spans="1:9">
      <c r="A35" s="4" t="s">
        <v>849</v>
      </c>
    </row>
    <row r="36" spans="1:9">
      <c r="A36" s="4" t="s">
        <v>823</v>
      </c>
      <c r="G36" s="7" t="n">
        <v>287</v>
      </c>
      <c r="H36" s="7" t="n">
        <v>588</v>
      </c>
      <c r="I36" s="7" t="n">
        <v>375</v>
      </c>
    </row>
    <row r="37" spans="1:9">
      <c r="A37" s="4" t="s">
        <v>850</v>
      </c>
      <c r="G37" s="5" t="n">
        <v>3360</v>
      </c>
      <c r="H37" s="5" t="n">
        <v>4000</v>
      </c>
      <c r="I37" s="5" t="n">
        <v>6195</v>
      </c>
    </row>
    <row r="38" spans="1:9">
      <c r="A38" s="4" t="s">
        <v>851</v>
      </c>
      <c r="G38" s="4" t="s">
        <v>852</v>
      </c>
    </row>
    <row r="39" spans="1:9">
      <c r="A39" s="4" t="s">
        <v>807</v>
      </c>
    </row>
    <row r="40" spans="1:9">
      <c r="A40" s="4" t="s">
        <v>853</v>
      </c>
      <c r="G40" s="5" t="n">
        <v>57964</v>
      </c>
    </row>
    <row r="41" spans="1:9">
      <c r="A41" s="4" t="s">
        <v>854</v>
      </c>
      <c r="G41" s="5" t="n">
        <v>26100</v>
      </c>
    </row>
    <row r="42" spans="1:9">
      <c r="A42" s="4" t="s">
        <v>806</v>
      </c>
      <c r="G42" s="5" t="n">
        <v>2736</v>
      </c>
      <c r="H42" s="5" t="n">
        <v>15961</v>
      </c>
      <c r="I42" s="5" t="n">
        <v>18504</v>
      </c>
    </row>
    <row r="43" spans="1:9">
      <c r="A43" s="4" t="s">
        <v>855</v>
      </c>
      <c r="F43" s="5" t="n">
        <v>44182</v>
      </c>
      <c r="G43" s="5" t="n">
        <v>72198</v>
      </c>
      <c r="H43" s="5" t="n">
        <v>44182</v>
      </c>
    </row>
    <row r="44" spans="1:9">
      <c r="A44" s="4" t="s">
        <v>856</v>
      </c>
    </row>
    <row r="45" spans="1:9">
      <c r="A45" s="4" t="s">
        <v>823</v>
      </c>
      <c r="H45" s="7" t="n">
        <v>16078</v>
      </c>
    </row>
    <row r="46" spans="1:9">
      <c r="A46" s="4" t="s">
        <v>853</v>
      </c>
      <c r="I46" s="5" t="n">
        <v>596915</v>
      </c>
    </row>
    <row r="47" spans="1:9">
      <c r="A47" s="4" t="s">
        <v>848</v>
      </c>
      <c r="F47" s="5" t="n">
        <v>4</v>
      </c>
      <c r="H47" s="5" t="n">
        <v>4</v>
      </c>
    </row>
    <row r="48" spans="1:9">
      <c r="A48" s="4" t="s">
        <v>857</v>
      </c>
      <c r="H48" s="7" t="n">
        <v>4714</v>
      </c>
    </row>
    <row r="49" spans="1:9">
      <c r="A49" s="4" t="s">
        <v>858</v>
      </c>
      <c r="G49" s="5" t="n">
        <v>298457</v>
      </c>
    </row>
    <row r="50" spans="1:9">
      <c r="A50" s="4" t="s">
        <v>859</v>
      </c>
    </row>
    <row r="51" spans="1:9">
      <c r="A51" s="4" t="s">
        <v>860</v>
      </c>
      <c r="G51" s="5" t="n">
        <v>22793</v>
      </c>
    </row>
    <row r="52" spans="1:9">
      <c r="A52" s="4" t="s">
        <v>854</v>
      </c>
      <c r="G52" s="5" t="n">
        <v>10134</v>
      </c>
      <c r="H52" s="5" t="n">
        <v>6827</v>
      </c>
    </row>
    <row r="53" spans="1:9">
      <c r="A53" s="4" t="s">
        <v>806</v>
      </c>
      <c r="G53" s="5" t="n">
        <v>2736</v>
      </c>
    </row>
    <row r="54" spans="1:9">
      <c r="A54" s="4" t="s">
        <v>839</v>
      </c>
      <c r="G54" s="7" t="n">
        <v>2220</v>
      </c>
    </row>
    <row r="55" spans="1:9">
      <c r="A55" s="4" t="s">
        <v>834</v>
      </c>
      <c r="G55" s="4" t="s">
        <v>861</v>
      </c>
    </row>
    <row r="56" spans="1:9">
      <c r="A56" s="4" t="s">
        <v>862</v>
      </c>
    </row>
    <row r="57" spans="1:9">
      <c r="A57" s="4" t="s">
        <v>854</v>
      </c>
      <c r="G57" s="5" t="n">
        <v>3307</v>
      </c>
    </row>
    <row r="58" spans="1:9">
      <c r="A58" s="4" t="s">
        <v>863</v>
      </c>
    </row>
    <row r="59" spans="1:9">
      <c r="A59" s="4" t="s">
        <v>855</v>
      </c>
      <c r="G59" s="5" t="n">
        <v>49208</v>
      </c>
    </row>
    <row r="60" spans="1:9">
      <c r="A60" s="4" t="s">
        <v>864</v>
      </c>
      <c r="G60" s="7" t="n">
        <v>-270</v>
      </c>
      <c r="H60" s="7" t="n">
        <v>613</v>
      </c>
      <c r="I60" s="7" t="n">
        <v>-162</v>
      </c>
    </row>
    <row r="61" spans="1:9">
      <c r="A61" s="4" t="s">
        <v>865</v>
      </c>
    </row>
    <row r="62" spans="1:9">
      <c r="A62" s="4" t="s">
        <v>855</v>
      </c>
      <c r="G62" s="5" t="n">
        <v>35879</v>
      </c>
    </row>
    <row r="63" spans="1:9">
      <c r="A63" s="4" t="s">
        <v>866</v>
      </c>
      <c r="G63" s="4" t="s">
        <v>867</v>
      </c>
    </row>
    <row r="64" spans="1:9">
      <c r="A64" s="4" t="s">
        <v>868</v>
      </c>
    </row>
    <row r="65" spans="1:9">
      <c r="A65" s="4" t="s">
        <v>866</v>
      </c>
      <c r="G65" s="4" t="s">
        <v>481</v>
      </c>
    </row>
    <row r="66" spans="1:9">
      <c r="A66" s="4" t="s">
        <v>869</v>
      </c>
    </row>
    <row r="67" spans="1:9">
      <c r="A67" s="4" t="s">
        <v>855</v>
      </c>
      <c r="G67" s="5" t="n">
        <v>13329</v>
      </c>
    </row>
    <row r="68" spans="1:9">
      <c r="A68" s="4" t="s">
        <v>870</v>
      </c>
      <c r="G68" s="5" t="n">
        <v>6665</v>
      </c>
    </row>
    <row r="69" spans="1:9">
      <c r="A69" s="4" t="s">
        <v>871</v>
      </c>
    </row>
    <row r="70" spans="1:9">
      <c r="A70" s="4" t="s">
        <v>853</v>
      </c>
      <c r="G70" s="5" t="n">
        <v>5930</v>
      </c>
    </row>
    <row r="71" spans="1:9">
      <c r="A71" s="4" t="s">
        <v>872</v>
      </c>
    </row>
    <row r="72" spans="1:9">
      <c r="A72" s="4" t="s">
        <v>864</v>
      </c>
      <c r="G72" s="7" t="n">
        <v>-1517</v>
      </c>
    </row>
    <row r="73" spans="1:9">
      <c r="A73" s="4" t="s">
        <v>873</v>
      </c>
      <c r="I73" s="5" t="n">
        <v>200000</v>
      </c>
    </row>
    <row r="74" spans="1:9">
      <c r="A74" s="4" t="s">
        <v>874</v>
      </c>
      <c r="I74" s="9" t="n">
        <v>43.81</v>
      </c>
    </row>
    <row r="75" spans="1:9">
      <c r="A75" s="4" t="s">
        <v>875</v>
      </c>
    </row>
    <row r="76" spans="1:9">
      <c r="A76" s="4" t="s">
        <v>823</v>
      </c>
      <c r="H76" s="7" t="n">
        <v>1888</v>
      </c>
      <c r="I76" s="7" t="n">
        <v>1249</v>
      </c>
    </row>
    <row r="77" spans="1:9">
      <c r="A77" s="4" t="s">
        <v>876</v>
      </c>
    </row>
    <row r="78" spans="1:9">
      <c r="A78" s="4" t="s">
        <v>851</v>
      </c>
      <c r="I78" s="4" t="s">
        <v>852</v>
      </c>
    </row>
    <row r="79" spans="1:9">
      <c r="A79" s="4" t="s">
        <v>877</v>
      </c>
    </row>
    <row r="80" spans="1:9">
      <c r="A80" s="4" t="s">
        <v>851</v>
      </c>
      <c r="D80" s="4" t="s">
        <v>852</v>
      </c>
    </row>
    <row r="81" spans="1:9">
      <c r="A81" s="4" t="s">
        <v>878</v>
      </c>
    </row>
    <row r="82" spans="1:9">
      <c r="A82" s="4" t="s">
        <v>851</v>
      </c>
      <c r="B82" s="4" t="s">
        <v>852</v>
      </c>
    </row>
    <row r="83" spans="1:9">
      <c r="A83" s="4" t="s">
        <v>879</v>
      </c>
    </row>
    <row r="84" spans="1:9">
      <c r="A84" s="4" t="s">
        <v>880</v>
      </c>
      <c r="C84" s="4" t="s">
        <v>881</v>
      </c>
    </row>
    <row r="85" spans="1:9">
      <c r="A85" s="4" t="s">
        <v>882</v>
      </c>
      <c r="C85" s="4" t="s">
        <v>883</v>
      </c>
    </row>
    <row r="86" spans="1:9">
      <c r="A86" s="4" t="s">
        <v>884</v>
      </c>
      <c r="G86" s="4" t="s">
        <v>885</v>
      </c>
    </row>
    <row r="87" spans="1:9">
      <c r="A87" s="4" t="s">
        <v>886</v>
      </c>
    </row>
    <row r="88" spans="1:9">
      <c r="A88" s="4" t="s">
        <v>887</v>
      </c>
      <c r="C88" s="4" t="s">
        <v>542</v>
      </c>
    </row>
    <row r="89" spans="1:9">
      <c r="A89" s="4" t="s">
        <v>888</v>
      </c>
    </row>
    <row r="90" spans="1:9">
      <c r="A90" s="4" t="s">
        <v>887</v>
      </c>
      <c r="G90" s="4" t="s">
        <v>889</v>
      </c>
    </row>
    <row r="91" spans="1:9">
      <c r="A91" s="4" t="s">
        <v>890</v>
      </c>
    </row>
    <row r="92" spans="1:9">
      <c r="A92" s="4" t="s">
        <v>887</v>
      </c>
      <c r="C92" s="4" t="s">
        <v>89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32</v>
      </c>
    </row>
    <row r="2" spans="1:3">
      <c r="A2" s="4" t="s">
        <v>830</v>
      </c>
      <c r="B2" s="5" t="n">
        <v>355598</v>
      </c>
      <c r="C2" s="5" t="n">
        <v>505452</v>
      </c>
    </row>
    <row r="3" spans="1:3">
      <c r="A3" s="4" t="s">
        <v>833</v>
      </c>
    </row>
    <row r="4" spans="1:3">
      <c r="A4" s="4" t="s">
        <v>893</v>
      </c>
      <c r="B4" s="5" t="n">
        <v>5400000</v>
      </c>
    </row>
    <row r="5" spans="1:3">
      <c r="A5" s="4" t="s">
        <v>894</v>
      </c>
      <c r="B5" s="5" t="n">
        <v>2324927</v>
      </c>
    </row>
    <row r="6" spans="1:3">
      <c r="A6" s="4" t="s">
        <v>895</v>
      </c>
    </row>
    <row r="7" spans="1:3">
      <c r="A7" s="4" t="s">
        <v>830</v>
      </c>
      <c r="B7" s="5" t="n">
        <v>355598</v>
      </c>
    </row>
    <row r="8" spans="1:3">
      <c r="A8" s="4" t="s">
        <v>896</v>
      </c>
    </row>
    <row r="9" spans="1:3">
      <c r="A9" s="4" t="s">
        <v>855</v>
      </c>
      <c r="B9" s="5" t="n">
        <v>13154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2</v>
      </c>
      <c r="D2" s="2" t="s">
        <v>96</v>
      </c>
    </row>
    <row r="3" spans="1:4">
      <c r="A3" s="4" t="s">
        <v>157</v>
      </c>
      <c r="B3" s="7" t="n">
        <v>5136</v>
      </c>
      <c r="C3" s="7" t="n">
        <v>26622</v>
      </c>
      <c r="D3" s="7" t="n">
        <v>7562</v>
      </c>
    </row>
    <row r="4" spans="1:4">
      <c r="A4" s="4" t="s">
        <v>898</v>
      </c>
    </row>
    <row r="5" spans="1:4">
      <c r="A5" s="4" t="s">
        <v>157</v>
      </c>
      <c r="B5" s="5" t="n">
        <v>830</v>
      </c>
      <c r="C5" s="5" t="n">
        <v>21480</v>
      </c>
      <c r="D5" s="5" t="n">
        <v>4019</v>
      </c>
    </row>
    <row r="6" spans="1:4">
      <c r="A6" s="4" t="s">
        <v>831</v>
      </c>
    </row>
    <row r="7" spans="1:4">
      <c r="A7" s="4" t="s">
        <v>157</v>
      </c>
      <c r="B7" s="5" t="n">
        <v>4324</v>
      </c>
      <c r="C7" s="5" t="n">
        <v>5027</v>
      </c>
      <c r="D7" s="5" t="n">
        <v>3537</v>
      </c>
    </row>
    <row r="8" spans="1:4">
      <c r="A8" s="4" t="s">
        <v>716</v>
      </c>
    </row>
    <row r="9" spans="1:4">
      <c r="A9" s="4" t="s">
        <v>157</v>
      </c>
      <c r="B9" s="7" t="n">
        <v>-18</v>
      </c>
      <c r="C9" s="7" t="n">
        <v>115</v>
      </c>
      <c r="D9" s="7" t="n">
        <v>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99</v>
      </c>
      <c r="C1" s="2" t="s">
        <v>1</v>
      </c>
    </row>
    <row r="2" spans="1:5">
      <c r="C2" s="2" t="s">
        <v>2</v>
      </c>
      <c r="D2" s="2" t="s">
        <v>32</v>
      </c>
      <c r="E2" s="2" t="s">
        <v>96</v>
      </c>
    </row>
    <row r="3" spans="1:5">
      <c r="A3" s="4" t="s">
        <v>900</v>
      </c>
      <c r="C3" s="7" t="n">
        <v>5136</v>
      </c>
      <c r="D3" s="7" t="n">
        <v>26622</v>
      </c>
      <c r="E3" s="7" t="n">
        <v>7562</v>
      </c>
    </row>
    <row r="4" spans="1:5">
      <c r="A4" s="4" t="s">
        <v>898</v>
      </c>
    </row>
    <row r="5" spans="1:5">
      <c r="A5" s="4" t="s">
        <v>900</v>
      </c>
      <c r="C5" s="5" t="n">
        <v>830</v>
      </c>
      <c r="D5" s="5" t="n">
        <v>21480</v>
      </c>
      <c r="E5" s="5" t="n">
        <v>4019</v>
      </c>
    </row>
    <row r="6" spans="1:5">
      <c r="A6" s="4" t="s">
        <v>901</v>
      </c>
    </row>
    <row r="7" spans="1:5">
      <c r="A7" s="4" t="s">
        <v>900</v>
      </c>
      <c r="C7" s="5" t="n">
        <v>841</v>
      </c>
      <c r="D7" s="5" t="n">
        <v>724</v>
      </c>
      <c r="E7" s="5" t="n">
        <v>587</v>
      </c>
    </row>
    <row r="8" spans="1:5">
      <c r="A8" s="4" t="s">
        <v>902</v>
      </c>
    </row>
    <row r="9" spans="1:5">
      <c r="A9" s="4" t="s">
        <v>900</v>
      </c>
      <c r="B9" s="4" t="s">
        <v>44</v>
      </c>
      <c r="C9" s="7" t="n">
        <v>-11</v>
      </c>
      <c r="D9" s="7" t="n">
        <v>20756</v>
      </c>
      <c r="E9" s="7" t="n">
        <v>3432</v>
      </c>
    </row>
    <row r="10" spans="1:5"/>
    <row r="11" spans="1:5">
      <c r="A11" s="4" t="s">
        <v>44</v>
      </c>
      <c r="B11" s="4" t="s">
        <v>903</v>
      </c>
    </row>
  </sheetData>
  <mergeCells count="4">
    <mergeCell ref="A1:B2"/>
    <mergeCell ref="C1:E1"/>
    <mergeCell ref="A10:D10"/>
    <mergeCell ref="B11:D1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904</v>
      </c>
      <c r="B1" s="2" t="s">
        <v>1</v>
      </c>
    </row>
    <row r="2" spans="1:3">
      <c r="B2" s="2" t="s">
        <v>32</v>
      </c>
      <c r="C2" s="2" t="s">
        <v>96</v>
      </c>
    </row>
    <row r="3" spans="1:3">
      <c r="A3" s="4" t="s">
        <v>905</v>
      </c>
      <c r="B3" s="4" t="s">
        <v>906</v>
      </c>
      <c r="C3" s="4" t="s">
        <v>906</v>
      </c>
    </row>
    <row r="4" spans="1:3">
      <c r="A4" s="4" t="s">
        <v>517</v>
      </c>
    </row>
    <row r="5" spans="1:3">
      <c r="A5" s="4" t="s">
        <v>905</v>
      </c>
      <c r="B5" s="4" t="s">
        <v>906</v>
      </c>
      <c r="C5" s="4" t="s">
        <v>906</v>
      </c>
    </row>
    <row r="6" spans="1:3">
      <c r="A6" s="4" t="s">
        <v>907</v>
      </c>
      <c r="B6" s="4" t="s">
        <v>908</v>
      </c>
      <c r="C6" s="4" t="s">
        <v>909</v>
      </c>
    </row>
    <row r="7" spans="1:3">
      <c r="A7" s="4" t="s">
        <v>910</v>
      </c>
      <c r="B7" s="4" t="s">
        <v>911</v>
      </c>
      <c r="C7" s="4" t="s">
        <v>912</v>
      </c>
    </row>
    <row r="8" spans="1:3">
      <c r="A8" s="4" t="s">
        <v>913</v>
      </c>
      <c r="B8" s="4" t="s">
        <v>914</v>
      </c>
      <c r="C8" s="4" t="s">
        <v>915</v>
      </c>
    </row>
    <row r="9" spans="1:3">
      <c r="A9" s="4" t="s">
        <v>519</v>
      </c>
    </row>
    <row r="10" spans="1:3">
      <c r="A10" s="4" t="s">
        <v>905</v>
      </c>
      <c r="B10" s="4" t="s">
        <v>906</v>
      </c>
      <c r="C10" s="4" t="s">
        <v>906</v>
      </c>
    </row>
    <row r="11" spans="1:3">
      <c r="A11" s="4" t="s">
        <v>907</v>
      </c>
      <c r="B11" s="4" t="s">
        <v>916</v>
      </c>
      <c r="C11" s="4" t="s">
        <v>917</v>
      </c>
    </row>
    <row r="12" spans="1:3">
      <c r="A12" s="4" t="s">
        <v>910</v>
      </c>
      <c r="B12" s="4" t="s">
        <v>918</v>
      </c>
      <c r="C12" s="4" t="s">
        <v>919</v>
      </c>
    </row>
    <row r="13" spans="1:3">
      <c r="A13" s="4" t="s">
        <v>913</v>
      </c>
      <c r="B13" s="4" t="s">
        <v>920</v>
      </c>
      <c r="C13" s="4" t="s">
        <v>92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922</v>
      </c>
      <c r="B1" s="2" t="s">
        <v>1</v>
      </c>
    </row>
    <row r="2" spans="1:2">
      <c r="B2" s="2" t="s">
        <v>923</v>
      </c>
    </row>
    <row r="3" spans="1:2">
      <c r="A3" s="4" t="s">
        <v>924</v>
      </c>
      <c r="B3" s="5" t="n">
        <v>505452</v>
      </c>
    </row>
    <row r="4" spans="1:2">
      <c r="A4" s="4" t="s">
        <v>925</v>
      </c>
      <c r="B4" s="9" t="n">
        <v>34.84</v>
      </c>
    </row>
    <row r="5" spans="1:2">
      <c r="A5" s="4" t="s">
        <v>926</v>
      </c>
      <c r="B5" s="5" t="n">
        <v>-105788</v>
      </c>
    </row>
    <row r="6" spans="1:2">
      <c r="A6" s="4" t="s">
        <v>927</v>
      </c>
      <c r="B6" s="9" t="n">
        <v>38.83</v>
      </c>
    </row>
    <row r="7" spans="1:2">
      <c r="A7" s="4" t="s">
        <v>928</v>
      </c>
      <c r="B7" s="5" t="n">
        <v>-27400</v>
      </c>
    </row>
    <row r="8" spans="1:2">
      <c r="A8" s="4" t="s">
        <v>929</v>
      </c>
      <c r="B8" s="9" t="n">
        <v>31.48</v>
      </c>
    </row>
    <row r="9" spans="1:2">
      <c r="A9" s="4" t="s">
        <v>930</v>
      </c>
      <c r="B9" s="5" t="n">
        <v>-16666</v>
      </c>
    </row>
    <row r="10" spans="1:2">
      <c r="A10" s="4" t="s">
        <v>931</v>
      </c>
      <c r="B10" s="9" t="n">
        <v>43.81</v>
      </c>
    </row>
    <row r="11" spans="1:2">
      <c r="A11" s="4" t="s">
        <v>932</v>
      </c>
      <c r="B11" s="5" t="n">
        <v>355598</v>
      </c>
    </row>
    <row r="12" spans="1:2">
      <c r="A12" s="4" t="s">
        <v>933</v>
      </c>
      <c r="B12" s="9" t="n">
        <v>33.48</v>
      </c>
    </row>
    <row r="13" spans="1:2">
      <c r="A13" s="4" t="s">
        <v>934</v>
      </c>
      <c r="B13" s="4" t="s">
        <v>935</v>
      </c>
    </row>
    <row r="14" spans="1:2">
      <c r="A14" s="4" t="s">
        <v>936</v>
      </c>
      <c r="B14" s="7" t="n">
        <v>2514</v>
      </c>
    </row>
    <row r="15" spans="1:2">
      <c r="A15" s="4" t="s">
        <v>937</v>
      </c>
      <c r="B15" s="5" t="n">
        <v>344574</v>
      </c>
    </row>
    <row r="16" spans="1:2">
      <c r="A16" s="4" t="s">
        <v>938</v>
      </c>
      <c r="B16" s="9" t="n">
        <v>33.33</v>
      </c>
    </row>
    <row r="17" spans="1:2">
      <c r="A17" s="4" t="s">
        <v>939</v>
      </c>
      <c r="B17" s="4" t="s">
        <v>940</v>
      </c>
    </row>
    <row r="18" spans="1:2">
      <c r="A18" s="4" t="s">
        <v>941</v>
      </c>
      <c r="B18" s="7" t="n">
        <v>2500</v>
      </c>
    </row>
    <row r="19" spans="1:2">
      <c r="A19" s="4" t="s">
        <v>942</v>
      </c>
      <c r="B19" s="5" t="n">
        <v>232141</v>
      </c>
    </row>
    <row r="20" spans="1:2">
      <c r="A20" s="4" t="s">
        <v>943</v>
      </c>
      <c r="B20" s="9" t="n">
        <v>30.86</v>
      </c>
    </row>
    <row r="21" spans="1:2">
      <c r="A21" s="4" t="s">
        <v>944</v>
      </c>
      <c r="B21" s="4" t="s">
        <v>945</v>
      </c>
    </row>
    <row r="22" spans="1:2">
      <c r="A22" s="4" t="s">
        <v>946</v>
      </c>
      <c r="B22" s="7" t="n">
        <v>235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32</v>
      </c>
      <c r="D2" s="2" t="s">
        <v>96</v>
      </c>
    </row>
    <row r="3" spans="1:4">
      <c r="A3" s="4" t="s">
        <v>948</v>
      </c>
      <c r="B3" s="4" t="s">
        <v>41</v>
      </c>
      <c r="C3" s="9" t="n">
        <v>8.77</v>
      </c>
      <c r="D3" s="9" t="n">
        <v>17.09</v>
      </c>
    </row>
    <row r="4" spans="1:4">
      <c r="A4" s="4" t="s">
        <v>949</v>
      </c>
      <c r="B4" s="7" t="n">
        <v>979</v>
      </c>
      <c r="C4" s="7" t="n">
        <v>6659</v>
      </c>
      <c r="D4" s="7" t="n">
        <v>9107</v>
      </c>
    </row>
    <row r="5" spans="1:4">
      <c r="A5" s="4" t="s">
        <v>220</v>
      </c>
      <c r="B5" s="7" t="n">
        <v>4108</v>
      </c>
      <c r="C5" s="7" t="n">
        <v>4894</v>
      </c>
      <c r="D5" s="7" t="n">
        <v>1101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950</v>
      </c>
      <c r="B1" s="2" t="s">
        <v>1</v>
      </c>
    </row>
    <row r="2" spans="1:2">
      <c r="B2" s="2" t="s">
        <v>951</v>
      </c>
    </row>
    <row r="3" spans="1:2">
      <c r="A3" s="4" t="s">
        <v>952</v>
      </c>
      <c r="B3" s="5" t="n">
        <v>44182</v>
      </c>
    </row>
    <row r="4" spans="1:2">
      <c r="A4" s="4" t="s">
        <v>953</v>
      </c>
      <c r="B4" s="9" t="n">
        <v>38.67</v>
      </c>
    </row>
    <row r="5" spans="1:2">
      <c r="A5" s="4" t="s">
        <v>954</v>
      </c>
      <c r="B5" s="5" t="n">
        <v>57964</v>
      </c>
    </row>
    <row r="6" spans="1:2">
      <c r="A6" s="4" t="s">
        <v>955</v>
      </c>
      <c r="B6" s="9" t="n">
        <v>44.9</v>
      </c>
    </row>
    <row r="7" spans="1:2">
      <c r="A7" s="4" t="s">
        <v>956</v>
      </c>
      <c r="B7" s="5" t="n">
        <v>-26100</v>
      </c>
    </row>
    <row r="8" spans="1:2">
      <c r="A8" s="4" t="s">
        <v>957</v>
      </c>
      <c r="B8" s="9" t="n">
        <v>35.53</v>
      </c>
    </row>
    <row r="9" spans="1:2">
      <c r="A9" s="4" t="s">
        <v>958</v>
      </c>
      <c r="B9" s="5" t="n">
        <v>-3848</v>
      </c>
    </row>
    <row r="10" spans="1:2">
      <c r="A10" s="4" t="s">
        <v>959</v>
      </c>
      <c r="B10" s="9" t="n">
        <v>44.63</v>
      </c>
    </row>
    <row r="11" spans="1:2">
      <c r="A11" s="4" t="s">
        <v>960</v>
      </c>
      <c r="B11" s="5" t="n">
        <v>72198</v>
      </c>
    </row>
    <row r="12" spans="1:2">
      <c r="A12" s="4" t="s">
        <v>961</v>
      </c>
      <c r="B12" s="9" t="n">
        <v>44.4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962</v>
      </c>
      <c r="B1" s="2" t="s">
        <v>1</v>
      </c>
    </row>
    <row r="2" spans="1:4">
      <c r="B2" s="2" t="s">
        <v>2</v>
      </c>
      <c r="C2" s="2" t="s">
        <v>32</v>
      </c>
      <c r="D2" s="2" t="s">
        <v>96</v>
      </c>
    </row>
    <row r="3" spans="1:4">
      <c r="A3" s="4" t="s">
        <v>905</v>
      </c>
      <c r="B3" s="4" t="s">
        <v>906</v>
      </c>
      <c r="C3" s="4" t="s">
        <v>906</v>
      </c>
      <c r="D3" s="4" t="s">
        <v>906</v>
      </c>
    </row>
    <row r="4" spans="1:4">
      <c r="A4" s="4" t="s">
        <v>517</v>
      </c>
    </row>
    <row r="5" spans="1:4">
      <c r="A5" s="4" t="s">
        <v>907</v>
      </c>
      <c r="B5" s="4" t="s">
        <v>963</v>
      </c>
      <c r="C5" s="4" t="s">
        <v>964</v>
      </c>
      <c r="D5" s="4" t="s">
        <v>965</v>
      </c>
    </row>
    <row r="6" spans="1:4">
      <c r="A6" s="4" t="s">
        <v>910</v>
      </c>
      <c r="B6" s="4" t="s">
        <v>966</v>
      </c>
      <c r="C6" s="4" t="s">
        <v>967</v>
      </c>
      <c r="D6" s="4" t="s">
        <v>968</v>
      </c>
    </row>
    <row r="7" spans="1:4">
      <c r="A7" s="4" t="s">
        <v>913</v>
      </c>
      <c r="B7" s="4" t="s">
        <v>969</v>
      </c>
      <c r="C7" s="4" t="s">
        <v>970</v>
      </c>
      <c r="D7" s="4" t="s">
        <v>971</v>
      </c>
    </row>
    <row r="8" spans="1:4">
      <c r="A8" s="4" t="s">
        <v>519</v>
      </c>
    </row>
    <row r="9" spans="1:4">
      <c r="A9" s="4" t="s">
        <v>907</v>
      </c>
      <c r="B9" s="4" t="s">
        <v>972</v>
      </c>
      <c r="C9" s="4" t="s">
        <v>973</v>
      </c>
      <c r="D9" s="4" t="s">
        <v>974</v>
      </c>
    </row>
    <row r="10" spans="1:4">
      <c r="A10" s="4" t="s">
        <v>910</v>
      </c>
      <c r="B10" s="4" t="s">
        <v>975</v>
      </c>
      <c r="C10" s="4" t="s">
        <v>976</v>
      </c>
      <c r="D10" s="4" t="s">
        <v>977</v>
      </c>
    </row>
    <row r="11" spans="1:4">
      <c r="A11" s="4" t="s">
        <v>913</v>
      </c>
      <c r="B11" s="4" t="s">
        <v>618</v>
      </c>
      <c r="C11" s="4" t="s">
        <v>978</v>
      </c>
      <c r="D11" s="4" t="s">
        <v>97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0</v>
      </c>
      <c r="B1" s="2" t="s">
        <v>1</v>
      </c>
    </row>
    <row r="2" spans="1:3">
      <c r="B2" s="2" t="s">
        <v>2</v>
      </c>
      <c r="C2" s="2" t="s">
        <v>32</v>
      </c>
    </row>
    <row r="3" spans="1:3">
      <c r="A3" s="4" t="s">
        <v>981</v>
      </c>
      <c r="B3" s="4" t="s">
        <v>982</v>
      </c>
      <c r="C3" s="4" t="s">
        <v>983</v>
      </c>
    </row>
    <row r="4" spans="1:3">
      <c r="A4" s="4" t="s">
        <v>984</v>
      </c>
      <c r="B4" s="4" t="s">
        <v>906</v>
      </c>
      <c r="C4" s="4" t="s">
        <v>906</v>
      </c>
    </row>
    <row r="5" spans="1:3">
      <c r="A5" s="4" t="s">
        <v>985</v>
      </c>
      <c r="B5" s="7" t="n">
        <v>12870</v>
      </c>
      <c r="C5" s="7" t="n">
        <v>12590</v>
      </c>
    </row>
    <row r="6" spans="1:3">
      <c r="A6" s="4" t="s">
        <v>517</v>
      </c>
    </row>
    <row r="7" spans="1:3">
      <c r="A7" s="4" t="s">
        <v>986</v>
      </c>
      <c r="B7" s="4" t="s">
        <v>987</v>
      </c>
      <c r="C7" s="4" t="s">
        <v>988</v>
      </c>
    </row>
    <row r="8" spans="1:3">
      <c r="A8" s="4" t="s">
        <v>519</v>
      </c>
    </row>
    <row r="9" spans="1:3">
      <c r="A9" s="4" t="s">
        <v>986</v>
      </c>
      <c r="B9" s="4" t="s">
        <v>989</v>
      </c>
      <c r="C9" s="4" t="s">
        <v>99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91</v>
      </c>
      <c r="B1" s="2" t="s">
        <v>552</v>
      </c>
      <c r="C1" s="2" t="s">
        <v>1</v>
      </c>
    </row>
    <row r="2" spans="1:4">
      <c r="B2" s="2" t="s">
        <v>32</v>
      </c>
      <c r="C2" s="2" t="s">
        <v>2</v>
      </c>
      <c r="D2" s="2" t="s">
        <v>32</v>
      </c>
    </row>
    <row r="3" spans="1:4">
      <c r="A3" s="4" t="s">
        <v>992</v>
      </c>
      <c r="B3" s="4" t="s">
        <v>542</v>
      </c>
    </row>
    <row r="4" spans="1:4">
      <c r="A4" s="4" t="s">
        <v>993</v>
      </c>
      <c r="B4" s="4" t="s">
        <v>889</v>
      </c>
    </row>
    <row r="5" spans="1:4">
      <c r="A5" s="4" t="s">
        <v>994</v>
      </c>
      <c r="B5" s="4" t="s">
        <v>891</v>
      </c>
    </row>
    <row r="6" spans="1:4">
      <c r="A6" s="4" t="s">
        <v>898</v>
      </c>
    </row>
    <row r="7" spans="1:4">
      <c r="A7" s="4" t="s">
        <v>995</v>
      </c>
      <c r="C7" s="7" t="n">
        <v>1513</v>
      </c>
      <c r="D7" s="7" t="n">
        <v>328</v>
      </c>
    </row>
    <row r="8" spans="1:4">
      <c r="A8" s="4" t="s">
        <v>519</v>
      </c>
    </row>
    <row r="9" spans="1:4">
      <c r="A9" s="4" t="s">
        <v>996</v>
      </c>
      <c r="B9" s="4" t="s">
        <v>997</v>
      </c>
    </row>
  </sheetData>
  <mergeCells count="2">
    <mergeCell ref="A1:A2"/>
    <mergeCell ref="C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T4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4"/>
    <col customWidth="1" max="5" min="5" width="17"/>
    <col customWidth="1" max="6" min="6" width="14"/>
    <col customWidth="1" max="7" min="7" width="13"/>
    <col customWidth="1" max="8" min="8" width="14"/>
    <col customWidth="1" max="9" min="9" width="13"/>
    <col customWidth="1" max="10" min="10" width="14"/>
    <col customWidth="1" max="11" min="11" width="17"/>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998</v>
      </c>
      <c r="B1" s="2" t="s">
        <v>552</v>
      </c>
      <c r="R1" s="2" t="s">
        <v>1</v>
      </c>
    </row>
    <row r="2" spans="1:20">
      <c r="B2" s="2" t="s">
        <v>2</v>
      </c>
      <c r="D2" s="2" t="s">
        <v>553</v>
      </c>
      <c r="F2" s="2" t="s">
        <v>4</v>
      </c>
      <c r="H2" s="2" t="s">
        <v>556</v>
      </c>
      <c r="J2" s="2" t="s">
        <v>32</v>
      </c>
      <c r="K2" s="2" t="s">
        <v>567</v>
      </c>
      <c r="L2" s="2" t="s">
        <v>557</v>
      </c>
      <c r="M2" s="2" t="s">
        <v>999</v>
      </c>
      <c r="N2" s="2" t="s">
        <v>559</v>
      </c>
      <c r="O2" s="2" t="s">
        <v>999</v>
      </c>
      <c r="P2" s="2" t="s">
        <v>560</v>
      </c>
      <c r="Q2" s="2" t="s">
        <v>999</v>
      </c>
      <c r="R2" s="2" t="s">
        <v>2</v>
      </c>
      <c r="S2" s="2" t="s">
        <v>32</v>
      </c>
      <c r="T2" s="2" t="s">
        <v>96</v>
      </c>
    </row>
    <row r="3" spans="1:20">
      <c r="A3" s="3" t="s">
        <v>1000</v>
      </c>
    </row>
    <row r="4" spans="1:20">
      <c r="A4" s="4" t="s">
        <v>115</v>
      </c>
      <c r="B4" s="7" t="n">
        <v>84420</v>
      </c>
      <c r="C4" s="4" t="s">
        <v>1001</v>
      </c>
      <c r="D4" s="7" t="n">
        <v>650</v>
      </c>
      <c r="E4" s="4" t="s">
        <v>1002</v>
      </c>
      <c r="F4" s="7" t="n">
        <v>4623</v>
      </c>
      <c r="G4" s="4" t="s">
        <v>1003</v>
      </c>
      <c r="H4" s="7" t="n">
        <v>2235</v>
      </c>
      <c r="I4" s="4" t="s">
        <v>1003</v>
      </c>
      <c r="J4" s="7" t="n">
        <v>76396</v>
      </c>
      <c r="L4" s="7" t="n">
        <v>-5571</v>
      </c>
      <c r="N4" s="7" t="n">
        <v>6634</v>
      </c>
      <c r="P4" s="7" t="n">
        <v>6236</v>
      </c>
      <c r="R4" s="7" t="n">
        <v>91928</v>
      </c>
      <c r="S4" s="7" t="n">
        <v>83696</v>
      </c>
      <c r="T4" s="7" t="n">
        <v>20275</v>
      </c>
    </row>
    <row r="5" spans="1:20">
      <c r="A5" s="4" t="s">
        <v>1004</v>
      </c>
      <c r="R5" s="5" t="n">
        <v>-4419</v>
      </c>
      <c r="S5" s="5" t="n">
        <v>-3935</v>
      </c>
      <c r="T5" s="4" t="s">
        <v>41</v>
      </c>
    </row>
    <row r="6" spans="1:20">
      <c r="A6" s="4" t="s">
        <v>1005</v>
      </c>
      <c r="R6" s="4" t="s">
        <v>41</v>
      </c>
      <c r="S6" s="5" t="n">
        <v>-1071</v>
      </c>
      <c r="T6" s="4" t="s">
        <v>41</v>
      </c>
    </row>
    <row r="7" spans="1:20">
      <c r="A7" s="4" t="s">
        <v>1006</v>
      </c>
      <c r="R7" s="5" t="n">
        <v>-13135</v>
      </c>
      <c r="S7" s="5" t="n">
        <v>-10691</v>
      </c>
      <c r="T7" s="4" t="s">
        <v>41</v>
      </c>
    </row>
    <row r="8" spans="1:20">
      <c r="A8" s="4" t="s">
        <v>1007</v>
      </c>
      <c r="R8" s="5" t="n">
        <v>74374</v>
      </c>
      <c r="S8" s="5" t="n">
        <v>67999</v>
      </c>
      <c r="T8" s="5" t="n">
        <v>20275</v>
      </c>
    </row>
    <row r="9" spans="1:20">
      <c r="A9" s="4" t="s">
        <v>116</v>
      </c>
      <c r="R9" s="7" t="n">
        <v>74374</v>
      </c>
      <c r="S9" s="7" t="n">
        <v>67999</v>
      </c>
      <c r="T9" s="7" t="n">
        <v>20275</v>
      </c>
    </row>
    <row r="10" spans="1:20">
      <c r="A10" s="3" t="s">
        <v>123</v>
      </c>
    </row>
    <row r="11" spans="1:20">
      <c r="A11" s="4" t="s">
        <v>1008</v>
      </c>
      <c r="R11" s="5" t="n">
        <v>14666896</v>
      </c>
      <c r="S11" s="5" t="n">
        <v>15960905</v>
      </c>
      <c r="T11" s="5" t="n">
        <v>14765303</v>
      </c>
    </row>
    <row r="12" spans="1:20">
      <c r="A12" s="3" t="s">
        <v>1009</v>
      </c>
    </row>
    <row r="13" spans="1:20">
      <c r="A13" s="4" t="s">
        <v>1010</v>
      </c>
      <c r="R13" s="5" t="n">
        <v>14666896</v>
      </c>
      <c r="S13" s="5" t="n">
        <v>15960905</v>
      </c>
      <c r="T13" s="5" t="n">
        <v>15018561</v>
      </c>
    </row>
    <row r="14" spans="1:20">
      <c r="A14" s="3" t="s">
        <v>117</v>
      </c>
    </row>
    <row r="15" spans="1:20">
      <c r="A15" s="4" t="s">
        <v>118</v>
      </c>
      <c r="R15" s="9" t="n">
        <v>-1.45</v>
      </c>
      <c r="S15" s="9" t="n">
        <v>-1.83</v>
      </c>
      <c r="T15" s="9" t="n">
        <v>1.66</v>
      </c>
    </row>
    <row r="16" spans="1:20">
      <c r="A16" s="4" t="s">
        <v>119</v>
      </c>
      <c r="R16" s="10" t="n">
        <v>6.52</v>
      </c>
      <c r="S16" s="10" t="n">
        <v>6.09</v>
      </c>
      <c r="T16" s="10" t="n">
        <v>-0.29</v>
      </c>
    </row>
    <row r="17" spans="1:20">
      <c r="A17" s="4" t="s">
        <v>1011</v>
      </c>
      <c r="B17" s="9" t="n">
        <v>4.92</v>
      </c>
      <c r="D17" s="9" t="n">
        <v>-0.05</v>
      </c>
      <c r="F17" s="9" t="n">
        <v>0.21</v>
      </c>
      <c r="H17" s="9" t="n">
        <v>0.07000000000000001</v>
      </c>
      <c r="J17" s="9" t="n">
        <v>4.05</v>
      </c>
      <c r="K17" s="4" t="s">
        <v>1012</v>
      </c>
      <c r="L17" s="9" t="n">
        <v>-0.41</v>
      </c>
      <c r="M17" s="4" t="s">
        <v>1012</v>
      </c>
      <c r="N17" s="9" t="n">
        <v>0.26</v>
      </c>
      <c r="O17" s="4" t="s">
        <v>1012</v>
      </c>
      <c r="P17" s="9" t="n">
        <v>0.32</v>
      </c>
      <c r="Q17" s="4" t="s">
        <v>1012</v>
      </c>
      <c r="R17" s="10" t="n">
        <v>5.07</v>
      </c>
      <c r="S17" s="10" t="n">
        <v>4.26</v>
      </c>
      <c r="T17" s="10" t="n">
        <v>1.37</v>
      </c>
    </row>
    <row r="18" spans="1:20">
      <c r="A18" s="3" t="s">
        <v>121</v>
      </c>
    </row>
    <row r="19" spans="1:20">
      <c r="A19" s="4" t="s">
        <v>118</v>
      </c>
      <c r="R19" s="10" t="n">
        <v>-1.45</v>
      </c>
      <c r="S19" s="10" t="n">
        <v>-1.83</v>
      </c>
      <c r="T19" s="10" t="n">
        <v>1.63</v>
      </c>
    </row>
    <row r="20" spans="1:20">
      <c r="A20" s="4" t="s">
        <v>119</v>
      </c>
      <c r="R20" s="10" t="n">
        <v>6.52</v>
      </c>
      <c r="S20" s="10" t="n">
        <v>6.09</v>
      </c>
      <c r="T20" s="10" t="n">
        <v>-0.28</v>
      </c>
    </row>
    <row r="21" spans="1:20">
      <c r="A21" s="4" t="s">
        <v>1011</v>
      </c>
      <c r="B21" s="9" t="n">
        <v>4.92</v>
      </c>
      <c r="C21" s="4" t="s">
        <v>1013</v>
      </c>
      <c r="D21" s="9" t="n">
        <v>-0.05</v>
      </c>
      <c r="E21" s="4" t="s">
        <v>1014</v>
      </c>
      <c r="F21" s="9" t="n">
        <v>0.21</v>
      </c>
      <c r="G21" s="4" t="s">
        <v>1015</v>
      </c>
      <c r="H21" s="9" t="n">
        <v>0.07000000000000001</v>
      </c>
      <c r="I21" s="4" t="s">
        <v>1015</v>
      </c>
      <c r="J21" s="9" t="n">
        <v>4.05</v>
      </c>
      <c r="K21" s="4" t="s">
        <v>1012</v>
      </c>
      <c r="L21" s="9" t="n">
        <v>-0.41</v>
      </c>
      <c r="M21" s="4" t="s">
        <v>1012</v>
      </c>
      <c r="N21" s="9" t="n">
        <v>0.26</v>
      </c>
      <c r="O21" s="4" t="s">
        <v>1012</v>
      </c>
      <c r="P21" s="9" t="n">
        <v>0.32</v>
      </c>
      <c r="Q21" s="4" t="s">
        <v>1012</v>
      </c>
      <c r="R21" s="9" t="n">
        <v>5.07</v>
      </c>
      <c r="S21" s="9" t="n">
        <v>4.26</v>
      </c>
      <c r="T21" s="9" t="n">
        <v>1.35</v>
      </c>
    </row>
    <row r="22" spans="1:20">
      <c r="A22" s="4" t="s">
        <v>808</v>
      </c>
    </row>
    <row r="23" spans="1:20">
      <c r="A23" s="3" t="s">
        <v>1009</v>
      </c>
    </row>
    <row r="24" spans="1:20">
      <c r="A24" s="4" t="s">
        <v>1016</v>
      </c>
      <c r="R24" s="4" t="s">
        <v>41</v>
      </c>
      <c r="S24" s="4" t="s">
        <v>41</v>
      </c>
      <c r="T24" s="5" t="n">
        <v>236538</v>
      </c>
    </row>
    <row r="25" spans="1:20">
      <c r="A25" s="4" t="s">
        <v>863</v>
      </c>
    </row>
    <row r="26" spans="1:20">
      <c r="A26" s="3" t="s">
        <v>1009</v>
      </c>
    </row>
    <row r="27" spans="1:20">
      <c r="A27" s="4" t="s">
        <v>1017</v>
      </c>
      <c r="R27" s="4" t="s">
        <v>41</v>
      </c>
      <c r="S27" s="4" t="s">
        <v>41</v>
      </c>
      <c r="T27" s="5" t="n">
        <v>16720</v>
      </c>
    </row>
    <row r="28" spans="1:20">
      <c r="A28" s="4" t="s">
        <v>524</v>
      </c>
    </row>
    <row r="29" spans="1:20">
      <c r="A29" s="3" t="s">
        <v>1000</v>
      </c>
    </row>
    <row r="30" spans="1:20">
      <c r="A30" s="4" t="s">
        <v>1007</v>
      </c>
      <c r="R30" s="7" t="n">
        <v>-21251</v>
      </c>
      <c r="S30" s="7" t="n">
        <v>-29181</v>
      </c>
      <c r="T30" s="7" t="n">
        <v>24511</v>
      </c>
    </row>
    <row r="31" spans="1:20">
      <c r="A31" s="4" t="s">
        <v>116</v>
      </c>
      <c r="R31" s="5" t="n">
        <v>-21251</v>
      </c>
      <c r="S31" s="5" t="n">
        <v>-29181</v>
      </c>
      <c r="T31" s="5" t="n">
        <v>24511</v>
      </c>
    </row>
    <row r="32" spans="1:20">
      <c r="A32" s="4" t="s">
        <v>1018</v>
      </c>
    </row>
    <row r="33" spans="1:20">
      <c r="A33" s="3" t="s">
        <v>1000</v>
      </c>
    </row>
    <row r="34" spans="1:20">
      <c r="A34" s="4" t="s">
        <v>1007</v>
      </c>
      <c r="R34" s="5" t="n">
        <v>95625</v>
      </c>
      <c r="S34" s="5" t="n">
        <v>97180</v>
      </c>
      <c r="T34" s="5" t="n">
        <v>-4236</v>
      </c>
    </row>
    <row r="35" spans="1:20">
      <c r="A35" s="4" t="s">
        <v>116</v>
      </c>
      <c r="R35" s="7" t="n">
        <v>95625</v>
      </c>
      <c r="S35" s="7" t="n">
        <v>97180</v>
      </c>
      <c r="T35" s="7" t="n">
        <v>-4236</v>
      </c>
    </row>
    <row r="36" spans="1:20"/>
    <row r="37" spans="1:20">
      <c r="A37" s="4" t="s">
        <v>44</v>
      </c>
      <c r="B37" s="4" t="s">
        <v>573</v>
      </c>
    </row>
    <row r="38" spans="1:20">
      <c r="A38" s="4" t="s">
        <v>574</v>
      </c>
      <c r="B38" s="4" t="s">
        <v>575</v>
      </c>
    </row>
    <row r="39" spans="1:20">
      <c r="A39" s="4" t="s">
        <v>576</v>
      </c>
      <c r="B39" s="4" t="s">
        <v>577</v>
      </c>
    </row>
    <row r="40" spans="1:20">
      <c r="A40" s="4" t="s">
        <v>578</v>
      </c>
      <c r="B40" s="4" t="s">
        <v>581</v>
      </c>
    </row>
    <row r="41" spans="1:20">
      <c r="A41" s="4" t="s">
        <v>580</v>
      </c>
      <c r="B41" s="4" t="s">
        <v>579</v>
      </c>
    </row>
    <row r="42" spans="1:20">
      <c r="A42" s="4" t="s">
        <v>582</v>
      </c>
      <c r="B42" s="4" t="s">
        <v>583</v>
      </c>
    </row>
    <row r="43" spans="1:20">
      <c r="A43" s="4" t="s">
        <v>584</v>
      </c>
      <c r="B43" s="4" t="s">
        <v>585</v>
      </c>
    </row>
    <row r="44" spans="1:20">
      <c r="A44" s="4" t="s">
        <v>586</v>
      </c>
      <c r="B44" s="4" t="s">
        <v>587</v>
      </c>
    </row>
    <row r="45" spans="1:20">
      <c r="A45" s="4" t="s">
        <v>588</v>
      </c>
      <c r="B45" s="4" t="s">
        <v>589</v>
      </c>
    </row>
    <row r="46" spans="1:20">
      <c r="A46" s="4" t="s">
        <v>590</v>
      </c>
      <c r="B46" s="4" t="s">
        <v>591</v>
      </c>
    </row>
    <row r="47" spans="1:20">
      <c r="A47" s="4" t="s">
        <v>1012</v>
      </c>
      <c r="B47" s="4" t="s">
        <v>1019</v>
      </c>
    </row>
  </sheetData>
  <mergeCells count="19">
    <mergeCell ref="A1:A2"/>
    <mergeCell ref="B1:Q1"/>
    <mergeCell ref="R1:T1"/>
    <mergeCell ref="B2:C2"/>
    <mergeCell ref="D2:E2"/>
    <mergeCell ref="F2:G2"/>
    <mergeCell ref="H2:I2"/>
    <mergeCell ref="A36:T36"/>
    <mergeCell ref="B37:T37"/>
    <mergeCell ref="B38:T38"/>
    <mergeCell ref="B39:T39"/>
    <mergeCell ref="B40:T40"/>
    <mergeCell ref="B41:T41"/>
    <mergeCell ref="B42:T42"/>
    <mergeCell ref="B43:T43"/>
    <mergeCell ref="B44:T44"/>
    <mergeCell ref="B45:T45"/>
    <mergeCell ref="B46:T46"/>
    <mergeCell ref="B47:T47"/>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32</v>
      </c>
      <c r="D2" s="2" t="s">
        <v>96</v>
      </c>
    </row>
    <row r="3" spans="1:4">
      <c r="A3" s="4" t="s">
        <v>808</v>
      </c>
    </row>
    <row r="4" spans="1:4">
      <c r="A4" s="4" t="s">
        <v>1021</v>
      </c>
      <c r="B4" s="5" t="n">
        <v>22638</v>
      </c>
      <c r="C4" s="5" t="n">
        <v>173925</v>
      </c>
      <c r="D4" s="5" t="n">
        <v>92054</v>
      </c>
    </row>
    <row r="5" spans="1:4">
      <c r="A5" s="4" t="s">
        <v>1022</v>
      </c>
    </row>
    <row r="6" spans="1:4">
      <c r="A6" s="4" t="s">
        <v>1021</v>
      </c>
      <c r="B6" s="5" t="n">
        <v>803442</v>
      </c>
      <c r="C6" s="5" t="n">
        <v>700241</v>
      </c>
      <c r="D6" s="4" t="s">
        <v>4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23</v>
      </c>
      <c r="B1" s="2" t="s">
        <v>1</v>
      </c>
    </row>
    <row r="2" spans="1:4">
      <c r="B2" s="2" t="s">
        <v>2</v>
      </c>
      <c r="C2" s="2" t="s">
        <v>32</v>
      </c>
      <c r="D2" s="2" t="s">
        <v>96</v>
      </c>
    </row>
    <row r="3" spans="1:4">
      <c r="A3" s="4" t="s">
        <v>1024</v>
      </c>
      <c r="B3" s="7" t="n">
        <v>29316</v>
      </c>
      <c r="C3" s="7" t="n">
        <v>31191</v>
      </c>
      <c r="D3" s="7" t="n">
        <v>16117</v>
      </c>
    </row>
    <row r="4" spans="1:4">
      <c r="A4" s="4" t="s">
        <v>1025</v>
      </c>
    </row>
    <row r="5" spans="1:4">
      <c r="A5" s="4" t="s">
        <v>1026</v>
      </c>
      <c r="B5" s="7" t="n">
        <v>3253</v>
      </c>
      <c r="C5" s="7" t="n">
        <v>221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27</v>
      </c>
      <c r="B1" s="2" t="s">
        <v>185</v>
      </c>
    </row>
    <row r="2" spans="1:2">
      <c r="A2" s="5" t="n">
        <v>2017</v>
      </c>
      <c r="B2" s="7" t="n">
        <v>19788</v>
      </c>
    </row>
    <row r="3" spans="1:2">
      <c r="A3" s="5" t="n">
        <v>2018</v>
      </c>
      <c r="B3" s="5" t="n">
        <v>14422</v>
      </c>
    </row>
    <row r="4" spans="1:2">
      <c r="A4" s="5" t="n">
        <v>2019</v>
      </c>
      <c r="B4" s="5" t="n">
        <v>10516</v>
      </c>
    </row>
    <row r="5" spans="1:2">
      <c r="A5" s="5" t="n">
        <v>2020</v>
      </c>
      <c r="B5" s="5" t="n">
        <v>7276</v>
      </c>
    </row>
    <row r="6" spans="1:2">
      <c r="A6" s="5" t="n">
        <v>2021</v>
      </c>
      <c r="B6" s="5" t="n">
        <v>5999</v>
      </c>
    </row>
    <row r="7" spans="1:2">
      <c r="A7" s="4" t="s">
        <v>647</v>
      </c>
      <c r="B7" s="5" t="n">
        <v>14075</v>
      </c>
    </row>
    <row r="8" spans="1:2">
      <c r="A8" s="4" t="s">
        <v>1028</v>
      </c>
      <c r="B8" s="7" t="n">
        <v>7207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29</v>
      </c>
      <c r="B1" s="2" t="s">
        <v>1</v>
      </c>
    </row>
    <row r="2" spans="1:4">
      <c r="B2" s="2" t="s">
        <v>2</v>
      </c>
      <c r="C2" s="2" t="s">
        <v>32</v>
      </c>
      <c r="D2" s="2" t="s">
        <v>96</v>
      </c>
    </row>
    <row r="3" spans="1:4">
      <c r="A3" s="4" t="s">
        <v>525</v>
      </c>
    </row>
    <row r="4" spans="1:4">
      <c r="A4" s="4" t="s">
        <v>1030</v>
      </c>
      <c r="C4" s="4" t="s">
        <v>518</v>
      </c>
    </row>
    <row r="5" spans="1:4">
      <c r="A5" s="4" t="s">
        <v>1031</v>
      </c>
      <c r="B5" s="7" t="n">
        <v>248</v>
      </c>
      <c r="C5" s="7" t="n">
        <v>221</v>
      </c>
      <c r="D5" s="7" t="n">
        <v>180</v>
      </c>
    </row>
    <row r="6" spans="1:4">
      <c r="A6" s="4" t="s">
        <v>521</v>
      </c>
    </row>
    <row r="7" spans="1:4">
      <c r="A7" s="4" t="s">
        <v>1031</v>
      </c>
      <c r="B7" s="7" t="n">
        <v>9139</v>
      </c>
      <c r="C7" s="7" t="n">
        <v>10331</v>
      </c>
      <c r="D7" s="7" t="n">
        <v>242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32</v>
      </c>
      <c r="D2" s="2" t="s">
        <v>96</v>
      </c>
    </row>
    <row r="3" spans="1:4">
      <c r="A3" s="4" t="s">
        <v>1033</v>
      </c>
      <c r="B3" s="7" t="n">
        <v>5910</v>
      </c>
    </row>
    <row r="4" spans="1:4">
      <c r="A4" s="4" t="s">
        <v>1034</v>
      </c>
      <c r="B4" s="5" t="n">
        <v>27423</v>
      </c>
      <c r="C4" s="7" t="n">
        <v>21513</v>
      </c>
    </row>
    <row r="5" spans="1:4">
      <c r="A5" s="4" t="s">
        <v>1035</v>
      </c>
      <c r="B5" s="5" t="n">
        <v>282</v>
      </c>
      <c r="C5" s="5" t="n">
        <v>2857</v>
      </c>
      <c r="D5" s="7" t="n">
        <v>2722</v>
      </c>
    </row>
    <row r="6" spans="1:4">
      <c r="A6" s="4" t="s">
        <v>1036</v>
      </c>
      <c r="B6" s="5" t="n">
        <v>558</v>
      </c>
      <c r="C6" s="5" t="n">
        <v>151</v>
      </c>
      <c r="D6" s="5" t="n">
        <v>38</v>
      </c>
    </row>
    <row r="7" spans="1:4">
      <c r="A7" s="4" t="s">
        <v>1037</v>
      </c>
      <c r="B7" s="5" t="n">
        <v>19</v>
      </c>
      <c r="C7" s="5" t="n">
        <v>27</v>
      </c>
      <c r="D7" s="7" t="n">
        <v>14</v>
      </c>
    </row>
    <row r="8" spans="1:4">
      <c r="A8" s="4" t="s">
        <v>1038</v>
      </c>
      <c r="B8" s="7" t="n">
        <v>52</v>
      </c>
      <c r="C8" s="7" t="n">
        <v>48</v>
      </c>
    </row>
    <row r="9" spans="1:4">
      <c r="A9" s="4" t="s">
        <v>1039</v>
      </c>
    </row>
    <row r="10" spans="1:4">
      <c r="A10" s="4" t="s">
        <v>1040</v>
      </c>
      <c r="B10" s="5" t="n">
        <v>2012</v>
      </c>
    </row>
    <row r="11" spans="1:4">
      <c r="A11" s="4" t="s">
        <v>1041</v>
      </c>
    </row>
    <row r="12" spans="1:4">
      <c r="A12" s="4" t="s">
        <v>1040</v>
      </c>
      <c r="B12" s="5" t="n">
        <v>2016</v>
      </c>
    </row>
    <row r="13" spans="1:4">
      <c r="A13" s="4" t="s">
        <v>524</v>
      </c>
    </row>
    <row r="14" spans="1:4">
      <c r="A14" s="4" t="s">
        <v>1033</v>
      </c>
      <c r="B14" s="7" t="n">
        <v>9480</v>
      </c>
    </row>
    <row r="15" spans="1:4">
      <c r="A15" s="4" t="s">
        <v>1042</v>
      </c>
    </row>
    <row r="16" spans="1:4">
      <c r="A16" s="4" t="s">
        <v>1043</v>
      </c>
      <c r="B16" s="5" t="n">
        <v>336</v>
      </c>
    </row>
    <row r="17" spans="1:4">
      <c r="A17" s="4" t="s">
        <v>1034</v>
      </c>
      <c r="B17" s="7" t="n">
        <v>296</v>
      </c>
    </row>
    <row r="18" spans="1:4">
      <c r="A18" s="4" t="s">
        <v>1044</v>
      </c>
    </row>
    <row r="19" spans="1:4">
      <c r="A19" s="4" t="s">
        <v>1045</v>
      </c>
      <c r="B19" s="4" t="s">
        <v>618</v>
      </c>
    </row>
    <row r="20" spans="1:4">
      <c r="A20" s="4" t="s">
        <v>1046</v>
      </c>
    </row>
    <row r="21" spans="1:4">
      <c r="A21" s="4" t="s">
        <v>1045</v>
      </c>
      <c r="B21" s="4" t="s">
        <v>920</v>
      </c>
    </row>
    <row r="22" spans="1:4">
      <c r="A22" s="4" t="s">
        <v>1047</v>
      </c>
    </row>
    <row r="23" spans="1:4">
      <c r="A23" s="4" t="s">
        <v>1045</v>
      </c>
      <c r="B23" s="4" t="s">
        <v>1048</v>
      </c>
    </row>
    <row r="24" spans="1:4">
      <c r="A24" s="4" t="s">
        <v>1049</v>
      </c>
    </row>
    <row r="25" spans="1:4">
      <c r="A25" s="4" t="s">
        <v>1045</v>
      </c>
      <c r="B25" s="4" t="s">
        <v>518</v>
      </c>
    </row>
    <row r="26" spans="1:4">
      <c r="A26" s="4" t="s">
        <v>1050</v>
      </c>
    </row>
    <row r="27" spans="1:4">
      <c r="A27" s="4" t="s">
        <v>1034</v>
      </c>
      <c r="B27" s="7" t="n">
        <v>27127</v>
      </c>
    </row>
    <row r="28" spans="1:4">
      <c r="A28" s="4" t="s">
        <v>1051</v>
      </c>
    </row>
    <row r="29" spans="1:4">
      <c r="A29" s="4" t="s">
        <v>1033</v>
      </c>
      <c r="B29" s="5" t="n">
        <v>-3570</v>
      </c>
    </row>
    <row r="30" spans="1:4">
      <c r="A30" s="4" t="s">
        <v>1052</v>
      </c>
    </row>
    <row r="31" spans="1:4">
      <c r="A31" s="4" t="s">
        <v>1043</v>
      </c>
      <c r="B31" s="7" t="n">
        <v>0</v>
      </c>
    </row>
    <row r="32" spans="1:4">
      <c r="A32" s="4" t="s">
        <v>1045</v>
      </c>
      <c r="B32" s="4" t="s">
        <v>61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0:17:56Z</dcterms:created>
  <dcterms:modified xmlns:dcterms="http://purl.org/dc/terms/" xmlns:xsi="http://www.w3.org/2001/XMLSchema-instance" xsi:type="dcterms:W3CDTF">2017-03-10T10:17:56Z</dcterms:modified>
</cp:coreProperties>
</file>